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STATEMENTS OF CHANGES IN SHAREH" sheetId="7" state="visible" r:id="rId7"/>
    <sheet xmlns:r="http://schemas.openxmlformats.org/officeDocument/2006/relationships" name="STATEMENTS OF CHANGES IN SHARE8" sheetId="8" state="visible" r:id="rId8"/>
    <sheet xmlns:r="http://schemas.openxmlformats.org/officeDocument/2006/relationships" name="CONSOLIDATED STATEMENTS OF CASH" sheetId="9" state="visible" r:id="rId9"/>
    <sheet xmlns:r="http://schemas.openxmlformats.org/officeDocument/2006/relationships" name="Summary of Accounting Policie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Goodwill and Other Intangible A" sheetId="14" state="visible" r:id="rId14"/>
    <sheet xmlns:r="http://schemas.openxmlformats.org/officeDocument/2006/relationships" name="Derivatives"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Other Noninterest Income and Ot"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Employee Benefits" sheetId="21" state="visible" r:id="rId21"/>
    <sheet xmlns:r="http://schemas.openxmlformats.org/officeDocument/2006/relationships" name="Related Party Transactions" sheetId="22" state="visible" r:id="rId22"/>
    <sheet xmlns:r="http://schemas.openxmlformats.org/officeDocument/2006/relationships" name="Regulatory Matters" sheetId="23" state="visible" r:id="rId23"/>
    <sheet xmlns:r="http://schemas.openxmlformats.org/officeDocument/2006/relationships" name="Commitments and Contingent Liab" sheetId="24" state="visible" r:id="rId24"/>
    <sheet xmlns:r="http://schemas.openxmlformats.org/officeDocument/2006/relationships" name="Concentrations of Credit" sheetId="25" state="visible" r:id="rId25"/>
    <sheet xmlns:r="http://schemas.openxmlformats.org/officeDocument/2006/relationships" name="Supplemental Cash Flow Informat" sheetId="26" state="visible" r:id="rId26"/>
    <sheet xmlns:r="http://schemas.openxmlformats.org/officeDocument/2006/relationships" name="Disclosure About Fair Values of" sheetId="27" state="visible" r:id="rId27"/>
    <sheet xmlns:r="http://schemas.openxmlformats.org/officeDocument/2006/relationships" name="Variable Interest Entities and " sheetId="28" state="visible" r:id="rId28"/>
    <sheet xmlns:r="http://schemas.openxmlformats.org/officeDocument/2006/relationships" name="Segment Reporting" sheetId="29" state="visible" r:id="rId29"/>
    <sheet xmlns:r="http://schemas.openxmlformats.org/officeDocument/2006/relationships" name="Equity-based Compensation" sheetId="30" state="visible" r:id="rId30"/>
    <sheet xmlns:r="http://schemas.openxmlformats.org/officeDocument/2006/relationships" name="Condensed Financial Information" sheetId="31" state="visible" r:id="rId31"/>
    <sheet xmlns:r="http://schemas.openxmlformats.org/officeDocument/2006/relationships" name="Accumulated Other Comprehensive" sheetId="32" state="visible" r:id="rId32"/>
    <sheet xmlns:r="http://schemas.openxmlformats.org/officeDocument/2006/relationships" name="Quarterly Results of Operations" sheetId="33" state="visible" r:id="rId33"/>
    <sheet xmlns:r="http://schemas.openxmlformats.org/officeDocument/2006/relationships" name="Subsequent Events" sheetId="34" state="visible" r:id="rId34"/>
    <sheet xmlns:r="http://schemas.openxmlformats.org/officeDocument/2006/relationships" name="Summary of Accounting Policies " sheetId="35" state="visible" r:id="rId35"/>
    <sheet xmlns:r="http://schemas.openxmlformats.org/officeDocument/2006/relationships" name="Summary of Accounting Policie36" sheetId="36" state="visible" r:id="rId36"/>
    <sheet xmlns:r="http://schemas.openxmlformats.org/officeDocument/2006/relationships" name="Securities (Tables)" sheetId="37" state="visible" r:id="rId37"/>
    <sheet xmlns:r="http://schemas.openxmlformats.org/officeDocument/2006/relationships" name="Loans and Allowance for Credi38" sheetId="38" state="visible" r:id="rId38"/>
    <sheet xmlns:r="http://schemas.openxmlformats.org/officeDocument/2006/relationships" name="Premises and Equipment (Tables)" sheetId="39" state="visible" r:id="rId39"/>
    <sheet xmlns:r="http://schemas.openxmlformats.org/officeDocument/2006/relationships" name="Goodwill and Other Intangible40" sheetId="40" state="visible" r:id="rId40"/>
    <sheet xmlns:r="http://schemas.openxmlformats.org/officeDocument/2006/relationships" name="Derivatives (Tables)" sheetId="41" state="visible" r:id="rId41"/>
    <sheet xmlns:r="http://schemas.openxmlformats.org/officeDocument/2006/relationships" name="Deposits (Tables)" sheetId="42" state="visible" r:id="rId42"/>
    <sheet xmlns:r="http://schemas.openxmlformats.org/officeDocument/2006/relationships" name="Borrowed Funds (Tables)" sheetId="43" state="visible" r:id="rId43"/>
    <sheet xmlns:r="http://schemas.openxmlformats.org/officeDocument/2006/relationships" name="Other Noninterest Income and 44" sheetId="44" state="visible" r:id="rId44"/>
    <sheet xmlns:r="http://schemas.openxmlformats.org/officeDocument/2006/relationships" name="Income Taxes (Tables)" sheetId="45" state="visible" r:id="rId45"/>
    <sheet xmlns:r="http://schemas.openxmlformats.org/officeDocument/2006/relationships" name="Earnings Per Common Share (Tabl" sheetId="46" state="visible" r:id="rId46"/>
    <sheet xmlns:r="http://schemas.openxmlformats.org/officeDocument/2006/relationships" name="Employee Benefits (Tables)" sheetId="47" state="visible" r:id="rId47"/>
    <sheet xmlns:r="http://schemas.openxmlformats.org/officeDocument/2006/relationships" name="Regulatory Matters (Tables)" sheetId="48" state="visible" r:id="rId48"/>
    <sheet xmlns:r="http://schemas.openxmlformats.org/officeDocument/2006/relationships" name="Commitments and Contingent Li49" sheetId="49" state="visible" r:id="rId49"/>
    <sheet xmlns:r="http://schemas.openxmlformats.org/officeDocument/2006/relationships" name="Supplemental Cash Flow Inform50" sheetId="50" state="visible" r:id="rId50"/>
    <sheet xmlns:r="http://schemas.openxmlformats.org/officeDocument/2006/relationships" name="Disclosure About Fair Values 51" sheetId="51" state="visible" r:id="rId51"/>
    <sheet xmlns:r="http://schemas.openxmlformats.org/officeDocument/2006/relationships" name="Segment Reporting (Tables)" sheetId="52" state="visible" r:id="rId52"/>
    <sheet xmlns:r="http://schemas.openxmlformats.org/officeDocument/2006/relationships" name="Equity-based Compensation (Tabl" sheetId="53" state="visible" r:id="rId53"/>
    <sheet xmlns:r="http://schemas.openxmlformats.org/officeDocument/2006/relationships" name="Condensed Financial Informati54" sheetId="54" state="visible" r:id="rId54"/>
    <sheet xmlns:r="http://schemas.openxmlformats.org/officeDocument/2006/relationships" name="Accumulated Other Comprehensi55" sheetId="55" state="visible" r:id="rId55"/>
    <sheet xmlns:r="http://schemas.openxmlformats.org/officeDocument/2006/relationships" name="Quarterly Results of Operatio56" sheetId="56" state="visible" r:id="rId56"/>
    <sheet xmlns:r="http://schemas.openxmlformats.org/officeDocument/2006/relationships" name="Summary of Accounting Policie57" sheetId="57" state="visible" r:id="rId57"/>
    <sheet xmlns:r="http://schemas.openxmlformats.org/officeDocument/2006/relationships" name="Summary of Accounting Policie58" sheetId="58" state="visible" r:id="rId58"/>
    <sheet xmlns:r="http://schemas.openxmlformats.org/officeDocument/2006/relationships" name="Summary of Accounting Policie59" sheetId="59" state="visible" r:id="rId59"/>
    <sheet xmlns:r="http://schemas.openxmlformats.org/officeDocument/2006/relationships" name="Securities - Summary of Amortiz" sheetId="60" state="visible" r:id="rId60"/>
    <sheet xmlns:r="http://schemas.openxmlformats.org/officeDocument/2006/relationships" name="Securities - Schedule of Contra" sheetId="61" state="visible" r:id="rId61"/>
    <sheet xmlns:r="http://schemas.openxmlformats.org/officeDocument/2006/relationships" name="Securities - Additional Informa" sheetId="62" state="visible" r:id="rId62"/>
    <sheet xmlns:r="http://schemas.openxmlformats.org/officeDocument/2006/relationships" name="Securities - Summary of Proceed" sheetId="63" state="visible" r:id="rId63"/>
    <sheet xmlns:r="http://schemas.openxmlformats.org/officeDocument/2006/relationships" name="Securities - Schedule of Securi" sheetId="64" state="visible" r:id="rId64"/>
    <sheet xmlns:r="http://schemas.openxmlformats.org/officeDocument/2006/relationships" name="Loans and Allowance for Credi65" sheetId="65" state="visible" r:id="rId65"/>
    <sheet xmlns:r="http://schemas.openxmlformats.org/officeDocument/2006/relationships" name="Loans and Allowance for Credi66" sheetId="66" state="visible" r:id="rId66"/>
    <sheet xmlns:r="http://schemas.openxmlformats.org/officeDocument/2006/relationships" name="Loans and Allowance for Credi67" sheetId="67" state="visible" r:id="rId67"/>
    <sheet xmlns:r="http://schemas.openxmlformats.org/officeDocument/2006/relationships" name="Loans and Allowance for Credi68" sheetId="68" state="visible" r:id="rId68"/>
    <sheet xmlns:r="http://schemas.openxmlformats.org/officeDocument/2006/relationships" name="Loans and Allowance for Credi69" sheetId="69" state="visible" r:id="rId69"/>
    <sheet xmlns:r="http://schemas.openxmlformats.org/officeDocument/2006/relationships" name="Loans and Allowance for Credi70" sheetId="70" state="visible" r:id="rId70"/>
    <sheet xmlns:r="http://schemas.openxmlformats.org/officeDocument/2006/relationships" name="Loans and Allowance for Credi71" sheetId="71" state="visible" r:id="rId71"/>
    <sheet xmlns:r="http://schemas.openxmlformats.org/officeDocument/2006/relationships" name="Loans and Allowance for Credi72" sheetId="72" state="visible" r:id="rId72"/>
    <sheet xmlns:r="http://schemas.openxmlformats.org/officeDocument/2006/relationships" name="Loans and Allowance for Credi73" sheetId="73" state="visible" r:id="rId73"/>
    <sheet xmlns:r="http://schemas.openxmlformats.org/officeDocument/2006/relationships" name="Loans and Allowance for Credi74" sheetId="74" state="visible" r:id="rId74"/>
    <sheet xmlns:r="http://schemas.openxmlformats.org/officeDocument/2006/relationships" name="Loans and Allowance for Credi75" sheetId="75" state="visible" r:id="rId75"/>
    <sheet xmlns:r="http://schemas.openxmlformats.org/officeDocument/2006/relationships" name="Loans and Allowance for Credi76" sheetId="76" state="visible" r:id="rId76"/>
    <sheet xmlns:r="http://schemas.openxmlformats.org/officeDocument/2006/relationships" name="Premises and Equipment - Compon" sheetId="77" state="visible" r:id="rId77"/>
    <sheet xmlns:r="http://schemas.openxmlformats.org/officeDocument/2006/relationships" name="Premises and Equipment - Additi" sheetId="78" state="visible" r:id="rId78"/>
    <sheet xmlns:r="http://schemas.openxmlformats.org/officeDocument/2006/relationships" name="Premises and Equipment - Future"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Derivatives - Schedule of Notio" sheetId="82" state="visible" r:id="rId82"/>
    <sheet xmlns:r="http://schemas.openxmlformats.org/officeDocument/2006/relationships" name="Derivatives - Additional Inform" sheetId="83" state="visible" r:id="rId83"/>
    <sheet xmlns:r="http://schemas.openxmlformats.org/officeDocument/2006/relationships" name="Derivatives - Schedule of Gain " sheetId="84" state="visible" r:id="rId84"/>
    <sheet xmlns:r="http://schemas.openxmlformats.org/officeDocument/2006/relationships" name="Derivative - Schedule of Intere" sheetId="85" state="visible" r:id="rId85"/>
    <sheet xmlns:r="http://schemas.openxmlformats.org/officeDocument/2006/relationships" name="Deposits - Additional Informati" sheetId="86" state="visible" r:id="rId86"/>
    <sheet xmlns:r="http://schemas.openxmlformats.org/officeDocument/2006/relationships" name="Deposits - Scheduled Maturities" sheetId="87" state="visible" r:id="rId87"/>
    <sheet xmlns:r="http://schemas.openxmlformats.org/officeDocument/2006/relationships" name="Borrowed Funds - Additional Inf" sheetId="88" state="visible" r:id="rId88"/>
    <sheet xmlns:r="http://schemas.openxmlformats.org/officeDocument/2006/relationships" name="Borrowed Funds - Summary of Sec" sheetId="89" state="visible" r:id="rId89"/>
    <sheet xmlns:r="http://schemas.openxmlformats.org/officeDocument/2006/relationships" name="Borrowed Funds - Summary of Deb" sheetId="90" state="visible" r:id="rId90"/>
    <sheet xmlns:r="http://schemas.openxmlformats.org/officeDocument/2006/relationships" name="Borrowed Funds - Summary of D91" sheetId="91" state="visible" r:id="rId91"/>
    <sheet xmlns:r="http://schemas.openxmlformats.org/officeDocument/2006/relationships" name="Borrowed Funds - Summary of Jun" sheetId="92" state="visible" r:id="rId92"/>
    <sheet xmlns:r="http://schemas.openxmlformats.org/officeDocument/2006/relationships" name="Borrowed Funds - Summary of J93" sheetId="93" state="visible" r:id="rId93"/>
    <sheet xmlns:r="http://schemas.openxmlformats.org/officeDocument/2006/relationships" name="Other Noninterest Income and 94" sheetId="94" state="visible" r:id="rId94"/>
    <sheet xmlns:r="http://schemas.openxmlformats.org/officeDocument/2006/relationships" name="Income Taxes - Additional Infor" sheetId="95" state="visible" r:id="rId95"/>
    <sheet xmlns:r="http://schemas.openxmlformats.org/officeDocument/2006/relationships" name="Income Taxes - Components of th" sheetId="96" state="visible" r:id="rId96"/>
    <sheet xmlns:r="http://schemas.openxmlformats.org/officeDocument/2006/relationships" name="Income Taxes - Reconciliation o" sheetId="97" state="visible" r:id="rId97"/>
    <sheet xmlns:r="http://schemas.openxmlformats.org/officeDocument/2006/relationships" name="Income Taxes - Significant Comp" sheetId="98" state="visible" r:id="rId98"/>
    <sheet xmlns:r="http://schemas.openxmlformats.org/officeDocument/2006/relationships" name="Income Taxes - Reconciliation99" sheetId="99" state="visible" r:id="rId99"/>
    <sheet xmlns:r="http://schemas.openxmlformats.org/officeDocument/2006/relationships" name="Earnings Per Common Share - Rec" sheetId="100" state="visible" r:id="rId100"/>
    <sheet xmlns:r="http://schemas.openxmlformats.org/officeDocument/2006/relationships" name="Earnings Per Common Share - Add" sheetId="101" state="visible" r:id="rId101"/>
    <sheet xmlns:r="http://schemas.openxmlformats.org/officeDocument/2006/relationships" name="Employee Benefits - Additional " sheetId="102" state="visible" r:id="rId102"/>
    <sheet xmlns:r="http://schemas.openxmlformats.org/officeDocument/2006/relationships" name="Employee Benefits - Defined Ben" sheetId="103" state="visible" r:id="rId103"/>
    <sheet xmlns:r="http://schemas.openxmlformats.org/officeDocument/2006/relationships" name="Employee Benefits - Determine B" sheetId="104" state="visible" r:id="rId104"/>
    <sheet xmlns:r="http://schemas.openxmlformats.org/officeDocument/2006/relationships" name="Employee Benefits - Schedule of" sheetId="105" state="visible" r:id="rId105"/>
    <sheet xmlns:r="http://schemas.openxmlformats.org/officeDocument/2006/relationships" name="Employee Benefits - Schedule106" sheetId="106" state="visible" r:id="rId106"/>
    <sheet xmlns:r="http://schemas.openxmlformats.org/officeDocument/2006/relationships" name="Employee Benefits - Schedule107" sheetId="107" state="visible" r:id="rId107"/>
    <sheet xmlns:r="http://schemas.openxmlformats.org/officeDocument/2006/relationships" name="Regulatory Matters - Schedule o" sheetId="108" state="visible" r:id="rId108"/>
    <sheet xmlns:r="http://schemas.openxmlformats.org/officeDocument/2006/relationships" name="Regulatory Matters - Additional" sheetId="109" state="visible" r:id="rId109"/>
    <sheet xmlns:r="http://schemas.openxmlformats.org/officeDocument/2006/relationships" name="Commitments and Contingent L110" sheetId="110" state="visible" r:id="rId110"/>
    <sheet xmlns:r="http://schemas.openxmlformats.org/officeDocument/2006/relationships" name="Commitments and Contingent L111" sheetId="111" state="visible" r:id="rId111"/>
    <sheet xmlns:r="http://schemas.openxmlformats.org/officeDocument/2006/relationships" name="Supplemental Cash Flow Infor112" sheetId="112" state="visible" r:id="rId112"/>
    <sheet xmlns:r="http://schemas.openxmlformats.org/officeDocument/2006/relationships" name="Disclosure About Fair Values113" sheetId="113" state="visible" r:id="rId113"/>
    <sheet xmlns:r="http://schemas.openxmlformats.org/officeDocument/2006/relationships" name="Disclosure About Fair Values114" sheetId="114" state="visible" r:id="rId114"/>
    <sheet xmlns:r="http://schemas.openxmlformats.org/officeDocument/2006/relationships" name="Disclosure About Fair Values115" sheetId="115" state="visible" r:id="rId115"/>
    <sheet xmlns:r="http://schemas.openxmlformats.org/officeDocument/2006/relationships" name="Disclosure About Fair Values116" sheetId="116" state="visible" r:id="rId116"/>
    <sheet xmlns:r="http://schemas.openxmlformats.org/officeDocument/2006/relationships" name="Disclosure About Fair Values117" sheetId="117" state="visible" r:id="rId117"/>
    <sheet xmlns:r="http://schemas.openxmlformats.org/officeDocument/2006/relationships" name="Disclosure About Fair Values118" sheetId="118" state="visible" r:id="rId118"/>
    <sheet xmlns:r="http://schemas.openxmlformats.org/officeDocument/2006/relationships" name="Variable Interest Entities a119" sheetId="119" state="visible" r:id="rId119"/>
    <sheet xmlns:r="http://schemas.openxmlformats.org/officeDocument/2006/relationships" name="Segment Reporting - Additional " sheetId="120" state="visible" r:id="rId120"/>
    <sheet xmlns:r="http://schemas.openxmlformats.org/officeDocument/2006/relationships" name="Segment Reporting - Summary of " sheetId="121" state="visible" r:id="rId121"/>
    <sheet xmlns:r="http://schemas.openxmlformats.org/officeDocument/2006/relationships" name="Equity-based Compensation - Add" sheetId="122" state="visible" r:id="rId122"/>
    <sheet xmlns:r="http://schemas.openxmlformats.org/officeDocument/2006/relationships" name="Equity-based compensation - Sch" sheetId="123" state="visible" r:id="rId123"/>
    <sheet xmlns:r="http://schemas.openxmlformats.org/officeDocument/2006/relationships" name="Equity-based compensation - Sum" sheetId="124" state="visible" r:id="rId124"/>
    <sheet xmlns:r="http://schemas.openxmlformats.org/officeDocument/2006/relationships" name="Condensed Financial Informat125" sheetId="125" state="visible" r:id="rId125"/>
    <sheet xmlns:r="http://schemas.openxmlformats.org/officeDocument/2006/relationships" name="Condensed Financial Informat126" sheetId="126" state="visible" r:id="rId126"/>
    <sheet xmlns:r="http://schemas.openxmlformats.org/officeDocument/2006/relationships" name="Condensed Financial Informat127" sheetId="127" state="visible" r:id="rId127"/>
    <sheet xmlns:r="http://schemas.openxmlformats.org/officeDocument/2006/relationships" name="Accumulated Other Comprehens128" sheetId="128" state="visible" r:id="rId128"/>
    <sheet xmlns:r="http://schemas.openxmlformats.org/officeDocument/2006/relationships" name="Quarterly Results of Operati129" sheetId="129" state="visible" r:id="rId129"/>
    <sheet xmlns:r="http://schemas.openxmlformats.org/officeDocument/2006/relationships" name="Quarterly Results of Operati130" sheetId="130" state="visible" r:id="rId130"/>
    <sheet xmlns:r="http://schemas.openxmlformats.org/officeDocument/2006/relationships" name="Subsequent Events - Additional " sheetId="131" state="visible" r:id="rId131"/>
  </sheets>
  <definedNames/>
  <calcPr calcId="124519" fullCalcOnLoad="1"/>
</workbook>
</file>

<file path=xl/sharedStrings.xml><?xml version="1.0" encoding="utf-8"?>
<sst xmlns="http://schemas.openxmlformats.org/spreadsheetml/2006/main" uniqueCount="1396">
  <si>
    <t>Document and Entity Information - USD ($) $ in Millions</t>
  </si>
  <si>
    <t>12 Months Ended</t>
  </si>
  <si>
    <t>Dec. 31, 2017</t>
  </si>
  <si>
    <t>Mar. 1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ADE</t>
  </si>
  <si>
    <t>Entity Registrant Name</t>
  </si>
  <si>
    <t>CADENCE BANCORPORATION</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6</t>
  </si>
  <si>
    <t>ASSETS</t>
  </si>
  <si>
    <t>Cash and due from banks</t>
  </si>
  <si>
    <t>Interest-bearing deposits with banks</t>
  </si>
  <si>
    <t>Federal funds sold</t>
  </si>
  <si>
    <t>Total cash and cash equivalents</t>
  </si>
  <si>
    <t>Securities available-for-sale</t>
  </si>
  <si>
    <t>Securities held-to-maturity</t>
  </si>
  <si>
    <t>Other securities - FRB and FHLB stock</t>
  </si>
  <si>
    <t>Loans held for sale</t>
  </si>
  <si>
    <t>Loans</t>
  </si>
  <si>
    <t>Less: allowance for credit losses</t>
  </si>
  <si>
    <t>Net loans</t>
  </si>
  <si>
    <t>Interest receivable</t>
  </si>
  <si>
    <t>Premises and equipment, net</t>
  </si>
  <si>
    <t>Other real estate owned</t>
  </si>
  <si>
    <t>Cash surrender value of life insurance</t>
  </si>
  <si>
    <t>Net deferred tax asset</t>
  </si>
  <si>
    <t>Goodwill</t>
  </si>
  <si>
    <t>Other intangible assets, net</t>
  </si>
  <si>
    <t>Other assets</t>
  </si>
  <si>
    <t>Total Assets</t>
  </si>
  <si>
    <t>Liabilities:</t>
  </si>
  <si>
    <t>Noninterest-bearing deposits</t>
  </si>
  <si>
    <t>Interest-bearing deposits</t>
  </si>
  <si>
    <t>Total deposits</t>
  </si>
  <si>
    <t>Securities sold under agreements to repurchase</t>
  </si>
  <si>
    <t>Federal Home Loan Bank advances</t>
  </si>
  <si>
    <t>Senior debt</t>
  </si>
  <si>
    <t>Subordinated debt</t>
  </si>
  <si>
    <t>Junior subordinated debentures</t>
  </si>
  <si>
    <t>Other liabilities</t>
  </si>
  <si>
    <t>Total liabilities</t>
  </si>
  <si>
    <t>Shareholders' Equity:</t>
  </si>
  <si>
    <t>Common Stock</t>
  </si>
  <si>
    <t>Additional paid-in capital</t>
  </si>
  <si>
    <t>Retained earnings</t>
  </si>
  <si>
    <t>Accumulated other comprehensive loss ("OCI")</t>
  </si>
  <si>
    <t>Total shareholders' equity</t>
  </si>
  <si>
    <t>Total Liabilities and Shareholders' Equity</t>
  </si>
  <si>
    <t>CONSOLIDATED BALANCE SHEETS (Parenthetical) - USD ($) $ in Thousands</t>
  </si>
  <si>
    <t>Statement Of Financial Position [Abstract]</t>
  </si>
  <si>
    <t>Estimated fair value of held-to-maturity securities</t>
  </si>
  <si>
    <t>Common stock, par value</t>
  </si>
  <si>
    <t>Common stock, shares authorized</t>
  </si>
  <si>
    <t>Common stock, shares issued</t>
  </si>
  <si>
    <t>Common Stock, Shares, Outstanding</t>
  </si>
  <si>
    <t>CONSOLIDATED STATEMENTS OF INCOME - USD ($) $ in Thousands</t>
  </si>
  <si>
    <t>Dec. 31, 2015</t>
  </si>
  <si>
    <t>INTEREST INCOME</t>
  </si>
  <si>
    <t>Interest and fees on loans</t>
  </si>
  <si>
    <t>Interest and dividends on securities:</t>
  </si>
  <si>
    <t>Taxable</t>
  </si>
  <si>
    <t>Tax-exempt</t>
  </si>
  <si>
    <t>Other interest income</t>
  </si>
  <si>
    <t>Total interest income</t>
  </si>
  <si>
    <t>INTEREST EXPENSE</t>
  </si>
  <si>
    <t>Interest on time deposits</t>
  </si>
  <si>
    <t>Interest on other deposits</t>
  </si>
  <si>
    <t>Interest on borrowed funds</t>
  </si>
  <si>
    <t>Total interest expense</t>
  </si>
  <si>
    <t>Net interest income</t>
  </si>
  <si>
    <t>Provision for credit losses</t>
  </si>
  <si>
    <t>Net interest income after provision for credit losses</t>
  </si>
  <si>
    <t>NONINTEREST INCOME</t>
  </si>
  <si>
    <t>Service charges on deposit accounts</t>
  </si>
  <si>
    <t>Other service fees</t>
  </si>
  <si>
    <t>Credit related fees</t>
  </si>
  <si>
    <t>Trust services revenue</t>
  </si>
  <si>
    <t>Mortgage banking income</t>
  </si>
  <si>
    <t>Investment advisory revenue</t>
  </si>
  <si>
    <t>Securities (losses) gains, net</t>
  </si>
  <si>
    <t>Accretion of FDIC indemnification asset</t>
  </si>
  <si>
    <t>Other income</t>
  </si>
  <si>
    <t>Total noninterest income</t>
  </si>
  <si>
    <t>NONINTEREST EXPENSE</t>
  </si>
  <si>
    <t>Salaries and employee benefits</t>
  </si>
  <si>
    <t>Premises and equipment</t>
  </si>
  <si>
    <t>Intangible asset amortization</t>
  </si>
  <si>
    <t>Other expense</t>
  </si>
  <si>
    <t>Total noninterest expense</t>
  </si>
  <si>
    <t>Income before income taxes</t>
  </si>
  <si>
    <t>Income tax expense</t>
  </si>
  <si>
    <t>Net income</t>
  </si>
  <si>
    <t>Weighted average common shares outstanding (Basic)</t>
  </si>
  <si>
    <t>Weighted average common shares outstanding (Diluted)</t>
  </si>
  <si>
    <t>Earnings per common share (Basic)</t>
  </si>
  <si>
    <t>Earnings per common share (Diluted)</t>
  </si>
  <si>
    <t>CONSOLIDATED STATEMENTS OF COMPREHENSIVE INCOME - USD ($) $ in Thousands</t>
  </si>
  <si>
    <t>Statement Of Income And Comprehensive Income [Abstract]</t>
  </si>
  <si>
    <t>Net unrealized gains (losses) on securities available-for-sale:</t>
  </si>
  <si>
    <t>Unrealized gains (losses) arising during the period</t>
  </si>
  <si>
    <t>Reclassification adjustments for losses (gains) realized in net income</t>
  </si>
  <si>
    <t>Net unrealized gains (losses) on securities available-for-sale</t>
  </si>
  <si>
    <t>Net unrealized (losses) gains on derivative instruments designated as cash flow hedges:</t>
  </si>
  <si>
    <t>Unrealized (losses) gains arising during the period</t>
  </si>
  <si>
    <t>Reclassification adjustments for gains realized in net income</t>
  </si>
  <si>
    <t>Net change in unrealized (losses) gains on derivative instruments</t>
  </si>
  <si>
    <t>Change in pension liability:</t>
  </si>
  <si>
    <t>Actuarial gains (losses) arising during the period</t>
  </si>
  <si>
    <t>Reclassification adjustments for losses realized in net income</t>
  </si>
  <si>
    <t>Net unrealized gains (losses) on pension liability</t>
  </si>
  <si>
    <t>Other comprehensive income (loss), net of tax</t>
  </si>
  <si>
    <t>Comprehensive income</t>
  </si>
  <si>
    <t>CONSOLIDATED STATEMENTS OF COMPREHENSIVE INCOME (Parenthetical) - USD ($) $ in Thousands</t>
  </si>
  <si>
    <t>Unrealized gains (losses)arising during the period, tax effect</t>
  </si>
  <si>
    <t>Reclassification adjustments for losses (gains) realized in net income, tax effect</t>
  </si>
  <si>
    <t>Unrealized (losses) gains arising during the period, tax effect</t>
  </si>
  <si>
    <t>Reclassification adjustments for gains realized in net income, tax effect</t>
  </si>
  <si>
    <t>Actuarial gains (losses) arising during the period, tax effect</t>
  </si>
  <si>
    <t>Reclassification adjustments for losses realized in net income, tax effect</t>
  </si>
  <si>
    <t>STATEMENTS OF CHANGES IN SHAREHOLDERS' EQUITY - USD ($) $ in Thousands</t>
  </si>
  <si>
    <t>Total</t>
  </si>
  <si>
    <t>Additional Paid-in Capital</t>
  </si>
  <si>
    <t>Retained Earnings</t>
  </si>
  <si>
    <t>Accumulated OCI</t>
  </si>
  <si>
    <t>Balance at Dec. 31, 2014</t>
  </si>
  <si>
    <t>Equity-based compensation cost</t>
  </si>
  <si>
    <t>Other comprehensive income (loss)</t>
  </si>
  <si>
    <t>Balance at Dec. 31, 2015</t>
  </si>
  <si>
    <t>Balance at Dec. 31, 2016</t>
  </si>
  <si>
    <t>Reclassification of amounts within AOCI to retained earnings due to tax reform</t>
  </si>
  <si>
    <t>Issuance of 8,625,000 common shares,net of issuance costs</t>
  </si>
  <si>
    <t>Balance at Dec. 31, 2017</t>
  </si>
  <si>
    <t>STATEMENTS OF CHANGES IN SHAREHOLDERS' EQUITY (Parenthetical)</t>
  </si>
  <si>
    <t>Dec. 31, 2017shares</t>
  </si>
  <si>
    <t>Statement Of Stockholders Equity [Abstract]</t>
  </si>
  <si>
    <t>Issuance of common shares</t>
  </si>
  <si>
    <t>CONSOLIDATED STATEMENTS OF CASH FLOWS - USD ($) $ in Thousands</t>
  </si>
  <si>
    <t>CASH FLOWS FROM OPERATING ACTIVITIES</t>
  </si>
  <si>
    <t>Adjustments to reconcile net income to net cash provided by operations:</t>
  </si>
  <si>
    <t>Depreciation and amortization</t>
  </si>
  <si>
    <t>Deferred income taxes</t>
  </si>
  <si>
    <t>Loss (gain) on sale of securities, net</t>
  </si>
  <si>
    <t>Gain on sale of loans, net</t>
  </si>
  <si>
    <t>Loss on foreclosed property, net</t>
  </si>
  <si>
    <t>(Increase) decrease in interest receivable</t>
  </si>
  <si>
    <t>Proceeds from sale of loans held for sale</t>
  </si>
  <si>
    <t>Origination of loans held for sale</t>
  </si>
  <si>
    <t>Decrease (increase) in other assets</t>
  </si>
  <si>
    <t>Increase in interest payable</t>
  </si>
  <si>
    <t>Increase in other liabilities</t>
  </si>
  <si>
    <t>Other, net</t>
  </si>
  <si>
    <t>Net cash provided by operating activities</t>
  </si>
  <si>
    <t>CASH FLOWS FROM INVESTING ACTIVITIES</t>
  </si>
  <si>
    <t>Purchase of securities available-for-sale</t>
  </si>
  <si>
    <t>Proceeds from sales of securities available-for-sale</t>
  </si>
  <si>
    <t>Proceeds from maturities, calls and paydowns of securities available-for-sale</t>
  </si>
  <si>
    <t>Proceeds from sale of commercial loans held for sale</t>
  </si>
  <si>
    <t>Net cash paid in branch sales</t>
  </si>
  <si>
    <t>Increase in loans, net</t>
  </si>
  <si>
    <t>Purchase of premises and equipment</t>
  </si>
  <si>
    <t>Proceeds from disposition of foreclosed property</t>
  </si>
  <si>
    <t>Net cash used in investing activities</t>
  </si>
  <si>
    <t>CASH FLOWS FROM FINANCING ACTIVITIES</t>
  </si>
  <si>
    <t>Increase in deposits, net</t>
  </si>
  <si>
    <t>Net change in securities sold under agreements to repurchase</t>
  </si>
  <si>
    <t>Net change in short-term FHLB advances</t>
  </si>
  <si>
    <t>Purchase of senior debt</t>
  </si>
  <si>
    <t>Issuance of subordinated debt, net of debt issuance costs</t>
  </si>
  <si>
    <t>Issuance of senior debt, net of debt issuance costs</t>
  </si>
  <si>
    <t>Proceeds from issuance of common stock</t>
  </si>
  <si>
    <t>Net cash provided by financing activities</t>
  </si>
  <si>
    <t>Net increase (decrease) in cash and cash equivalents</t>
  </si>
  <si>
    <t>Cash and cash equivalents at beginning of period</t>
  </si>
  <si>
    <t>Cash and cash equivalents at end of period</t>
  </si>
  <si>
    <t>Summary of Accounting Policies</t>
  </si>
  <si>
    <t>Accounting Policies [Abstract]</t>
  </si>
  <si>
    <t>Note 1—Summary of Accounting Policies Basis of Presentation and Consolidation The Company and its subsidiaries follow accounting principles generally accepted in the United States of America, including, where applicable, general practices within the banking industry. The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Note 19). Certain amounts reported in prior years have been reclassified to conform to the 2017 presentation. These reclassifications did not materially impact the Company’s consolidated balance sheets or consolidated statements of income. In accordance with the Financial Accounting Standards Board (“FASB”) Accounting Standards Codification (“ASC”) Topic 855, “Subsequent Events,” the Company’s Management has evaluated subsequent events for potential recognition or disclosure in the consolidated financial statements through the date of the issuance of these consolidated financial statements. No subsequent events were identified that would have required a change to the consolidated financial statements or disclosure in the notes to the consolidated financial statements, other than as disclosed in Note 25, Subsequent Events. Stock Split On March 30, 2017, the Board of Directors approved a 75-for-one stock split of the Company’s common stock. The stock split occurred on April 7, 2017. The effect of the stock split on outstanding shares and earnings per share has been retroactively applied to all periods presented. Nature of Operations The Company’s subsidiaries include:
•
Town &amp; Country Insurance Agency, Inc., dba Cadence Insurance—full service insurance agency; and
•
The Bank. The Bank operates under a national bank charter and is subject to regulation by the Office of the Comptroller of the Currency (OCC). The Bank provides lending services in Georgia and full banking services in five southern states: Alabama, Florida, Mississippi, Tennessee, and Texas. The Bank’s subsidiaries include:
•
Linscomb &amp; Williams Inc. —financial advisory firm; and
•
Cadence Investment Services, Inc.—provides investment and insurance products. The Company and the Bank also have certain other non-operating and immaterial subsidiaries. Branch Sales In March and October, 2015, the Company sold the assets and transferred the liabilities of eight branches in Florida (6) and Georgia (2) and recognized a loss of $1.5 million. The following table summarizes the allocation of the sale price to assets sold and liabilities transferred:
(In thousands)
2015
Cash on hand
$
1,254
Loans
42,477
Premises and equipment
3,095
Other assets
113
Total assets sold
46,939
Deposits
253,823
Other liabilities
301
Total liabilities transferred
254,124
Cash paid
$
207,18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and accounting for acquired credit impaired loans, valuation of goodwill, intangible assets and deferred income taxes. Securities Securities are accounted for as follows: Securities Available-for-Sale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as accumulated other comprehensive income, net of tax, until realized. Premiums and discounts are recognized in interest income using the effective interest method. Realized gains and losses on the sale of securities available-for-sale are determined by specific identification using the adjusted cost on a trade date basis and are included in securities gains (losses), net. Securities Held-to-Maturity Securities classified as held-to-maturity are those securities for which there is a positive intent and ability to hold to maturity. These securities are carried at cost, adjusted for amortization of premium and accretion of discount, computed by the interest method. Trading Account Securities Trading account securities are securities that are held for the purpose of selling them at a profit. The Company had no trading account securities as of December 31, 2017 or 2016. FHLB and FRB Stock The Company has ownership in Federal Home Loan Bank “FHLB” and Federal Reserve Bank “FRB” stock which do not have a readily determinable fair value and no quoted market values, as ownership is restricted to member institutions, and all transactions take place at par value with the FHLB or FRB as the only purchaser. Therefore, the Company accounts for these investments as long-term assets and carries them at cost. Management’s determination as to whether these investments are impaired is based on management’s assessment of the ultimate recoverability of the par value (cost) rather than recognizing temporary declines in fair value. In order to become a member of the Federal Reserve System, regulations require that the Company hold a certain amount of FRB capital stock. Additionally, investment in FHLB stock is required for membership in the FHLB system and in relation to the level of FHLB outstanding borrowings. Derivative Financial Instruments and Hedging Activities Derivative instruments are accounted for under the requirements of ASC Topic 815, “Derivatives and Hedging.” ASC Topic 815 requires companies to recognize all of their derivative instruments as either assets or liabilities in the consolidated balance sheets at fair value. The fair value of derivative positions outstanding is included in other assets and other liabilities in the accompanying consolidated balance sheets and in the net change in each of these financial statement line items in the accompanying consolidated statements of cash flows. The Company does not speculate using derivative instruments. Interest Rate Lock Commitments In the ordinary course of business, the Company enters into certain commitments with customers in connection with residential mortgage loan applications. Such commitments are considered derivatives under current accounting guidance and are required to be recorded at fair value. The change in fair value of these instruments is reflected currently in the mortgage banking revenue of the consolidated statements of income. Forward Sales Commitments The Company enters into forward sales commitments of mortgage-backed securities (“MBS”) with investors to mitigate the effect of the interest rate risk inherent in providing interest rate lock commitments to customers. During the period from commitment date to closing date, the Company is subject to the risk that market rates of interest may change. In an effort to mitigate such risk, forward delivery sales commitments, under which the Company agrees to deliver certain MBS, are established. These commitments are non-hedging derivatives in accordance with current accounting guidance and recorded at fair value, with changes in fair value reflected currently in the mortgage banking revenue of the consolidated statements of income. Interest Rate Swap, Floor and Cap Agreements Not Designated as Hedging Derivatives The Company enters into interest rate swap, floor and cap agreements on commercial loans with customers to meet the financing needs and interest rate risk management needs of its customers. At the same time, the Company enters into an offsetting interest rate swap, floor or cap agreement with a financial institution in order to minimize the Company’s interest rate risk. These interest rate swap and cap agreements are non-hedging derivatives and are recorded at fair value with changes in fair value reflected in noninterest income. The fair value of these derivatives is recorded on the consolidated balance sheets in other assets and other liabilities. Interest Rate Swap Agreements Designated as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The effective portion of the gain or loss related to the derivative instrument is recognized as a component of other comprehensive income and subsequently reclassified into interest income when the forecasted transaction affects income. The ineffective portion of the gain or loss is recognized immediately as noninterest income. The Company assesses the effectiveness of the hedging derivative by comparing the change in fair value of the respective derivative instrument and the change in fair value of an effective hypothetical derivative instrument. Foreign Currency Contracts The Company enters into certain foreign currency exchange contracts on behalf of its clients to facilitate their risk management strategies, while at the same time entering into offsetting foreign currency exchange contracts in order to minimize the Company’s foreign currency exchange risk. The contracts are short term in nature, and any gain or loss incurred at settlement is recorded as other noninterest income or other noninterest expense. The fair value of these contracts is reported in other assets and other liabilities. The Company does not apply hedge accounting to these contracts. Counterparty Credit Risk Derivative contracts involve the risk of dealing with both bank customers and institutional derivative counterparties and their ability to meet contractual terms. Under Company policy, institutional counterparties must be approved by the Company’s Asset/Liability Management Committee. The Company’s credit exposure on derivatives is limited to the net fair value for each counterparty. Refer to Note 6 for further discussion and details of derivative financial instruments and hedging activities. Transfers of Financial Assets Transfers of financials assets are accounted for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All transfers of financial assets in the reported periods have qualified and been recorded as sales. Loans Held for Sale Mortgage Loans Held for Sale Mortgage loans originated and intended for sale in the secondary market are carried at the lower of cost or estimated fair value in the aggregate. Generally, loans in this category are sold within thirty days. These loans are primarily sold with the mortgage servicing rights released. Fees on mortgage loans sold individually in the secondary market, including origination fees, service release premiums, processing and administrative fees, and application fees, are recognized as mortgage banking revenue in the period in which the loans are sold. These loans are underwritten to the standards of upstream correspondents and are held on the Company’s consolidated balance sheets until the loans are sold. Buyers generally have recourse to return a purchased loan to the Company under limited circumstances. Recourse conditions may include early payment default, breach of representations or warranties, and documentation deficiencies. During 2017, 2016 and 2015, an insignificant number of loans were returned to the Company. Commercial Loans Held for Sale The Company originates certain commercial loans for which a portion is intended for sale. The Company also transfers certain commercial loans to held for sale when management has the intent to sell the loan or a portion of the loan in the near term. These held for sale loans are recorded at the lower of cost or estimated fair value. At the time of transfer, write-downs on the loans are recorded as charge-offs and a new cost basis is established. Any subsequent lower of cost or market adjustment is determined on an individual loan basis and is recognized as a valuation allowance with any charges included in other noninterest expense. Gains and losses on the sale of these loans are included in other noninterest income when realized. A summary of the loans held for sale at December 31, 2017 and 2016 is as follows:
As of December 31,
(In thousands)
2017
2016
Mortgage loans held for sale
$
5,834
$
8,369
Commercial loans held for sale
55,525
9,453
Loans held for sale
$
61,359
$
17,822
Loans (Excluding Acquired Credit Impaired Loans) Loans include loans that are originated by the Company and acquired loans that are not considered impaired at acquisition. Loans originated by the Company are carried at the principal amount outstanding adjusted for the allowance for credit losses, net of deferred origination fees, and unamortized discounts and premiums. Interest income is recognized based on the principal balance outstanding and the stated rate of the loan. Loan origination fees and certain direct origination costs are capitalized and recognized as an adjustment of the yield on the related loan. Loans acquired through acquisition are initially recorded at fair value. Discounts created when the loans were recorded at their estimated fair values at acquisition are accreted over the remaining term of the loan as an adjustment to the related loan’s yield. Commercial loans, including small business loans, are generally placed on nonaccrual status when principal or interest is past due ninety days or more unless the loan is well secured and in the process of collection, or when the loan is specifically determined to be impaired. Consumer loans, including residential first and second lien loans secured by real estate, are generally placed on nonaccrual status when they are 120 or more days past due. The accrual of interest, as well as the amortization/accretion of any remaining unamortized net deferred fees or costs and discount or premium, is generally discontinued at the time the loan is placed on nonaccrual status. All accrued but uncollected interest for loans that are placed on nonaccrual status is reversed through interest income. Cash receipts received on nonaccrual loans are generally applied against principal until the loan has been collected in full, after which time any additional cash receipts are recognized as interest income (i.e., cost recovery method). However, interest may be accounted for under the cash-basis method as long as the remaining recorded investment in the loan is deemed fully collectible. Non-impaired loans are evaluated for potential charge-off in accordance with the parameters discussed below or when the loan is placed on non-accrual status, whichever is earlier. Loans within the commercial portfolio are generally evaluated for charge-off at 90 days past due, unless both well-secured and in the process of collection. Closed and open-end residential mortgage and consumer loans are evaluated for charge-off no later than 120 days past due. Any outstanding loan balance in excess of the fair value of the collateral less costs to sell is charged-off no later than 180 days past due for loans secured by real estate. For non-real estate secured loans, in lieu of charging off the entire loan balance, loans may be written down to the fair value of the collateral less costs to sell if repossession of collateral is assured and in process. A loan is considered to be impaired when it appears probable that the entire amount contractually due will not be collected. Factors considered in determining impairment include payment status, collateral values, and the probability of collecting scheduled payments of principal and interest when due. The measurement of impaired loans is based on the present value of expected future cash flows discounted at the loan’s effective interest rate or the loan’s observable market price, or based on the fair value of the collateral if the loan is collateral dependent. Included in impaired loans are loans considered troubled debt restructurings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extension of the maturity date at a rate lower than current market rate for a new loan with similar risk, reduction of accrued interest, principal forgiveness, forbearance, or other concessions. The assessments of whether a borrower is experiencing or will likely experience financial difficulty and whether a concession has been granted is highly subjective in nature, and management’s judgment is required when determining whether a modification is classified as a TDR. Current amendments to the accounting guidance preclude a creditor from using the effective interest rate test in the debtor’s guidance on restructuring of payables (paragraph 470-60-55-10) when evaluating whether a restructuring constitutes a TDR. Allowance for Credit Losses The allowance for credit losses (“ACL”) is established through charges to income in the form of a provision for credit losses. The ACL is maintained at a level that management believes is adequate to absorb all probable losses on loans inherent in the loan portfolio as of the reporting date. Events that are not within the Company’s control, such as changes in economic factors, could change subsequent to the reporting date and could cause the ACL to be overstated or understated. The amount of the ACL is affected by loan charge-offs, which decrease the ACL; recoveries on loans previously charged off, which increase the ACL; and the provision for credit losses charged to income, which increases the ACL. In determining the provision for credit losses, management monitors fluctuations in the ACL resulting from actual charge-offs and recoveries and reviews the size and composition of the loan portfolio in light of current and anticipated economic conditions. The ACL is comprised of the following four components:
•
Specific reserves are recorded on loans reviewed individually for impairment. Generally, all loans that are individually identified as impaired are reviewed on a quarterly basis in order to determine whether a specific reserve is required. A loan is considered impaired when, based on current information, it is probable that we will not receive all amounts due in accordance with the contractual terms of the loan agreement. Once a loan has been identified as impaired, management measures impairment in accordance with ASC Topic 310, “Receivables.” The measurement of impaired loans is based on the present value of expected future cash flows discounted at the loan’s effective interest rate or the loan’s observable market price, or based on the fair value of the collateral if the loan is collateral dependent. When management’s measured value of the impaired loan is less than the recorded investment in the loan, the amount of the impairment is recorded as a specific reserve. These specific reserves are determined on an individual loan basis based on management’s current evaluation of the loss exposure for each credit, given the payment status, the financial condition of the borrower and any guarantors and the value of any underlying collateral. Loans that are individually identified as impaired are excluded from the general reserve calculation described below. Changes in specific reserves from period to period are the result of changes in the circumstances of individual loans such as charge-offs, payments received, changes in collateral values or other factors.
•
For loans not considered to be impaired, a general reserve is maintained for each loan segment in the loan portfolio. Due to the growth of the credit portfolio into new geographic areas and into new commercial segmentations and the lack of seasoning of the portfolio, the Company recognizes there is limited historical loss information to adequately estimate loss rate bands based primarily on historical loss data. Therefore, external loss data was acquired from the research arm of a nationally recognized risk rating agency to act as a proxy for loss rates within the ACL model until sufficient loss history can be accumulated from the Company’s loss experience in these segments. These loss rate bands were developed specifically for the Company’s customer risk profile and portfolio mix. The Company monitors actual loss experience for each loan segment for adjustments required to the loss rates utilized.
•
In assessing the overall risk of the credit portfolio, the ACL Committee also considers the following qualitative factors that may indicate additional credit losses within the current credit portfolio. Management discretion dictates how these factors should affect certain segments (or the entire portfolio) according to a number of basis points to be added to (or subtracted from) loan loss rates. By their nature, qualitative adjustments attempt to quantify and standardize factors that serve as “leading indicators” of credit deterioration or improvement. These primary adjustment factors include, but are not limited to the following:
•
Lending policies, procedures, practices or philosophy, including underwriting standards and collection, charge-off and recovery practices
•
Changes in national and service market economic and business conditions that could affect the level of default rates or the level of losses once a default has occurred within the Bank’s existing loan portfolio
•
Changes in the nature or size of the portfolio
•
Changes in portfolio collateral values
•
Changes in the experience, ability, and depth of lending management and other relevant staff
•
Volume and/or severity of past due and classified credits or trends in the volume of losses, non-accrual credits, impaired credits and other credit modifications
•
Quality of the institution’s credit review system and processes and the degree of oversight by bank management and the board of directors
•
Concentrations of credit such as industry and lines of business
•
Competition and legal and regulatory requirements or other external factors.
•
In connection with acquisitions (see Accounting for Acquired Loans and FDIC Loss Share Receivable Management presents the quarterly review of the ACL to the Bank’s Board of Directors, indicating any recommendations as to adjustments in the ACL. This evaluation is inherently subjective as it requires estimates that are susceptible to significant revision as more information becomes available or as events change. The reserve for unfunded commitments is determined by assessing three distinct pieces: unfunded commitment volatility in the portfolio (excluding commitments related to letters of credit and commitment letters), adverse letters of credit, and adverse lines of credit. Unfunded commitment volatility is calculated on a trailing eight quarter basis; the resulting expected funding amount is then reserved for based on the current combined reserve rate of the originated and ANCI loans. Adverse lines and letters of credit are assessed individually based on funding and loss expectations as of the period end. The reserve for unfunded commitments is recorded in other liabilities and other noninterest expense separate from the allowance and provision for credit losses. As of December 31, 2017 and 2016 the reserve for unfunded commitments totaled $0.8 million and $1.6 million, respectively. Accounting for Acquired Loans and FDIC Loss Share Receivable Acquired Loans The Company accounts for its acquisitions under ASC Topic 805, which requires the use of the acquisition method of accounting. All identifiable assets acquired, including loans, are recorded at fair value. No ACL related to the acquired loans is recorded on the acquisition date as the fair value of the loans acquired incorporates assumptions regarding credit risk. Loans acquired are recorded at fair value in accordance with the fair value methodology prescribed in ASC Topic 820, exclusive of the shared-loss agreements with the Federal Deposit Insurance Corporation (“FDIC”) (see “FDIC Indemnification Asset” below). The fair value estimates associated with the loans include estimates related to the amount and timing of undiscounted expected principal, interest and other cash flows, as well as the appropriate discount rate. At the time of acquisition, the Company estimated the fair value of the total acquired loan portfolio by segregating the portfolio into loan pools with similar characteristics and certain specifically-reviewed non-homogeneous loans. The similar characteristics used to establish the pools included:
•
Risk rating,
•
The loan type based on regulatory reporting guidelines; namely whether the loan was a residential, construction, consumer, or commercial loan, and
•
The nature of collateral. From these pools, the Company used certain loan information, including outstanding principal balance, estimated probability of default and loss given default, weighted average maturity, weighted average term to re-price (if a variable rate loan), estimated prepayment rates, and weighted average interest rate to estimate the expected cash flow for each loan pool. For the specifically-reviewed loans expected cash flows were determined for each loan based on current performance and collateral values, if the loan is collateral dependent. The Company accounts for and evaluates acquired credit impaired (“ACI”) loans in accordance with the provisions of ASC Topic 310-30. When ACI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scount. Any excess of expected cash flows over the acquisition date fair value is known as the accretable discount, and is recognized as accretion income over the life of each pool or individual loan. ACI loans that meet the criteria for non-accrual of interest at the time of acquisition may be considered performing upon acquisition, regardless of whether the customer is contractually delinquent, if the timing and expected cash flows on such loans can be reasonably estimated and if collection of the new carrying value of such loans is expected. However, if the timing or amount of the expected cash flows cannot be reasonably estimated an ACI loan may be placed in nonaccruing status. Expected cash flows over the acquisition date fair value are periodically re-estimated utilizing the same cash flow methodology used at the time of acquisition and subsequent decreases to the expected cash flows will generally result in a provision for loan losses charge to the Company’s consolidated statements of income. Conversely, subsequent increases in expected cash flows result in a transfer from the non-accretable discount to the accretable discount, which would have a positive impact on accretion income prospectively. These cash flow evaluations are inherently subjective as they require material estimates, all of which may be susceptible to significant change. FDIC Indemnification Asset An FDIC indemnification asset results from the loss sharing agreement in an FDIC-assisted transaction and is measured separately from the related covered assets as they are not contractually embedded in those assets and are not transferable should the Company choose to dispose of the covered assets. The FDIC indemnification asset represents the estimated fair value of expected reimbursements from the FDIC for losses on covered loans and other real estate owned (“OREO”). As indemnified assets are resolved and the Company is reimbursed by the FDIC for the value of the resolved portion of the FDIC indemnification asset, the Company reduces the carrying value of the FDIC indemnification asset. As of December 31, 2012, the Company had submitted claims in excess of the first threshold of $347 million established at acquisition and was reimbursed the 80% of the covered losses by the FDIC up to this initial threshold. Subsequent claims between $347 million and $504 million are not reimbursable under the loss share agreement. The Company’s claims did not exceed the second threshold of $504 million, over which losses are reimbursed at 80%. On January 5, 2016, a settlement agreement was finalized with the FDIC to terminate the loss share agreement at a nominal cost and the Company had no FDIC indemnification asset recorded as of December 31, 2017 and 2016. Premises and Equipment Premises and equipment are stated at cost, less accumulated depreciation and amortization. Depreciation and amortization are determined using the straight-line method at rates calculated to depreciate or amortize the cost of assets over their estimated useful lives. Maintenance and repairs of property and equipment are charged to expense, and major improvements that extend the useful life of the asset are capitalized. Upon retirement, sale, or other disposition of property and equipment, the cost and accumulated depreciation are eliminated from the accounts, and any gains or losses are included in income. The Company leases various premises and equipment under operating leases. The leases have varying terms, with most containing renewal or first-right-of-refusal options for multi-year periods and annual increases in base rates. Leasehold improvements are depreciated over the lesser of the estimated useful life or the lease term. Other Real Estate OREO consists of properties acquired through foreclosure and unutilized bank-owned properties. These properties, as held for sale properties, are recorded at fair value, less estimated costs to sell, on the date of foreclosure establishing a new cost basis for the property. Subsequent to the foreclosure date the OREO is maintained at the lower of cost or fair value. Any write-down to fair value required at the time of foreclosure is charged to the ACL. Subsequent gains or losses on other real estate resulting from the sale of the property or additional valuation allowances required due to further declines in fair value are reported in other noninterest expense. The amount of loans in the process of foreclosure or physical possession for single-family residential properties was $4.4 million and $0.6 million as of December 31, 2017 and 2016, respectively. The amount of residential real estate properties held in OREO was $2.7 million and $5.1 million as of Dece</t>
  </si>
  <si>
    <t>Securities</t>
  </si>
  <si>
    <t>Investments Debt And Equity Securities [Abstract]</t>
  </si>
  <si>
    <t>Note 2—Securities A summary of amortized cost and estimated fair value of securities available-for-sale and securities held-to-maturity at December 31, 2017 and 2016 is as follows:
Gross
Gross
Amortized
Unrealized
Unrealized
Estimated
(In thousands)
Cost
Gains
Losses
Fair Value
December 31, 2017
Securities available-for-sale:
U.S. Treasury securities
$
100,575
$
—
$
3,731
$
96,844
Obligations of U.S. government agencies
80,552
738
66
81,224
Mortgage-backed securities issued or guaranteed by U.S. agencies (MBS)
Residential pass-through:
Guaranteed by GNMA
106,461
676
1,110
106,027
Issued by FNMA and FHLMC
431,409
1,284
2,271
430,422
Other residential mortgage-backed securities
47,379
97
1,084
46,392
Commercial mortgage-backed securities
76,201
63
4,069
72,195
Total MBS
661,450
2,120
8,534
655,036
Obligations of states and municipal subdivisions
420,111
7,539
3,691
423,959
Other securities
5,762
286
163
5,885
Total securities available-for-sale
$
1,268,450
$
10,683
$
16,185
$
1,262,948
Securities held-to-maturity:
Obligations of states and municipal subdivisions
$
290
$
21
$
—
$
311
(In thousands)
Amortized Cost
Gross Unrealized Gains
Gross Unrealized Losses
Estimated Fair Value
December 31, 2016
Securities available-for-sale:
U.S. Treasury securities
$
100,736
$
—
$
3,951
$
96,785
Obligations of U.S. government agencies
97,340
508
320
97,528
Mortgage-backed securities issued or guaranteed by U.S. agencies (MBS)
Residential pass-through:
Guaranteed by GNMA
152,918
1,401
1,166
153,153
Issued by FNMA and FHLMC
267,035
1,499
3,206
265,328
Other residential mortgage-backed securities
48,076
375
890
47,561
Commercial mortgage-backed securities
66,720
—
4,107
62,613
Total MBS
534,749
3,275
9,369
528,655
Obligations of states and municipal subdivisions
438,655
870
28,713
410,812
Other securities
5,580
149
162
5,567
Total securities available-for-sale
$
1,177,060
$
4,802
$
42,515
$
1,139,347
Securities held-to-maturity:
Obligations of states and municipal subdivisions
$
425
$
38
$
—
$
463
The scheduled contractual maturities of securities available-for-sale and securities held-to-maturity at December 31, 2017 were as follows:
Available-for-Sale
Held-to-Maturity
Amortized
Estimated
Amortized
Estimated
(In thousands)
Cost
Fair Value
Cost
Fair Value
Due in one year or less
$
—
$
—
$
—
$
—
Due after one year through five years
108,378
104,719
290
311
Due after five years through ten years
19,397
19,653
—
—
Due after ten years
473,463
477,655
—
—
Mortgage-backed securities and other securities
667,212
660,921
—
—
Total
$
1,268,450
$
1,262,948
$
290
$
311
Proceeds from sales, gross gains, and gross losses on sales of securities available for sale for the years ended December 31, 2017, 2016 and 2015 are presented below. There were no other-than-temporary impairment charges included in gross realized losses for the years ended December 31, 2017, 2016 and 2015. The specific identification method is used to reclassify gains and losses out of other comprehensive income at the time of sale.
For the Years Ended December 31,
(In thousands)
2017
2016
2015
Gross realized gains
$
167
$
4,172
$
1,444
Gross realized losses
(313
)
(436
)
(273
)
Realized gains (losses) on sale of securities available for sale, net
$
(146
)
$
3,736
$
1,171
Securities with a carrying value of $507.3 million and $380.4 million at December 31, 2017 and 2016, respectively, were pledged to secure public and trust deposits, FHLB borrowings, repurchase agreements and for other purposes as required or permitted by law. The detail concerning securities classified as available-for-sale with unrealized losses as of December 31, 2017 and 2016 was as follows:
Unrealized loss analysis
Losses &lt; 12 Months
Losses &gt; 12 Months
Gross
Gross
Estimated
Unrealized
Estimated
Unrealized
(In thousands)
Fair Value
Losses
Fair Value
Losses
December 31, 2017
U.S. Treasury securities
$
—
$
—
$
96,844
$
3,731
Obligations of U.S. government agencies
1,577
9
14,323
57
MBS
306,274
1,490
172,324
7,044
Obligations of states and municipal subdivisions
2,601
22
134,870
3,669
Other securities
—
—
4,308
163
Total
$
310,452
$
1,521
$
422,669
$
14,664
Unrealized loss analysis
Losses &lt; 12 Months
Losses &gt; 12 Months
Gross
Gross
Estimated
Unrealized
Estimated
Unrealized
(In thousands)
Fair Value
Losses
Fair Value
Losses
December 31, 2016
U.S. Treasury securities
$
96,785
$
3,951
$
—
$
—
Obligations of U.S. government agencies
51,463
277
12,150
43
MBS
328,374
8,482
17,979
887
Obligations of states and municipal subdivisions
344,708
28,713
—
—
Other securities
—
—
4,216
162
Total
$
821,330
$
41,423
$
34,345
$
1,092
There were no securities classified as held-to-maturity with unrealized losses as of December 31, 2017 and 2016. As of December 31, 2017 and 2016, approximately 58% and 75%, respectively, of the fair value of securities in the investment portfolio reflected an unrealized loss. As of December 31, 2017, there were 90 securities that had been in a loss position for more than twelve months, and 39 securities that had been in a loss position for less than 12 months. None of the unrealized losses relate to the marketability of the securities or the issuer’s ability to honor redemption of the obligations. The Company has adequate liquidity and, therefore, does not plan to sell and, more likely than not, will not be required to sell these securities before recovery of the indicated impairment. Accordingly, the unrealized losses on these securities have been determined to be temporary.</t>
  </si>
  <si>
    <t>Loans and Allowance for Credit Losses</t>
  </si>
  <si>
    <t>Receivables [Abstract]</t>
  </si>
  <si>
    <t>Note 3—Loans and Allowance for Credit Losses The following table presents total loans outstanding by portfolio segment and class of financing receivable as of December 31, 2017 and 2016, respectively. Outstanding balances include Acquired Noncredit Impaired (“ANCI”) loans, originated loans and Acquired Credit Impaired (“ACI”) loans. Information about ACI loans is presented separately in the “Acquired Credit-Impaired Loans” section of this Note.
As of December 31,
(In thousands)
2017
2016
Commercial and Industrial
General C&amp;I
$
2,746,454
$
2,416,665
Energy sector
935,371
939,369
Restaurant industry
1,035,538
864,085
Healthcare
416,423
445,103
Total commercial and industrial
5,133,786
4,665,222
Commercial Real Estate
Income producing
1,082,929
1,001,703
Land and development
75,472
71,004
Total commercial real estate
1,158,401
1,072,707
Consumer
Residential real estate
1,690,814
1,457,170
Other
74,922
68,689
Total consumer
1,765,736
1,525,859
Small Business Lending
221,855
193,641
Total (Gross of unearned discount and fees)
8,279,778
7,457,429
Unearned discount and fees
(26,351
)
(24,718
)
Total (Net of unearned discount and fees)
$
8,253,427
$
7,432,711
Allowance for Credit Losses (“ACL”) The ACL is management’s estimate of credit losses inherent in the loan portfolio at the balance sheet date. The Company has an established process to determine the adequacy of the ACL that assesses the losses inherent in our portfolio. While management attributes portions of the ACL to specific portfolio segments, the entire ACL is available to absorb credit losses inherent in the total loan portfolio. The ACL process involves procedures that appropriately consider the unique risk characteristics of the loan portfolio segments based on management’s assessment of the underlying risks and cash flows. For each portfolio segment, losses are estimated collectively for groups of loans with similar characteristics, individually for impaired loans or, for ACI loans, based on the changes in cash flows expected to be collected on a pool or individual basis. The level of the ACL is influenced by loan volumes, risk rating migration, historic loss experience influencing loss factors, and other conditions influencing loss expectations, such as economic conditions. The primary indicator of credit quality for the portfolio segments is its internal risk ratings. The assignment of loan risk ratings is the primary responsibility of the lending officer concurrent with approval from the credit officer reviewing and recommending approval of the credit. Additionally, there is independent review by internal credit review, which also performs ongoing, independent review of the risk management process. The risk management process includes underwriting, documentation and collateral control. Credit review is centralized and independent of the lending function. The credit review results are reported to senior management and the Board of Directors. The following is a summary description of the risk ratings. Tables summarizing the amount of loans by criticized or classified risk rating in each loan portfolio segment is included in the sections “Credit Exposure in the Originated and ANCI Loan Portfolios” and “Credit Exposure in the ACI Portfolio.”
•
Pass . Loans within this risk rating are further categorized as follows:
•
Virtually Risk Free —Well-collateralized by cash equivalent instruments held by the Bank or supported by an abundance of repayment sources including liquidity currently sufficient to retire the loan.
•
Exceptional —Exceptional credits possess very low risk of loss. These loans are generally cash secured or are supported by larger corporate borrowers (with sufficient financial resources to qualify for an upper level investment rating from S&amp;P or Moody’s).
•
Superior— Superior credits possess a low risk of loss. Superior borrowers possess liquid financial statements supported by superior financial strength and stability, including superior cash flow generation ability and significant levels of liquid assets combined with low to moderate levels of leverage.
•
Strong— Strong credits possess excellent credit quality supported by excellent, diverse sources of repayment including strong (full cycle) cash flow, persistently excellent liquidity and other assets comprising a strong net worth position that can be converted into liquid assets within the next twelve months.
•
Above Average— Above average credits are desirable because of their above average credit quality, and are supported by comfortable (full cycle) cash flow coverage, meaningful (currently existing) financial liquidity and moderate financial leverage maintained by financially sound borrowers.
•
Good —Good credits possess a minor weakness that causes them to possess slightly lower than average credit quality even though they also possess attributes (one or more strengths that can be built on) that make them preferable to satisfactory loans.
•
Satisfactory —Satisfactory credits generally meet the minimum requirements for an acceptable loan in a broad sense but their overall risk profile causes their credit quality to fall within the bottom quartile of all newly approved loans.
•
Pass Watch —A “watch” credit is a pass loan for which an additional policy exception may have arisen subsequent to its booking or has been previously extended to a borrower and now shows signs of weakness in the overall base of financial resources available to repay the loan. However, demonstrated mitigating factors exist that contribute to the reduction of the risk of delinquency or loss.
•
Special Mention— A “special mention” loan has identified potential weaknesses that are of sufficient materiality to require management’s close attention. If left uncorrected, these potential weaknesses may result in deterioration of the repayment prospects for the loan or in the Bank’s credit position at some future date. Special mention assets contain greater than acceptable risk to warrant increases in credit exposure and are thus considered non-pass rated credits.
•
Substandard High— A “substandard high” loan is inadequately protected by the current sound net worth and paying capacity of the obligor or the collateral pledged, if any. Loans classified as substandard high possess well-defined weaknesses that are expected to jeopardize their liquidation but the weaknesses have not progressed to a point where payments on the loan have become consistently late or where repayment is not expected to be protracted relative to contractual terms. Loans in this category are generally in accrual status.
•
Substandard Low— A “substandard low” loan is inadequately protected by the current sound net worth and paying capacity of the obligor or the collateral pledged, if any. Loans classified as substandard low possess well-defined weaknesses that are expected to jeopardize their liquidation and have progressed to a point where payments on the loan have become consistently late or possess other significant delays for orderly repayment. Loans in this category generally are in nonaccrual status.
•
Doubtful— Loans classified as “doubtful” possess all of the weaknesses inherent in loans classified as substandard with the added characteristic that the weaknesses make collection or liquidation in full highly questionable or improbable based on currently existing facts, conditions and values. Loans rated as doubtful are not rated as loss because certain events may occur that could salvage the debt. Loans in this category are required to be on nonaccrual.
•
Loss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Loans may reside in this classification for administrative purposes for a period not to exceed the earlier of thirty (30) days or calendar quarter-end. A summary of the activity in the ACL for each of the three years in the period ended December 31, 2017 is as follows:
For the Year Ended December 31, 2017
(In thousands)
Commercial and Industrial
Commercial Real Estate
Consumer
Small Business
Total
As of December 31, 2016
$
54,688
$
10,103
$
13,265
$
4,212
$
82,268
Provision for loan losses
5,883
1,737
1,746
369
9,735
Charge-offs
(5,645
)
(93
)
(929
)
(204
)
(6,871
)
Recoveries
993
243
901
307
2,444
As of December 31, 2017
$
55,919
$
11,990
$
14,983
$
4,684
$
87,576
Allocation of ending ACL
ACI loans collectively evaluated for impairment
$
5
$
2,006
$
6,289
$
—
$
8,300
ACI loans individually evaluated for impairment
—
4
220
—
224
ANCI loans collectively evaluated for impairment
864
130
49
295
1,338
ANCI loans individually evaluated for impairment
—
—
36
22
58
Originated loans collectively evaluated for impairment
46,591
9,850
8,389
4,362
69,192
Originated loans individually evaluated for impairment
8,459
—
—
5
8,464
ACL as of December 31, 2017
$
55,919
$
11,990
$
14,983
$
4,684
$
87,576
Loans
ACI loans collectively evaluated for impairment
$
19,486
$
71,675
$
150,798
$
—
$
241,959
ACI loans individually evaluated for impairment
10,091
8,186
324
—
18,601
ANCI loans collectively evaluated for impairment
58,775
15,926
113,357
11,331
199,389
ANCI loans individually evaluated for impairment
—
—
1,582
310
1,892
Originated loans collectively evaluated for impairment
4,974,973
1,062,614
1,499,260
209,627
7,746,474
Originated loans individually evaluated for impairment
70,461
—
415
587
71,463
Loans as of December 31, 2017
$
5,133,786
$
1,158,401
$
1,765,736
$
221,855
$
8,279,778
For the Year Ended December 31, 2016
(In thousands)
Commercial and Industrial
Commercial Real Estate
Consumer
Small Business
Total
As of December 31, 2015
$
55,824
$
8,136
$
13,450
$
2,373
$
79,783
Provision for loan losses
43,782
1,389
1,506
2,671
49,348
Charge-offs
(46,367
)
—
(2,094
)
(841
)
(49,302
)
Recoveries
1,449
578
403
9
2,439
As of December 31, 2016
$
54,688
$
10,103
$
13,265
$
4,212
$
82,268
Allocation of ending ACL
ACI loans collectively evaluated for impairment
$
176
$
2,652
$
7,215
$
—
$
10,043
ACI loans individually evaluated for impairment
—
3
232
—
235
ANCI loans collectively evaluated for impairment
299
243
94
272
908
ANCI loans individually evaluated for impairment
—
—
37
33
70
Originated loans collectively evaluated for impairment
52,615
7,205
5,687
3,900
69,407
Originated loans individually evaluated for impairment
1,598
—
—
7
1,605
ACL as of December 31, 2016
$
54,688
$
10,103
$
13,265
$
4,212
$
82,268
Loans
ACI loans collectively evaluated for impairment
$
26,276
$
87,825
$
187,668
$
—
$
301,769
ACI loans individually evaluated for impairment
11,772
10,345
396
—
22,513
ANCI loans collectively evaluated for impairment
51,694
20,306
151,759
8,769
232,528
ANCI loans individually evaluated for impairment
—
—
1,168
389
1,557
Originated loans collectively evaluated for impairment
4,424,822
954,231
1,184,442
183,933
6,747,428
Originated loans individually evaluated for impairment
150,658
—
426
550
151,634
Loans as of December 31, 2016
$
4,665,222
$
1,072,707
$
1,525,859
$
193,641
$
7,457,429
For the Year Ended December 31, 2015
(In thousands)
Commercial and Industrial
Commercial Real Estate
Consumer
Small Business
Total
As of December 31, 2014
$
28,930
$
7,050
$
15,552
$
1,988
$
53,520
Provision for loan losses
35,355
1,018
(1,412
)
1,023
35,984
Charge-offs
(8,525
)
(271
)
(1,291
)
(647
)
(10,734
)
Recoveries
64
339
601
9
1,013
As of December 31, 2015
$
55,824
$
8,136
$
13,450
$
2,373
$
79,783
Allocation of ending ACL
ACI loans collectively evaluated for impairment
$
2,062
$
3,084
$
8,688
$
—
$
13,834
ACI loans individually evaluated for impairment
168
—
332
—
500
ANCI loans collectively evaluated for impairment
425
227
65
285
1,002
ANCI loans individually evaluated for impairment
—
—
40
21
61
Originated loans collectively evaluated for impairment
48,666
4,825
4,325
2,067
59,883
Originated loans individually evaluated for impairment
4,503
—
—
—
4,503
ACL as of December 31, 2015
$
55,824
$
8,136
$
13,450
$
2,373
$
79,783
Impaired Originated and ANCI Loans Including TDRs The following includes certain key information about individually impaired loans as of December 31, 2017 and 2016. Originated and ANCI Loans Identified as Impaired
As of December 31, 2017
(In thousands)
Recorded Investment in Impaired Loans (1)
Unpaid Principal Balance
Related Specific Allowance
Nonaccrual Loans Included in Impaired Loans
Undisbursed Commitments
With no related allowance for credit losses
Commercial and Industrial
General C&amp;I
$
5,010
$
4,994
$
—
$
192
$
—
Energy sector
14,822
23,307
—
14,822
387
Total commercial and industrial
19,832
28,301
—
15,014
387
Consumer
Residential real estate
1,093
1,097
—
35
—
Other
416
415
—
—
—
Total consumer
1,509
1,512
—
35
—
Small Business Lending
249
695
—
249
—
Total
$
21,590
$
30,508
$
—
$
15,298
$
387
With allowance for credit losses recorded
Commercial and Industrial
Energy sector
$
39,857
$
43,416
$
8,353
$
28,000
$
402
Restaurant industry
11,017
10,969
106
—
2,500
Total commercial and industrial
50,874
54,385
8,459
28,000
2,902
Consumer
Residential real estate
496
494
36
—
—
Small Business Lending
650
921
27
60
—
Total
$
52,020
$
55,800
$
8,522
$
28,060
$
2,902
As of December 31, 2016
(In thousands)
Recorded Investment in Impaired Loans (1)
Unpaid Principal Balance
Related Specific Allowance
Nonaccrual Loans Included in Impaired Loans
Undisbursed Commitments
With no related allowance for credit losses
Commercial and Industrial
General C&amp;I
$
12,334
$
13,426
$
—
$
6,838
$
1,363
Energy sector
99,200
103,322
—
85,149
8,465
Total commercial and industrial
111,534
116,748
—
91,987
9,828
Consumer
Residential real estate
437
435
—
—
—
Other
429
427
—
—
1
Total consumer
866
862
—
—
1
Small Business Lending
299
703
—
299
—
Total
$
112,699
$
118,313
$
—
$
92,286
$
9,829
With allowance for credit losses recorded
Commercial and Industrial
Energy sector
$
39,319
$
45,243
$
1,598
$
28,228
$
4,788
Consumer
Residential real estate
736
741
37
39
—
Small Business Lending
641
897
40
90
—
Total
$
40,696
$
46,881
$
1,675
$
28,357
$
4,788
(1)
The recorded investment of a loan also includes any interest receivable, net unearned discount or fees, and unamortized premium or discount. The related amount of interest income recognized for impaired loans was $1.6 million for the year ended December 31, 2017, compared to $1.4 million and $0.8 million for the same periods in 2016 and 2015, respectively. Generally, cash receipts on nonperforming loans are used to reduce principal rather than recorded as interest income. Past due status is determined based upon contractual terms. A nonaccrual loan may be returned to accrual status when repayment is reasonably assured and there has been demonstrated performance under the terms of the loan or, if applicable, under the terms of the restructured loan. Approximately $1.5 million of contractual interest paid was recognized on the cash basis for the year ended December 31, 2017, compared to $1.1 million and zero for same periods in 2016 and 2015, respectively. Average Recorded Investment in Impaired Originated and ANCI Loans
Year Ended December 31,
(In thousands)
2017
2016
2015
Commercial and Industrial
General C&amp;I
$
8,586
$
11,291
$
6,347
Energy sector
108,751
158,192
20,105
Restaurant industry
2,203
—
—
Total commercial and industrial
119,540
169,483
26,452
Consumer
Residential real estate
1,426
1,206
1,567
Other
386
398
273
Total consumer
1,812
1,604
1,840
Small Business Lending
945
547
723
Total
$
122,297
$
171,634
$
29,015
Included in impaired loans are loans considered to be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Each occurrence is unique to the borrower and is evaluated separately. The Bank considers regulatory guidelines when restructuring loans to ensure that prudent lending practices are followed. Qualifying criteria and payment terms are structured by the borrower’s current and prospective ability to comply with the modified terms of the loan.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at a rate lower than current market rate for a new loan with similar risk, All TDRs are reported as impaired. Impaired classification may be removed if the borrower demonstrates compliance with the modified terms and the restructuring agreement specifies an interest rate equal to that which would be provided to a borrower with similar credit at the time of restructuring. The majority of TDRs are classified as impaired loans for the remaining life of the loan. Nonperforming loans and impaired loans are defined differently. Some loans may be included in both categories, whereas other loans may only be included in one category. Originated and ANCI Loans that were modified into TDRs
For the Year Ended December 31,
2017
2016
2015
(In thousands)
Number of TDRs
Recorded Investment
Number of TDRs
Recorded Investment
Number of TDRs
Recorded Investment
Commercial and Industrial
3
$
16,027
6
$
43,609
5
$
26,459
Consumer
2
739
2
534
6
579
Small Business Lending
1
138
1
552
—
—
Total
6
$
16,904
9
$
44,695
11
$
27,038
There were no TDRs experiencing payment default during the years ended December 31, 2017 and 2016. For the year ended December 31, 2015 there were two small business lending loans with a combined recorded investment of $459 thousand which experienced payment default. Default is defined as the earlier of the troubled debt restructuring being placed on non-accrual status or obtaining 90 day past due status with respect to principal and/or interest payments.
For the Year Ended December 31,
2017
2016
2015
Number of Loans Modified by:
Rate Concession
Modified Terms and/ or Other Concessions
Forbearance Agreement
Rate Concession
Modified Terms and/ or Other Concessions
Rate Concession
Modified Terms and/ or Other Concessions
Commercial and Industrial
2
1
2
1
3
—
5
Consumer
—
2
—
—
2
5
1
Small Business Lending
1
—
—
1
—
—
—
Total
3
3
2
2
5
5
6
Residential Mortgage Loans in Process of Foreclosure Included in loans are $4.4 million and $2.1 million of consumer loans secured by single family residential real estate that are in process of foreclosure at December 31, 2017 and 2016, respectively. Loans in process of foreclosure include those for which formal foreclosure proceedings are in process according to local requirements of the applicable jurisdiction. In addition to the single family residential real estate loans in process of foreclosure, the Company also held $2.7 million and $5.1 million of foreclosed single family residential properties in other real estate owned as of December 31, 2017 and 2016. Credit Exposure in the Originated and ANCI Loan Portfolios The following provides information regarding the credit exposure by portfolio segment and class of receivable as of December 31, 2017 and 2016:
As of December 31, 2017
(Recorded Investment in thousands)
Special Mention
Substandard
Doubtful
Total Criticized / Classified
Commercial and Industrial
General C&amp;I
$
80,550
$
47,324
$
—
$
127,874
Energy sector
—
99,979
7,634
107,613
Restaurant industry
4,536
12,506
—
17,042
Healthcare
—
71
—
71
Total commercial and industrial
85,086
159,880
7,634
252,600
Commercial Real Estate
Income producing
—
26
—
26
Land and development
20
—
—
20
Total commercial real estate
20
26
—
46
Consumer
Residential real estate
7,610
12,416
—
20,026
Other
673
356
4
1,033
Total consumer
8,283
12,772
4
21,059
Small Business Lending
3,480
1,375
27
4,882
Total
$
96,869
$
174,053
$
7,665
$
278,587
As of December 31, 2016
(Recorded Investment in thousands)
Special Mention
Substandard
Doubtful
Total Criticized / Classified
Commercial and Industrial
General C&amp;I
$
36,419
$
27,489
$
—
$
63,908
Energy sector
30,433
239,457
789
270,679
Restaurant industry
16,169
—
—
16,169
Healthcare
9,479
—
—
9,479
Total commercial and industrial
92,500
266,946
789
360,235
Commercial Real Estate
Income producing
—
—
—
—
Land and development
23
341
—
364
Total commercial real estate
23
341
—
364
Consumer
Residential real estate
2,578
3,871
—
6,449
Other
508
419
—
927
Total consumer
3,086
4,290
—
7,376
Small Business Lending
1,818
1,880
—
3,698
Total
$
97,427
$
273,457
$
789
$
371,673
The following provides an aging of past due loans by portfolio segment and class of receivable as of December 31, 2017 and 2016: Aging of Past Due Originated and ANCI Loans
As of December 31, 2017
Accruing Loans
Non-Accruing Loans
(Recorded Investment in thousands)
30-59 DPD
60-89 DPD
90+DPD
0-29 DPD
30-59 DPD
60-89 DPD
90+DPD
Commercial and Industrial
General C&amp;I
$
59
$
—
$
476
$
—
$
192
$
—
$
—
Energy sector
—
—
—
32,315
—
—
10,507
Healthcare
—
—
—
—
71
—
-
Total commercial and industrial
59
—
476
32,315
263
—
10,507
Commercial Real Estate
Income producing
—
—
26
—
—
—
—
Land and development
55
—
—
—
—
—
—
Total commercial real estate
55
—
26
—
—
—
—
Consumer
Residential real estate
3,191
1,030
325
1,070
173
293
2,205
Other
532
3
—
—
—
—
—
Total consumer
3,723
1,033
325
1,070
173
293
2,205
Small Business Lending
931
328
—
110
38
—
494
Total
$
4,768
$
1,361
$
827
$
33,495
$
474
$
293
$
13,206
As of December 31, 2016
Accruing Loans
Non-Accruing Loans
(Recorded Investment in thousands)
30-59 DPD
60-89 DPD
90+DPD
0-29 DPD
30-59 DPD
60-89 DPD
90+DPD
Commercial and Industrial
General C&amp;I
$
3,930
$
—
$
—
$
125
$
6,839
$
—
$
250
Energy sector
—
—
—
112,937
—
—
447
Total commercial and industrial
3,930
—
—
113,062
6,839
—
697
Commercial Real Estate
Income producing
4
—
—
—
—
—
—
Land and development
259
—
—
—
—
341
—
Total commercial and industrial
263
—
—
—
—
341
—
Consumer
Residential real estate
2,910
1,078
496
1,427
30
—
2,073
Other
552
—
3
—
—
—
—
Total consumer
3,462
1,078
499
1,427
30
—
2,073
Small Business Lending
2,003
563
87
560
78
36
131
Total
$
9,658
$
1,641
$
586
$
115,049
$
6,947
$
377
$
2,901
Acquired Credit Impaired (“ACI”) Loans The following table presents total ACI loans outstanding by portfolio segment and class of financing receivable as of December 31, 2017 and 2016.
As of December 31,
(In thousands)
2017
2016
Commercial and Industrial
General C&amp;I
$
23,428
$
31,709
Healthcare
6,149
6,338
Total commercial and industrial
29,577
38,047
Commercial Real Estate
Income producing
79,861
96,673
Land and development
—
1,497
Total commercial real estate
79,861
98,170
Consumer
Residential real estate
149,942
186,375
Other
1,180
1,690
Total consumer
151,122
188,065
Total
$
260,560
$
324,282
The excess of cash flows expected to be collected over the carrying value of ACI loans is referred to as the accretable yield and is recognized in interest income using an effective yield method over the remaining life of the loan, or pools of loans. The accretable yield is affected by:
•
Changes in interest rate indices for variable rate ACI loans—Expected future cash flows are based on the variable rates in effect at the time of the regular evaluations of cash flows expected to be collected;
•
Changes in prepayment assumptions—Prepayments affect the estimated life of ACI loans which may change the amount of interest income, and possibly principal, expected to be collected; and
•
Changes in the expected principal and interest payments over the estimated life—Updates to expected cash flows are driven by the credit outlook and actions taken with borrowers. Changes in the amount of accretable discount for ACI loans for each of the years in the period ended December 31, 2017: Changes in Accretable Yield on ACI Loans
For the Year Ended December 31,
(In thousands)
2017
2016
2015
Balance at beginning of period
$
98,728
$
122,791
$
163,631
Maturities/payoff
(9,888
)
(11,563
)
(24,196
)
Charge-offs
(129
)
(286
)
(183
)
Foreclosure
(1,061
)
(1,041
)
(1,290
)
Accretion
(23,303
)
(30,870
)
(46,042
)
Reclass from nonaccretable difference due to increases in expected cash flow
14,075
19,697
30,871
Balance at end of period
$
78,422
$
98,728
$
122,791
Impaired ACI Loans and Pools Including TDRs The following includes certain key information about individually impaired ACI loans and pooled ACI loans as of and for the years ended December 31, 2017 and 2016. ACI Loans / Pools Identified as Impaired
As of December 31, 2017
ACI Loans / Pools Identified as Impaired
(In thousands)
Recorded Investment in Impaired Loans (1)
Unpaid Principal Balance
Related Specific Allowance
Nonaccrual Loans Included in Impaired Loans
Undisbursed Commitments
Commercial and Industrial
$
13,541
$
17,630
$
5
$
—
$
—
Commercial Real Estate
82,856
112,330
2,010
225
—
Consumer
18,603
22,064
6,509
—
—
Total
$
115,000
$
152,024
$
8,524
$
225
$
—
As of December 31, 2016
ACI Loans / Pools Identified as Impaired
(In thousands)
Recorded Investment in Impaired Loans (1)
Unpaid Principal Balance
Related Specific Allowance
Nonaccrual Loans Included in Impaired Loans
Undisbursed Commitments
Commercial and Industrial
$
15,552
$
28,256
$
176
$
1,818
$
—
Commercial Real Estate
53,428
82,946
2,654
1,845
1,213
Consumer
44,295
50,175
7,447
—
15
Total
$
113,275
$
161,377
$
10,277
$
3,663
$
1,228
(1)
The recorded investment of a loan also includes any interest receivable, net unearned discount or fees, and unamortized premium or discount. ACI Loans that Were Modified into TDRs There were no ACI loans modified into a TDR for the year ended December 31, 2017. In the year ended December 31, 2016, there was one ACI loan modified into a TDR with a recorded investment of $954 thousand. There were no ACI TDRs experiencing payment default during the three years in the period ended December 31, 2017. Default is defined as the earlier of the troubled debt restructuring being placed on non-accrual status or obtaining 90 day past due status with respect to principal and interest payments. Credit Exposure in the ACI Portfolio The following provides information regarding the credit exposure by portfolio segment and class of receivable as of December 31, 2017 and December 31, 2016: ACI Loans by Risk Rating
As of December 31,
2017
2016
(Recorded Investment in thousands)
Special Mention
Substandard
Doubtful
Special Mention
Substandard
Doubtful
Commercial and Industrial
General C&amp;I
$
737
$
1,173
$
37
$
939
$
5,484
$
33
Healthcare
—
6,148
—
—
—
—
Total commercial and industrial
737
7,321
37
939
5,484
33
Commercial Real Estate
Income producing
1,446
4,425
—
5,813
13,591
—
Land and development
733
2,090
—
933
3,240
—
Total commercial real estate
2,179
6,515
—
6,746
16,831
—
Consumer
Residential real estate
3,900
22,635
—
3,655
27,586
—
Other
114
417
—
14
287
—
Total consumer
4,014
23,052
—
3,669
27,873
—
Total
$
6,930
$
36,888
$
37
$
11,354
$
50,188
$
33
ACI Consumer credit exposure, based on past due status:
As of December 31,
2017
2016
(Recorded Investment in thousands)
Residential Real Estate
Other
Residential Real Estate
Other
0 – 29 Days Past Due
$
139,662
$
1,356
$
171,457
$
1,871
30 – 59 Days Past Due
2,299
120
4,070
134
60 – 89 Days Past Due
2,496
62
1,939
25
90 – 119 Days Past Due
399
—
622
36
120 + Days Past Due
7,480
45
10,915
56
Total
$
152,336
$
1,583
$
189,003
$
2,122</t>
  </si>
  <si>
    <t>Premises and Equipment</t>
  </si>
  <si>
    <t>Property Plant And Equipment [Abstract]</t>
  </si>
  <si>
    <t xml:space="preserve">Note 4—Premises and Equipment Premises and equipment are stated at cost, less accumulated depreciation and amortization, as follows:
December 31,
(In thousands)
Estimated Useful Life in Years
2017
2016
Premises:
Land
—
$
16,875
$
16,875
Buildings, construction and improvements (1)
2-40
53,620
52,263
Total premises
70,495
69,138
Equipment
3-10
34,123
31,984
Total premises and equipment
104,618
101,122
Less: Accumulated depreciation and amortization
(41,186
)
(34,446
)
Total premises and equipment, net
$
63,432
$
66,676
(1)
Leasehold improvements are depreciated over the lesser of the estimated useful life or the lease term. The amount charged to operating expenses for depreciation was approximately $7.1 million, $6.7 million and $7.2 million for 2017, 2016 and 2015, respectively. Included in other assets is net software cost totaling $4.0 million and $3.4 million as of December 31, 2017 and 2016, respectively. The amount charged to operating expenses for software amortization was $1.9 million, $1.7 million and $1.8 million for the years ended December 31, 2017, 2016 and 2015, respectively. The Company leases various premises and equipment under operating leases. The leases have varying terms, with most containing renewal or first-right-of-refusal options for multi-year periods and annual increases in base rates. The following is a schedule by year of future minimum lease payments under operating leases, as of December 31, 2017:
Year
Property
Equipment
Total
(In thousands)
2018
$
9,724
$
342
$
10,066
2019
9,542
187
9,729
2020
8,544
44
8,588
2021
7,794
—
7,794
2022
5,575
—
5,575
Thereafter
8,949
—
8,949
Total minimum lease payments
$
50,128
$
573
$
50,701
Rental expense for premises and equipment, net of rental income, for the years ended December 31, 2017, 2016 and 2015, was approximately $11.2 million, $11.1 million and $13.4 million, respectively. The major portion of equipment rental expense is related to office equipment and is paid on a month-to-month basis. </t>
  </si>
  <si>
    <t>Goodwill and Other Intangible Assets</t>
  </si>
  <si>
    <t>Goodwill And Intangible Assets Disclosure [Abstract]</t>
  </si>
  <si>
    <t>Note 5—Goodwill and Other Intangible Assets The following table summarizes the Company’s goodwill and other intangible assets at December 31, 2017 and 2016:
December 31,
(In thousands)
2017
2016
Goodwill
$
317,817
$
317,817
Core deposit intangible, net of accumulated amortization of $38,091 and $35,495, respectively
1,595
4,191
Customer lists, net of accumulated amortization of $18,097 and $16,041, respectively
8,604
10,659
Trademarks
24
24
Total goodwill and intangible assets
$
328,040
$
332,691</t>
  </si>
  <si>
    <t>Derivatives</t>
  </si>
  <si>
    <t>Derivative Instruments And Hedging Activities Disclosure [Abstract]</t>
  </si>
  <si>
    <t xml:space="preserve">Note 6—Derivatives The Company primarily uses derivatives to manage exposure to market risk, including interest rate risk, credit risk and foreign currency risk, and to assist customers with their risk management objectives. Management will designate certain derivatives as hedging instruments in a qualifying hedge accounting relationship. The Company’s remaining derivatives consist of economic hedges that do not qualify for hedge accounting and derivatives held for customer accommodation, or other purposes. The fair value of derivative positions outstanding is included in other assets and other liabilities in the accompanying consolidated balance sheets and in the net change in each of these financial statement line items in the accompanying consolidated statements of cash flows. For derivatives not designated as hedging instruments, gains and losses due to changes in fair value are included in noninterest income and the operating section of the consolidated statement of cash flows. For derivatives designated as hedging instruments, the effective portion of the gain or loss related to the derivative instrument is recognized as a component of other comprehensive income and subsequently reclassified as interest income when the forecasted transaction affects income. The ineffective portion of the gain or loss is recognized immediately as noninterest income. The notional amounts and estimated fair values as of December 31, 2017 and 2016 were as follows:
December 31, 2017
December 31, 2016
Fair Value
Fair Value
(In thousands)
Notional Amount
Other Assets
Other Liabilities
Notional Amount
Other Assets
Other Liabilities
Derivatives designated as hedging instruments (cash flow hedges):
Commercial loan interest rate swaps
$
1,032,000
$
—
$
21,394
$
1,332,000
$
1,184
$
17,225
Derivatives not designated as hedging instruments:
Commercial loan interest rate swaps
737,533
2,056
2,056
474,923
2,877
2,877
Commercial loan interest rate caps
186,290
153
153
286,959
94
94
Commercial loan interest rate floors
330,764
1,054
1,054
51,878
118
118
Mortgage loan held for sale interest rate lock commitments
6,119
50
—
3,788
88
—
Mortgage loan forward sale commitments
4,565
10
—
7,724
—
46
Mortgage loan held for sale floating commitments
11,800
—
—
5,895
—
—
Foreign exchange contracts
41,688
635
623
—
—
—
Total derivatives not designated as hedging instruments
1,318,759
3,958
3,886
831,167
3,177
3,135
Total derivatives
$
2,350,759
$
3,958
$
25,280
$
2,163,167
$
4,361
$
20,360
The Company is party to collateral support agreements with certain derivative counterparties. Such agreements require that the Company maintain collateral based on the fair values of derivative transactions. In the event of default by the Company, the counterparty would be entitled to the collateral. At December 31, 2017 and 2016, the Company was required to post $20.1 million and $20.3 Gain (loss) included in the consolidated statements of income related to derivative instruments for each of the three years ended December 31, 2017:
For the Year Ended December 31,
2017
2016
2015
(In thousands)
OCI
Reclassified from AOCI to interest income
Noninterest income
OCI
Reclassified from AOCI to interest income
Noninterest income
OCI
Reclassified from AOCI to interest income
Noninterest income
Derivatives designated as hedging instruments (cash flow hedges):
Commercial loan interest rate swaps
$
(1,426
)
$
3,705
$
—
$
(7,444
)
$
11,255
$
166
$
7,454
$
4,877
$
(329
)
Derivatives not designated as hedging instruments:
Mortgage loan held for sale interest rate lock commitments
$
—
$
—
$
(39
)
$
—
$
—
$
24
$
—
$
—
$
(66
)
Foreign exchange contracts
—
—
2,271
—
—
1,264
—
—
965
Interest Rate Swap, Floor and Cap Agreements not designated as hedging derivatives The Company enters into certain interest rate swap, floor and cap agreements on commercial loans that are not designated as hedging instruments. These derivative contracts relate to transactions in which the Company enters into an interest rate swap, floor or cap with a loan customer while at the same time entering into an offsetting interest rate swap or c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interest rate swap transaction allows the Company’s customer to effectively convert a variable rate loan to a fixed rate. The interest rate cap transaction allows the Company’s customer to minimize interest rate risk exposure to rising interest rates. Because the Company acts as an intermediary for its customer, changes in the fair value of the underlying derivative contracts for the most part offset each other and do not significantly impact the Company’s consolidated statements of income. The Company is exposed to credit loss in the event of nonperformance by the parties to the interest rate swap and cap agreements. However, the Company does not anticipate nonperformance by the counterparties. The estimated fair value has been recorded as an asset and a corresponding liability in the accompanying consolidated balance sheets as of December 31, 2017 and 2016.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In June 2015 and March 2016, the Company entered into the following interest rate swap agreements to manage overall cash flow changes related to interest rate risk exposure on benchmark interest rate loans. On December 29, 2017, an interest rate swap agreement matured with a notional amount of $300 million.
Effective Date
Maturity Date
Notional Amount (In Thousands)
Fixed Rate
Variable Rate
June 15, 2015
December 17, 2018
$
382,000
1.3250
%
1 Month LIBOR
June 30, 2015
December 31, 2019
300,000
1.5120
1 Month LIBOR
March 8, 2016
February 27, 2026
175,000
1.5995
1 Month LIBOR
March 8, 2016
February 27, 2026
175,000
1.5890
1 Month LIBOR Based on our current interest rate forecast, $6.4 million of deferred net loss on derivatives in OCI at December 31, 2017 is estimated to be reclassified into net interest income during the next twelve months due to the receipt of interest payments. Future changes to interest rates may significantly change actual amounts reclassified to income. There were no reclassifications into income during 2017, 2016 or 2015 as a result of any discontinuance of cash flow hedges because the forecasted transaction was no longer probable. The maximum length of time over which the Company is hedging a portion of its exposure to the variability in future cash flows for forecasted transactions is approximately eight years as of December 31, 2017. </t>
  </si>
  <si>
    <t>Deposits</t>
  </si>
  <si>
    <t>Banking And Thrift [Abstract]</t>
  </si>
  <si>
    <t>Note 7—Deposits Domestic time deposits $250,000 and over were $382.4 million and $318.8 million at December 31, 2017 and 2016, respectively. There were no foreign time deposits at either December 31, 2017 or 2016. At December 31, 2017, the scheduled maturities of time deposits included in interest-bearing deposits were as follows.
(In thousands)
December 31, 2017
2018
$
1,284,285
2019
515,511
2020
89,364
2021
16,678
2022
10,455
Thereafter
44
Total
$
1,916,337</t>
  </si>
  <si>
    <t>Borrowed Funds</t>
  </si>
  <si>
    <t>Debt Disclosure [Abstract]</t>
  </si>
  <si>
    <t xml:space="preserve">Note 8—Borrowed Funds Repurchase Agreements Securities sold under agreements to repurchase generally mature within one to seven days from the transaction date. Securities underlying the repurchase agreements remain under the control of the Company. Information concerning the Company’s securities sold under agreements to repurchase as of December 31, 2017 and 2016 is summarized as follows:
December 31,
(In thousands)
2017
2016
Balance at period end
$
1,026
$
3,494
Average balance during the period
3,371
5,948
Average interest rate during the period
0.25
%
0.19
%
Maximum month-end balance during the period
$
6,286
$
8,031
Repurchase agreements are treated as collateralized financing obligations and are reflected as a liability in the consolidated balance sheets. Senior and Subordinated Debt In June 2014, the Company and the Bank completed an unregistered $245 million multi-tranche debt transaction and in March 2015, the Company completed an unregistered $50 million debt transaction. These transactions enhanced our liquidity and the Bank’s capital levels to support balance sheet growth. Details of the debt transactions are as follows:
December 31,
(In thousands)
2017
2016
Cadence Bancorporation:
4.875% senior notes, due June 28, 2019
$
145,000
$
145,000
5.375% senior notes, due June 28, 2021
50,000
50,000
7.250% subordinated notes, due June 28, 2029, callable in 2024
35,000
35,000
6.500% subordinated notes, due March 2025, callable in 2020
40,000
40,000
Total long-term debt—Cadence Bancorporation
270,000
270,000
Cadence Bank:
6.250% subordinated notes, due June 28, 2029, callable in 2024
25,000
25,000
Debt issuance cost and unamortized premium
(1,606
)
(2,693
)
Purchased 4.875% senior notes, due June 28, 2019
(10,078
)
(78
)
Total long-term debt
$
283,316
$
292,229
The senior transactions were structured with 4 and 7 year maturities to provide holding company liquidity and to stagger the Company’s debt maturity profile. The $35 million and $25 million subordinated debt transactions were structured with a 15 year maturity, 10 year call options, and fixed-to-floating interest rates in order to maximize regulatory capital treatment. These subordinated debt structures were designed to achieve full Tier 2 capital treatment for 10 years. The $40 million subordinated debt transaction has a 5 year call option. The Company’s senior notes are unsecured, unsubordinated obligations and are equal in right of payment to all of the Company’s other unsecured debt. The Company’s subordinated notes are unsecured obligations and will be subordinated in right of payment to all of the Company’s senior indebtedness and general creditors and to depositors at the Bank. The Company’s senior notes and subordinated notes are not guaranteed by any subsidiary of the Company, including the Bank. The Bank’s subordinated notes are unsecured obligations and are subordinated in right of payment to all of the Bank’s senior indebtedness and general creditors and to depositors of the Bank. The Bank’s subordinated notes are not guaranteed by the Company or any subsidiary of the Bank. Payment of principal on the Company’s and Bank’s subordinated notes may be accelerated by holders of such subordinated notes only in the case of certain insolvency events. There is no right of acceleration under the subordinated notes in the case of default. The Company and/or the Bank may be required to obtain the prior written approval of the Federal Reserve, and, in the case of the Bank, the OCC, before it may repay the subordinated notes issued thereby upon acceleration or otherwise. Junior Subordinated Debentures In conjunction with the Company’s acquisition of Cadence Financial Corporation and Encore Bank, N.A., the junior subordinated debentures were marked to their fair value as of their respective acquisition dates. The related mark is being amortized over the remaining term of the junior subordinated debentures. The following is a list of junior subordinated debt:
December 31,
(In thousands)
2017
2016
Junior subordinated debentures, 3 month LIBOR plus 2.85%, due 2033
$
30,000
$
30,000
Junior subordinated debentures, 3 month LIBOR plus 2.95%, due 2033
5,155
5,155
Junior subordinated debentures, 3 month LIBOR plus 1.75%, due 2037
15,464
15,464
Total par value
$
50,619
$
50,619
Purchase accounting adjustment, net of amortization
(14,147
)
(14,630
)
Total junior subordinated debentures
$
36,472
$
35,989
Advances from FHLB and Borrowings from FRB FHLB advances are collateralized by deposits with the FHLB, FHLB stock and loans. FHLB advances were $150 million as of December 31, 2017. These advances matured in January 2018. There were no outstanding FHLB advances as of December 31, 2016. Any advances are collateralized by $1.4 billion of commercial and residential real estate loans pledged under a blanket lien arrangement as of December 31, 2017. As of December 31, 2017 and 2016, the FHLB has issued for the benefit of the Bank irrevocable letters of credit totaling $386.5 million. The Bank has a $35 million irrevocable letter of credit in favor of the State of Alabama SAFE Program to secure certain deposits of the State of Alabama. This letter of credit expires September 27, 2018 upon 45 days’ prior notice of non-renewal; otherwise it automatically extends for a successive one-year term. The Bank also has a $350 million irrevocable letter of credit to secure a large treasury management deposit. This letter of credit expires May 26, 2018 upon 45 days’ prior notice of non-renewal; otherwise it automatically extends for a successive one-year term. There were no borrowings from the FRB discount window as of December 31, 2017 and 2016. Any borrowings from the FRB will be collateralized by $738.4 million in commercial loans pledged under a borrower-in-custody arrangement. </t>
  </si>
  <si>
    <t>Other Noninterest Income and Other Noninterest Expense</t>
  </si>
  <si>
    <t>Other Nonoperating Income Expense [Abstract]</t>
  </si>
  <si>
    <t>Note 9—Other Noninterest Income and Other Noninterest Expense The detail of the other noninterest income and other noninterest expense captions presented in the consolidated statements of income is as follows:
For the Year Ended December 31,
(In thousands)
2017
2016
2015
Other noninterest income
Insurance revenue
$
7,378
$
7,717
$
7,107
Bankcard fees
7,310
7,270
7,213
Income from bank owned life insurance policies
3,313
2,954
2,994
Other
6,655
(263
)
(2,297
)
Total other noninterest income
$
24,656
$
17,678
$
15,017
For the Year Ended December 31,
(In thousands)
2017
2016
2015
Other noninterest expense
Net cost of operation of other real estate owned
$
2,251
$
3,033
$
5,238
Data processing expense
7,590
6,280
6,092
Special asset expenses
1,156
1,788
3,000
Consulting and professional fees
9,090
6,728
5,671
Loan related expenses
2,379
3,114
3,745
FDIC insurance
4,275
7,228
5,027
Communications
2,837
2,656
3,249
Advertising and public relations
2,048
1,369
2,295
Legal expenses
4,178
2,721
3,159
Branch closure expenses
198
238
2,074
Other
24,663
25,443
26,306
Total other noninterest expense
$
60,665
$
60,598
$
65,856</t>
  </si>
  <si>
    <t>Income Taxes</t>
  </si>
  <si>
    <t>Income Tax Disclosure [Abstract]</t>
  </si>
  <si>
    <t xml:space="preserve">Note 10—Income Taxes The Tax Cut and Jobs Act (“Tax Reform”) enacted on December 22, 2017 reduced the U.S. federal statutory income tax rate from 35% to 21% effective January 1, 2018. As a result of the new law, the Company recorded a $19.0 million write-off of the Company’s net deferred tax asset, which was recorded as additional income tax expense in the fourth quarter of 2017. The components of the consolidated income tax expense are as follows:
For the Year Ended December 31,
(In thousands)
2017
2016
2015
Current:
Federal
$
33,799
$
24,394
$
22,024
State
2,458
2,166
1,013
Total current expense
36,257
26,560
23,037
Deferred:
Federal
44,009
5,439
(3,266
)
State
380
541
338
Total deferred (benefit) expense
44,389
5,980
(2,928
)
Total income tax expense
$
80,646
$
32,540
$
20,109
A reconciliation of total income tax expense for each of the years in the period ended December 31 2017 to amounts determined by applying the statutory Federal income tax rate of 35% to income before taxes is as follows:
For the Year Ended December 31,
(In thousands)
2017
2016
2015
Computed income tax expense at statutory rate
$
64,050
$
34,410
$
20,778
Effects of tax reform
19,022
—
—
Tax exempt interest, net
(3,988
)
(2,744
)
(842
)
BOLI income
(1,148
)
(1,023
)
(1,037
)
State tax expense
2,279
1,760
878
Tax credits
(384
)
(266
)
(243
)
Management compensation
116
210
353
Other, net
699
193
222
Total income tax expense
$
80,646
$
32,540
$
20,109
As a result of Tax Reform enacted on December 22, 2017, deferred taxes are based on the newly enacted U.S. federal statutory income tax rate of 21%. Deferred taxes as of December 31, 2016 are based on the previously enacted U.S. statutory federal income tax rate of 35%. The provisional amount recorded related to the remeasurement of the Company’s deferred tax asset was $19.0 million, which was recorded as income tax expense. Based on the information available and our current interpretation of Tax Reform, the Company has made reasonable estimates of the impact from the reduction in the U.S. federal statutory rate on the remeasurement of the deferred tax asset. However, the Company’s deferred tax asset will continue to be evaluated in the context of Tax Reform, and may change as a result of evolving management interpretations, elections, and assumptions, as well as new guidance that may be issued by the Internal Revenue Service. Accordingly, the income tax expense of $19.0 million relating to the effects from Tax Reform is considered provisional, as defined by SAB 118. Management expects to complete its analysis within the measurement period in accordance with SAB 118. The significant components of the Company’s deferred tax assets and liabilities as of December 31, 2017 and 2016 are as follows:
As of December 31,
(In thousands)
2017
2016
Deferred income tax assets:
Allowance for credit losses
$
18,464
$
30,710
Nonaccrual interest
—
7,410
Deferred compensation
3,440
3,681
Accrued compensation
2,506
7,962
Net operating loss carryforwards
9,859
16,154
Alternative minimum tax credit carryover
978
978
Unrealized loss on securities, net
1,271
13,829
Unrealized loss on derivative instruments
4,912
5,911
Other
5,344
9,320
Excess of tax basis in assets acquired:
Loans
841
8,673
Other real estate owned
13
1,342
Other
—
4
Total deferred income tax assets
47,628
105,974
Deferred income tax liabilities:
Difference in book and tax basis of intangibles
1,927
4,268
Other
4,213
4,564
Excess of book basis in assets acquired and tax liabilities assumed over book carrying value:
Intangibles
7,122
7,798
Other
3,592
5,682
Total deferred income tax liabilities
16,854
22,312
Net deferred income tax asset
$
30,774
$
83,662
A SC Topic 740, “Income Taxes,” requires that deferred tax assets be reduced if it is more likely than not that some portion or all of the deferred tax asset will not be realized. Management’s determination of the realizability of deferred tax assets is based on its evaluation of all available evidence both positive and negative, and its expectation regarding various future events, including the reversal of deferred tax liabilities, projected future taxable income and tax planning strategies. Positive evidence supporting the realization of the Company’s deferred tax assets at December 31, 2017, includes generation of taxable income since 2012, the Company’s strong capital position, as well as sufficient amounts of projected future taxable income, of the appropriate character, to support the realization of the $30.8 million at December 31, 2017. In order to fully realize the deferred tax asset, the Company will need to general future taxable income of $169.9 million before the end of the statutory net operating loss carryforward period. Based on the assessment of all positive and negative evidence at December 31, 2017 and 2016, management has concluded that it is more likely than not that the results of future operations will generate sufficient taxable income realize the deferred tax assets. Management’s estimate of future taxable income is based on internal projections, various internal assumptions, as well as certain external data all of which management believes to be reasonable although inherently subject to significant judgment. Projected future taxable income is primarily expected to be generated through loan growth at the bank, investment strategies and revenue from successful cross initiatives and the control of expenses through operating effectiveness, all in the context of a macro-economic environment that continues to trend favorably. If actual results differ significantly from the current estimates of future taxable income, a valuation allowance may need to be recorded for some portion or all of the net deferred tax asset. Such an increase to the deferred tax asset valuation allowance could have a material adverse effect on the Company’s consolidated balance sheets and consolidated statements of income. The acquisitions of Cadence Financial Corporation and Encore resulted in an "ownership change" as defined for U.S. federal income tax purposes under Section 382 of the Internal Revenue Code. As a result of the operation of Section 382, the Company is not able to fully utilize a portion of our U.S. federal and state tax net operating losses and certain built-in losses that have not been recognized for tax purposes. An ownership change under Section 382 generally occurs when a change in the aggregate percentage ownership of the stock of the corporation held by five percent stockholders increases by more than fifty percentage points over a rolling three-year period. A corporation experiencing an ownership change generally is subject to an annual limitation on its utilization of pre-change losses and certain post-change recognized built-in losses equal to the value of the stock of the corporation immediately before the ownership change, multiplied by the long-term tax-exempt rate (subject to certain adjustments). The annual limitation is increased each year to the extent that there is an unused limitation in a prior year. Since U.S. federal net operating losses generally may be carried forward for up to 20 years, the annual limitation also effectively provides a cap on the cumulative amount of pre-change losses and certain post-change recognized built-in losses that may be utilized. Pre-change losses and certain post-change recognized built-in losses in excess of the cap are effectively unable to be used to reduce future taxable income. The Company has estimated the amount of pre-change losses and certain post-change losses that are not expected to be utilized and has reduced the deferred tax asset at the acquisition date to reflect this limitation. The acquisition of Superior Bank was an asset acquisition and is not subject to the limitations of Section 382. As of December 31, 2017, the Company has federal net operating loss carryforwards of $41.1 million which will begin to expire in 2031. The Company has state net operating loss carryforwards of $27.9 million which will begin to expire in 2022. In addition, the Company has an AMT credit carryforward of $978,000 as of December 31, 2017, which has no expiration. The Company and its subsidiaries are subject to U.S. federal income tax as well as various state and local income taxes. The Company has concluded all U.S. federal income tax matters for years before 2014. With certain limited exceptions, the Company has concluded all state income tax matters for years before 2013. The Company applies the guidance in ASC 740-10, “Accounting for Uncertainty in Income Taxes.” ASC 740-10 provides guidance for how uncertain tax positions should be recognized, measured, presented, and disclosed in the financial statements. ASC 740-10 requires the evaluation of tax positions taken or expected to be taken in the course of preparing the Company’s tax returns to determine whether the tax positions are “more likely than not” to be sustained by the applicable tax authority based on technical merits of the position. Tax benefits from tax positions not deemed to meet the “more likely than not” threshold should not be recognized in the year of determination. A reconciliation of the beginning and ending amount of unrecognized income tax benefits is as follows (unrecognized state income tax benefits are not adjusted for the federal income tax impact):
For the Year Ended December 31,
(In thousands)
2017
2016
2015
Unrecognized income tax benefits, January 1
$
944
$
—
$
—
Increases for tax positions related to:
Prior years
9
422
—
Current year
394
522
—
Decreases for tax positions related to:
Prior years
(453
)
—
—
Current year
—
—
—
Settlement with taxing authorities
—
—
—
Expiration of applicable statutes of limitations
—
—
—
Unrecognized income tax benefits, December 31
$
894
$
944
$
—
As of December 31, 2017 and 2016, the balance of unrecognized tax benefits, if recognized, that would reduce the effective tax rate is $581,100 and $614,000, respectively. The Company does not anticipate a significant change to the total amount of unrecognized tax benefits with the next 12 months. The Company classifies interest and penalties on uncertain tax positions as a component of noninterest expense. During the years ended December 31, 2017 and 2016, the Company recognized approximately ($4,000) and $90,000 in interest and penalties. The Company’s accrued interest and penalties on unrecognized tax benefits was $88,000 and $90,000 as of December 31, 2017 and 2016, respectively. Accrued interest and penalties are included in other liabilities. </t>
  </si>
  <si>
    <t>Earnings Per Common Share</t>
  </si>
  <si>
    <t>Earnings Per Share [Abstract]</t>
  </si>
  <si>
    <t xml:space="preserve">Note 11—Earnings Per Common Share The following table displays a reconciliation of the information used in calculating basic and diluted net income per common share for each of the years in the period ended December 31, 2017.
For the Years Ended December 31,
(In thousands, except per share data)
2017
2016
2015
Net income
$
102,353
$
65,774
$
39,256
Weighted average common shares outstanding (Basic)
81,072,945
75,000,000
75,000,000
Weighted average restricted stock units
532,070
294,600
116,100
Weighted average common shares outstanding (Diluted)
81,605,015
75,294,600
75,116,100
Earnings per common share (Basic)
$
1.26
$
0.88
$
0.52
Earnings per common share (Diluted)
$
1.25
$
0.87
$
0.52
In March 2017, the Board of Directors approved a 75-for-one stock split of the Company’s common stock. The stock split occurred on April 7, 2017. The effect of the stock split on outstanding shares and earnings per share has been retroactively applied to all periods presented. </t>
  </si>
  <si>
    <t>Employee Benefits</t>
  </si>
  <si>
    <t>Compensation And Retirement Disclosure [Abstract]</t>
  </si>
  <si>
    <t>Note 12—Employee Benefits Defined Benefit Pension Plan The Company accounts for its defined benefit pension plan in accordance with ASC Topic 715. This guidance requires companies to recognize the funded status of a defined benefit plan (measured as the difference between the fair value of plan assets and the projected benefit obligation) on the balance sheets and to recognize in other comprehensive income any gains or losses and prior service costs or benefits not included as components of periodic benefit cost. In accordance with purchase accounting rules, the plan’s prior unrecognized service cost and prior unrecognized loss were eliminated as of the acquisition date; thus, there are no prior service cost or loss amortization amounts reflected in the consolidated statements of income. Participation in the defined benefit pension plan was frozen effective April 30, 2011. The following table sets forth the defined benefit pension plan’s funded status as of December 31, 2017 and 2016 and amounts recognized in the Company’s consolidated financial statements for each of the years in the period ended December 31, 2017:
(In thousands)
2017
2016
Change in benefit obligation:
Benefit obligation at beginning of period
$
5,785
$
6,176
Service cost
100
100
Interest cost
192
221
Actuarial loss
224
233
Administrative expenses paid
(40
)
(59
)
Benefits paid
(77
)
(79
)
Settlements
(275
)
(807
)
Benefit obligation at end of year
5,909
5,785
Change in plan assets:
Fair value of plan assets at beginning of period
4,689
4,464
Return on plan assets
533
240
Employer contributions
1,300
930
Administrative expenses paid
(40
)
(59
)
Benefits paid
(77
)
(79
)
Settlements
(275
)
(807
)
Fair value of plan assets at end of year
6,130
4,689
Funded status
$
221
$
(1,096
)
(In thousands)
2017
2016
2015
Components of net periodic benefit cost:
Service cost
$
100
$
100
$
100
Interest cost
192
221
232
Expected return on plan assets
(261
)
(234
)
(278
)
Net loss amortization
65
53
61
Cost of settlements
45
156
155
Net periodic benefit cost
$
141
$
296
$
270
Amount recognized in accumulated other comprehensive income:
Amortization of net actuarial loss
$
65
$
53
$
61
Net actuarial loss
48
(226
)
(35
)
Adjustment for settlement
45
156
155
Gains (losses) on pension liability
158
(17
)
181
Tax effect
(37
)
4
(69
)
Net unrealized (losses) gains on pension liability
$
121
$
(13
)
$
112
2017
2016
2015
Weighted average assumptions used to determine benefit obligations and net periodic pension cost at December 31:
Discount rate
3.21
%
3.52
%
3.76
%
Compensation increase rate
N/A
N/A
N/A
Census date
1/1/2018
1/1/2017
1/1/2016
Expected return on plan assets
5.50
%
5.50
%
5.50
% Of the above amount recognized in accumulated other comprehensive income, $44 thousand is expected to be recognized as a component of net periodic benefit cost in 2018. Retiree benefit payments, which reflect expected future service, are anticipated to be paid as follows:
Amount
Year
(In thousands)
2018
$
823
2019
514
2020
734
2021
1,019
2022
370
2023-2027
1,830
Total
$
5,290
In determining the expected return on plan assets, the Company considers the relative weighting of plan assets, the historical performance of total plan assets, individual asset classes, and economic and other indicators of future performance. In addition, the Company may consult with and consider the opinions of financial and other professionals in developing appropriate return benchmarks. The Company’s defined benefit pension plan fair values and weighted-average asset allocations at December 31, 2017 and 2016, by asset category, were as follows:
2017
2016
(In thousands)
Fair Value of Plan Assets
Asset Allocations
Fair Value of Plan Assets
Asset Allocations
Asset Category:
Equity securities
$
2,382
39
%
$
1,912
41
%
Fixed income securities
3,342
55
2,594
55
Other securities
—
—
183
4
Cash and cash equivalents
406
6
—
—
Total
$
6,130
100
%
$
4,689
100
% The primary investment objective of the Company’s defined benefit pension plan is to maximize total return while accepting and managing a moderate to average degree of risk. The assets are invested based upon a moderate growth asset allocation model, which seeks to provide long-term growth of capital with a moderate level of current income and a somewhat higher level of principal volatility. For 2017, the assets were allocated in a target mix of 55% fixed income, 39% equity, and 6% other. The fixed income class is divided between a short-term government bond fund, a core fixed income bond fund and a high-yield bond fund. The equity class is diversified among large, mid and small cap growth and value stock funds with an emphasis being placed on large cap. There is also an exposure in the international equity market. This diversification among all of the equity sectors is an effort to reduce risk and attempt to generate higher returns. As a result of market conditions, the target percentages may not be achieved at any one point in time. The investments are managed by the Trust Division of the Company within the established guidelines. It is the intent of management to give the investment managers flexibility within the overall parameters designated in the investment model selected by the Bank’s Trust Company Investment Committee for the plan. The fair values of all plan assets as of December 31, 2017 and 2016, were measured using quoted prices in active markets for identical assets and liabilities (Level 1 inputs, as defined by ASC Topic 820, “Fair Value Measurements and Disclosures”). The Company does not have a minimum cash contribution for 2018. The Company contributed $1.3 million and $0.9 million for the years ended December 31, 2017 and 2016, respectively. The Company did not make a contribution in 2015. Other Plans Contributions to the 401(k) plan totaled $3.5 million and $3.4 million in 2017 and 2016, respectively. The accrued liability for the supplemental retirement plan that originated from an acquired bank, accounted for under ASC Topic 715, approximates the projected benefit obligation. The accrued liability for this plan was $1.9 million at December 31, 2017 and 2016 and the amount recognized in compensation expense for the years ended December 31, 2017, 2016 and 2015 was $706 thousand, $322 thousand and $104 thousand, respectively. The accrued liabilities for the unqualified supplemental retirement and voluntary deferred compensation plans were $3.2 million at December 31, 2017 and 2016. The amounts recognized in compensation expense for the years ended December 31, 2017, 2016, and 2015 were $47 thousand, $186 thousand and $102 thousand, respectively. Compensation expense for the voluntary deferred compensation plan is impacted by the changes in market values of plan assets. Projected benefit payments under these plans are anticipated to be paid as follows:
Year
Amount (In thousands)
2018
$
171
2019
375
2020
376
2021
384
2022
451
2023-2027
2,299
Total
$
4,056</t>
  </si>
  <si>
    <t>Related Party Transactions</t>
  </si>
  <si>
    <t>Related Party Transactions [Abstract]</t>
  </si>
  <si>
    <t xml:space="preserve">Note 13—Related Party Transactions In the normal course of business, loans are made to directors and executive officers and to companies in which they have a significant ownership interest. In the opinion of management, these loans are made on substantially the same terms, including interest rates and collateral, as those prevailing at the time for comparable transactions with other parties, are consistent with sound banking practices, and are within applicable regulatory and lending limitations. The aggregate balances of related party loans and deposits as of December 31, 2017 and 2016 were insignificant. </t>
  </si>
  <si>
    <t>Regulatory Matters</t>
  </si>
  <si>
    <t xml:space="preserve">Note 14—Regulatory Matters The Bank is subject to the capital adequacy requirements of the OCC. The Company, as a bank holding company, is subject to the capital adequacy requirements of the Federal Reserve.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s are also subject to qualitative judgment by regulators about components, risk weightings, and other related factors. The risk-based capital requirements of the Federal Reserve and the OCC define capital and establish minimum capital requirements in relation to assets and off-balance sheet exposure, adjusted for credit risk. The risk-based capital standards currently in effect are designed to make regulatory capital requirements sensitive to differences in risk profiles among bank holding companies and banks, to account for off-balance sheet exposure and to minimize disincentives for holding liquid assets. Assets and off-balance sheet items are assigned to broad risk categories, each with appropriate relative risk weights. The resulting capital ratios represent capital as a percentage of total risk-weighted assets and off-balance sheet items. The Federal Reserve, the FDIC and the OCC have issued guidelines governing the levels of capital that banks must maintain. The bank guidelines for the period as of December 31, 2017 specify capital tiers, which include the following classifications:
Capital Tiers
Tier 1 Capital to Average Assets (Leverage)
Common Risk - Weighted Assets (CET1)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most recent notification from the OCC categorized the Bank as well-capitalized under the regulatory framework. The actual capital amounts and ratios for the Company and the bank as of December 31, 2017 and 2016 are presented in the following table and as shown, are above the thresholds necessary to be considered “well-capitalized”. Management believes there are no conditions or events that would change that classification in the foreseeable future.
Consolidated Company
Bank
(In thousands)
Amount
Ratio
Amount
Ratio
December 31, 2017
Tier 1 leverage
$
1,096,438
10.7
%
$
1,198,234
11.7
%
Common equity tier 1 capital (transitional)
1,058,888
10.6
1,149,181
11.5
Tier 1 risk-based capital
1,096,438
10.9
1,198,234
12.0
Total risk-based capital
1,283,561
12.8
1,311,376
13.1
The minimum amounts of capital and ratios established by banking regulators are as follows:
Tier 1 leverage
$
410,770
4.0
%
$
410,743
4.0
%
Common equity tier 1 capital (transitional)
450,951
4.5
450,874
4.5
Tier 1 risk-based capital
601,269
6.0
601,165
6.0
Total risk-based capital
801,691
8.0
801,553
8.0
Well capitalized requirement:
Tier 1 leverage
N/A
N/A
$
513,429
5.0
%
Common equity tier 1 capital (transitional)
N/A
N/A
651,262
6.5
Tier 1 risk-based capital
N/A
N/A
801,553
8.0
Total risk-based capital
N/A
N/A
1,001,941
10.0
Consolidated Company
Bank
(In thousands)
Amount
Amount
Amount
Ratio
December 31, 2016
Tier 1 leverage
$
824,676
8.9
%
$
1,035,972
11.2
%
Common equity tier 1 (CET1)
793,268
8.8
989,990
11.0
Tier 1 risk-based capital
824,676
9.2
1,035,972
11.5
Total risk-based capital
1,007,011
11.2
1,144,519
12.8
The minimum amounts of capital and ratios established by banking regulators are as follows:
Tier 1 leverage
$
371,052
4.0
%
$
370,836
4.0
%
Common equity tier 1 (CET1)
403,718
4.5
403,578
4.5
Tier 1 risk-based capital
538,290
6.0
538,105
6.0
Total risk-based capital
717,720
8.0
717,473
8.0
Well capitalized requirement:
Tier 1 leverage
N/A
N/A
$
463,546
5.0
%
Common equity tier 1 (CET1)
N/A
N/A
583,248
6.5
Tier 1 risk-based capital
N/A
N/A
717,844
8.0
Total risk-based capital
N/A
N/A
897,305
10.0
Under regulations controlling national banks, the payment of any dividends by a bank without prior approval of the OCC is limited to the current year’s net profits (as defined by the OCC) and retained net profits of the two preceding years. The Federal Reserve, as primary regulator for bank holding companies, has also stated that all common stock dividends should be paid out of current income. As the Company does not generate income on a stand-alone basis, it does not have the capability to pay common stock dividends without receiving dividends from the Bank. The Bank is required to maintain average reserve balances in the form of cash or deposits with the Federal Reserve Bank. The reserve balance varies depending upon the types and amounts of deposits. At December 31, 2017 and 2016, the required reserve balance with the Federal Reserve Bank was approximately $70.9 million and $38.3 million, respectively. </t>
  </si>
  <si>
    <t>Commitments and Contingent Liabilities</t>
  </si>
  <si>
    <t>Commitments And Contingencies Disclosure [Abstract]</t>
  </si>
  <si>
    <t xml:space="preserve">Note 15—Commitments and Contingent Liabilities The consolidated financial statements do not reflect various commitments and contingent liabilities which arise in the normal course of banking business and which involve elements of credit risk, interest rate risk, and liquidity risk. The commitments and contingent liabilities are commitments to extend credit, home equity lines, overdraft protection lines, and standby letters of credit. Such financial instruments are recorded when they are funded. A summary of commitments and contingent liabilities at December 31, 2017 is as follows:
As of December 31,
(In thousands)
2017
2016
Commitments to extend credit
$
3,270,097
$
2,643,501
Standby letters of credit
101,718
120,532
Performance letters of credit
17,638
29,270
Commercial letters of credit
11,790
—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In addition, the Company has entered certain contingent commitments to grant loans totaling $523.0 million as of December 31, 2017. Standby letters of credit are conditional commitments issued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years ended December 31, 2017 and 2016. The Company makes investments in limited partnerships, including certain low income housing partnerships for which tax credits are received. As of December 31, 2017 and 2016, unfunded capital commitments totaled $20.3 million and $15.1 million, respectively. The Company and the Bank are defendants in various pending and threatened legal actions arising in the normal course of business. In the opinion of management, based upon the advice of legal counsel, the ultimate disposition of all pending and threatened legal action will not have a material effect on the Company’s consolidated financial statements. </t>
  </si>
  <si>
    <t>Concentrations of Credit</t>
  </si>
  <si>
    <t>Risks And Uncertainties [Abstract]</t>
  </si>
  <si>
    <t xml:space="preserve">Note 16—Concentrations of Credit Most of the loans, commitments and letters of credit involve customers or sponsors in the Company’s market areas. Investments in state and municipal securities also involve governmental entities within the Company’s market areas. General concentrations of credit by type of loan are set forth in Note 3 of these consolidated financial statements. The distribution of commitments to extend credit approximates the distribution of loans outstanding. Letters of credit were granted primarily to commercial borrowers. </t>
  </si>
  <si>
    <t>Supplemental Cash Flow Information</t>
  </si>
  <si>
    <t>Supplemental Cash Flow Elements [Abstract]</t>
  </si>
  <si>
    <t>Note 17—Supplemental Cash Flow Information
For the Years Ended December 31,
(In thousands)
2017
2016
2015
Cash paid during the year for:
Interest
$
69,289
$
55,086
$
44,333
Income taxes, net of refunds
33,268
23,025
22,139
Non-cash investing activities (at fair value):
Transfers of loans to other real estate
$
7,023
$
13,494
$
11,800
Transfers of commercial loans to loans held for sale
16,206
318,868
19,400
Transfers of loans to other assets (net profits interest)
—
19,104
—</t>
  </si>
  <si>
    <t>Disclosure About Fair Values of Financial Instruments</t>
  </si>
  <si>
    <t>Fair Value Disclosures [Abstract]</t>
  </si>
  <si>
    <t>Note 18—Disclosure About Fair Values of Financial Instruments The Company groups its assets and liabilities measured at fair value in three levels, based on the markets in which the assets and liabilities are traded and the reliability of the assumptions used to determine fair value. This hierarchy requires the Company to maximize the use of observable market data, when available, and to minimize the use of unobservable inputs when determining fair value. Each fair value measurement is placed into the proper level based on the lowest level of significant input. These levels are:
•
Level 1 —Valuation is based upon quoted prices for identical instruments traded in active markets.
•
Level 2 —Valuation is based upon quoted prices for similar instruments in active markets, quoted prices for identical or similar instruments in markets that are not active, and model-based valuation techniques for which all significant assumptions are observable in the market.
•
Level 3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nsfers between fair value levels are recognized at the end of the fiscal quarter in which the associated change in inputs occurs. Assets and Liabilities Recorded at Fair Value on a Recurring Basis The table below presents the Company’s assets and liabilities measured at fair value on a recurring basis categorized by the level of inputs used in the valuation of each asset at December 31, 2017 and 2016:
(In thousands)
Carrying Value
(Level 1)
(Level 2)
(Level 3)
December 31, 2017
Investment securities available-for-sale:
U.S. Treasury securities
$
96,844
$
—
$
96,844
$
—
Obligations of U.S. government agencies
81,224
—
81,224
—
Mortgage-backed securities issued or guaranteed by U.S. agencies (MBS)
Residential pass-through:
Guaranteed by GNMA
106,027
—
106,027
—
Issued by FNMA and FHLMC
430,422
—
430,422
—
Other residential mortgage-backed securities
46,392
—
46,392
—
Commercial mortgage-backed securities
72,195
—
72,195
—
Total MBS
655,036
—
655,036
—
Obligations of states and municipal subdivisions
423,959
—
423,959
Other securities
5,885
5,885
—
—
Total investment securities available-for-sale
1,262,948
5,885
1,257,063
—
Derivative assets
3,985
—
3,985
—
Other assets (Net profits interests)
15,833
—
—
15,833
Total recurring basis measured assets
$
1,282,766
$
5,885
$
1,261,048
$
15,833
Derivative liabilities
$
25,307
$
—
$
25,307
$
—
Total recurring basis measured liabilities
$
25,307
$
—
$
25,307
$
—
(In thousands)
Carrying Value
(Level 1)
(Level 2)
(Level 3)
December 31, 2016
Investment securities available-for-sale:
U.S. Treasury securities
$
96,785
$
—
$
96,785
$
—
Obligations of U.S. government agencies
97,528
—
97,528
—
Mortgage-backed securities issued or guaranteed by U.S. agencies (MBS)
Residential pass-through:
Guaranteed by GNMA
153,153
—
153,153
—
Issued by FNMA and FHLMC
265,328
—
265,328
—
Other residential mortgage-backed securities
47,561
—
47,561
—
Commercial mortgage-backed securities
62,613
—
62,613
—
Total MBS
528,655
—
528,655
—
Obligations of states and municipal subdivisions
410,812
—
410,812
—
Other securities
5,567
5,567
—
—
Total investment securities available-for-sale
1,139,347
5,567
1,133,780
—
Derivative assets
4,361
—
4,361
—
Other assets (Net profits interest)
19,425
—
—
19,425
Total recurring basis measured assets
$
1,163,133
$
5,567
$
1,138,141
$
19,425
Derivative liabilities
$
20,360
$
—
$
20,360
$
—
Total recurring basis measured liabilities
$
20,360
$
—
$
20,360
$
—
There were no transfers between the Level 1 and Level 2 fair value categories during each the three years in the period ended December 31, 2017. Changes in Level 3 Fair Value Measurements The table below includes a roll-forward of the consolidated balance sheet amounts for each of the years in the period ended December 31, 2017 Level 3 Assets Measured at Fair Value on a Recurring Basis
Other Assets - Net Profits Interests
For the Years Ended December 31,
(In thousands)
2017
2016
2015
Beginning Balance
$
19,425
$
—
$
—
Addition of net profits interest to other assets
—
19,104
—
Total net gains (losses) included in earnings
(2,442
)
407
—
Distributions received
(1,150
)
(86
)
—
Balance at December 31
$
15,833
$
19,425
$
—
Net unrealized (losses) gains included in earnings relating to assets held at the end of the period
$
(2,442
)
$
407
$
—
The fair value of the net profit interests in oil and gas reserves was estimated using discounted cash flow analyses applied to the expected cash flows from producing developed wells. Expected cash flows are derived from reports prepared by consulting engineers under established professional standards for the industry. These expected cash flow projections contain significant unobservable inputs regarding the net recoverable oil and gas reserves and forward-looking commodity prices discounted at a rate of 10%. Therefore, the fair value is subject to change based on these commodity markets. An increase of 5% in the discount rate will not produce a material change in the fair value of the net profits interest. Assets Recorded at Fair Value on a Nonrecurring Basis 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December 31, 2017 and 2016, the following tables provide the level of valuation assumptions used to determine each adjustment and the related carrying value:
(In thousands)
Carrying Value
(Level 1)
(Level 2)
(Level 3)
December 31, 2017
Loans held for sale
$
61,359
$
—
$
61,359
$
—
Impaired loans, net of specific allowance
65,087
—
—
65,087
Other real estate
7,605
—
—
7,605
Total assets measured on a nonrecurring basis
$
134,051
$
—
$
61,359
$
72,692
(In thousands)
Carrying Value
(Level 1)
(Level 2)
(Level 3)
December 31, 2016
Loans held for sale
$
17,822
$
—
$
17,822
$
—
Impaired loans, net of specific allowance
151,720
—
—
151,720
Other real estate
18,875
—
—
18,875
Total assets measured on a nonrecurring basis
$
188,417
$
—
$
17,822
$
170,595
The fair value of collateral-dependent impaired loans and OREO and the related fair value adjustments are generally based on unadjusted third-party appraisals. Appraisals that are not based on observable inputs or that require significant adjustments or fair value measurements that are not based on third-party appraisals are considered to be based on significant unobservable inputs. Nonrecurring fair value measurements of collateral dependent loans secured by oil and gas reserves and mineral rights are generally based on borrower provided or third-party reserve reports (which are reviewed by the Company’s engineering team) that utilize projected cash flows under current market conditions and include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The significant unobservable inputs used in these valuations have been developed through our contacts with oil and gas industry participants, asset management and workout professionals and approved by senior management. Significant unobservable inputs used in Level 3 fair value measurements for financial assets measured at fair value on a nonrecurring basis at December 31, 2017 and 2016 are summarized below:
Quantitative Information about Level 3 Fair Value Measurements
(In thousands)
Carrying Value
Valuation Methods
Unobservable Inputs
Range
December 31, 2017
Impaired loans, net of specific allowance
$
65,087
Appraised value, as adjusted
Discount to fair value
0% - 50%
Discounted cash flow
Net recoverable oil and gas reserves and forward-looking commodity prices. Discount rate - 9%
0% - 29% (1)
Discounted cash flow
Discount rates - 3.6% to 8.0%
0% - 1% (1)
Estimated closing costs
10%
Other real estate
7,605
Appraised value, as adjusted
Discount to fair value
0% - 20%
Estimated closing costs
10%
(1) - Represents fair value as a percent of the unpaid principal balance.
Quantitative Information about Level 3 Fair Value Measurements
(In thousands)
Carrying Value
Valuation Methods
Unobservable Inputs
Range
December 31, 2016
Impaired loans, net of specific allowance
$
151,720
Appraised value, as adjusted
Discount to fair value
0%-50%
Discounted cash flow
Net recoverable oil and gas reserves and forward-looking commodity prices. Discount rate - 9%
0% - 4% (1)
Discounted cash flow
Discount rates - 3.8% to 12.5%
0% - 1% (1)
Estimated closing costs
10%
Other real estate
18,875
Third-Party Appraisals
Discount of fair value
0%-20%
Estimated closing costs
10%
(1) - Represents fair value as a percent of the unpaid principal balance.
Determination of Fair Values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under ASC 825-10-50. Investment Securities . When quoted prices are available in an active market, securities are classified as Level 1. For securities reported at fair value utilizing Level 2 inputs, the Company obtains fair value measurements from an independent pricing service. These fair value measurements consider observable market data that may include benchmark yield curves, reported trades, broker/dealer quotes, issuer spreads and credit information, among other inputs. Loans Held for Sale . Loans held for sale are recorded at the lower of aggregate cost or fair value. Fair value is generally based on quoted market prices of similar loans and is considered to be Level 2. Net Loans . Fair values of loans are estimated using discounted cash flow analyses using various discount spreads to Treasury yields that approximate interest rates currently being offered for loans with similar terms to borrowers of similar credit quality. Derivative Financial Instruments . Derivative financial instruments are measured at fair value based on modeling that utilizes observable market inputs for various interest rates published by leading third-party financial news and data providers. This is observable data that represents the rates used by market participants for instruments entered into at that date; however, they are not based on actual transactions so they are classified as Level 2. Other Assets - Net profits interests. The fair value of the net profit interests in oil and gas reserves was estimated using discounted cash flow analyses applied to the expected cash flows from producing developed wells. Expected cash flows are derived from reports prepared by consulting engineers under established professional standards for the industry. Deposits . The fair values disclosed for demand deposits are, by definition, equal to the amount payable on demand at the reporting date (that is, their carrying amounts). Fair values for CDs are estimated using a discounted cash flow calculation that applies interest rate spreads to current Treasury yields. FHLB . The fair value of the FHLB advance approximates its book value considering their short-term maturities. Security Sold Under Agreements to Repurchase . The carrying amount of security repurchase agreements approximates their fair values. Senior Debt . The fair value of senior debt was estimated by obtaining broker indications that compared the Company’s senior debt to other comparable financial institutions. Subordinated Debt. The fair value of subordinated debentures was estimated by obtaining broker indications that compared the Company’s subordinated debentures to other comparable financial institutions. Junior Subordinated Debentures. The fair value of junior subordinated debentures was estimated by obtaining broker indications that compared the Company’s junior subordinated debentures to other comparable financial institutions. Limitations . The following fair value estimates are determined as of a specific point in time utilizing various assumptions and estimates. The use of assumptions and various valuation techniques, as well as the absence of secondary markets for certain financial instruments, will likely reduce the comparability of fair value disclosures between financial institutions. The fair values for loans involve the use of significant internally-developed pricing assumptions due to market-illiquidity for loans net of unearned income and loans held for sale as of December 31, 2017 and 2016. These assumptions are considered to reflect inputs that market participants would use in transactions involving these instruments as of the measurement date. This table only includes financial instruments of the Company, and, accordingly, the total of the fair value amounts does not represent, and should not be construed to represent, the underlying value of the Company. The estimated fair values of the Company’s financial instruments are as follows:
As of December 31, 2017
Carrying
(In thousands)
Amount
Fair Value
Level 1
Level 2
Level 3
Financial Assets:
Cash and due from banks
$
238,707
$
238,707
$
238,707
$
—
$
—
Interest-bearing deposits in other banks
482,568
482,568
482,568
—
—
Federal funds sold
9,536
9,536
9,536
—
—
Securities available-for-sale
1,262,948
1,262,948
5,885
1,257,063
—
Securities held-to-maturity
290
311
—
311
—
Loans held for sale
61,359
61,359
—
61,359
—
Net loans
8,165,851
8,134,903
—
—
8,134,903
Derivative assets
3,985
3,985
—
3,985
—
Other assets-net profits interests
15,833
15,833
—
—
15,833
Financial Liabilities:
Deposits
9,011,515
9,006,890
—
9,006,890
—
Advances from FHLB
150,000
150,000
—
150,000
—
Securities sold under agreements to repurchase
1,026
1,026
—
1,026
—
Senior debt
184,629
194,484
—
194,484
—
Subordinated debt
98,687
94,724
—
94,724
—
Junior subordinated debentures
36,472
49,161
—
49,161
—
Derivative liabilities
25,307
25,307
—
25,307
—
As of December 31, 2016
(In thousands)
Carrying Amount
Fair Value
Level 1
Level 2
Level 3
Financial Assets:
Cash and due from banks
$
48,017
$
48,017
$
48,017
$
—
$
—
Interest-bearing deposits in other banks
199,747
199,747
199,747
—
—
Federal funds sold
1,161
1,161
1,161
—
—
Securities available-for-sale
1,139,347
1,139,347
5,567
1,133,780
—
Securities held-to-maturity
425
463
—
463
—
Loans held for sale
17,822
17,822
—
17,822
—
Net loans
7,350,443
7,395,003
—
—
7,395,003
Derivative assets
4,361
4,361
—
4,361
—
Other assets-net profits interests
19,425
19,818
—
—
19,818
Financial Liabilities:
Deposits
8,016,749
7,904,926
—
7,904,926
—
Securities sold under agreements to repurchase
3,494
3,494
—
3,494
—
Senior debt
193,788
191,076
—
191,076
—
Subordinated debt
98,441
97,938
—
97,938
—
Junior subordinated debentures
35,989
47,409
—
47,409
—
Derivative liabilities
20,360
20,360
—
20,360
—</t>
  </si>
  <si>
    <t>Variable Interest Entities and Other Investments</t>
  </si>
  <si>
    <t>Variable Interest Entities And Other Investments [Abstract]</t>
  </si>
  <si>
    <t xml:space="preserve">Note 19—Variable Interest Entities and Other Investments Under ASC 810-10-65, the Company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ASC 810-10-65, as amended, requires continual reconsideration of conclusions reached regarding which interest holder is a VIE’s primary beneficiary. The Bank has invested in several affordable housing projects as a limited partner. The partnerships have qualified to receive annual affordable housing federal tax credits that are recognized as a reduction of current tax expense. The Company has determined that these structures meet the definition of VIE’s under Topic ASC 810 but that consolidation is not required, as the Bank is not the primary beneficiary. At December 31, 2017 and 2016, the Bank’s maximum exposure to loss associated with these limited partnerships was limited to the Bank’s investment. The Company accounts for these investments and the related tax credits using either the effective yield method or the proportional amortization method, depending upon the date of the investment. Under the effective yield method, the Bank recognizes the tax credits as they are allocated and amortizes the initial costs of the investments to provide a constant effective yield over the period that the tax credits are allocated. Under the proportional amortization method, the Bank amortizes the cost of the investment in proportion to the tax credits and other tax benefits received and recognizes the net investment performance in the income statement as a component of income tax expense. At December 31, 2017 and 2016, the Company had recorded investments in other assets on its consolidated balance sheets of approximately $7.9 million and $4.2 million, respectively related to these investments. Additionally, the Company invests in other certain limited partnerships accounted for under the cost method totaling $14.0 million and $6.1 million as of December 31, 2017 and 2016, respectively and the equity method totaling $8.8 million and $3.9 million as of December 31, 2017 and 2016, respectively. During 2016, the Bank received net profits interests in oil and gas reserves, in connection with the reorganization under bankruptcy of two loan customers. The Company has determined that these contracts meet the definition of VIE’s under Topic ASC 810, but that consolidation is not required as the Bank is not the primary beneficiary. The net profits interests are financial instruments and recorded at estimated fair value, which was $15.8 million and $19.4 million at December 31, 2017 and 2016, respectively, representing the maximum exposure to loss as of that date. The Company has established a rabbi trust related to the deferred compensation plan offered to certain of its employees. The Company contributes employee cash compensation deferrals to the trust. The assets of the trust are available to creditors of the Company only in the event the Company becomes insolvent. This trust is considered a VIE because either there is no equity at risk in the trust or because the Company provided the equity interest to its employees in exchange for services rendered. The Company is considered the primary beneficiary of the rabbi trust as it has the ability to select the underlying investments made by the trust, the activities that most significantly impact the economic performance of the rabbi trust. The Company includes the assets of the rabbi trust as a component of other assets and a corresponding liability for the associated benefit obligation in other liabilities in its consolidated balance sheets. At December 31, 2017 and 2016, the amount of rabbi trust assets and benefit obligation was $3.6 million and $3.0 million, respectively. </t>
  </si>
  <si>
    <t>Segment Reporting</t>
  </si>
  <si>
    <t>Segment Reporting [Abstract]</t>
  </si>
  <si>
    <t>Note 20—Segment Reporting The Company determines reportable segments based on the services offered, the significance of the services offered, the significance of those services to the Company’s financial condition and operating results and management’s regular review of the operating results of those services. The Company operates through three operating segments: Banking, Financial Services and Corporate. The Banking Segment includes the Commercial Banking, Retail Banking and Private Banking lines of business. The Commercial Banking line of business includes a general business services component primarily focusing on commercial &amp; industrial (C&amp;I), community banking, business banking and commercial real estate lending to clients in the geographic footprint in Texas and the southeast United States. In addition, the Commercial Banking line of business includes within C&amp;I a separate component that focuses on select industries (which is referred to as the “specialized industries”) in which the Company believes it has specialized experience and service capabilities, including energy, healthcare, restaurant industry, and technology. The Company serve clients in these specialized industries both within the geographic footprint and throughout the United States as a result of the national orientation of many of these businesses. The Retail Banking line of business offers a broad range of retail banking services including mortgage services through the branch network to serve the needs of consumer and small businesses in the geographic footprint. The Private Banking line of business offers banking services and loan products tailored to the needs of the high-net worth clients in the geographic footprint. The Financial Services Segment includes the Trust, Retail Brokerage, Investment Services and Insurance businesses. These businesses offer products independently to their own customers as well as to Banking Segment clients. Investment Services operates through the “Linscomb &amp; Williams” name and Insurance operates though the “Cadence Insurance” name. The products offered by the businesses in the Financial Services Segment primarily generate non-banking service fee income. The Corporate Segment reflects parent-only activities and intercompany eliminations. Business segment results are determined based upon the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or in accordance with generally accepted accounting principles. The Company evaluates performance and allocates resources based on profit or loss from operations. There are no material inter-segment sales or transfers. The accounting policies used by each reportable segment are the same as those discussed in Note 1. All costs, except corporate administration and income taxes, have been allocated to the reportable segments. Therefore, combined amounts agree to the consolidated totals. The following tables present the operating results of the segments as of and for the years ended December 31, 2017, 2016 and 2015:
For the Year Ended December 31, 2017
(In thousands)
Banking
Financial Services
Corporate
Consolidated
Net interest income
$
344,987
$
(1,347
)
$
(17,424
)
$
326,216
Provision for credit losses
9,735
—
—
9,735
Noninterest income
51,286
47,956
632
99,874
Noninterest expense
194,212
36,178
2,966
233,356
Income tax expense (benefit)
88,417
2,000
(9,771
)
80,646
Net income (loss)
$
103,909
$
8,431
$
(9,987
)
$
102,353
Total assets
$
10,854,206
$
90,639
$
4,081
$
10,948,926
For the Year Ended December 31, 2016
(In thousands)
Banking
Financial Services
Corporate
Consolidated
Net interest income
$
297,701
$
(201
)
$
(18,061
)
$
279,439
Provision for credit losses
49,348
—
—
49,348
Noninterest income
45,499
42,727
177
88,403
Noninterest expense
186,874
32,334
972
220,180
Income tax expense (benefit)
37,442
3,567
(8,469
)
32,540
Net income (loss)
$
69,536
$
6,625
$
(10,387
)
$
65,774
Total assets
$
9,439,504
$
84,003
$
7,381
$
9,530,888
For the Year Ended December 31, 2015
(In thousands)
Banking
Financial Services
Corporate
Consolidated
Net interest income
$
265,450
$
(36
)
$
(17,636
)
$
247,778
Provision for credit losses
35,984
—
—
35,984
Noninterest income
38,697
40,964
242
79,903
Noninterest expense
200,544
31,393
395
232,332
Income tax expense (benefit)
23,673
3,337
(6,901
)
20,109
Net income (loss)
$
43,946
$
6,198
$
(10,888
)
$
39,256</t>
  </si>
  <si>
    <t>Equity-based Compensation</t>
  </si>
  <si>
    <t>Disclosure Of Compensation Related Costs Sharebased Payments [Abstract]</t>
  </si>
  <si>
    <t>Note 21—Equity-based Compensation The Company administers a long-term incentive compensation plan that permits the granting of incentive awards in the form of stock options, restricted stock, restricted stock units, performance units, stock appreciation rights, or other stock-based awards. The terms of all awards issued under these plans are determined by the Compensation Committee of the Board of Directors The Amended and Restated 2015 Omnibus Incentive Plan (the “Plan”), permits the Company to grant to employees and directors various forms of incentive compensation. The principal purposes of this plan are to focus directors, officers and other employees and consultants on business performance that creates shareholder value, to encourage innovative approaches to the business of the Company, and to encourage ownership of the Company’s stock. The Plan authorizes 7,500,000 common share equivalents available for grant, where grants of full value awards (e.g., shares of restricted stock, restricted stock units and performance stock units) count as one share equivalent. The number of remaining share equivalents available for future issuance under the Plan was 6,827,250 at December 31, 2017. On July 21, 2015, the Company granted 258,375 restricted stock units to select executives. These grants contained performance conditions which, for accounting purposes, were deemed improbable of being achieved during the fourth quarter of 2016. On November 30, 2016, these grants were cancelled and replaced with 395,250 restricted stock units with a market condition. Also granted at the time of the modification were 277,500 restricted stock units to new grantees. The grantees do not have rights as stockholders, including the right to dividends, until the restricted stock units are vested. The fair value of these restricted stock units was estimated based upon the possible future value of the Company’s common stock using a Monte-Carlo simulation, which included the following assumptions as of the grant date:
Fair value of common stock (non-marketable, per share)
$
14.83
Time to settlement date
2.08 years
Volatility
30.0
%
Risk-free rate
1.1
% While the grant specifies a stated target number of units, the determination of the actual settlement in shares will be based on the achievement of a market condition related to the Company’s share value as of December 31, 2018. The actual units vested can be in the range of zero to 1.75 times the units granted based on a share value ranging from $21.76 to $27.55. The Company recorded $1.7 million equity-based compensation expense for the outstanding restricted stock units for the year ended December 31, 2017, compared to $117 thousand and $631 thousand for the same periods in 2016 and 2015, respectively. The remaining expense related to unvested restricted stock units is $1.8 million as of December 31, 2017 and will be recognized over the next 14 months. There were 672,750 outstanding non-vested restricted stock units with a grant date fair value of $5.14. There were no grants or forfeitures for the year ended December 31, 2017. The following table summarizes the activity related to restricted stock unit awards for the years ended December 31, 2017, 2016 and 2015:
For the Year Ended December 31,
2017
2016
2015
Number of Shares
Fair Value per Unit at Award Date
Number of Shares
Fair Value per Unit at Award Date
Number of Shares
Fair Value per Unit at Award Date
Non-vested at beginning of period
672,750
$
5.14
258,375
$
13.43
—
$
—
Units deemed improbable to vest
—
—
(258,375
)
13.43
—
—
Amended grants
—
—
395,250
5.14
—
—
New units
—
—
277,500
5.14
258,375
13.43
Non-vested at end of period
672,750
$
5.14
672,750
$
5.14
258,375
$
13.43</t>
  </si>
  <si>
    <t>Condensed Financial Information of Cadence Bancorporation (Parent Only)</t>
  </si>
  <si>
    <t>Condensed Financial Information Of Parent Company Only Disclosure [Abstract]</t>
  </si>
  <si>
    <t>Note 22—Condensed Financial Information of Cadence Bancorporation (Parent Only) Condensed Balance Sheets December 31, 2017 and 2016
(In thousands)
2017
2016
ASSETS
Cash and due from banks
$
494
$
—
Interest-bearing deposits with banks
150,587
50,330
Investment in consolidated bank subsidiary
1,488,223
1,315,336
Investment in consolidated nonbank subsidiaries
16,008
14,881
Other assets
3,587
7,381
Total Assets
$
1,658,899
$
1,387,928
LIABILITIES AND SHAREHOLDER’S EQUITY
Liabilities:
Interest payable
$
813
$
810
Senior debt
184,629
193,788
Subordinated debt
73,982
73,788
Junior subordinated debentures
36,472
35,989
Other liabilities
3,947
3,055
Total liabilities
299,843
307,430
Shareholder’s Equity:
Common Stock
836
750
Additional Paid-in Capital
1,037,040
879,665
Retained earnings
340,213
232,614
Accumulated other comprehensive loss (“OCI”)
(19,033
)
(32,531
)
Total Shareholder’s Equity
1,359,056
1,080,498
Total Liabilities and Shareholder’s Equity
$
1,658,899
$
1,387,928
Condensed Statements of Income For the Years Ended December 31, 2017, 2016 and 2015
(In thousands)
2017
2016
2015
INCOME
Dividends from bank subsidiary
$
11,000
$
13,500
$
8,500
Dividends from nonbank subsidiary
—
—
500
Interest income
65
25
21
Other income
632
176
22
Total income
11,697
13,701
9,043
EXPENSES
Interest expense
17,424
18,060
17,635
Other expenses
3,305
2,092
271
Total expenses
20,729
20,152
17,906
Loss before income taxes and equity in undistributed income of subsidiaries
(9,032
)
(6,451
)
(8,863
)
Equity in undistributed income of subsidiaries
103,390
64,424
41,132
Net income before income taxes
94,358
57,973
32,269
Income tax benefit
(7,995
)
(7,801
)
(6,987
)
Net income
$
102,353
$
65,774
$
39,256
Condensed Statements of Cash Flows For the Years Ended December 31, 2017, 2016 and 2015
(In thousands)
2017
2016
2015
CASH FLOWS FROM OPERATING ACTIVITIES
Net income
$
102,353
$
65,774
$
39,256
Adjustments to reconcile net income to net cash provided (used) in operations:
Deferred income taxes
1,084
(1,598
)
(531
)
Equity in undistributed income of subsidiaries
(103,390
)
(64,424
)
(41,132
)
Decrease in other assets
3,892
3,043
2,539
Increase (decrease) in interest payable
3
(102
)
804
Increase (decrease) in other liabilities
891
(504
)
(747
)
Net cash provided by operating activities
4,833
2,189
189
CASH FLOWS FROM INVESTING ACTIVITIES
Capital contributions to Bank subsidiary
(50,000
)
—
(20,000
)
(Increase) decrease in limited partnership investments
(63
)
463
(157
)
Net cash (used in) provided by investing activities
(50,063
)
463
(20,157
)
CASH FLOWS FROM FINANCING ACTIVITIES
Issuance of subordinated debt, net of debt issuance costs
—
—
39,253
Issuance of senior debt, net of debt issuance costs
—
—
9,813
Purchase of senior debt
(9,600
)
(78
)
—
Proceeds from issuance of common stock
155,581
—
—
Net cash provided by (used in) financing activities
145,981
(78
)
49,066
Net increase in cash and cash equivalents
100,751
2,574
29,098
Cash and cash equivalents at beginning of year
50,330
47,756
18,658
Cash and cash equivalents at end of year
$
151,081
$
50,330
$
47,756</t>
  </si>
  <si>
    <t>Accumulated Other Comprehensive Income (Loss)</t>
  </si>
  <si>
    <t>Equity [Abstract]</t>
  </si>
  <si>
    <t xml:space="preserve">Note 23—Accumulated Other Comprehensive Income (Loss) Activity within the balances in accumulated other comprehensive income (loss) is shown in the following tables for each of the years in the period ended December 31, 2017.
(In thousands)
Unrealized gains (losses) on securities available for sale
Unrealized gains (losses) on defined benefit pension plans
Unrealized gains (losses) on derivative instruments designated as cash flow hedges
Accumulated other comprehensive gain (loss)
Balance, December 31, 2014
$
8,664
$
(599
)
$
—
$
8,065
Net change
(2,763
)
112
1,626
(1,025
)
Balance, December 31, 2015
5,901
(487
)
1,626
7,040
Net change
(27,720
)
(13
)
(11,838
)
(39,571
)
Balance, December 31, 2016
(21,819
)
(500
)
(10,212
)
(32,531
)
Period change
21,605
121
(2,982
)
18,744
Reclassification of amounts within AOCI to retained earnings due to tax reform (See Notes 1 and 10)
(1,946
)
(152
)
(3,148
)
(5,246
)
Balance, December 31, 2017
$
(2,160
)
$
(531
)
$
(16,342
)
$
(19,033
) </t>
  </si>
  <si>
    <t>Quarterly Results of Operations (Unaudited)</t>
  </si>
  <si>
    <t>Quarterly Financial Information Disclosure [Abstract]</t>
  </si>
  <si>
    <t>Note 24—Quarterly Results of Operations (Unaudited) The following is a summary of the quarterly results of operations, for the years ended December 31, 2017 and 2016:
Three Months Ended,
(In thousands)
December 31, 2017
September 30, 2017
June 30, 2017
March 31, 2017
Interest income
$
108,370
$
99,503
$
99,375
$
89,619
Interest expense
20,459
18,340
16,991
14,861
Net interest income
87,911
81,163
82,384
74,758
Provision for credit losses
(4,475
)
1,723
6,701
5,786
Noninterest income (1)
25,656
27,124
22,989
24,105
Noninterest expense
66,371
56,530
56,134
54,321
Income before income taxes
51,671
50,034
42,538
38,756
Provision for income taxes
36,980
17,457
13,570
12,639
Net income
$
14,691
$
32,577
$
28,968
$
26,117
Earnings per common share (Basic)
$
0.18
$
0.39
$
0.35
$
0.35
Earnings per common share (Diluted)
0.17
0.39
0.35
0.35
Three Months Ended,
(In thousands)
December 31, 2016
September 30, 2016
June 30, 2016
March 31, 2016
Interest income
$
87,068
$
84,654
$
82,921
$
80,607
Interest expense
14,570
14,228
13,672
13,341
Net interest income
72,498
70,426
69,249
67,266
Provision for credit losses
(5,222
)
29,627
14,471
10,472
Noninterest income (2)
22,361
22,791
23,105
20,146
Noninterest expense
55,394
54,876
55,868
54,042
Income before income taxes
44,687
8,714
22,015
22,898
Provision for income taxes
15,701
2,107
7,175
7,557
Net income
$
28,986
$
6,607
$
14,840
$
15,341
Earnings per common share (Basic)
$
0.39
$
0.09
$
0.20
$
0.20
Earnings per common share (Diluted)
0.38
0.09
0.20
0.20
(1 )
(2)
Includes net securities gains of $1.3 million, $1.4 million, $1.0 million and $64 thousand during the fourth, third, second and first quarters of 2016, respectively.</t>
  </si>
  <si>
    <t>Subsequent Events</t>
  </si>
  <si>
    <t>Subsequent Events [Abstract]</t>
  </si>
  <si>
    <t xml:space="preserve">Note 25—Subsequent Events On February 8, 2018, the Company priced its previously announced secondary public offering of 8,000,000 shares of the Company’s Class A common stock, par value $0.01 per share (the “Class A Common Stock”), by Cadence Bancorp, LLC, the controlling stockholder of the Company (the “Selling Stockholder”). The Selling Stockholder completed the secondary offering on February 13, 2018. In addition, the underwriters exercised in full their 30-day option to purchase an additional 1,200,000 shares of the Class A Common Stock from the Selling Stockholder on February 13, 2018. The Company itself did not sell any shares of Class A Common Stock and did not receive any proceeds from the offering, and the offering did not change the number of shares of the Company’s Class A Common Stock that are currently outstanding. On January 24, 2018, the Board of Directors of Cadence declared a quarterly cash dividend in the amount of $0.125 per share of common stock, representing an annualized dividend of $0.50 per share. The dividend will be paid on March 20, 2018 to holders of record of the Class A common stock on March 1, 2018. </t>
  </si>
  <si>
    <t>Summary of Accounting Policies (Policies)</t>
  </si>
  <si>
    <t>Basis of Presentation and Consolidation</t>
  </si>
  <si>
    <t>Basis of Presentation and Consolidation The Company and its subsidiaries follow accounting principles generally accepted in the United States of America, including, where applicable, general practices within the banking industry. The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Note 19). Certain amounts reported in prior years have been reclassified to conform to the 2017 presentation. These reclassifications did not materially impact the Company’s consolidated balance sheets or consolidated statements of income. In accordance with the Financial Accounting Standards Board (“FASB”) Accounting Standards Codification (“ASC”) Topic 855, “Subsequent Events,” the Company’s Management has evaluated subsequent events for potential recognition or disclosure in the consolidated financial statements through the date of the issuance of these consolidated financial statements. No subsequent events were identified that would have required a change to the consolidated financial statements or disclosure in the notes to the consolidated financial statements, other than as disclosed in Note 25, Subsequent Events.</t>
  </si>
  <si>
    <t>Stock Split</t>
  </si>
  <si>
    <t xml:space="preserve">Stock Split On March 30, 2017, the Board of Directors approved a 75-for-one stock split of the Company’s common stock. The stock split occurred on April 7, 2017. The effect of the stock split on outstanding shares and earnings per share has been retroactively applied to all periods presented. </t>
  </si>
  <si>
    <t>Nature of Operations</t>
  </si>
  <si>
    <t xml:space="preserve">Nature of Operations The Company’s subsidiaries include:
•
Town &amp; Country Insurance Agency, Inc., dba Cadence Insurance—full service insurance agency; and
•
The Bank. The Bank operates under a national bank charter and is subject to regulation by the Office of the Comptroller of the Currency (OCC). The Bank provides lending services in Georgia and full banking services in five southern states: Alabama, Florida, Mississippi, Tennessee, and Texas. The Bank’s subsidiaries include:
•
Linscomb &amp; Williams Inc. —financial advisory firm; and
•
Cadence Investment Services, Inc.—provides investment and insurance products. The Company and the Bank also have certain other non-operating and immaterial subsidiaries. </t>
  </si>
  <si>
    <t>Branch Sales</t>
  </si>
  <si>
    <t>Branch Sales In March and October, 2015, the Company sold the assets and transferred the liabilities of eight branches in Florida (6) and Georgia (2) and recognized a loss of $1.5 million. The following table summarizes the allocation of the sale price to assets sold and liabilities transferred:
(In thousands)
2015
Cash on hand
$
1,254
Loans
42,477
Premises and equipment
3,095
Other assets
113
Total assets sold
46,939
Deposits
253,823
Other liabilities
301
Total liabilities transferred
254,124
Cash paid
$
207,185</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and accounting for acquired credit impaired loans, valuation of goodwill, intangible assets and deferred income taxes. </t>
  </si>
  <si>
    <t>Securities Securities are accounted for as follows: Securities Available-for-Sale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as accumulated other comprehensive income, net of tax, until realized. Premiums and discounts are recognized in interest income using the effective interest method. Realized gains and losses on the sale of securities available-for-sale are determined by specific identification using the adjusted cost on a trade date basis and are included in securities gains (losses), net. Securities Held-to-Maturity Securities classified as held-to-maturity are those securities for which there is a positive intent and ability to hold to maturity. These securities are carried at cost, adjusted for amortization of premium and accretion of discount, computed by the interest method. Trading Account Securities Trading account securities are securities that are held for the purpose of selling them at a profit. The Company had no trading account securities as of December 31, 2017 or 2016. FHLB and FRB Stock The Company has ownership in Federal Home Loan Bank “FHLB” and Federal Reserve Bank “FRB” stock which do not have a readily determinable fair value and no quoted market values, as ownership is restricted to member institutions, and all transactions take place at par value with the FHLB or FRB as the only purchaser. Therefore, the Company accounts for these investments as long-term assets and carries them at cost. Management’s determination as to whether these investments are impaired is based on management’s assessment of the ultimate recoverability of the par value (cost) rather than recognizing temporary declines in fair value. In order to become a member of the Federal Reserve System, regulations require that the Company hold a certain amount of FRB capital stock. Additionally, investment in FHLB stock is required for membership in the FHLB system and in relation to the level of FHLB outstanding borrowings.</t>
  </si>
  <si>
    <t>Derivative Financial Instruments and Hedging Activities</t>
  </si>
  <si>
    <t xml:space="preserve">Derivative Financial Instruments and Hedging Activities Derivative instruments are accounted for under the requirements of ASC Topic 815, “Derivatives and Hedging.” ASC Topic 815 requires companies to recognize all of their derivative instruments as either assets or liabilities in the consolidated balance sheets at fair value. The fair value of derivative positions outstanding is included in other assets and other liabilities in the accompanying consolidated balance sheets and in the net change in each of these financial statement line items in the accompanying consolidated statements of cash flows. The Company does not speculate using derivative instruments. Interest Rate Lock Commitments In the ordinary course of business, the Company enters into certain commitments with customers in connection with residential mortgage loan applications. Such commitments are considered derivatives under current accounting guidance and are required to be recorded at fair value. The change in fair value of these instruments is reflected currently in the mortgage banking revenue of the consolidated statements of income. Forward Sales Commitments The Company enters into forward sales commitments of mortgage-backed securities (“MBS”) with investors to mitigate the effect of the interest rate risk inherent in providing interest rate lock commitments to customers. During the period from commitment date to closing date, the Company is subject to the risk that market rates of interest may change. In an effort to mitigate such risk, forward delivery sales commitments, under which the Company agrees to deliver certain MBS, are established. These commitments are non-hedging derivatives in accordance with current accounting guidance and recorded at fair value, with changes in fair value reflected currently in the mortgage banking revenue of the consolidated statements of income. Interest Rate Swap, Floor and Cap Agreements Not Designated as Hedging Derivatives The Company enters into interest rate swap, floor and cap agreements on commercial loans with customers to meet the financing needs and interest rate risk management needs of its customers. At the same time, the Company enters into an offsetting interest rate swap, floor or cap agreement with a financial institution in order to minimize the Company’s interest rate risk. These interest rate swap and cap agreements are non-hedging derivatives and are recorded at fair value with changes in fair value reflected in noninterest income. The fair value of these derivatives is recorded on the consolidated balance sheets in other assets and other liabilities. Interest Rate Swap Agreements Designated as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The effective portion of the gain or loss related to the derivative instrument is recognized as a component of other comprehensive income and subsequently reclassified into interest income when the forecasted transaction affects income. The ineffective portion of the gain or loss is recognized immediately as noninterest income. The Company assesses the effectiveness of the hedging derivative by comparing the change in fair value of the respective derivative instrument and the change in fair value of an effective hypothetical derivative instrument. Foreign Currency Contracts The Company enters into certain foreign currency exchange contracts on behalf of its clients to facilitate their risk management strategies, while at the same time entering into offsetting foreign currency exchange contracts in order to minimize the Company’s foreign currency exchange risk. The contracts are short term in nature, and any gain or loss incurred at settlement is recorded as other noninterest income or other noninterest expense. The fair value of these contracts is reported in other assets and other liabilities. The Company does not apply hedge accounting to these contracts. Counterparty Credit Risk Derivative contracts involve the risk of dealing with both bank customers and institutional derivative counterparties and their ability to meet contractual terms. Under Company policy, institutional counterparties must be approved by the Company’s Asset/Liability Management Committee. The Company’s credit exposure on derivatives is limited to the net fair value for each counterparty. Refer to Note 6 for further discussion and details of derivative financial instruments and hedging activities. </t>
  </si>
  <si>
    <t>Transfers of Financial Assets</t>
  </si>
  <si>
    <t>Transfers of Financial Assets Transfers of financials assets are accounted for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All transfers of financial assets in the reported periods have qualified and been recorded as sales.</t>
  </si>
  <si>
    <t>Loans Held for Sale</t>
  </si>
  <si>
    <t>Loans Held for Sale Mortgage Loans Held for Sale Mortgage loans originated and intended for sale in the secondary market are carried at the lower of cost or estimated fair value in the aggregate. Generally, loans in this category are sold within thirty days. These loans are primarily sold with the mortgage servicing rights released. Fees on mortgage loans sold individually in the secondary market, including origination fees, service release premiums, processing and administrative fees, and application fees, are recognized as mortgage banking revenue in the period in which the loans are sold. These loans are underwritten to the standards of upstream correspondents and are held on the Company’s consolidated balance sheets until the loans are sold. Buyers generally have recourse to return a purchased loan to the Company under limited circumstances. Recourse conditions may include early payment default, breach of representations or warranties, and documentation deficiencies. During 2017, 2016 and 2015, an insignificant number of loans were returned to the Company. Commercial Loans Held for Sale The Company originates certain commercial loans for which a portion is intended for sale. The Company also transfers certain commercial loans to held for sale when management has the intent to sell the loan or a portion of the loan in the near term. These held for sale loans are recorded at the lower of cost or estimated fair value. At the time of transfer, write-downs on the loans are recorded as charge-offs and a new cost basis is established. Any subsequent lower of cost or market adjustment is determined on an individual loan basis and is recognized as a valuation allowance with any charges included in other noninterest expense. Gains and losses on the sale of these loans are included in other noninterest income when realized. A summary of the loans held for sale at December 31, 2017 and 2016 is as follows:
As of December 31,
(In thousands)
2017
2016
Mortgage loans held for sale
$
5,834
$
8,369
Commercial loans held for sale
55,525
9,453
Loans held for sale
$
61,359
$
17,822</t>
  </si>
  <si>
    <t>Loans (Excluding Acquired Credit Impaired Loans)</t>
  </si>
  <si>
    <t>Loans (Excluding Acquired Credit Impaired Loans) Loans include loans that are originated by the Company and acquired loans that are not considered impaired at acquisition. Loans originated by the Company are carried at the principal amount outstanding adjusted for the allowance for credit losses, net of deferred origination fees, and unamortized discounts and premiums. Interest income is recognized based on the principal balance outstanding and the stated rate of the loan. Loan origination fees and certain direct origination costs are capitalized and recognized as an adjustment of the yield on the related loan. Loans acquired through acquisition are initially recorded at fair value. Discounts created when the loans were recorded at their estimated fair values at acquisition are accreted over the remaining term of the loan as an adjustment to the related loan’s yield. Commercial loans, including small business loans, are generally placed on nonaccrual status when principal or interest is past due ninety days or more unless the loan is well secured and in the process of collection, or when the loan is specifically determined to be impaired. Consumer loans, including residential first and second lien loans secured by real estate, are generally placed on nonaccrual status when they are 120 or more days past due. The accrual of interest, as well as the amortization/accretion of any remaining unamortized net deferred fees or costs and discount or premium, is generally discontinued at the time the loan is placed on nonaccrual status. All accrued but uncollected interest for loans that are placed on nonaccrual status is reversed through interest income. Cash receipts received on nonaccrual loans are generally applied against principal until the loan has been collected in full, after which time any additional cash receipts are recognized as interest income (i.e., cost recovery method). However, interest may be accounted for under the cash-basis method as long as the remaining recorded investment in the loan is deemed fully collectible. Non-impaired loans are evaluated for potential charge-off in accordance with the parameters discussed below or when the loan is placed on non-accrual status, whichever is earlier. Loans within the commercial portfolio are generally evaluated for charge-off at 90 days past due, unless both well-secured and in the process of collection. Closed and open-end residential mortgage and consumer loans are evaluated for charge-off no later than 120 days past due. Any outstanding loan balance in excess of the fair value of the collateral less costs to sell is charged-off no later than 180 days past due for loans secured by real estate. For non-real estate secured loans, in lieu of charging off the entire loan balance, loans may be written down to the fair value of the collateral less costs to sell if repossession of collateral is assured and in process. A loan is considered to be impaired when it appears probable that the entire amount contractually due will not be collected. Factors considered in determining impairment include payment status, collateral values, and the probability of collecting scheduled payments of principal and interest when due. The measurement of impaired loans is based on the present value of expected future cash flows discounted at the loan’s effective interest rate or the loan’s observable market price, or based on the fair value of the collateral if the loan is collateral dependent. Included in impaired loans are loans considered troubled debt restructurings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extension of the maturity date at a rate lower than current market rate for a new loan with similar risk, reduction of accrued interest, principal forgiveness, forbearance, or other concessions. The assessments of whether a borrower is experiencing or will likely experience financial difficulty and whether a concession has been granted is highly subjective in nature, and management’s judgment is required when determining whether a modification is classified as a TDR. Current amendments to the accounting guidance preclude a creditor from using the effective interest rate test in the debtor’s guidance on restructuring of payables (paragraph 470-60-55-10) when evaluating whether a restructuring constitutes a TDR.</t>
  </si>
  <si>
    <t>Allowance for Credit Losses</t>
  </si>
  <si>
    <t xml:space="preserve">Allowance for Credit Losses The allowance for credit losses (“ACL”) is established through charges to income in the form of a provision for credit losses. The ACL is maintained at a level that management believes is adequate to absorb all probable losses on loans inherent in the loan portfolio as of the reporting date. Events that are not within the Company’s control, such as changes in economic factors, could change subsequent to the reporting date and could cause the ACL to be overstated or understated. The amount of the ACL is affected by loan charge-offs, which decrease the ACL; recoveries on loans previously charged off, which increase the ACL; and the provision for credit losses charged to income, which increases the ACL. In determining the provision for credit losses, management monitors fluctuations in the ACL resulting from actual charge-offs and recoveries and reviews the size and composition of the loan portfolio in light of current and anticipated economic conditions. The ACL is comprised of the following four components:
•
Specific reserves are recorded on loans reviewed individually for impairment. Generally, all loans that are individually identified as impaired are reviewed on a quarterly basis in order to determine whether a specific reserve is required. A loan is considered impaired when, based on current information, it is probable that we will not receive all amounts due in accordance with the contractual terms of the loan agreement. Once a loan has been identified as impaired, management measures impairment in accordance with ASC Topic 310, “Receivables.” The measurement of impaired loans is based on the present value of expected future cash flows discounted at the loan’s effective interest rate or the loan’s observable market price, or based on the fair value of the collateral if the loan is collateral dependent. When management’s measured value of the impaired loan is less than the recorded investment in the loan, the amount of the impairment is recorded as a specific reserve. These specific reserves are determined on an individual loan basis based on management’s current evaluation of the loss exposure for each credit, given the payment status, the financial condition of the borrower and any guarantors and the value of any underlying collateral. Loans that are individually identified as impaired are excluded from the general reserve calculation described below. Changes in specific reserves from period to period are the result of changes in the circumstances of individual loans such as charge-offs, payments received, changes in collateral values or other factors.
•
For loans not considered to be impaired, a general reserve is maintained for each loan segment in the loan portfolio. Due to the growth of the credit portfolio into new geographic areas and into new commercial segmentations and the lack of seasoning of the portfolio, the Company recognizes there is limited historical loss information to adequately estimate loss rate bands based primarily on historical loss data. Therefore, external loss data was acquired from the research arm of a nationally recognized risk rating agency to act as a proxy for loss rates within the ACL model until sufficient loss history can be accumulated from the Company’s loss experience in these segments. These loss rate bands were developed specifically for the Company’s customer risk profile and portfolio mix. The Company monitors actual loss experience for each loan segment for adjustments required to the loss rates utilized.
•
In assessing the overall risk of the credit portfolio, the ACL Committee also considers the following qualitative factors that may indicate additional credit losses within the current credit portfolio. Management discretion dictates how these factors should affect certain segments (or the entire portfolio) according to a number of basis points to be added to (or subtracted from) loan loss rates. By their nature, qualitative adjustments attempt to quantify and standardize factors that serve as “leading indicators” of credit deterioration or improvement. These primary adjustment factors include, but are not limited to the following:
•
Lending policies, procedures, practices or philosophy, including underwriting standards and collection, charge-off and recovery practices
•
Changes in national and service market economic and business conditions that could affect the level of default rates or the level of losses once a default has occurred within the Bank’s existing loan portfolio
•
Changes in the nature or size of the portfolio
•
Changes in portfolio collateral values
•
Changes in the experience, ability, and depth of lending management and other relevant staff
•
Volume and/or severity of past due and classified credits or trends in the volume of losses, non-accrual credits, impaired credits and other credit modifications
•
Quality of the institution’s credit review system and processes and the degree of oversight by bank management and the board of directors
•
Concentrations of credit such as industry and lines of business
•
Competition and legal and regulatory requirements or other external factors.
•
In connection with acquisitions (see Accounting for Acquired Loans and FDIC Loss Share Receivable Management presents the quarterly review of the ACL to the Bank’s Board of Directors, indicating any recommendations as to adjustments in the ACL. This evaluation is inherently subjective as it requires estimates that are susceptible to significant revision as more information becomes available or as events change. The reserve for unfunded commitments is determined by assessing three distinct pieces: unfunded commitment volatility in the portfolio (excluding commitments related to letters of credit and commitment letters), adverse letters of credit, and adverse lines of credit. Unfunded commitment volatility is calculated on a trailing eight quarter basis; the resulting expected funding amount is then reserved for based on the current combined reserve rate of the originated and ANCI loans. Adverse lines and letters of credit are assessed individually based on funding and loss expectations as of the period end. The reserve for unfunded commitments is recorded in other liabilities and other noninterest expense separate from the allowance and provision for credit losses. As of December 31, 2017 and 2016 the reserve for unfunded commitments totaled $0.8 million and $1.6 million, respectively. </t>
  </si>
  <si>
    <t>Accounting for Acquired Loans and FDIC Loss Share Receivable</t>
  </si>
  <si>
    <t xml:space="preserve">Accounting for Acquired Loans and FDIC Loss Share Receivable Acquired Loans The Company accounts for its acquisitions under ASC Topic 805, which requires the use of the acquisition method of accounting. All identifiable assets acquired, including loans, are recorded at fair value. No ACL related to the acquired loans is recorded on the acquisition date as the fair value of the loans acquired incorporates assumptions regarding credit risk. Loans acquired are recorded at fair value in accordance with the fair value methodology prescribed in ASC Topic 820, exclusive of the shared-loss agreements with the Federal Deposit Insurance Corporation (“FDIC”) (see “FDIC Indemnification Asset” below). The fair value estimates associated with the loans include estimates related to the amount and timing of undiscounted expected principal, interest and other cash flows, as well as the appropriate discount rate. At the time of acquisition, the Company estimated the fair value of the total acquired loan portfolio by segregating the portfolio into loan pools with similar characteristics and certain specifically-reviewed non-homogeneous loans. The similar characteristics used to establish the pools included:
•
Risk rating,
•
The loan type based on regulatory reporting guidelines; namely whether the loan was a residential, construction, consumer, or commercial loan, and
•
The nature of collateral. From these pools, the Company used certain loan information, including outstanding principal balance, estimated probability of default and loss given default, weighted average maturity, weighted average term to re-price (if a variable rate loan), estimated prepayment rates, and weighted average interest rate to estimate the expected cash flow for each loan pool. For the specifically-reviewed loans expected cash flows were determined for each loan based on current performance and collateral values, if the loan is collateral dependent. The Company accounts for and evaluates acquired credit impaired (“ACI”) loans in accordance with the provisions of ASC Topic 310-30. When ACI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scount. Any excess of expected cash flows over the acquisition date fair value is known as the accretable discount, and is recognized as accretion income over the life of each pool or individual loan. ACI loans that meet the criteria for non-accrual of interest at the time of acquisition may be considered performing upon acquisition, regardless of whether the customer is contractually delinquent, if the timing and expected cash flows on such loans can be reasonably estimated and if collection of the new carrying value of such loans is expected. However, if the timing or amount of the expected cash flows cannot be reasonably estimated an ACI loan may be placed in nonaccruing status. Expected cash flows over the acquisition date fair value are periodically re-estimated utilizing the same cash flow methodology used at the time of acquisition and subsequent decreases to the expected cash flows will generally result in a provision for loan losses charge to the Company’s consolidated statements of income. Conversely, subsequent increases in expected cash flows result in a transfer from the non-accretable discount to the accretable discount, which would have a positive impact on accretion income prospectively. These cash flow evaluations are inherently subjective as they require material estimates, all of which may be susceptible to significant change. FDIC Indemnification Asset An FDIC indemnification asset results from the loss sharing agreement in an FDIC-assisted transaction and is measured separately from the related covered assets as they are not contractually embedded in those assets and are not transferable should the Company choose to dispose of the covered assets. The FDIC indemnification asset represents the estimated fair value of expected reimbursements from the FDIC for losses on covered loans and other real estate owned (“OREO”). As indemnified assets are resolved and the Company is reimbursed by the FDIC for the value of the resolved portion of the FDIC indemnification asset, the Company reduces the carrying value of the FDIC indemnification asset. As of December 31, 2012, the Company had submitted claims in excess of the first threshold of $347 million established at acquisition and was reimbursed the 80% of the covered losses by the FDIC up to this initial threshold. Subsequent claims between $347 million and $504 million are not reimbursable under the loss share agreement. The Company’s claims did not exceed the second threshold of $504 million, over which losses are reimbursed at 80%. On January 5, 2016, a settlement agreement was finalized with the FDIC to terminate the loss share agreement at a nominal cost and the Company had no FDIC indemnification asset recorded as of December 31, 2017 and 2016. </t>
  </si>
  <si>
    <t>Premises and Equipment Premises and equipment are stated at cost, less accumulated depreciation and amortization. Depreciation and amortization are determined using the straight-line method at rates calculated to depreciate or amortize the cost of assets over their estimated useful lives. Maintenance and repairs of property and equipment are charged to expense, and major improvements that extend the useful life of the asset are capitalized. Upon retirement, sale, or other disposition of property and equipment, the cost and accumulated depreciation are eliminated from the accounts, and any gains or losses are included in income. The Company leases various premises and equipment under operating leases. The leases have varying terms, with most containing renewal or first-right-of-refusal options for multi-year periods and annual increases in base rates. Leasehold improvements are depreciated over the lesser of the estimated useful life or the lease term.</t>
  </si>
  <si>
    <t>Other Real Estate</t>
  </si>
  <si>
    <t xml:space="preserve">Other Real Estate OREO consists of properties acquired through foreclosure and unutilized bank-owned properties. These properties, as held for sale properties, are recorded at fair value, less estimated costs to sell, on the date of foreclosure establishing a new cost basis for the property. Subsequent to the foreclosure date the OREO is maintained at the lower of cost or fair value. Any write-down to fair value required at the time of foreclosure is charged to the ACL. Subsequent gains or losses on other real estate resulting from the sale of the property or additional valuation allowances required due to further declines in fair value are reported in other noninterest expense. The amount of loans in the process of foreclosure or physical possession for single-family residential properties was $4.4 million and $0.6 million as of December 31, 2017 and 2016, respectively. The amount of residential real estate properties held in OREO was $2.7 million and $5.1 million as of December 31, 2017 and 2016, respectively. </t>
  </si>
  <si>
    <t>Net Profits Interests</t>
  </si>
  <si>
    <t>Net Profits Interests The Bank owns net profits interests in oil and gas reserves received in connection with the reorganization under bankruptcy of two loan customers. These interests are considered financial interests and are recorded at estimated fair value using discounted cash flow analyses applied to the expected cash flows from the producing developed wells. Because the expected cash flows are based on the current and projected prices for oil and gas, the fair value is subject to change based on these commodity markets. Any adjustments to the fair value will be recorded in other noninterest income. The amount in other assets was $15.8 million and $19.4 million as of December 31, 2017 and 2016, respectively. There were no net profits interests prior to 2016. See Note 18, Disclosure About Fair Value of Financial Instruments, for more information.</t>
  </si>
  <si>
    <t xml:space="preserve">Goodwill and Other Intangible Assets Goodwill is accounted for in accordance with ASC Topic 350, and accordingly is not amortized but is evaluated for impairment at least annually in the fourth quarter or more frequently if an event occurs or circumstances change that would more likely than not reduce the fair value of a reporting unit below its carrying amount. As part of its testing, the Company may elect to first assess qualitative factors to determine whether it is more likely than not that the fair value of a reporting unit is less than its carrying amount. If the results of the qualitative assessment indicate that more likely than not a reporting unit’s fair value is less than its carrying amount, the Company determines the fair value of the respective reporting unit (through the application of various quantitative valuation methodologies) relative to its carrying amount to determine whether quantitative indicators of potential impairment are present (i.e., Step 1). The Company may also elect to bypass the qualitative assessment and begin with Step 1. If the results of Step 1 indicate that the fair value of the reporting unit may be below its carrying amount, the Company determines the fair value of the reporting unit’s assets and liabilities, considering deferred taxes, and then measures impairment loss by comparing the implied fair value of goodwill with the carrying amount of that goodwill (i.e., Step 2). A reporting unit is defined as an operating segment or a component of that operating segment, as defined in ASC 280. Reporting units may vary, depending on the level at which performance of the segment is reviewed. No impairment was identified in any reporting unit in 2017, 2016 or 2015. Other identifiable intangible assets consist primarily of the core deposit premiums and customer relationships arising from acquisitions. These intangibles were established using the discounted cash flow approach and are being amortized using an accelerated method over the estimated remaining life of each intangible recorded at acquisition. These finite-lived intangible assets are reviewed for impairment when events or changes in circumstances indicate that the asset’s carrying amount may not be recoverable from undiscounted future cash flows or that it may exceed its fair value. </t>
  </si>
  <si>
    <t xml:space="preserve">Income Taxes The Company and its significant subsidiaries are subject to income taxes in federal, state and local jurisdictions, and such corporations account for income taxes under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recognition of a net deferred tax asset is dependent upon a “more likely than not” expectation of realization of the net deferred tax asset, based upon the analysis of available evidence. The net deferred tax asset recoverability is calculated using a consistent approach, which considers the relative impact of negative and positive evidence, including review of historical financial performance, and all sources of future taxable income, such as projections of future taxable income exclusive of future reversals of temporary differences and carryforwards, tax planning strategies, and any carryback availability. A valuation allowance is required to sufficiently reduce the net deferred tax asset to the amount that is expected to be realized on a “more likely than not” basis. Changes in the valuation allowance are generally recorded through income. </t>
  </si>
  <si>
    <t>Cash Surrender Value of Life Insurance Policies</t>
  </si>
  <si>
    <t xml:space="preserve">Cash Surrender Value of Life Insurance The Company invests in bank-owned life insurance (“BOLI”), which involves the purchasing of life insurance on selected employees. The Company is the owner of the policies and, accordingly, the cash surrender value of the policies is included in total assets, and increases in cash surrender values are reported as income in the consolidated statements of income. The cash value accumulation on BOLI is permanently tax deferred if the policy is held to the insured person’s death and certain other conditions are met. </t>
  </si>
  <si>
    <t>Revenue Recognition</t>
  </si>
  <si>
    <t xml:space="preserve">Revenue Recognition Service Charges on Deposit Accounts Service charges on deposit accounts consist of non-sufficient funds fees, account analysis fees, and other service charges on deposits which consist primarily of monthly account fees. Non-sufficient funds fees are recognized at the time the account overdraft occurs in accordance with regulatory guidelines. Account analysis fees consist of fees charged to certain commercial demand deposit accounts based upon account activity (and reduced by a credit which is based upon cash levels in the account). Insurance Commissions and Fees Commission revenue is recognized as of the effective date of the insurance policy, the date the customer is billed, or the date the commission is received, whichever is later. The Company also receives contingent commissions from insurance companies as additional incentive for achieving specified premium volume goals and/or the loss experience of the insurance placed. The Company recognizes contingent commissions from insurance companies when determinable, which is generally when such commissions are received or when data is received from the insurance companies that allow the reasonable estimation of these amounts. Commission adjustments are recorded, including policy cancellations and override commissions, when the adjustments become reasonably estimable, which is generally in the period in which they occur. Assets Under Administration and Asset Management Fees The Company does not include assets held in fiduciary or agency capacities in the consolidated balance sheets, as such items are not assets of the Company. Fees from asset management activities are recorded on an accrual basis, over the period in which the service is provided. Fees are a function of the market value of assets administered and managed, the volume of transactions, and fees for other services rendered, as set forth in the underlying client agreement. This revenue recognition involves the use of estimates and assumptions, including components that are calculated based on estimated asset valuations and transaction volumes. Credit Related Fees Credit related fees primarily include fees assessed on the unused portion of commercial lines of credit (“unused commitment fees”) and syndication agent fees. Unused commitment fees are recognized when earned. Syndication agent fees are generally recognized when the transaction is complete. Bankcard Fees Bankcard fees include primarily bankcard interchange revenue, which is recorded as revenue when earned. </t>
  </si>
  <si>
    <t>Per Share Amounts</t>
  </si>
  <si>
    <t xml:space="preserve">Per Share Amounts Basic earnings per common share represents income available to common shareholders divided by the weighted average number of common shares outstanding during the period. Diluted earnings per common share is calculated by dividing net income available to common shareholders by the weighted-average number of common shares outstanding during the period, plus the effect of outstanding equity-based compensation awards if dilutive. </t>
  </si>
  <si>
    <t>Comprehensive Income</t>
  </si>
  <si>
    <t>Comprehensive Income Accounting principles generally require that recognized revenue, expenses, gains, and losses be included in net income. Although certain changes in assets and liabilities, such as unrealized gains and losses on available for sale securities, pension liability and cash flow hedges, are reported as a separate component of the shareholder’s equity section of the consolidated balance sheets, such items, along with net income, are components of comprehensive income.</t>
  </si>
  <si>
    <t xml:space="preserve">Employee Benefits The Company offers a 401(k) defined contribution benefit plan to its employees. The plan provides for a 100% match of employee contributions up to three percent of employee compensation and a 50% match of employee contributions on the next two percent of employee compensation. All contributions and related earnings are 100% vested. Employees of the legacy Cadence Bank hired prior to January 1, 2001 participate in a noncontributory defined benefit pension plan. The plan calls for benefits to be paid to eligible employees at retirement based primarily upon years of service and compensation. Contributions to the plan reflect benefits attributed to employees’ services to date, as well as services expected to be provided in the future. The annual pension cost charged to expense is actuarially determined in accordance with the provisions of ASC Topic 715, “Compensation-Retirement Benefits.” The plan was amended effective January 1, 2001, to close participation in the plan, and employees hired subsequent to December 31, 2000, are not eligible to participate. The Company has a supplemental retirement plan that originated from an acquired bank for certain directors and officers of that acquired bank. The annual cost charged to expense and the estimated present values of the projected payments are actuarially determined in accordance with the provisions of ASC Topic 715. Prior to its acquisition by Cadence Bancorp, LLC (“LLC”), the Company entered into agreements with certain senior officers to establish an unqualified supplemental retirement plan. The plan allows for fixed payment amounts to begin on a monthly basis at age 65. The annual cost charged to expense and the estimated present value of the projected payments was determined in accordance with the provisions of ASC Topic 715. The present value of projected payments is recorded as a liability, in accordance with ASC Subtopic 710-30 in the Company’s consolidated balance sheets. The Company provides a voluntary deferred compensation plan for certain of its executive and senior officers. Under this plan, the participants may defer up to 25% of their base compensation and 100% of certain incentive compensation. The Company may, but is not obligated to, contribute to the plan. Amounts contributed to this plan are credited to a separate account for each participant and are subject to a risk of loss in the event of the Company’s insolvency. The Company made no contributions to this plan in 2017, 2016 or 2015. </t>
  </si>
  <si>
    <t>Equity-Based Compensation and Equity Incentive Plan</t>
  </si>
  <si>
    <t>Equity-Based Compensation and Equity Incentive Plan The Company maintains an equity incentive plan that provides for the granting of various forms of incentive equity-based compensation. The Company values these units at the grant date fair value and recognizes expense over the requisite service period. The Company’s equity–based compensation costs are recorded as a component of salaries and employee benefits in the consolidated statements of income. Compensation costs are recognized for restricted stock units (“RSU”s) issued to employees based on the fair value of these awards at the date of grant. A Monte-Carlo simulation was used to value the RSUs by generating the possible future value of the Company’s common stock price at the settlement date and the number of shares earned. The fair value of the RSUs is then estimated by averaging the value for all paths and discounting the results using a risk-free rate.</t>
  </si>
  <si>
    <t>Long Term Incentive Plan</t>
  </si>
  <si>
    <t xml:space="preserve">Long Term Incentive Plan The Company offers a long-term incentive plan to certain employees that provides for cash compensation, half of which are based on the value of the shares of LLC, or the quoted market price of the Company’s common stock, as determined on at least a quarterly basis. The awards are generally subject to a 36 month vesting period and the attainment of certain three-year profitability levels. The Company adjusts the accrual related to this plan on at least a quarterly basis, based on the phantom shares awarded, and the fair value of LLC’s or Company’s stock. Expense under this plan was $7.3 million, $4.4 million and $1.6 million as of December 31, 2017, 2016 and 2015, respectively. </t>
  </si>
  <si>
    <t>Cash Flows</t>
  </si>
  <si>
    <t xml:space="preserve">Cash Flows For purposes of reporting cash flows, cash and cash equivalents include cash on hand and amounts due from banks, interest-bearing deposits with banks, and federal funds sold. Generally, federal funds are sold for one to seven day periods. Cash flows from loans, either originated or acquired, are classified at the time according to management’s intent to either sell or hold the loan for the foreseeable future. When management’s intent is to hold the loan for the foreseeable future, the cash flows of that loan are presented as investing cash flows. </t>
  </si>
  <si>
    <t>Off-Balance Sheet Financial Instruments</t>
  </si>
  <si>
    <t xml:space="preserve">Off-Balance Sheet Financial Instruments In the ordinary course of business, the Company enters into off-balance sheet financial instruments consisting of commitments to extend credit, credit card lines, standby letters of credit and commitments to purchase securities. Such financial instruments are recorded in the consolidated financial statements when they are exercised. </t>
  </si>
  <si>
    <t>Fair Value of Financial Instruments</t>
  </si>
  <si>
    <t xml:space="preserve">Fair Value of Financial Instruments Fair value estimates are made at a specific point in time, based on relevant market information and other information about the financial instrument. These estimates do not reflect any premium or discount that could result from offering for sale, at one time, the entire holdings of a particular financial instrument. Because no market exists for a portion of the financial instruments, fair value estimates are also based on judgments regarding estimated cash flow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Management employs independent third-party pricing services to provide fair value estimates for the Company’s investment securities available for sale and held to maturity. Fair values for investment securities and certain derivative financial instruments are typically the prices supplied by a third-party pricing service or an unrelated counterparty, which utilize quoted market prices, broker/dealer quotations for identical or similar securities, and/or inputs that are observable in the market, either directly or indirectly, for substantially similar securities. Level 1 securities are typically exchange quoted prices. Level 2 securities are typically matrix priced by a third-party pricing service to calculate the fair value. Such fair value measurements consider observable data, such as relevant broker/dealer quotes, market spreads, cash flows, yield curves, live trading levels, trade execution data, market consensus prepayments speeds, credit information, and the respective terms and conditions for debt instruments. Level 3 instruments’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the Company’s own estimates for assumptions that market participants would use in pricing the asset or liability. Management uses various validation procedures to validate the prices received from pricing services and quotations received from dealers are reasonable for each relevant financial instrument, including reference to relevant broker/dealer quotes or other market quotes and a review of valuations and trade activity of comparable securities. Consideration is given to the nature of the quotes (e.g., indicative or firm) and the relationship of recently evidenced market activity to the prices provided by the third-party pricing service. Understanding the third-party pricing service’s valuation methods, assumptions and inputs used by the firm is an important part of the process of determining that reasonable and reliable fair values are being obtained. Management evaluates quantitative and qualitative information provided by the third-party pricing services to assess whether they continue to exhibit the high level of expertise and internal controls that management relies upon. Fair value estimates are based on existing financial instruments on the consolidated balance sheets, without attempting to estimate the value of anticipated future business and the value of assets and liabilities that are not considered financial instruments. Significant assets and liabilities that are not considered financial instruments include deferred income taxes, premises and equipment, goodwill and other intangible assets. In addition, the income tax ramifications related to the realization of the unrealized gains and losses on available for sale investment securities can have a significant effect on fair value estimates and have not been considered in any of the estimates. For further information about fair value measurements refer to Note 18. </t>
  </si>
  <si>
    <t>Recently Adopted and Pending Accounting Pronouncements</t>
  </si>
  <si>
    <t xml:space="preserve">Recently Adopted Accounting Pronouncements In March, 2016, the FASB issued Accounting Standards Update (“ASU”) 2016-07, “Equity Method and Joint Ventures (Topic 323): Simplifying the Transition to the Equity Method of Accounting.” The ASU amends Topic 323 and eliminates the requirement for an investor to retrospectively apply the equity method to investments when its ownership interest (or degree of influence in an investee) increases to a level that triggers the equity method of accounting. The adoption at January 1, 2017 of ASU 2016-07 did not have a significant impact on our financial position, results of operations or cash flows. In March 2016, the FASB issued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The adoption at January 1, 2017 of ASU 2016-09 did not have a significant impact on our financial position, results of operations or cash flows. In February 2018, the FASB issued ASU No. 2018-02, “Reclassification of Certain Tax Effects from Accumulated Other Comprehensive Income (Topic 220)”, which allows an entity to elect a reclassification from accumulated other comprehensive income (AOCI) to retained earnings for the stranded tax effects resulting from the Tax Cuts and Jobs Act (“Tax Reform”). The amount of that reclassification should include the effect of changes of tax rate on the deferred tax amount, any related valuation allowance and other income tax effects on the items in AOCI. The standard requires an entity to state if an election to reclassify the tax effect to retained earnings is made along with the description of other income tax effects that are reclassified from AOCI. Effective for fiscal years beginning after December 15, 2018 and interim periods within those fiscal years with early adoption permitted. The Company has elected to reclassify $5.2 million from AOCI to retained earnings in the current period. See Note 23, Accumulated Other Comprehensive Income (Loss) for more information. Pending Accounting Pronouncements In May 2014, the FASB issued ASU No. 2014-09, “Revenue from Contracts with Customers (Topic 606),” (ASU 2014-09), which is intended to improve and converge the financial reporting requirements for revenue contracts with customers. Previous accounting guidance comprised broad revenue recognition concepts along with numerous industry-specific requirements. The new guidance establishes a five-step model which entities must follow to recognize revenue and removes inconsistencies and weaknesses in existing guidance. The banking industry does not expect significant changes because major sources of revenue are from financial instruments that have been excluded from the scope of the new standard (including loans, derivatives, debt and equity securities, etc.). ASU 2014-09 is effective for annual and interim periods beginning after December 15, 2017, and must be retrospectively applied. Entities will have the option of presenting prior periods as impacted by the new guidance or presenting the cumulative effect of initial application along with supplementary disclosures. ASU 2014-09 requires us to change how we recognize certain recurring revenue streams within insurance commissions and fees and other categories of noninterest income; however, we do not expect these changes to have a significant impact on our consolidated financial statements. We adopted the standard in the first quarter of 2018 with an immaterial cumulative effect adjustment. In January 2016, the FASB issued ASU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s,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s or the accompanying notes to the financial statements and (viii) clarifies that an entity should evaluate the need for a valuation allowance on a deferred tax asset related to available-for-sale. The Company does not expect this guidance will have a material effect on the Company’s consolidated balance sheets and consolidated statements of income. We adopted the standard in the first quarter of 2018 with an immaterial cumulative effect adjustment. In February 2016, the FASB issued ASU 2016-02, “Leases” . In June 2016, he FASB has issued ASU No. 2016-13, “Financial Instruments – Credit Losses (Topic 326): Measurement of Credit Losses on Financial Instruments”. The guidance is intended to improve financial reporting by requiring timelier recording of credit losses on loans and other financial instruments. The guidance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The guidance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and interim periods within those fiscal years, beginning after December 15, 2019. The Company is evaluating the effect of adopting this new accounting guidance. In August 2016, the FASB issued ASU No. 2016-15, “Statement of Cash Flows (Topic 230): Classification of Certain Cash Receipts and Cash Payments”, in order to reduce current diversity in practice in how certain cash receipts and cash payments are presented and classified in the statement of cash flows. ASU 2016-15 will be effective for fiscal years beginning after December 15, 2017, including interim periods within those fiscal years. Early adoption is permitted, including adoption in an interim period. The amendments should be applied using a retrospective transition method to each period presented. The Company does not expect this guidance will have a material effect on the Company’s consolidated statement of cash flows. In January 2017, the FASB issued ASU No. 2017-01, “Business Combinations (Topic 805): Clarifying the Definition of a Business”, which introduces amendments that are intended to clarify the definition of a business to assist companies and other reporting organizations with evaluating whether transactions should be accounted for as acquisitions (or disposals) of assets or businesses. The amendments are intended to narrow the current interpretation of a business. ASU No. 2017-01 will be effective for annual reporting periods beginning after December 15, 2017, including interim reporting periods within those periods. The amendments will be applied prospectively on or after the effective date. Early application of the amendments in this ASU is allowed for transactions, including when a subsidiary or group of assets is deconsolidated/derecognized, in which the acquisition date occurs before the issuance date or effective date of the amendments, only when the transaction has not been reported in financial statements that have been issued or made available for issuance. The Company does not expect this guidance will have a material effect on the Company’s consolidated balance sheets and consolidated statements of income. In January 2017, the FASB issued ASU No. 2017-04, “Intangibles-Goodwill and Other (Topic 350): Simplifying the Test for Goodwill Impairment”,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No. 2017-04 will be effective for annual reporting periods beginning after December 15, 2019, including interim reporting periods within those periods.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In March 2017, the FASB issued ASU No. 2017-08, “Receivables-Nonrefundable Fees and Other Costs (Subtopic 310-20): Premium Amortization on Purchased Callable Debt Securities”, which will shorten the amortization period for callable debt securities held at a premium to the earliest call date instead of the maturity date. The amendments do not require an accounting change for securities held at a discount, which will continue to be amortized to the maturity date. ASU No. 2017-08 will be effective for annual reporting periods beginning after December 15, 2018, including interim reporting periods within those periods. The amendments should be applied using a modified-retrospective transition method as of the beginning of the period of adoption. Early adoption is permitted, including adoption in an interim period. The Company is currently assessing this pronouncement and it is not expected to have a material impact on the Company’s financial condition or results of operations. In May, 2017, the FASB issued ASU 2017-09, “Stock Compensation (Topic 718): Scope of Modification Accounting”, which clarifies when modification accounting should be applied to changes in terms or conditions of share-based payment awards. The amendments narrow the scope of modification accounting by clarifying that modification accounting should be applied to awards if the change affects the fair value, vesting conditions, or classification of the award. The amendments do not impact current disclosure requirements for modifications, regardless of whether modification accounting is required under the new guidance. ASU No. 2017-08 will be effective for annual reporting periods beginning after December 15, 2017, including interim reporting periods within those periods. The Company does not expect this guidance will have a material effect on the Company’s consolidated balance sheets and consolidated statements of income. In August 2017, the FASB issued ASU 2017-12, “Derivatives and Hedging (Topic 815) - Targeted Improvements to Accounting for Hedging Activities” which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The Company adopted ASU 2017-12 on January 1, 2018 and it did not have a material impact on the Company’s financial condition or results of operations. </t>
  </si>
  <si>
    <t>Summary of Accounting Policies (Tables)</t>
  </si>
  <si>
    <t>Summary of Allocation of Sale Price to Assets Sold and Liabilities Transferred</t>
  </si>
  <si>
    <t>The following table summarizes the allocation of the sale price to assets sold and liabilities transferred:
(In thousands)
2015
Cash on hand
$
1,254
Loans
42,477
Premises and equipment
3,095
Other assets
113
Total assets sold
46,939
Deposits
253,823
Other liabilities
301
Total liabilities transferred
254,124
Cash paid
$
207,185</t>
  </si>
  <si>
    <t>Summary of Loans Held for Sale</t>
  </si>
  <si>
    <t>A summary of the loans held for sale at December 31, 2017 and 2016 is as follows:
As of December 31,
(In thousands)
2017
2016
Mortgage loans held for sale
$
5,834
$
8,369
Commercial loans held for sale
55,525
9,453
Loans held for sale
$
61,359
$
17,822</t>
  </si>
  <si>
    <t>Securities (Tables)</t>
  </si>
  <si>
    <t>Summary of Amortized Cost and Estimated Fair Value of Securities Available-for-Sale and Securities Held-to-Maturity</t>
  </si>
  <si>
    <t>A summary of amortized cost and estimated fair value of securities available-for-sale and securities held-to-maturity at December 31, 2017 and 2016 is as follows:
Gross
Gross
Amortized
Unrealized
Unrealized
Estimated
(In thousands)
Cost
Gains
Losses
Fair Value
December 31, 2017
Securities available-for-sale:
U.S. Treasury securities
$
100,575
$
—
$
3,731
$
96,844
Obligations of U.S. government agencies
80,552
738
66
81,224
Mortgage-backed securities issued or guaranteed by U.S. agencies (MBS)
Residential pass-through:
Guaranteed by GNMA
106,461
676
1,110
106,027
Issued by FNMA and FHLMC
431,409
1,284
2,271
430,422
Other residential mortgage-backed securities
47,379
97
1,084
46,392
Commercial mortgage-backed securities
76,201
63
4,069
72,195
Total MBS
661,450
2,120
8,534
655,036
Obligations of states and municipal subdivisions
420,111
7,539
3,691
423,959
Other securities
5,762
286
163
5,885
Total securities available-for-sale
$
1,268,450
$
10,683
$
16,185
$
1,262,948
Securities held-to-maturity:
Obligations of states and municipal subdivisions
$
290
$
21
$
—
$
311
(In thousands)
Amortized Cost
Gross Unrealized Gains
Gross Unrealized Losses
Estimated Fair Value
December 31, 2016
Securities available-for-sale:
U.S. Treasury securities
$
100,736
$
—
$
3,951
$
96,785
Obligations of U.S. government agencies
97,340
508
320
97,528
Mortgage-backed securities issued or guaranteed by U.S. agencies (MBS)
Residential pass-through:
Guaranteed by GNMA
152,918
1,401
1,166
153,153
Issued by FNMA and FHLMC
267,035
1,499
3,206
265,328
Other residential mortgage-backed securities
48,076
375
890
47,561
Commercial mortgage-backed securities
66,720
—
4,107
62,613
Total MBS
534,749
3,275
9,369
528,655
Obligations of states and municipal subdivisions
438,655
870
28,713
410,812
Other securities
5,580
149
162
5,567
Total securities available-for-sale
$
1,177,060
$
4,802
$
42,515
$
1,139,347
Securities held-to-maturity:
Obligations of states and municipal subdivisions
$
425
$
38
$
—
$
463</t>
  </si>
  <si>
    <t>Schedule of Contractual Maturities of Securities Available-for-Sale and Securities Held-to-Maturity</t>
  </si>
  <si>
    <t>The scheduled contractual maturities of securities available-for-sale and securities held-to-maturity at December 31, 2017 were as follows:
Available-for-Sale
Held-to-Maturity
Amortized
Estimated
Amortized
Estimated
(In thousands)
Cost
Fair Value
Cost
Fair Value
Due in one year or less
$
—
$
—
$
—
$
—
Due after one year through five years
108,378
104,719
290
311
Due after five years through ten years
19,397
19,653
—
—
Due after ten years
473,463
477,655
—
—
Mortgage-backed securities and other securities
667,212
660,921
—
—
Total
$
1,268,450
$
1,262,948
$
290
$
311</t>
  </si>
  <si>
    <t>Summary of Proceeds from Sales, Gross Gains, and Gross Losses on Sales of Securities Available for Sale</t>
  </si>
  <si>
    <t>Proceeds from sales, gross gains, and gross losses on sales of securities available for sale for the years ended December 31, 2017, 2016 and 2015 are presented below.
For the Years Ended December 31,
(In thousands)
2017
2016
2015
Gross realized gains
$
167
$
4,172
$
1,444
Gross realized losses
(313
)
(436
)
(273
)
Realized gains (losses) on sale of securities available for sale, net
$
(146
)
$
3,736
$
1,171</t>
  </si>
  <si>
    <t>Schedule of Securities Classified as Available-for-Sale with Unrealized Losses</t>
  </si>
  <si>
    <t>The detail concerning securities classified as available-for-sale with unrealized losses as of December 31, 2017 and 2016 was as follows:
Unrealized loss analysis
Losses &lt; 12 Months
Losses &gt; 12 Months
Gross
Gross
Estimated
Unrealized
Estimated
Unrealized
(In thousands)
Fair Value
Losses
Fair Value
Losses
December 31, 2017
U.S. Treasury securities
$
—
$
—
$
96,844
$
3,731
Obligations of U.S. government agencies
1,577
9
14,323
57
MBS
306,274
1,490
172,324
7,044
Obligations of states and municipal subdivisions
2,601
22
134,870
3,669
Other securities
—
—
4,308
163
Total
$
310,452
$
1,521
$
422,669
$
14,664
Unrealized loss analysis
Losses &lt; 12 Months
Losses &gt; 12 Months
Gross
Gross
Estimated
Unrealized
Estimated
Unrealized
(In thousands)
Fair Value
Losses
Fair Value
Losses
December 31, 2016
U.S. Treasury securities
$
96,785
$
3,951
$
—
$
—
Obligations of U.S. government agencies
51,463
277
12,150
43
MBS
328,374
8,482
17,979
887
Obligations of states and municipal subdivisions
344,708
28,713
—
—
Other securities
—
—
4,216
162
Total
$
821,330
$
41,423
$
34,345
$
1,092</t>
  </si>
  <si>
    <t>Loans and Allowance for Credit Losses (Tables)</t>
  </si>
  <si>
    <t>Accounts Notes And Loans Receivable [Line Items]</t>
  </si>
  <si>
    <t>Summary of Total Loans Outstanding by Portfolio Segment and Class of Financing Receivable</t>
  </si>
  <si>
    <t>The following table presents total loans outstanding by portfolio segment and class of financing receivable as of December 31, 2017 and 2016, respectively. Outstanding balances include Acquired Noncredit Impaired (“ANCI”) loans, originated loans and Acquired Credit Impaired (“ACI”) loans. Information about ACI loans is presented separately in the “Acquired Credit-Impaired Loans” section of this Note.
As of December 31,
(In thousands)
2017
2016
Commercial and Industrial
General C&amp;I
$
2,746,454
$
2,416,665
Energy sector
935,371
939,369
Restaurant industry
1,035,538
864,085
Healthcare
416,423
445,103
Total commercial and industrial
5,133,786
4,665,222
Commercial Real Estate
Income producing
1,082,929
1,001,703
Land and development
75,472
71,004
Total commercial real estate
1,158,401
1,072,707
Consumer
Residential real estate
1,690,814
1,457,170
Other
74,922
68,689
Total consumer
1,765,736
1,525,859
Small Business Lending
221,855
193,641
Total (Gross of unearned discount and fees)
8,279,778
7,457,429
Unearned discount and fees
(26,351
)
(24,718
)
Total (Net of unearned discount and fees)
$
8,253,427
$
7,432,711</t>
  </si>
  <si>
    <t>Summary of Allowance for Credit Losses</t>
  </si>
  <si>
    <t>A summary of the activity in the ACL for each of the three years in the period ended December 31, 2017 is as follows:
For the Year Ended December 31, 2017
(In thousands)
Commercial and Industrial
Commercial Real Estate
Consumer
Small Business
Total
As of December 31, 2016
$
54,688
$
10,103
$
13,265
$
4,212
$
82,268
Provision for loan losses
5,883
1,737
1,746
369
9,735
Charge-offs
(5,645
)
(93
)
(929
)
(204
)
(6,871
)
Recoveries
993
243
901
307
2,444
As of December 31, 2017
$
55,919
$
11,990
$
14,983
$
4,684
$
87,576
Allocation of ending ACL
ACI loans collectively evaluated for impairment
$
5
$
2,006
$
6,289
$
—
$
8,300
ACI loans individually evaluated for impairment
—
4
220
—
224
ANCI loans collectively evaluated for impairment
864
130
49
295
1,338
ANCI loans individually evaluated for impairment
—
—
36
22
58
Originated loans collectively evaluated for impairment
46,591
9,850
8,389
4,362
69,192
Originated loans individually evaluated for impairment
8,459
—
—
5
8,464
ACL as of December 31, 2017
$
55,919
$
11,990
$
14,983
$
4,684
$
87,576
Loans
ACI loans collectively evaluated for impairment
$
19,486
$
71,675
$
150,798
$
—
$
241,959
ACI loans individually evaluated for impairment
10,091
8,186
324
—
18,601
ANCI loans collectively evaluated for impairment
58,775
15,926
113,357
11,331
199,389
ANCI loans individually evaluated for impairment
—
—
1,582
310
1,892
Originated loans collectively evaluated for impairment
4,974,973
1,062,614
1,499,260
209,627
7,746,474
Originated loans individually evaluated for impairment
70,461
—
415
587
71,463
Loans as of December 31, 2017
$
5,133,786
$
1,158,401
$
1,765,736
$
221,855
$
8,279,778
For the Year Ended December 31, 2016
(In thousands)
Commercial and Industrial
Commercial Real Estate
Consumer
Small Business
Total
As of December 31, 2015
$
55,824
$
8,136
$
13,450
$
2,373
$
79,783
Provision for loan losses
43,782
1,389
1,506
2,671
49,348
Charge-offs
(46,367
)
—
(2,094
)
(841
)
(49,302
)
Recoveries
1,449
578
403
9
2,439
As of December 31, 2016
$
54,688
$
10,103
$
13,265
$
4,212
$
82,268
Allocation of ending ACL
ACI loans collectively evaluated for impairment
$
176
$
2,652
$
7,215
$
—
$
10,043
ACI loans individually evaluated for impairment
—
3
232
—
235
ANCI loans collectively evaluated for impairment
299
243
94
272
908
ANCI loans individually evaluated for impairment
—
—
37
33
70
Originated loans collectively evaluated for impairment
52,615
7,205
5,687
3,900
69,407
Originated loans individually evaluated for impairment
1,598
—
—
7
1,605
ACL as of December 31, 2016
$
54,688
$
10,103
$
13,265
$
4,212
$
82,268
Loans
ACI loans collectively evaluated for impairment
$
26,276
$
87,825
$
187,668
$
—
$
301,769
ACI loans individually evaluated for impairment
11,772
10,345
396
—
22,513
ANCI loans collectively evaluated for impairment
51,694
20,306
151,759
8,769
232,528
ANCI loans individually evaluated for impairment
—
—
1,168
389
1,557
Originated loans collectively evaluated for impairment
4,424,822
954,231
1,184,442
183,933
6,747,428
Originated loans individually evaluated for impairment
150,658
—
426
550
151,634
Loans as of December 31, 2016
$
4,665,222
$
1,072,707
$
1,525,859
$
193,641
$
7,457,429
For the Year Ended December 31, 2015
(In thousands)
Commercial and Industrial
Commercial Real Estate
Consumer
Small Business
Total
As of December 31, 2014
$
28,930
$
7,050
$
15,552
$
1,988
$
53,520
Provision for loan losses
35,355
1,018
(1,412
)
1,023
35,984
Charge-offs
(8,525
)
(271
)
(1,291
)
(647
)
(10,734
)
Recoveries
64
339
601
9
1,013
As of December 31, 2015
$
55,824
$
8,136
$
13,450
$
2,373
$
79,783
Allocation of ending ACL
ACI loans collectively evaluated for impairment
$
2,062
$
3,084
$
8,688
$
—
$
13,834
ACI loans individually evaluated for impairment
168
—
332
—
500
ANCI loans collectively evaluated for impairment
425
227
65
285
1,002
ANCI loans individually evaluated for impairment
—
—
40
21
61
Originated loans collectively evaluated for impairment
48,666
4,825
4,325
2,067
59,883
Originated loans individually evaluated for impairment
4,503
—
—
—
4,503
ACL as of December 31, 2015
$
55,824
$
8,136
$
13,450
$
2,373
$
79,783</t>
  </si>
  <si>
    <t>Originated and Acquired Non Credit Impaired Loans</t>
  </si>
  <si>
    <t>Summary of Impaired Loans</t>
  </si>
  <si>
    <t>The following includes certain key information about individually impaired loans as of December 31, 2017 and 2016. Originated and ANCI Loans Identified as Impaired
As of December 31, 2017
(In thousands)
Recorded Investment in Impaired Loans (1)
Unpaid Principal Balance
Related Specific Allowance
Nonaccrual Loans Included in Impaired Loans
Undisbursed Commitments
With no related allowance for credit losses
Commercial and Industrial
General C&amp;I
$
5,010
$
4,994
$
—
$
192
$
—
Energy sector
14,822
23,307
—
14,822
387
Total commercial and industrial
19,832
28,301
—
15,014
387
Consumer
Residential real estate
1,093
1,097
—
35
—
Other
416
415
—
—
—
Total consumer
1,509
1,512
—
35
—
Small Business Lending
249
695
—
249
—
Total
$
21,590
$
30,508
$
—
$
15,298
$
387
With allowance for credit losses recorded
Commercial and Industrial
Energy sector
$
39,857
$
43,416
$
8,353
$
28,000
$
402
Restaurant industry
11,017
10,969
106
—
2,500
Total commercial and industrial
50,874
54,385
8,459
28,000
2,902
Consumer
Residential real estate
496
494
36
—
—
Small Business Lending
650
921
27
60
—
Total
$
52,020
$
55,800
$
8,522
$
28,060
$
2,902
As of December 31, 2016
(In thousands)
Recorded Investment in Impaired Loans (1)
Unpaid Principal Balance
Related Specific Allowance
Nonaccrual Loans Included in Impaired Loans
Undisbursed Commitments
With no related allowance for credit losses
Commercial and Industrial
General C&amp;I
$
12,334
$
13,426
$
—
$
6,838
$
1,363
Energy sector
99,200
103,322
—
85,149
8,465
Total commercial and industrial
111,534
116,748
—
91,987
9,828
Consumer
Residential real estate
437
435
—
—
—
Other
429
427
—
—
1
Total consumer
866
862
—
—
1
Small Business Lending
299
703
—
299
—
Total
$
112,699
$
118,313
$
—
$
92,286
$
9,829
With allowance for credit losses recorded
Commercial and Industrial
Energy sector
$
39,319
$
45,243
$
1,598
$
28,228
$
4,788
Consumer
Residential real estate
736
741
37
39
—
Small Business Lending
641
897
40
90
—
Total
$
40,696
$
46,881
$
1,675
$
28,357
$
4,788
(1)
The recorded investment of a loan also includes any interest receivable, net unearned discount or fees, and unamortized premium or discount. The related amount of interest income recognized for impaired loans was $1.6 million for the year ended December 31, 2017, compared to $1.4 million and $0.8 million for the same periods in 2016 and 2015, respectively. Generally, cash receipts on nonperforming loans are used to reduce principal rather than recorded as interest income. Past due status is determined based upon contractual terms. A nonaccrual loan may be returned to accrual status when repayment is reasonably assured and there has been demonstrated performance under the terms of the loan or, if applicable, under the terms of the restructured loan. Approximately $1.5 million of contractual interest paid was recognized on the cash basis for the year ended December 31, 2017, compared to $1.1 million and zero for same periods in 2016 and 2015, respectively.</t>
  </si>
  <si>
    <t>Summary of Average Recorded Investment in Impaired Originated and ANCI Loans</t>
  </si>
  <si>
    <t>Average Recorded Investment in Impaired Originated and ANCI Loans
Year Ended December 31,
(In thousands)
2017
2016
2015
Commercial and Industrial
General C&amp;I
$
8,586
$
11,291
$
6,347
Energy sector
108,751
158,192
20,105
Restaurant industry
2,203
—
—
Total commercial and industrial
119,540
169,483
26,452
Consumer
Residential real estate
1,426
1,206
1,567
Other
386
398
273
Total consumer
1,812
1,604
1,840
Small Business Lending
945
547
723
Total
$
122,297
$
171,634
$
29,015</t>
  </si>
  <si>
    <t>Summary of Originated and ANCI Loans that were modified into TDRs</t>
  </si>
  <si>
    <t>Originated and ANCI Loans that were modified into TDRs
For the Year Ended December 31,
2017
2016
2015
(In thousands)
Number of TDRs
Recorded Investment
Number of TDRs
Recorded Investment
Number of TDRs
Recorded Investment
Commercial and Industrial
3
$
16,027
6
$
43,609
5
$
26,459
Consumer
2
739
2
534
6
579
Small Business Lending
1
138
1
552
—
—
Total
6
$
16,904
9
$
44,695
11
$
27,038
For the Year Ended December 31,
2017
2016
2015
Number of Loans Modified by:
Rate Concession
Modified Terms and/ or Other Concessions
Forbearance Agreement
Rate Concession
Modified Terms and/ or Other Concessions
Rate Concession
Modified Terms and/ or Other Concessions
Commercial and Industrial
2
1
2
1
3
—
5
Consumer
—
2
—
—
2
5
1
Small Business Lending
1
—
—
1
—
—
—
Total
3
3
2
2
5
5
6</t>
  </si>
  <si>
    <t>Summary of Credit Exposure by Portfolio Segment and Class of Receivable</t>
  </si>
  <si>
    <t>The following provides information regarding the credit exposure by portfolio segment and class of receivable as of December 31, 2017 and 2016:
As of December 31, 2017
(Recorded Investment in thousands)
Special Mention
Substandard
Doubtful
Total Criticized / Classified
Commercial and Industrial
General C&amp;I
$
80,550
$
47,324
$
—
$
127,874
Energy sector
—
99,979
7,634
107,613
Restaurant industry
4,536
12,506
—
17,042
Healthcare
—
71
—
71
Total commercial and industrial
85,086
159,880
7,634
252,600
Commercial Real Estate
Income producing
—
26
—
26
Land and development
20
—
—
20
Total commercial real estate
20
26
—
46
Consumer
Residential real estate
7,610
12,416
—
20,026
Other
673
356
4
1,033
Total consumer
8,283
12,772
4
21,059
Small Business Lending
3,480
1,375
27
4,882
Total
$
96,869
$
174,053
$
7,665
$
278,587
As of December 31, 2016
(Recorded Investment in thousands)
Special Mention
Substandard
Doubtful
Total Criticized / Classified
Commercial and Industrial
General C&amp;I
$
36,419
$
27,489
$
—
$
63,908
Energy sector
30,433
239,457
789
270,679
Restaurant industry
16,169
—
—
16,169
Healthcare
9,479
—
—
9,479
Total commercial and industrial
92,500
266,946
789
360,235
Commercial Real Estate
Income producing
—
—
—
—
Land and development
23
341
—
364
Total commercial real estate
23
341
—
364
Consumer
Residential real estate
2,578
3,871
—
6,449
Other
508
419
—
927
Total consumer
3,086
4,290
—
7,376
Small Business Lending
1,818
1,880
—
3,698
Total
$
97,427
$
273,457
$
789
$
371,673</t>
  </si>
  <si>
    <t>Past Due Financing Receivables</t>
  </si>
  <si>
    <t>The following provides an aging of past due loans by portfolio segment and class of receivable as of December 31, 2017 and 2016: Aging of Past Due Originated and ANCI Loans
As of December 31, 2017
Accruing Loans
Non-Accruing Loans
(Recorded Investment in thousands)
30-59 DPD
60-89 DPD
90+DPD
0-29 DPD
30-59 DPD
60-89 DPD
90+DPD
Commercial and Industrial
General C&amp;I
$
59
$
—
$
476
$
—
$
192
$
—
$
—
Energy sector
—
—
—
32,315
—
—
10,507
Healthcare
—
—
—
—
71
—
-
Total commercial and industrial
59
—
476
32,315
263
—
10,507
Commercial Real Estate
Income producing
—
—
26
—
—
—
—
Land and development
55
—
—
—
—
—
—
Total commercial real estate
55
—
26
—
—
—
—
Consumer
Residential real estate
3,191
1,030
325
1,070
173
293
2,205
Other
532
3
—
—
—
—
—
Total consumer
3,723
1,033
325
1,070
173
293
2,205
Small Business Lending
931
328
—
110
38
—
494
Total
$
4,768
$
1,361
$
827
$
33,495
$
474
$
293
$
13,206
As of December 31, 2016
Accruing Loans
Non-Accruing Loans
(Recorded Investment in thousands)
30-59 DPD
60-89 DPD
90+DPD
0-29 DPD
30-59 DPD
60-89 DPD
90+DPD
Commercial and Industrial
General C&amp;I
$
3,930
$
—
$
—
$
125
$
6,839
$
—
$
250
Energy sector
—
—
—
112,937
—
—
447
Total commercial and industrial
3,930
—
—
113,062
6,839
—
697
Commercial Real Estate
Income producing
4
—
—
—
—
—
—
Land and development
259
—
—
—
—
341
—
Total commercial and industrial
263
—
—
—
—
341
—
Consumer
Residential real estate
2,910
1,078
496
1,427
30
—
2,073
Other
552
—
3
—
—
—
—
Total consumer
3,462
1,078
499
1,427
30
—
2,073
Small Business Lending
2,003
563
87
560
78
36
131
Total
$
9,658
$
1,641
$
586
$
115,049
$
6,947
$
377
$
2,901</t>
  </si>
  <si>
    <t>ACI Loans</t>
  </si>
  <si>
    <t>The following table presents total ACI loans outstanding by portfolio segment and class of financing receivable as of December 31, 2017 and 2016.
As of December 31,
(In thousands)
2017
2016
Commercial and Industrial
General C&amp;I
$
23,428
$
31,709
Healthcare
6,149
6,338
Total commercial and industrial
29,577
38,047
Commercial Real Estate
Income producing
79,861
96,673
Land and development
—
1,497
Total commercial real estate
79,861
98,170
Consumer
Residential real estate
149,942
186,375
Other
1,180
1,690
Total consumer
151,122
188,065
Total
$
260,560
$
324,282</t>
  </si>
  <si>
    <t>The following provides information regarding the credit exposure by portfolio segment and class of receivable as of December 31, 2017 and December 31, 2016: ACI Loans by Risk Rating
As of December 31,
2017
2016
(Recorded Investment in thousands)
Special Mention
Substandard
Doubtful
Special Mention
Substandard
Doubtful
Commercial and Industrial
General C&amp;I
$
737
$
1,173
$
37
$
939
$
5,484
$
33
Healthcare
—
6,148
—
—
—
—
Total commercial and industrial
737
7,321
37
939
5,484
33
Commercial Real Estate
Income producing
1,446
4,425
—
5,813
13,591
—
Land and development
733
2,090
—
933
3,240
—
Total commercial real estate
2,179
6,515
—
6,746
16,831
—
Consumer
Residential real estate
3,900
22,635
—
3,655
27,586
—
Other
114
417
—
14
287
—
Total consumer
4,014
23,052
—
3,669
27,873
—
Total
$
6,930
$
36,888
$
37
$
11,354
$
50,188
$
33</t>
  </si>
  <si>
    <t>ACI Consumer credit exposure, based on past due status:
As of December 31,
2017
2016
(Recorded Investment in thousands)
Residential Real Estate
Other
Residential Real Estate
Other
0 – 29 Days Past Due
$
139,662
$
1,356
$
171,457
$
1,871
30 – 59 Days Past Due
2,299
120
4,070
134
60 – 89 Days Past Due
2,496
62
1,939
25
90 – 119 Days Past Due
399
—
622
36
120 + Days Past Due
7,480
45
10,915
56
Total
$
152,336
$
1,583
$
189,003
$
2,122</t>
  </si>
  <si>
    <t>Summary of Changes in Accretable Discount for ACI Loans</t>
  </si>
  <si>
    <t>Changes in the amount of accretable discount for ACI loans for each of the years in the period ended December 31, 2017: Changes in Accretable Yield on ACI Loans
For the Year Ended December 31,
(In thousands)
2017
2016
2015
Balance at beginning of period
$
98,728
$
122,791
$
163,631
Maturities/payoff
(9,888
)
(11,563
)
(24,196
)
Charge-offs
(129
)
(286
)
(183
)
Foreclosure
(1,061
)
(1,041
)
(1,290
)
Accretion
(23,303
)
(30,870
)
(46,042
)
Reclass from nonaccretable difference due to increases in expected cash flow
14,075
19,697
30,871
Balance at end of period
$
78,422
$
98,728
$
122,791</t>
  </si>
  <si>
    <t>Summary of Individually Impaired ACI Loans and Pooled ACI Loans</t>
  </si>
  <si>
    <t xml:space="preserve">The following includes certain key information about individually impaired ACI loans and pooled ACI loans as of and for the years ended December 31, 2017 and 2016. ACI Loans / Pools Identified as Impaired
As of December 31, 2017
ACI Loans / Pools Identified as Impaired
(In thousands)
Recorded Investment in Impaired Loans (1)
Unpaid Principal Balance
Related Specific Allowance
Nonaccrual Loans Included in Impaired Loans
Undisbursed Commitments
Commercial and Industrial
$
13,541
$
17,630
$
5
$
—
$
—
Commercial Real Estate
82,856
112,330
2,010
225
—
Consumer
18,603
22,064
6,509
—
—
Total
$
115,000
$
152,024
$
8,524
$
225
$
—
As of December 31, 2016
ACI Loans / Pools Identified as Impaired
(In thousands)
Recorded Investment in Impaired Loans (1)
Unpaid Principal Balance
Related Specific Allowance
Nonaccrual Loans Included in Impaired Loans
Undisbursed Commitments
Commercial and Industrial
$
15,552
$
28,256
$
176
$
1,818
$
—
Commercial Real Estate
53,428
82,946
2,654
1,845
1,213
Consumer
44,295
50,175
7,447
—
15
Total
$
113,275
$
161,377
$
10,277
$
3,663
$
1,228
(1)
The recorded investment of a loan also includes any interest receivable, net unearned discount or fees, and unamortized premium or discount. </t>
  </si>
  <si>
    <t>Premises and Equipment (Tables)</t>
  </si>
  <si>
    <t>Components of Premises and Equipment</t>
  </si>
  <si>
    <t xml:space="preserve">Premises and equipment are stated at cost, less accumulated depreciation and amortization, as follows:
December 31,
(In thousands)
Estimated Useful Life in Years
2017
2016
Premises:
Land
—
$
16,875
$
16,875
Buildings, construction and improvements (1)
2-40
53,620
52,263
Total premises
70,495
69,138
Equipment
3-10
34,123
31,984
Total premises and equipment
104,618
101,122
Less: Accumulated depreciation and amortization
(41,186
)
(34,446
)
Total premises and equipment, net
$
63,432
$
66,676
(1)
Leasehold improvements are depreciated over the lesser of the estimated useful life or the lease term. </t>
  </si>
  <si>
    <t>Future Minimum Lease Payments under Operating Leases</t>
  </si>
  <si>
    <t>The following is a schedule by year of future minimum lease payments under operating leases, as of December 31, 2017:
Year
Property
Equipment
Total
(In thousands)
2018
$
9,724
$
342
$
10,066
2019
9,542
187
9,729
2020
8,544
44
8,588
2021
7,794
—
7,794
2022
5,575
—
5,575
Thereafter
8,949
—
8,949
Total minimum lease payments
$
50,128
$
573
$
50,701</t>
  </si>
  <si>
    <t>Goodwill and Other Intangible Assets (Tables)</t>
  </si>
  <si>
    <t>Summary of Goodwill and Other Intangible Assets</t>
  </si>
  <si>
    <t>The following table summarizes the Company’s goodwill and other intangible assets at December 31, 2017 and 2016:
December 31,
(In thousands)
2017
2016
Goodwill
$
317,817
$
317,817
Core deposit intangible, net of accumulated amortization of $38,091 and $35,495, respectively
1,595
4,191
Customer lists, net of accumulated amortization of $18,097 and $16,041, respectively
8,604
10,659
Trademarks
24
24
Total goodwill and intangible assets
$
328,040
$
332,691</t>
  </si>
  <si>
    <t>Derivatives (Tables)</t>
  </si>
  <si>
    <t>Schedule of Notional Amounts and Estimated Fair Values</t>
  </si>
  <si>
    <t>The notional amounts and estimated fair values as of December 31, 2017 and 2016 were as follows:
December 31, 2017
December 31, 2016
Fair Value
Fair Value
(In thousands)
Notional Amount
Other Assets
Other Liabilities
Notional Amount
Other Assets
Other Liabilities
Derivatives designated as hedging instruments (cash flow hedges):
Commercial loan interest rate swaps
$
1,032,000
$
—
$
21,394
$
1,332,000
$
1,184
$
17,225
Derivatives not designated as hedging instruments:
Commercial loan interest rate swaps
737,533
2,056
2,056
474,923
2,877
2,877
Commercial loan interest rate caps
186,290
153
153
286,959
94
94
Commercial loan interest rate floors
330,764
1,054
1,054
51,878
118
118
Mortgage loan held for sale interest rate lock commitments
6,119
50
—
3,788
88
—
Mortgage loan forward sale commitments
4,565
10
—
7,724
—
46
Mortgage loan held for sale floating commitments
11,800
—
—
5,895
—
—
Foreign exchange contracts
41,688
635
623
—
—
—
Total derivatives not designated as hedging instruments
1,318,759
3,958
3,886
831,167
3,177
3,135
Total derivatives
$
2,350,759
$
3,958
$
25,280
$
2,163,167
$
4,361
$
20,360</t>
  </si>
  <si>
    <t>Schedule of Gain (Loss) in Consolidated Statements of Income Related to Derivative Instruments</t>
  </si>
  <si>
    <t>Gain (loss) included in the consolidated statements of income related to derivative instruments for each of the three years ended December 31, 2017:
For the Year Ended December 31,
2017
2016
2015
(In thousands)
OCI
Reclassified from AOCI to interest income
Noninterest income
OCI
Reclassified from AOCI to interest income
Noninterest income
OCI
Reclassified from AOCI to interest income
Noninterest income
Derivatives designated as hedging instruments (cash flow hedges):
Commercial loan interest rate swaps
$
(1,426
)
$
3,705
$
—
$
(7,444
)
$
11,255
$
166
$
7,454
$
4,877
$
(329
)
Derivatives not designated as hedging instruments:
Mortgage loan held for sale interest rate lock commitments
$
—
$
—
$
(39
)
$
—
$
—
$
24
$
—
$
—
$
(66
)
Foreign exchange contracts
—
—
2,271
—
—
1,264
—
—
965</t>
  </si>
  <si>
    <t>Schedule of Interest Rate Swap Agreements</t>
  </si>
  <si>
    <t xml:space="preserve">In June 2015 and March 2016, the Company entered into the following interest rate swap agreements to manage overall cash flow changes related to interest rate risk exposure on benchmark interest rate loans. On December 29, 2017, an interest rate swap agreement matured with a notional amount of $300 million.
Effective Date
Maturity Date
Notional Amount (In Thousands)
Fixed Rate
Variable Rate
June 15, 2015
December 17, 2018
$
382,000
1.3250
%
1 Month LIBOR
June 30, 2015
December 31, 2019
300,000
1.5120
1 Month LIBOR
March 8, 2016
February 27, 2026
175,000
1.5995
1 Month LIBOR
March 8, 2016
February 27, 2026
175,000
1.5890
1 Month LIBOR </t>
  </si>
  <si>
    <t>Deposits (Tables)</t>
  </si>
  <si>
    <t>Scheduled Maturities of Time Deposits Included in Interest-Bearing Deposits</t>
  </si>
  <si>
    <t>At December 31, 2017, the scheduled maturities of time deposits included in interest-bearing deposits were as follows.
(In thousands)
December 31, 2017
2018
$
1,284,285
2019
515,511
2020
89,364
2021
16,678
2022
10,455
Thereafter
44
Total
$
1,916,337</t>
  </si>
  <si>
    <t>Borrowed Funds (Tables)</t>
  </si>
  <si>
    <t>Summary of Securities Sold Under Agreements to Repurchase</t>
  </si>
  <si>
    <t>Information concerning the Company’s securities sold under agreements to repurchase as of December 31, 2017 and 2016 is summarized as follows:
December 31,
(In thousands)
2017
2016
Balance at period end
$
1,026
$
3,494
Average balance during the period
3,371
5,948
Average interest rate during the period
0.25
%
0.19
%
Maximum month-end balance during the period
$
6,286
$
8,031</t>
  </si>
  <si>
    <t>Summary of Debt</t>
  </si>
  <si>
    <t>Details of the debt transactions are as follows:
December 31,
(In thousands)
2017
2016
Cadence Bancorporation:
4.875% senior notes, due June 28, 2019
$
145,000
$
145,000
5.375% senior notes, due June 28, 2021
50,000
50,000
7.250% subordinated notes, due June 28, 2029, callable in 2024
35,000
35,000
6.500% subordinated notes, due March 2025, callable in 2020
40,000
40,000
Total long-term debt—Cadence Bancorporation
270,000
270,000
Cadence Bank:
6.250% subordinated notes, due June 28, 2029, callable in 2024
25,000
25,000
Debt issuance cost and unamortized premium
(1,606
)
(2,693
)
Purchased 4.875% senior notes, due June 28, 2019
(10,078
)
(78
)
Total long-term debt
$
283,316
$
292,229</t>
  </si>
  <si>
    <t>Summary of Junior Subordinated Debt</t>
  </si>
  <si>
    <t>The following is a list of junior subordinated debt:
December 31,
(In thousands)
2017
2016
Junior subordinated debentures, 3 month LIBOR plus 2.85%, due 2033
$
30,000
$
30,000
Junior subordinated debentures, 3 month LIBOR plus 2.95%, due 2033
5,155
5,155
Junior subordinated debentures, 3 month LIBOR plus 1.75%, due 2037
15,464
15,464
Total par value
$
50,619
$
50,619
Purchase accounting adjustment, net of amortization
(14,147
)
(14,630
)
Total junior subordinated debentures
$
36,472
$
35,989</t>
  </si>
  <si>
    <t>Other Noninterest Income and Other Noninterest Expense (Tables)</t>
  </si>
  <si>
    <t>Summary of Other Noninterest Income and Other Noninterest Expense</t>
  </si>
  <si>
    <t>The detail of the other noninterest income and other noninterest expense captions presented in the consolidated statements of income is as follows:
For the Year Ended December 31,
(In thousands)
2017
2016
2015
Other noninterest income
Insurance revenue
$
7,378
$
7,717
$
7,107
Bankcard fees
7,310
7,270
7,213
Income from bank owned life insurance policies
3,313
2,954
2,994
Other
6,655
(263
)
(2,297
)
Total other noninterest income
$
24,656
$
17,678
$
15,017
For the Year Ended December 31,
(In thousands)
2017
2016
2015
Other noninterest expense
Net cost of operation of other real estate owned
$
2,251
$
3,033
$
5,238
Data processing expense
7,590
6,280
6,092
Special asset expenses
1,156
1,788
3,000
Consulting and professional fees
9,090
6,728
5,671
Loan related expenses
2,379
3,114
3,745
FDIC insurance
4,275
7,228
5,027
Communications
2,837
2,656
3,249
Advertising and public relations
2,048
1,369
2,295
Legal expenses
4,178
2,721
3,159
Branch closure expenses
198
238
2,074
Other
24,663
25,443
26,306
Total other noninterest expense
$
60,665
$
60,598
$
65,856</t>
  </si>
  <si>
    <t>Income Taxes (Tables)</t>
  </si>
  <si>
    <t>Components of the Consolidated Income Tax Expense</t>
  </si>
  <si>
    <t>The components of the consolidated income tax expense are as follows:
For the Year Ended December 31,
(In thousands)
2017
2016
2015
Current:
Federal
$
33,799
$
24,394
$
22,024
State
2,458
2,166
1,013
Total current expense
36,257
26,560
23,037
Deferred:
Federal
44,009
5,439
(3,266
)
State
380
541
338
Total deferred (benefit) expense
44,389
5,980
(2,928
)
Total income tax expense
$
80,646
$
32,540
$
20,109</t>
  </si>
  <si>
    <t>Reconciliation of Total Income Tax Expense</t>
  </si>
  <si>
    <t>A reconciliation of total income tax expense for each of the years in the period ended December 31 2017 to amounts determined by applying the statutory Federal income tax rate of 35% to income before taxes is as follows:
For the Year Ended December 31,
(In thousands)
2017
2016
2015
Computed income tax expense at statutory rate
$
64,050
$
34,410
$
20,778
Effects of tax reform
19,022
—
—
Tax exempt interest, net
(3,988
)
(2,744
)
(842
)
BOLI income
(1,148
)
(1,023
)
(1,037
)
State tax expense
2,279
1,760
878
Tax credits
(384
)
(266
)
(243
)
Management compensation
116
210
353
Other, net
699
193
222
Total income tax expense
$
80,646
$
32,540
$
20,109</t>
  </si>
  <si>
    <t>Significant Components of the Company's Deferred Tax Assets and Liabilities</t>
  </si>
  <si>
    <t>The significant components of the Company’s deferred tax assets and liabilities as of December 31, 2017 and 2016 are as follows:
As of December 31,
(In thousands)
2017
2016
Deferred income tax assets:
Allowance for credit losses
$
18,464
$
30,710
Nonaccrual interest
—
7,410
Deferred compensation
3,440
3,681
Accrued compensation
2,506
7,962
Net operating loss carryforwards
9,859
16,154
Alternative minimum tax credit carryover
978
978
Unrealized loss on securities, net
1,271
13,829
Unrealized loss on derivative instruments
4,912
5,911
Other
5,344
9,320
Excess of tax basis in assets acquired:
Loans
841
8,673
Other real estate owned
13
1,342
Other
—
4
Total deferred income tax assets
47,628
105,974
Deferred income tax liabilities:
Difference in book and tax basis of intangibles
1,927
4,268
Other
4,213
4,564
Excess of book basis in assets acquired and tax liabilities assumed over book carrying value:
Intangibles
7,122
7,798
Other
3,592
5,682
Total deferred income tax liabilities
16,854
22,312
Net deferred income tax asset
$
30,774
$
83,662</t>
  </si>
  <si>
    <t>Reconciliation of the Beginning and Ending Amount of Unrecognized Income Tax Benefits</t>
  </si>
  <si>
    <t>A reconciliation of the beginning and ending amount of unrecognized income tax benefits is as follows (unrecognized state income tax benefits are not adjusted for the federal income tax impact):
For the Year Ended December 31,
(In thousands)
2017
2016
2015
Unrecognized income tax benefits, January 1
$
944
$
—
$
—
Increases for tax positions related to:
Prior years
9
422
—
Current year
394
522
—
Decreases for tax positions related to:
Prior years
(453
)
—
—
Current year
—
—
—
Settlement with taxing authorities
—
—
—
Expiration of applicable statutes of limitations
—
—
—
Unrecognized income tax benefits, December 31
$
894
$
944
$
—</t>
  </si>
  <si>
    <t>Earnings Per Common Share (Tables)</t>
  </si>
  <si>
    <t>Reconciliation of Basic and Diluted Net Income Per Common Share</t>
  </si>
  <si>
    <t>The following table displays a reconciliation of the information used in calculating basic and diluted net income per common share for each of the years in the period ended December 31, 2017.
For the Years Ended December 31,
(In thousands, except per share data)
2017
2016
2015
Net income
$
102,353
$
65,774
$
39,256
Weighted average common shares outstanding (Basic)
81,072,945
75,000,000
75,000,000
Weighted average restricted stock units
532,070
294,600
116,100
Weighted average common shares outstanding (Diluted)
81,605,015
75,294,600
75,116,100
Earnings per common share (Basic)
$
1.26
$
0.88
$
0.52
Earnings per common share (Diluted)
$
1.25
$
0.87
$
0.52</t>
  </si>
  <si>
    <t>Employee Benefits (Tables)</t>
  </si>
  <si>
    <t>Defined Benefit Plan Disclosure [Line Items]</t>
  </si>
  <si>
    <t>Defined benefit pension plan funded</t>
  </si>
  <si>
    <t>The following table sets forth the defined benefit pension plan’s funded status as of December 31, 2017 and 2016 and amounts recognized in the Company’s consolidated financial statements for each of the years in the period ended December 31, 2017:
(In thousands)
2017
2016
Change in benefit obligation:
Benefit obligation at beginning of period
$
5,785
$
6,176
Service cost
100
100
Interest cost
192
221
Actuarial loss
224
233
Administrative expenses paid
(40
)
(59
)
Benefits paid
(77
)
(79
)
Settlements
(275
)
(807
)
Benefit obligation at end of year
5,909
5,785
Change in plan assets:
Fair value of plan assets at beginning of period
4,689
4,464
Return on plan assets
533
240
Employer contributions
1,300
930
Administrative expenses paid
(40
)
(59
)
Benefits paid
(77
)
(79
)
Settlements
(275
)
(807
)
Fair value of plan assets at end of year
6,130
4,689
Funded status
$
221
$
(1,096
)
(In thousands)
2017
2016
2015
Components of net periodic benefit cost:
Service cost
$
100
$
100
$
100
Interest cost
192
221
232
Expected return on plan assets
(261
)
(234
)
(278
)
Net loss amortization
65
53
61
Cost of settlements
45
156
155
Net periodic benefit cost
$
141
$
296
$
270
Amount recognized in accumulated other comprehensive income:
Amortization of net actuarial loss
$
65
$
53
$
61
Net actuarial loss
48
(226
)
(35
)
Adjustment for settlement
45
156
155
Gains (losses) on pension liability
158
(17
)
181
Tax effect
(37
)
4
(69
)
Net unrealized (losses) gains on pension liability
$
121
$
(13
)
$
112</t>
  </si>
  <si>
    <t>Assumptions Used to Determine Benefit Obligations and Net Periodic Pension Cost</t>
  </si>
  <si>
    <t xml:space="preserve">2017
2016
2015
Weighted average assumptions used to determine benefit obligations and net periodic pension cost at December 31:
Discount rate
3.21
%
3.52
%
3.76
%
Compensation increase rate
N/A
N/A
N/A
Census date
1/1/2018
1/1/2017
1/1/2016
Expected return on plan assets
5.50
%
5.50
%
5.50
% </t>
  </si>
  <si>
    <t>Schedule of Defined Benefit Pension Plan Fair Values and Weighted-Average Asset Allocations by Asset Category</t>
  </si>
  <si>
    <t xml:space="preserve">The Company’s defined benefit pension plan fair values and weighted-average asset allocations at December 31, 2017 and 2016, by asset category, were as follows:
2017
2016
(In thousands)
Fair Value of Plan Assets
Asset Allocations
Fair Value of Plan Assets
Asset Allocations
Asset Category:
Equity securities
$
2,382
39
%
$
1,912
41
%
Fixed income securities
3,342
55
2,594
55
Other securities
—
—
183
4
Cash and cash equivalents
406
6
—
—
Total
$
6,130
100
%
$
4,689
100
% </t>
  </si>
  <si>
    <t>Pension Plan [Member]</t>
  </si>
  <si>
    <t>Schedule of Expected Benefit Payments</t>
  </si>
  <si>
    <t>Retiree benefit payments, which reflect expected future service, are anticipated to be paid as follows:
Amount
Year
(In thousands)
2018
$
823
2019
514
2020
734
2021
1,019
2022
370
2023-2027
1,830
Total
$
5,290</t>
  </si>
  <si>
    <t>Other Pension Plan [Member]</t>
  </si>
  <si>
    <t>Projected benefit payments under these plans are anticipated to be paid as follows:
Year
Amount (In thousands)
2018
$
171
2019
375
2020
376
2021
384
2022
451
2023-2027
2,299
Total
$
4,056</t>
  </si>
  <si>
    <t>Regulatory Matters (Tables)</t>
  </si>
  <si>
    <t>Schedule of Actual Capital Amounts and Ratios</t>
  </si>
  <si>
    <t>The actual capital amounts and ratios for the Company and the bank as of December 31, 2017 and 2016 are presented in the following table and as shown, are above the thresholds necessary to be considered “well-capitalized”. Management believes there are no conditions or events that would change that classification in the foreseeable future.
Consolidated Company
Bank
(In thousands)
Amount
Ratio
Amount
Ratio
December 31, 2017
Tier 1 leverage
$
1,096,438
10.7
%
$
1,198,234
11.7
%
Common equity tier 1 capital (transitional)
1,058,888
10.6
1,149,181
11.5
Tier 1 risk-based capital
1,096,438
10.9
1,198,234
12.0
Total risk-based capital
1,283,561
12.8
1,311,376
13.1
The minimum amounts of capital and ratios established by banking regulators are as follows:
Tier 1 leverage
$
410,770
4.0
%
$
410,743
4.0
%
Common equity tier 1 capital (transitional)
450,951
4.5
450,874
4.5
Tier 1 risk-based capital
601,269
6.0
601,165
6.0
Total risk-based capital
801,691
8.0
801,553
8.0
Well capitalized requirement:
Tier 1 leverage
N/A
N/A
$
513,429
5.0
%
Common equity tier 1 capital (transitional)
N/A
N/A
651,262
6.5
Tier 1 risk-based capital
N/A
N/A
801,553
8.0
Total risk-based capital
N/A
N/A
1,001,941
10.0
Consolidated Company
Bank
(In thousands)
Amount
Amount
Amount
Ratio
December 31, 2016
Tier 1 leverage
$
824,676
8.9
%
$
1,035,972
11.2
%
Common equity tier 1 (CET1)
793,268
8.8
989,990
11.0
Tier 1 risk-based capital
824,676
9.2
1,035,972
11.5
Total risk-based capital
1,007,011
11.2
1,144,519
12.8
The minimum amounts of capital and ratios established by banking regulators are as follows:
Tier 1 leverage
$
371,052
4.0
%
$
370,836
4.0
%
Common equity tier 1 (CET1)
403,718
4.5
403,578
4.5
Tier 1 risk-based capital
538,290
6.0
538,105
6.0
Total risk-based capital
717,720
8.0
717,473
8.0
Well capitalized requirement:
Tier 1 leverage
N/A
N/A
$
463,546
5.0
%
Common equity tier 1 (CET1)
N/A
N/A
583,248
6.5
Tier 1 risk-based capital
N/A
N/A
717,844
8.0
Total risk-based capital
N/A
N/A
897,305
10.0</t>
  </si>
  <si>
    <t>Commitments and Contingent Liabilities (Tables)</t>
  </si>
  <si>
    <t>Summary of Commitments and Contingent Liabilities</t>
  </si>
  <si>
    <t>A summary of commitments and contingent liabilities at December 31, 2017 is as follows:
As of December 31,
(In thousands)
2017
2016
Commitments to extend credit
$
3,270,097
$
2,643,501
Standby letters of credit
101,718
120,532
Performance letters of credit
17,638
29,270
Commercial letters of credit
11,790
—</t>
  </si>
  <si>
    <t>Supplemental Cash Flow Information (Tables)</t>
  </si>
  <si>
    <t>Summary of Supplemental Cash Flow Information</t>
  </si>
  <si>
    <t>For the Years Ended December 31,
(In thousands)
2017
2016
2015
Cash paid during the year for:
Interest
$
69,289
$
55,086
$
44,333
Income taxes, net of refunds
33,268
23,025
22,139
Non-cash investing activities (at fair value):
Transfers of loans to other real estate
$
7,023
$
13,494
$
11,800
Transfers of commercial loans to loans held for sale
16,206
318,868
19,400
Transfers of loans to other assets (net profits interest)
—
19,104
—</t>
  </si>
  <si>
    <t>Disclosure About Fair Values of Financial Instruments (Tables)</t>
  </si>
  <si>
    <t>Summary of Assets and Liabilities Measured at Fair Value on Recurring Basis</t>
  </si>
  <si>
    <t>The table below presents the Company’s assets and liabilities measured at fair value on a recurring basis categorized by the level of inputs used in the valuation of each asset at December 31, 2017 and 2016:
(In thousands)
Carrying Value
(Level 1)
(Level 2)
(Level 3)
December 31, 2017
Investment securities available-for-sale:
U.S. Treasury securities
$
96,844
$
—
$
96,844
$
—
Obligations of U.S. government agencies
81,224
—
81,224
—
Mortgage-backed securities issued or guaranteed by U.S. agencies (MBS)
Residential pass-through:
Guaranteed by GNMA
106,027
—
106,027
—
Issued by FNMA and FHLMC
430,422
—
430,422
—
Other residential mortgage-backed securities
46,392
—
46,392
—
Commercial mortgage-backed securities
72,195
—
72,195
—
Total MBS
655,036
—
655,036
—
Obligations of states and municipal subdivisions
423,959
—
423,959
Other securities
5,885
5,885
—
—
Total investment securities available-for-sale
1,262,948
5,885
1,257,063
—
Derivative assets
3,985
—
3,985
—
Other assets (Net profits interests)
15,833
—
—
15,833
Total recurring basis measured assets
$
1,282,766
$
5,885
$
1,261,048
$
15,833
Derivative liabilities
$
25,307
$
—
$
25,307
$
—
Total recurring basis measured liabilities
$
25,307
$
—
$
25,307
$
—
(In thousands)
Carrying Value
(Level 1)
(Level 2)
(Level 3)
December 31, 2016
Investment securities available-for-sale:
U.S. Treasury securities
$
96,785
$
—
$
96,785
$
—
Obligations of U.S. government agencies
97,528
—
97,528
—
Mortgage-backed securities issued or guaranteed by U.S. agencies (MBS)
Residential pass-through:
Guaranteed by GNMA
153,153
—
153,153
—
Issued by FNMA and FHLMC
265,328
—
265,328
—
Other residential mortgage-backed securities
47,561
—
47,561
—
Commercial mortgage-backed securities
62,613
—
62,613
—
Total MBS
528,655
—
528,655
—
Obligations of states and municipal subdivisions
410,812
—
410,812
—
Other securities
5,567
5,567
—
—
Total investment securities available-for-sale
1,139,347
5,567
1,133,780
—
Derivative assets
4,361
—
4,361
—
Other assets (Net profits interest)
19,425
—
—
19,425
Total recurring basis measured assets
$
1,163,133
$
5,567
$
1,138,141
$
19,425
Derivative liabilities
$
20,360
$
—
$
20,360
$
—
Total recurring basis measured liabilities
$
20,360
$
—
$
20,360
$
—</t>
  </si>
  <si>
    <t>Summary of Changes in Level 3 Assets Measured at Fair Value on a Recurring Basis</t>
  </si>
  <si>
    <t>The table below includes a roll-forward of the consolidated balance sheet amounts for each of the years in the period ended December 31, 2017 Level 3 Assets Measured at Fair Value on a Recurring Basis
Other Assets - Net Profits Interests
For the Years Ended December 31,
(In thousands)
2017
2016
2015
Beginning Balance
$
19,425
$
—
$
—
Addition of net profits interest to other assets
—
19,104
—
Total net gains (losses) included in earnings
(2,442
)
407
—
Distributions received
(1,150
)
(86
)
—
Balance at December 31
$
15,833
$
19,425
$
—
Net unrealized (losses) gains included in earnings relating to assets held at the end of the period
$
(2,442
)
$
407
$
—</t>
  </si>
  <si>
    <t>Summary of Assets Recorded at Fair Value on a Nonrecurring Basis</t>
  </si>
  <si>
    <t>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December 31, 2017 and 2016, the following tables provide the level of valuation assumptions used to determine each adjustment and the related carrying value:
(In thousands)
Carrying Value
(Level 1)
(Level 2)
(Level 3)
December 31, 2017
Loans held for sale
$
61,359
$
—
$
61,359
$
—
Impaired loans, net of specific allowance
65,087
—
—
65,087
Other real estate
7,605
—
—
7,605
Total assets measured on a nonrecurring basis
$
134,051
$
—
$
61,359
$
72,692
(In thousands)
Carrying Value
(Level 1)
(Level 2)
(Level 3)
December 31, 2016
Loans held for sale
$
17,822
$
—
$
17,822
$
—
Impaired loans, net of specific allowance
151,720
—
—
151,720
Other real estate
18,875
—
—
18,875
Total assets measured on a nonrecurring basis
$
188,417
$
—
$
17,822
$
170,595</t>
  </si>
  <si>
    <t>Summary of Significant Unobservable Inputs Used in Level 3 Fair Value Measurements for Financial Assets Measured at Fair Value on a Nonrecurring Basis</t>
  </si>
  <si>
    <t>Significant unobservable inputs used in Level 3 fair value measurements for financial assets measured at fair value on a nonrecurring basis at December 31, 2017 and 2016 are summarized below:
Quantitative Information about Level 3 Fair Value Measurements
(In thousands)
Carrying Value
Valuation Methods
Unobservable Inputs
Range
December 31, 2017
Impaired loans, net of specific allowance
$
65,087
Appraised value, as adjusted
Discount to fair value
0% - 50%
Discounted cash flow
Net recoverable oil and gas reserves and forward-looking commodity prices. Discount rate - 9%
0% - 29% (1)
Discounted cash flow
Discount rates - 3.6% to 8.0%
0% - 1% (1)
Estimated closing costs
10%
Other real estate
7,605
Appraised value, as adjusted
Discount to fair value
0% - 20%
Estimated closing costs
10%
(1) - Represents fair value as a percent of the unpaid principal balance.
Quantitative Information about Level 3 Fair Value Measurements
(In thousands)
Carrying Value
Valuation Methods
Unobservable Inputs
Range
December 31, 2016
Impaired loans, net of specific allowance
$
151,720
Appraised value, as adjusted
Discount to fair value
0%-50%
Discounted cash flow
Net recoverable oil and gas reserves and forward-looking commodity prices. Discount rate - 9%
0% - 4% (1)
Discounted cash flow
Discount rates - 3.8% to 12.5%
0% - 1% (1)
Estimated closing costs
10%
Other real estate
18,875
Third-Party Appraisals
Discount of fair value
0%-20%
Estimated closing costs
10%
(1) - Represents fair value as a percent of the unpaid principal balance.</t>
  </si>
  <si>
    <t>Summary of Estimated Fair Values of Financial Instruments</t>
  </si>
  <si>
    <t>The estimated fair values of the Company’s financial instruments are as follows:
As of December 31, 2017
Carrying
(In thousands)
Amount
Fair Value
Level 1
Level 2
Level 3
Financial Assets:
Cash and due from banks
$
238,707
$
238,707
$
238,707
$
—
$
—
Interest-bearing deposits in other banks
482,568
482,568
482,568
—
—
Federal funds sold
9,536
9,536
9,536
—
—
Securities available-for-sale
1,262,948
1,262,948
5,885
1,257,063
—
Securities held-to-maturity
290
311
—
311
—
Loans held for sale
61,359
61,359
—
61,359
—
Net loans
8,165,851
8,134,903
—
—
8,134,903
Derivative assets
3,985
3,985
—
3,985
—
Other assets-net profits interests
15,833
15,833
—
—
15,833
Financial Liabilities:
Deposits
9,011,515
9,006,890
—
9,006,890
—
Advances from FHLB
150,000
150,000
—
150,000
—
Securities sold under agreements to repurchase
1,026
1,026
—
1,026
—
Senior debt
184,629
194,484
—
194,484
—
Subordinated debt
98,687
94,724
—
94,724
—
Junior subordinated debentures
36,472
49,161
—
49,161
—
Derivative liabilities
25,307
25,307
—
25,307
—
As of December 31, 2016
(In thousands)
Carrying Amount
Fair Value
Level 1
Level 2
Level 3
Financial Assets:
Cash and due from banks
$
48,017
$
48,017
$
48,017
$
—
$
—
Interest-bearing deposits in other banks
199,747
199,747
199,747
—
—
Federal funds sold
1,161
1,161
1,161
—
—
Securities available-for-sale
1,139,347
1,139,347
5,567
1,133,780
—
Securities held-to-maturity
425
463
—
463
—
Loans held for sale
17,822
17,822
—
17,822
—
Net loans
7,350,443
7,395,003
—
—
7,395,003
Derivative assets
4,361
4,361
—
4,361
—
Other assets-net profits interests
19,425
19,818
—
—
19,818
Financial Liabilities:
Deposits
8,016,749
7,904,926
—
7,904,926
—
Securities sold under agreements to repurchase
3,494
3,494
—
3,494
—
Senior debt
193,788
191,076
—
191,076
—
Subordinated debt
98,441
97,938
—
97,938
—
Junior subordinated debentures
35,989
47,409
—
47,409
—
Derivative liabilities
20,360
20,360
—
20,360
—</t>
  </si>
  <si>
    <t>Segment Reporting (Tables)</t>
  </si>
  <si>
    <t>Summary of Operating Results of Segments</t>
  </si>
  <si>
    <t>The following tables present the operating results of the segments as of and for the years ended December 31, 2017, 2016 and 2015:
For the Year Ended December 31, 2017
(In thousands)
Banking
Financial Services
Corporate
Consolidated
Net interest income
$
344,987
$
(1,347
)
$
(17,424
)
$
326,216
Provision for credit losses
9,735
—
—
9,735
Noninterest income
51,286
47,956
632
99,874
Noninterest expense
194,212
36,178
2,966
233,356
Income tax expense (benefit)
88,417
2,000
(9,771
)
80,646
Net income (loss)
$
103,909
$
8,431
$
(9,987
)
$
102,353
Total assets
$
10,854,206
$
90,639
$
4,081
$
10,948,926
For the Year Ended December 31, 2016
(In thousands)
Banking
Financial Services
Corporate
Consolidated
Net interest income
$
297,701
$
(201
)
$
(18,061
)
$
279,439
Provision for credit losses
49,348
—
—
49,348
Noninterest income
45,499
42,727
177
88,403
Noninterest expense
186,874
32,334
972
220,180
Income tax expense (benefit)
37,442
3,567
(8,469
)
32,540
Net income (loss)
$
69,536
$
6,625
$
(10,387
)
$
65,774
Total assets
$
9,439,504
$
84,003
$
7,381
$
9,530,888
For the Year Ended December 31, 2015
(In thousands)
Banking
Financial Services
Corporate
Consolidated
Net interest income
$
265,450
$
(36
)
$
(17,636
)
$
247,778
Provision for credit losses
35,984
—
—
35,984
Noninterest income
38,697
40,964
242
79,903
Noninterest expense
200,544
31,393
395
232,332
Income tax expense (benefit)
23,673
3,337
(6,901
)
20,109
Net income (loss)
$
43,946
$
6,198
$
(10,888
)
$
39,256</t>
  </si>
  <si>
    <t>Equity-based Compensation (Tables)</t>
  </si>
  <si>
    <t>Schedule of Fair Value Restricted Stock Units</t>
  </si>
  <si>
    <t xml:space="preserve">. The fair value of these restricted stock units was estimated based upon the possible future value of the Company’s common stock using a Monte-Carlo simulation, which included the following assumptions as of the grant date:
Fair value of common stock (non-marketable, per share)
$
14.83
Time to settlement date
2.08 years
Volatility
30.0
%
Risk-free rate
1.1
% </t>
  </si>
  <si>
    <t>Summary of activity related to restricted stock unit awards</t>
  </si>
  <si>
    <t>The following table summarizes the activity related to restricted stock unit awards for the years ended December 31, 2017, 2016 and 2015:
For the Year Ended December 31,
2017
2016
2015
Number of Shares
Fair Value per Unit at Award Date
Number of Shares
Fair Value per Unit at Award Date
Number of Shares
Fair Value per Unit at Award Date
Non-vested at beginning of period
672,750
$
5.14
258,375
$
13.43
—
$
—
Units deemed improbable to vest
—
—
(258,375
)
13.43
—
—
Amended grants
—
—
395,250
5.14
—
—
New units
—
—
277,500
5.14
258,375
13.43
Non-vested at end of period
672,750
$
5.14
672,750
$
5.14
258,375
$
13.43</t>
  </si>
  <si>
    <t>Condensed Financial Information of Cadence Bancorporation (Parent Only) (Tables)</t>
  </si>
  <si>
    <t>Schedule Of Condensed Financial Statements</t>
  </si>
  <si>
    <t>Condensed Balance Sheets December 31, 2017 and 2016
(In thousands)
2017
2016
ASSETS
Cash and due from banks
$
494
$
—
Interest-bearing deposits with banks
150,587
50,330
Investment in consolidated bank subsidiary
1,488,223
1,315,336
Investment in consolidated nonbank subsidiaries
16,008
14,881
Other assets
3,587
7,381
Total Assets
$
1,658,899
$
1,387,928
LIABILITIES AND SHAREHOLDER’S EQUITY
Liabilities:
Interest payable
$
813
$
810
Senior debt
184,629
193,788
Subordinated debt
73,982
73,788
Junior subordinated debentures
36,472
35,989
Other liabilities
3,947
3,055
Total liabilities
299,843
307,430
Shareholder’s Equity:
Common Stock
836
750
Additional Paid-in Capital
1,037,040
879,665
Retained earnings
340,213
232,614
Accumulated other comprehensive loss (“OCI”)
(19,033
)
(32,531
)
Total Shareholder’s Equity
1,359,056
1,080,498
Total Liabilities and Shareholder’s Equity
$
1,658,899
$
1,387,928
Condensed Statements of Income For the Years Ended December 31, 2017, 2016 and 2015
(In thousands)
2017
2016
2015
INCOME
Dividends from bank subsidiary
$
11,000
$
13,500
$
8,500
Dividends from nonbank subsidiary
—
—
500
Interest income
65
25
21
Other income
632
176
22
Total income
11,697
13,701
9,043
EXPENSES
Interest expense
17,424
18,060
17,635
Other expenses
3,305
2,092
271
Total expenses
20,729
20,152
17,906
Loss before income taxes and equity in undistributed income of subsidiaries
(9,032
)
(6,451
)
(8,863
)
Equity in undistributed income of subsidiaries
103,390
64,424
41,132
Net income before income taxes
94,358
57,973
32,269
Income tax benefit
(7,995
)
(7,801
)
(6,987
)
Net income
$
102,353
$
65,774
$
39,256
Condensed Statements of Cash Flows For the Years Ended December 31, 2017, 2016 and 2015
(In thousands)
2017
2016
2015
CASH FLOWS FROM OPERATING ACTIVITIES
Net income
$
102,353
$
65,774
$
39,256
Adjustments to reconcile net income to net cash provided (used) in operations:
Deferred income taxes
1,084
(1,598
)
(531
)
Equity in undistributed income of subsidiaries
(103,390
)
(64,424
)
(41,132
)
Decrease in other assets
3,892
3,043
2,539
Increase (decrease) in interest payable
3
(102
)
804
Increase (decrease) in other liabilities
891
(504
)
(747
)
Net cash provided by operating activities
4,833
2,189
189
CASH FLOWS FROM INVESTING ACTIVITIES
Capital contributions to Bank subsidiary
(50,000
)
—
(20,000
)
(Increase) decrease in limited partnership investments
(63
)
463
(157
)
Net cash (used in) provided by investing activities
(50,063
)
463
(20,157
)
CASH FLOWS FROM FINANCING ACTIVITIES
Issuance of subordinated debt, net of debt issuance costs
—
—
39,253
Issuance of senior debt, net of debt issuance costs
—
—
9,813
Purchase of senior debt
(9,600
)
(78
)
—
Proceeds from issuance of common stock
155,581
—
—
Net cash provided by (used in) financing activities
145,981
(78
)
49,066
Net increase in cash and cash equivalents
100,751
2,574
29,098
Cash and cash equivalents at beginning of year
50,330
47,756
18,658
Cash and cash equivalents at end of year
$
151,081
$
50,330
$
47,756</t>
  </si>
  <si>
    <t>Accumulated Other Comprehensive Income (Loss) (Tables)</t>
  </si>
  <si>
    <t>Schedule of Accumulated Other Comprehensive Income (Loss)</t>
  </si>
  <si>
    <t xml:space="preserve">Activity within the balances in accumulated other comprehensive income (loss) is shown in the following tables for each of the years in the period ended December 31, 2017.
(In thousands)
Unrealized gains (losses) on securities available for sale
Unrealized gains (losses) on defined benefit pension plans
Unrealized gains (losses) on derivative instruments designated as cash flow hedges
Accumulated other comprehensive gain (loss)
Balance, December 31, 2014
$
8,664
$
(599
)
$
—
$
8,065
Net change
(2,763
)
112
1,626
(1,025
)
Balance, December 31, 2015
5,901
(487
)
1,626
7,040
Net change
(27,720
)
(13
)
(11,838
)
(39,571
)
Balance, December 31, 2016
(21,819
)
(500
)
(10,212
)
(32,531
)
Period change
21,605
121
(2,982
)
18,744
Reclassification of amounts within AOCI to retained earnings due to tax reform (See Notes 1 and 10)
(1,946
)
(152
)
(3,148
)
(5,246
)
Balance, December 31, 2017
$
(2,160
)
$
(531
)
$
(16,342
)
$
(19,033
) </t>
  </si>
  <si>
    <t>Quarterly Results of Operations (Unaudited) (Tables)</t>
  </si>
  <si>
    <t>Summary of Quarterly Results of Operations</t>
  </si>
  <si>
    <t>The following is a summary of the quarterly results of operations, for the years ended December 31, 2017 and 2016:
Three Months Ended,
(In thousands)
December 31, 2017
September 30, 2017
June 30, 2017
March 31, 2017
Interest income
$
108,370
$
99,503
$
99,375
$
89,619
Interest expense
20,459
18,340
16,991
14,861
Net interest income
87,911
81,163
82,384
74,758
Provision for credit losses
(4,475
)
1,723
6,701
5,786
Noninterest income (1)
25,656
27,124
22,989
24,105
Noninterest expense
66,371
56,530
56,134
54,321
Income before income taxes
51,671
50,034
42,538
38,756
Provision for income taxes
36,980
17,457
13,570
12,639
Net income
$
14,691
$
32,577
$
28,968
$
26,117
Earnings per common share (Basic)
$
0.18
$
0.39
$
0.35
$
0.35
Earnings per common share (Diluted)
0.17
0.39
0.35
0.35
Three Months Ended,
(In thousands)
December 31, 2016
September 30, 2016
June 30, 2016
March 31, 2016
Interest income
$
87,068
$
84,654
$
82,921
$
80,607
Interest expense
14,570
14,228
13,672
13,341
Net interest income
72,498
70,426
69,249
67,266
Provision for credit losses
(5,222
)
29,627
14,471
10,472
Noninterest income (2)
22,361
22,791
23,105
20,146
Noninterest expense
55,394
54,876
55,868
54,042
Income before income taxes
44,687
8,714
22,015
22,898
Provision for income taxes
15,701
2,107
7,175
7,557
Net income
$
28,986
$
6,607
$
14,840
$
15,341
Earnings per common share (Basic)
$
0.39
$
0.09
$
0.20
$
0.20
Earnings per common share (Diluted)
0.38
0.09
0.20
0.20
(1 )
(2)
Includes net securities gains of $1.3 million, $1.4 million, $1.0 million and $64 thousand during the fourth, third, second and first quarters of 2016, respectively.</t>
  </si>
  <si>
    <t>Summary of Accounting Policies - Additional Information (Details)</t>
  </si>
  <si>
    <t>Apr. 07, 2017</t>
  </si>
  <si>
    <t>Oct. 31, 2015USD ($)Branch</t>
  </si>
  <si>
    <t>Dec. 31, 2017USD ($)Customer</t>
  </si>
  <si>
    <t>Dec. 31, 2016USD ($)Customer</t>
  </si>
  <si>
    <t>Dec. 31, 2015USD ($)</t>
  </si>
  <si>
    <t>Dec. 31, 2012USD ($)</t>
  </si>
  <si>
    <t>Mar. 31, 2015Branch</t>
  </si>
  <si>
    <t>Significant Of Accounting Policies [Line Items]</t>
  </si>
  <si>
    <t>Common stock, stock split conversion ratio</t>
  </si>
  <si>
    <t>Stock split ratio</t>
  </si>
  <si>
    <t>75-for-one</t>
  </si>
  <si>
    <t>Loss from branch disposed of</t>
  </si>
  <si>
    <t>Trading Securities</t>
  </si>
  <si>
    <t>Reserve for unfunded commitments, Amount</t>
  </si>
  <si>
    <t>FDIC claim in excess of first threshold</t>
  </si>
  <si>
    <t>Percentage of loss covered reimbursed by FDIC</t>
  </si>
  <si>
    <t>80.00%</t>
  </si>
  <si>
    <t>FDIC claim second threshold</t>
  </si>
  <si>
    <t>FDIC indemnification asset</t>
  </si>
  <si>
    <t>Loan in process of foreclosure</t>
  </si>
  <si>
    <t>Residential real estate properties held</t>
  </si>
  <si>
    <t>Goodwill impairment</t>
  </si>
  <si>
    <t>Expense under long term incentive plan</t>
  </si>
  <si>
    <t>ASU No. 2018-02</t>
  </si>
  <si>
    <t>Reclassification from AOCI to retained earnings</t>
  </si>
  <si>
    <t>Executives And Senior Officers</t>
  </si>
  <si>
    <t>Percentage of base deferred compensation</t>
  </si>
  <si>
    <t>25.00%</t>
  </si>
  <si>
    <t>Percentage of incentive compensation</t>
  </si>
  <si>
    <t>100.00%</t>
  </si>
  <si>
    <t>Employee Contribution</t>
  </si>
  <si>
    <t>Maximum</t>
  </si>
  <si>
    <t>Federal funds sold periods</t>
  </si>
  <si>
    <t>7 days</t>
  </si>
  <si>
    <t>Minimum</t>
  </si>
  <si>
    <t>1 day</t>
  </si>
  <si>
    <t>401 K Plan</t>
  </si>
  <si>
    <t>Retained earning contribution</t>
  </si>
  <si>
    <t>Employer match 100% up to 3% Of Employee Compensation | 401 K Plan</t>
  </si>
  <si>
    <t>Defined contribution plan percentage</t>
  </si>
  <si>
    <t>Employer match 100% up to 3% Of Employee Compensation | 401 K Plan | Maximum</t>
  </si>
  <si>
    <t>Employee contribution percentage</t>
  </si>
  <si>
    <t>3.00%</t>
  </si>
  <si>
    <t>Employer match 50% Between 3% to 5% Of Employee Compensation | 401 K Plan</t>
  </si>
  <si>
    <t>50.00%</t>
  </si>
  <si>
    <t>2.00%</t>
  </si>
  <si>
    <t>Variable Interest Entity, Not Primary Beneficiary</t>
  </si>
  <si>
    <t>Number of loan customers | Customer</t>
  </si>
  <si>
    <t>Net Profits interest</t>
  </si>
  <si>
    <t>OREO</t>
  </si>
  <si>
    <t>Florida</t>
  </si>
  <si>
    <t>Number of branches disposed | Branch</t>
  </si>
  <si>
    <t>Georgia</t>
  </si>
  <si>
    <t>Summary of Accounting Policies - Summary of Allocation of Sale Price to Assets Sold and Liabilities Transferred (Details) $ in Thousands</t>
  </si>
  <si>
    <t>Disposal Group Including Discontinued Operation Unclassified Balance Sheet Disclosures [Abstract]</t>
  </si>
  <si>
    <t>Cash on hand</t>
  </si>
  <si>
    <t>Total assets sold</t>
  </si>
  <si>
    <t>Total liabilities transferred</t>
  </si>
  <si>
    <t>Cash paid</t>
  </si>
  <si>
    <t>Summary of Accounting Policies - Summary of Loans Held for Sale (Details) - USD ($) $ in Thousands</t>
  </si>
  <si>
    <t>Schedule Of Accounting Policies [Line Items]</t>
  </si>
  <si>
    <t>Residential Mortgage</t>
  </si>
  <si>
    <t>Commercial Loans</t>
  </si>
  <si>
    <t>Securities - Summary of Amortized Cost and Estimated Fair Value of Securities Available-for-Sale and Securities Held-to-Maturity (Details) - USD ($) $ in Thousands</t>
  </si>
  <si>
    <t>Schedule Of Available For Sale Securities And Held To Maturity [Line Items]</t>
  </si>
  <si>
    <t>Securities available-for-sale, Amortized Cost</t>
  </si>
  <si>
    <t>Securities available-for-sale, Gross Unrealized Gains</t>
  </si>
  <si>
    <t>Securities available-for-sale, Gross Unrealized Losses</t>
  </si>
  <si>
    <t>Securities available-for-sale, Estimated Fair Value</t>
  </si>
  <si>
    <t>Securities held-to-maturity, Amortized Cost</t>
  </si>
  <si>
    <t>Securities held-to-maturity, Estimated Fair Value</t>
  </si>
  <si>
    <t>U.S. Treasury Securities</t>
  </si>
  <si>
    <t>Obligations of U.S. Government Agencies</t>
  </si>
  <si>
    <t>Residential Pass-through | Guaranteed by GNMA</t>
  </si>
  <si>
    <t>Residential Pass-through | Issued by FNMA and FHLMC</t>
  </si>
  <si>
    <t>Other Residential Mortgage-Backed Securities</t>
  </si>
  <si>
    <t>Commercial Mortgage-Backed Securities</t>
  </si>
  <si>
    <t>Total MBS</t>
  </si>
  <si>
    <t>Obligations of States and Municipal Subdivisions</t>
  </si>
  <si>
    <t>Securities held-to-maturity, Gross Unrealized Gains</t>
  </si>
  <si>
    <t>Other Securities</t>
  </si>
  <si>
    <t>Securities - Schedule of Contractual Maturities of Securities Available-for-Sale and Securities Held-to-Maturity (Details) - USD ($) $ in Thousands</t>
  </si>
  <si>
    <t>Available-for-Sale, Due after one year through five years, Amortized Cost</t>
  </si>
  <si>
    <t>Available-for-Sale, Due after five years through ten years, Amortized Cost</t>
  </si>
  <si>
    <t>Available-for-Sale, Due after ten years, Amortized Cost</t>
  </si>
  <si>
    <t>Available-for-Sale, Mortgage-backed securities and other securities, Amortized Cost</t>
  </si>
  <si>
    <t>Available-for-Sale, Total, Amortized Cost</t>
  </si>
  <si>
    <t>Available-for-Sale, Due after one year through five years, Estimated Fair Value</t>
  </si>
  <si>
    <t>Available-for-Sale, Due after five years through ten years, Estimated Fair Value</t>
  </si>
  <si>
    <t>Available-for-Sale, Due after ten years, Estimated Fair Value</t>
  </si>
  <si>
    <t>Available-for-Sale, Mortgage-backed securities and other securities, Estimated Fair Value</t>
  </si>
  <si>
    <t>Available-for-Sale, Total, Estimated Fair Value</t>
  </si>
  <si>
    <t>Held-to-Maturity, Due after one year through five years, Amortized Cost</t>
  </si>
  <si>
    <t>Held-to-Maturity, Due after one year through five years, Estimated Fair Value</t>
  </si>
  <si>
    <t>Held-to-Maturity, Total, Estimated Fair Value</t>
  </si>
  <si>
    <t>Securities - Additional Information (Details)</t>
  </si>
  <si>
    <t>Dec. 31, 2017USD ($)Security</t>
  </si>
  <si>
    <t>Dec. 31, 2016USD ($)</t>
  </si>
  <si>
    <t>Other-than-temporary impairment charges</t>
  </si>
  <si>
    <t>Carrying value of securities pledged</t>
  </si>
  <si>
    <t>Securities, held-to-maturity with unrealized losses</t>
  </si>
  <si>
    <t>Percentage of fair value of securities in investment portfolio reflect unrealized loss</t>
  </si>
  <si>
    <t>58.00%</t>
  </si>
  <si>
    <t>75.00%</t>
  </si>
  <si>
    <t>Number of securities in a loss position for more than twelve months | Security</t>
  </si>
  <si>
    <t>Number of securities in a loss position for less than twelve months | Security</t>
  </si>
  <si>
    <t>Securities - Summary of Proceeds from Sales, Gross Gains, and Gross Losses on Sales of Securities Available for Sale (Details) - USD ($) $ in Thousands</t>
  </si>
  <si>
    <t>3 Months Ended</t>
  </si>
  <si>
    <t>Sep. 30, 2017</t>
  </si>
  <si>
    <t>Mar. 31, 2017</t>
  </si>
  <si>
    <t>Sep. 30, 2016</t>
  </si>
  <si>
    <t>Jun. 30, 2016</t>
  </si>
  <si>
    <t>Mar. 31, 2016</t>
  </si>
  <si>
    <t>Gross realized gains</t>
  </si>
  <si>
    <t>Gross realized losses</t>
  </si>
  <si>
    <t>Realized gains (losses) on sale of securities available for sale, net</t>
  </si>
  <si>
    <t>Securities - Schedule of Securities Classified as Available-for-Sale with Unrealized Losses (Details) - USD ($) $ in Thousands</t>
  </si>
  <si>
    <t>Schedule Of Available For Sale Securities [Line Items]</t>
  </si>
  <si>
    <t>Losses less than 12 Months, Estimated Fair Value</t>
  </si>
  <si>
    <t>Losses less than 12 Months, Gross Unrealized Losses</t>
  </si>
  <si>
    <t>Losses more than 12 Months, Estimated Fair Value</t>
  </si>
  <si>
    <t>Losses more than 12 Months, Gross Unrealized Losses</t>
  </si>
  <si>
    <t>MBS</t>
  </si>
  <si>
    <t>Loans and Allowance for Credit Losses - Total Loans Outstanding by Portfolio Segment and Class of Financing Receivable (Details) - USD ($) $ in Thousands</t>
  </si>
  <si>
    <t>Total loan outstanding and financing receivable</t>
  </si>
  <si>
    <t>Unearned discount and fees</t>
  </si>
  <si>
    <t>Total (Net of unearned discount and fees)</t>
  </si>
  <si>
    <t>ACI</t>
  </si>
  <si>
    <t>Commercial and Industrial</t>
  </si>
  <si>
    <t>Commercial and Industrial | ACI</t>
  </si>
  <si>
    <t>Commercial and Industrial | General C&amp;I</t>
  </si>
  <si>
    <t>Commercial and Industrial | General C&amp;I | ACI</t>
  </si>
  <si>
    <t>Commercial and Industrial | Energy Sector</t>
  </si>
  <si>
    <t>Commercial and Industrial | Restaurant Industry</t>
  </si>
  <si>
    <t>Commercial and Industrial | Healthcare</t>
  </si>
  <si>
    <t>Commercial and Industrial | Healthcare | ACI</t>
  </si>
  <si>
    <t>Commercial Real Estate</t>
  </si>
  <si>
    <t>Commercial Real Estate | ACI</t>
  </si>
  <si>
    <t>Commercial Real Estate | Income Producing</t>
  </si>
  <si>
    <t>Commercial Real Estate | Income Producing | ACI</t>
  </si>
  <si>
    <t>Commercial Real Estate | Land and Development</t>
  </si>
  <si>
    <t>Commercial Real Estate | Land and Development | ACI</t>
  </si>
  <si>
    <t>Consumer</t>
  </si>
  <si>
    <t>Consumer | ACI</t>
  </si>
  <si>
    <t>Consumer | Residential Real Estate</t>
  </si>
  <si>
    <t>Consumer | Residential Real Estate | ACI</t>
  </si>
  <si>
    <t>Consumer | Other</t>
  </si>
  <si>
    <t>Consumer | Other | ACI</t>
  </si>
  <si>
    <t>Small Business Lending</t>
  </si>
  <si>
    <t>Loans and Allowance for Credit Losses - Summary of Allowance for Credit Losses (Details) - USD ($) $ in Thousands</t>
  </si>
  <si>
    <t>Balance at beginning of period</t>
  </si>
  <si>
    <t>Charge-offs</t>
  </si>
  <si>
    <t>Recoveries</t>
  </si>
  <si>
    <t>Balance at end of period</t>
  </si>
  <si>
    <t>Loans ending balance</t>
  </si>
  <si>
    <t>Allowance for credit losses, collectively evaluated for impairment</t>
  </si>
  <si>
    <t>Allowance for credit losses, individually evaluated for impairment</t>
  </si>
  <si>
    <t>Loans collectively evaluated for impairment</t>
  </si>
  <si>
    <t>Loans individually evaluated for impairment</t>
  </si>
  <si>
    <t>ACI Loans | Commercial and Industrial</t>
  </si>
  <si>
    <t>ACI Loans | Commercial Real Estate</t>
  </si>
  <si>
    <t>ACI Loans | Consumer</t>
  </si>
  <si>
    <t>ANCI Loans</t>
  </si>
  <si>
    <t>ANCI Loans | Commercial and Industrial</t>
  </si>
  <si>
    <t>ANCI Loans | Commercial Real Estate</t>
  </si>
  <si>
    <t>ANCI Loans | Consumer</t>
  </si>
  <si>
    <t>ANCI Loans | Small Business Lending</t>
  </si>
  <si>
    <t>Originated Loans</t>
  </si>
  <si>
    <t>Originated Loans | Commercial and Industrial</t>
  </si>
  <si>
    <t>Originated Loans | Commercial Real Estate</t>
  </si>
  <si>
    <t>Originated Loans | Consumer</t>
  </si>
  <si>
    <t>Originated Loans | Small Business Lending</t>
  </si>
  <si>
    <t>Loans and Allowance for Credit Losses - Summary of Impaired Loans (Details) - USD ($) $ in Thousands</t>
  </si>
  <si>
    <t>Recorded Investment in Impaired Loans, With no related allowance for credit losses</t>
  </si>
  <si>
    <t>[1]</t>
  </si>
  <si>
    <t>Unpaid Principal Balance, With no related allowance for credit losses</t>
  </si>
  <si>
    <t>Nonaccrual Loans Included in Impaired Loans, with no related allowance for credit losses</t>
  </si>
  <si>
    <t>Undisbursed Commitments, With no related allowance for credit losses</t>
  </si>
  <si>
    <t>Recorded Investment in Impaired Loans, With allowance for credit losses recorded</t>
  </si>
  <si>
    <t>Unpaid Principal Balance, With allowance for credit losses recorded</t>
  </si>
  <si>
    <t>Related Specific Allowance, With allowance for credit losses recorded</t>
  </si>
  <si>
    <t>Nonaccrual Loans Included in Impaired Loans, With allowance for credit losses recorded</t>
  </si>
  <si>
    <t>Undisbursed Commitments, With allowance for credit losses recorded</t>
  </si>
  <si>
    <t>The recorded investment of a loan also includes any interest receivable, net unearned discount or fees, and unamortized premium or discount.</t>
  </si>
  <si>
    <t>Loans and Allowance for Credit Losses - Additional Information (Details)</t>
  </si>
  <si>
    <t>Dec. 31, 2017USD ($)TDR</t>
  </si>
  <si>
    <t>Dec. 31, 2016USD ($)TDR</t>
  </si>
  <si>
    <t>Dec. 31, 2015USD ($)TDR</t>
  </si>
  <si>
    <t>Interest income recognized for impaired loans | $</t>
  </si>
  <si>
    <t>Contractual interest recognized on cash basis | $</t>
  </si>
  <si>
    <t>Number of TDRs experiencing payment default | TDR</t>
  </si>
  <si>
    <t>Number of TDRs | TDR</t>
  </si>
  <si>
    <t>Recorded Investment | $</t>
  </si>
  <si>
    <t>Residential Real Estate</t>
  </si>
  <si>
    <t>Foreclosed residential properties | $</t>
  </si>
  <si>
    <t>Consumer Loans | Residential Real Estate</t>
  </si>
  <si>
    <t>Residential mortgage loans in process of foreclosure | $</t>
  </si>
  <si>
    <t>Recorded Investment experienced payment default | $</t>
  </si>
  <si>
    <t>Loans and Allowance for Credit Losses - Summary of Average Recorded Investment in Impaired Originated and ANCI Loans (Details) - USD ($) $ in Thousands</t>
  </si>
  <si>
    <t>Average recorded investment</t>
  </si>
  <si>
    <t>Loans and Allowance for Credit Losses - Summary of Originated and ANCI Loans that Were Modified Into TDRs (Details) $ in Thousands</t>
  </si>
  <si>
    <t>Financing Receivable Modifications [Line Items]</t>
  </si>
  <si>
    <t>Loans and Allowance for Credit Losses - Schedule of Number of Loans Modified (Details) - TDR</t>
  </si>
  <si>
    <t>Number of Loans Modified</t>
  </si>
  <si>
    <t>Rate Concession</t>
  </si>
  <si>
    <t>Modified Terms and/or Other Concessions</t>
  </si>
  <si>
    <t>Forbearance Agreement</t>
  </si>
  <si>
    <t>Commercial and Industrial | Rate Concession</t>
  </si>
  <si>
    <t>Commercial and Industrial | Modified Terms and/or Other Concessions</t>
  </si>
  <si>
    <t>Commercial and Industrial | Forbearance Agreement</t>
  </si>
  <si>
    <t>Consumer | Rate Concession</t>
  </si>
  <si>
    <t>Consumer | Modified Terms and/or Other Concessions</t>
  </si>
  <si>
    <t>Small Business Lending | Rate Concession</t>
  </si>
  <si>
    <t>Loans and Allowance for Credit Losses - Summary of Credit Exposure by Portfolio Segment and Class of Receivable (Details) - USD ($) $ in Thousands</t>
  </si>
  <si>
    <t>Financing Receivable Recorded Investment [Line Items]</t>
  </si>
  <si>
    <t>Recorded investment</t>
  </si>
  <si>
    <t>Special Mention</t>
  </si>
  <si>
    <t>Special Mention | ACI Loans</t>
  </si>
  <si>
    <t>Substandard</t>
  </si>
  <si>
    <t>Substandard | ACI Loans</t>
  </si>
  <si>
    <t>Doubtful</t>
  </si>
  <si>
    <t>Doubtful | ACI Loans</t>
  </si>
  <si>
    <t>Commercial and Industrial | Special Mention</t>
  </si>
  <si>
    <t>Commercial and Industrial | Special Mention | ACI Loans</t>
  </si>
  <si>
    <t>Commercial and Industrial | Special Mention | General C&amp;I</t>
  </si>
  <si>
    <t>Commercial and Industrial | Special Mention | General C&amp;I | ACI Loans</t>
  </si>
  <si>
    <t>Commercial and Industrial | Special Mention | Energy Sector</t>
  </si>
  <si>
    <t>Commercial and Industrial | Special Mention | Restaurant Industry</t>
  </si>
  <si>
    <t>Commercial and Industrial | Special Mention | Healthcare</t>
  </si>
  <si>
    <t>Commercial and Industrial | Substandard</t>
  </si>
  <si>
    <t>Commercial and Industrial | Substandard | ACI Loans</t>
  </si>
  <si>
    <t>Commercial and Industrial | Substandard | General C&amp;I</t>
  </si>
  <si>
    <t>Commercial and Industrial | Substandard | General C&amp;I | ACI Loans</t>
  </si>
  <si>
    <t>Commercial and Industrial | Substandard | Energy Sector</t>
  </si>
  <si>
    <t>Commercial and Industrial | Substandard | Restaurant Industry</t>
  </si>
  <si>
    <t>Commercial and Industrial | Substandard | Healthcare</t>
  </si>
  <si>
    <t>Commercial and Industrial | Substandard | Healthcare | ACI Loans</t>
  </si>
  <si>
    <t>Commercial and Industrial | Doubtful</t>
  </si>
  <si>
    <t>Commercial and Industrial | Doubtful | ACI Loans</t>
  </si>
  <si>
    <t>Commercial and Industrial | Doubtful | General C&amp;I | ACI Loans</t>
  </si>
  <si>
    <t>Commercial and Industrial | Doubtful | Energy Sector</t>
  </si>
  <si>
    <t>Commercial Real Estate | Special Mention</t>
  </si>
  <si>
    <t>Commercial Real Estate | Special Mention | ACI Loans</t>
  </si>
  <si>
    <t>Commercial Real Estate | Special Mention | Income Producing | ACI Loans</t>
  </si>
  <si>
    <t>Commercial Real Estate | Special Mention | Land and Development</t>
  </si>
  <si>
    <t>Commercial Real Estate | Special Mention | Land and Development | ACI Loans</t>
  </si>
  <si>
    <t>Commercial Real Estate | Substandard</t>
  </si>
  <si>
    <t>Commercial Real Estate | Substandard | ACI Loans</t>
  </si>
  <si>
    <t>Commercial Real Estate | Substandard | Income Producing</t>
  </si>
  <si>
    <t>Commercial Real Estate | Substandard | Income Producing | ACI Loans</t>
  </si>
  <si>
    <t>Commercial Real Estate | Substandard | Land and Development</t>
  </si>
  <si>
    <t>Commercial Real Estate | Substandard | Land and Development | ACI Loans</t>
  </si>
  <si>
    <t>Consumer | Special Mention</t>
  </si>
  <si>
    <t>Consumer | Special Mention | ACI Loans</t>
  </si>
  <si>
    <t>Consumer | Special Mention | Residential Real Estate</t>
  </si>
  <si>
    <t>Consumer | Special Mention | Residential Real Estate | ACI Loans</t>
  </si>
  <si>
    <t>Consumer | Special Mention | Other</t>
  </si>
  <si>
    <t>Consumer | Special Mention | Other | ACI Loans</t>
  </si>
  <si>
    <t>Consumer | Substandard</t>
  </si>
  <si>
    <t>Consumer | Substandard | ACI Loans</t>
  </si>
  <si>
    <t>Consumer | Substandard | Residential Real Estate</t>
  </si>
  <si>
    <t>Consumer | Substandard | Residential Real Estate | ACI Loans</t>
  </si>
  <si>
    <t>Consumer | Substandard | Other</t>
  </si>
  <si>
    <t>Consumer | Substandard | Other | ACI Loans</t>
  </si>
  <si>
    <t>Consumer | Doubtful</t>
  </si>
  <si>
    <t>Consumer | Doubtful | Other</t>
  </si>
  <si>
    <t>Small Business Lending | Special Mention</t>
  </si>
  <si>
    <t>Small Business Lending | Substandard</t>
  </si>
  <si>
    <t>Small Business Lending | Doubtful</t>
  </si>
  <si>
    <t>Loans and Allowance for Credit Losses - Summary of Aging of Past Due Originated and ANCI Loans by Portfolio Segment and Class of Receivable (Details) - USD ($) $ in Thousands</t>
  </si>
  <si>
    <t>Accruing Loans | 30-59 DPD</t>
  </si>
  <si>
    <t>Financing Receivable Recorded Investment Past Due [Line Items]</t>
  </si>
  <si>
    <t>Loans Past Due</t>
  </si>
  <si>
    <t>Accruing Loans | 60-89 DPD</t>
  </si>
  <si>
    <t>Accruing Loans | 90+DPD</t>
  </si>
  <si>
    <t>Non-Accruing Loans | 30-59 DPD</t>
  </si>
  <si>
    <t>Non-Accruing Loans | 60-89 DPD</t>
  </si>
  <si>
    <t>Non-Accruing Loans | 90+DPD</t>
  </si>
  <si>
    <t>Non-Accruing Loans | 0-29 DPD</t>
  </si>
  <si>
    <t>Commercial and Industrial | Accruing Loans | 30-59 DPD</t>
  </si>
  <si>
    <t>Commercial and Industrial | Accruing Loans | 90+DPD</t>
  </si>
  <si>
    <t>Commercial and Industrial | Non-Accruing Loans | 30-59 DPD</t>
  </si>
  <si>
    <t>Commercial and Industrial | Non-Accruing Loans | 90+DPD</t>
  </si>
  <si>
    <t>Commercial and Industrial | Non-Accruing Loans | 0-29 DPD</t>
  </si>
  <si>
    <t>Commercial and Industrial | General C&amp;I | Accruing Loans | 30-59 DPD</t>
  </si>
  <si>
    <t>Commercial and Industrial | General C&amp;I | Accruing Loans | 90+DPD</t>
  </si>
  <si>
    <t>Commercial and Industrial | General C&amp;I | Non-Accruing Loans | 30-59 DPD</t>
  </si>
  <si>
    <t>Commercial and Industrial | General C&amp;I | Non-Accruing Loans | 90+DPD</t>
  </si>
  <si>
    <t>Commercial and Industrial | General C&amp;I | Non-Accruing Loans | 0-29 DPD</t>
  </si>
  <si>
    <t>Commercial and Industrial | Energy Sector | Non-Accruing Loans | 90+DPD</t>
  </si>
  <si>
    <t>Commercial and Industrial | Energy Sector | Non-Accruing Loans | 0-29 DPD</t>
  </si>
  <si>
    <t>Commercial and Industrial | Healthcare | Non-Accruing Loans | 30-59 DPD</t>
  </si>
  <si>
    <t>Commercial Real Estate | Accruing Loans | 30-59 DPD</t>
  </si>
  <si>
    <t>Commercial Real Estate | Accruing Loans | 90+DPD</t>
  </si>
  <si>
    <t>Commercial Real Estate | Accruing Loans | Income Producing | 30-59 DPD</t>
  </si>
  <si>
    <t>Commercial Real Estate | Accruing Loans | Income Producing | 90+DPD</t>
  </si>
  <si>
    <t>Commercial Real Estate | Accruing Loans | Land and Development | 30-59 DPD</t>
  </si>
  <si>
    <t>Commercial Real Estate | Non-Accruing Loans | 60-89 DPD</t>
  </si>
  <si>
    <t>Commercial Real Estate | Non-Accruing Loans | Land and Development | 60-89 DPD</t>
  </si>
  <si>
    <t>Consumer | Accruing Loans | 30-59 DPD</t>
  </si>
  <si>
    <t>Consumer | Accruing Loans | 30-59 DPD | Residential Real Estate</t>
  </si>
  <si>
    <t>Consumer | Accruing Loans | 30-59 DPD | Other</t>
  </si>
  <si>
    <t>Consumer | Accruing Loans | 60-89 DPD</t>
  </si>
  <si>
    <t>Consumer | Accruing Loans | 60-89 DPD | Residential Real Estate</t>
  </si>
  <si>
    <t>Consumer | Accruing Loans | 60-89 DPD | Other</t>
  </si>
  <si>
    <t>Consumer | Accruing Loans | 90+DPD</t>
  </si>
  <si>
    <t>Consumer | Accruing Loans | 90+DPD | Residential Real Estate</t>
  </si>
  <si>
    <t>Consumer | Accruing Loans | 90+DPD | Other</t>
  </si>
  <si>
    <t>Consumer | Non-Accruing Loans | 30-59 DPD</t>
  </si>
  <si>
    <t>Consumer | Non-Accruing Loans | 30-59 DPD | Residential Real Estate</t>
  </si>
  <si>
    <t>Consumer | Non-Accruing Loans | 60-89 DPD</t>
  </si>
  <si>
    <t>Consumer | Non-Accruing Loans | 60-89 DPD | Residential Real Estate</t>
  </si>
  <si>
    <t>Consumer | Non-Accruing Loans | 90+DPD</t>
  </si>
  <si>
    <t>Consumer | Non-Accruing Loans | 90+DPD | Residential Real Estate</t>
  </si>
  <si>
    <t>Consumer | Non-Accruing Loans | 0-29 DPD</t>
  </si>
  <si>
    <t>Consumer | Non-Accruing Loans | 0-29 DPD | Residential Real Estate</t>
  </si>
  <si>
    <t>Small Business Lending | Accruing Loans | 30-59 DPD</t>
  </si>
  <si>
    <t>Small Business Lending | Accruing Loans | 60-89 DPD</t>
  </si>
  <si>
    <t>Small Business Lending | Accruing Loans | 90+DPD</t>
  </si>
  <si>
    <t>Small Business Lending | Non-Accruing Loans | 30-59 DPD</t>
  </si>
  <si>
    <t>Small Business Lending | Non-Accruing Loans | 60-89 DPD</t>
  </si>
  <si>
    <t>Small Business Lending | Non-Accruing Loans | 90+DPD</t>
  </si>
  <si>
    <t>Small Business Lending | Non-Accruing Loans | 0-29 DPD</t>
  </si>
  <si>
    <t>Loans and Allowance for Credit Losses - Summary of Changes in Accretable Discount for ACI Loans (Details) - ACI Loans - USD ($) $ in Thousands</t>
  </si>
  <si>
    <t>Maturities/payoff</t>
  </si>
  <si>
    <t>Foreclosure</t>
  </si>
  <si>
    <t>Accretion</t>
  </si>
  <si>
    <t>Reclass from nonaccretable difference due to increases in expected cash flow</t>
  </si>
  <si>
    <t>Loans and Allowance for Credit Losses - Summary of Individually Impaired ACI Loans and Pooled ACI Loans (Details) - USD ($) $ in Thousands</t>
  </si>
  <si>
    <t>Financing Receivable Impaired [Line Items]</t>
  </si>
  <si>
    <t>Recorded Investment in Impaired Loans</t>
  </si>
  <si>
    <t>ACI Loans and Pooled ACI Loans</t>
  </si>
  <si>
    <t>Unpaid Principal Balance</t>
  </si>
  <si>
    <t>Related Specific Allowance</t>
  </si>
  <si>
    <t>Nonaccrual Loans Included in Impaired Loans</t>
  </si>
  <si>
    <t>Undisbursed Commitments</t>
  </si>
  <si>
    <t>ACI Loans and Pooled ACI Loans | Commercial and Industrial</t>
  </si>
  <si>
    <t>ACI Loans and Pooled ACI Loans | Commercial Real Estate</t>
  </si>
  <si>
    <t>ACI Loans and Pooled ACI Loans | Consumer</t>
  </si>
  <si>
    <t>Loans and Allowance for Credit Losses - Summary of Consumer Credit Exposure on ACI loans, Based on Past Due Status (Details) - ACI Loans - Consumer - USD ($) $ in Thousands</t>
  </si>
  <si>
    <t>Residential Real Estate | 0-29 DPD</t>
  </si>
  <si>
    <t>Residential Real Estate | 30-59 DPD</t>
  </si>
  <si>
    <t>Residential Real Estate | 60-89 DPD</t>
  </si>
  <si>
    <t>Residential Real Estate | Financing Receivables 90 to 119 Days Past Due</t>
  </si>
  <si>
    <t>Residential Real Estate | Financing Receivables 120 Days Past Due</t>
  </si>
  <si>
    <t>Other</t>
  </si>
  <si>
    <t>Other | 0-29 DPD</t>
  </si>
  <si>
    <t>Other | 30-59 DPD</t>
  </si>
  <si>
    <t>Other | 60-89 DPD</t>
  </si>
  <si>
    <t>Other | Financing Receivables 90 to 119 Days Past Due</t>
  </si>
  <si>
    <t>Other | Financing Receivables 120 Days Past Due</t>
  </si>
  <si>
    <t>Premises and Equipment - Components of Premises and Equipment (Detail) - USD ($) $ in Thousands</t>
  </si>
  <si>
    <t>Property, Plant and Equipment [Line Items]</t>
  </si>
  <si>
    <t>Gross premises and equipment</t>
  </si>
  <si>
    <t>Less: Accumulated depreciation and amortization</t>
  </si>
  <si>
    <t>Total premises and equipment, net</t>
  </si>
  <si>
    <t>Land</t>
  </si>
  <si>
    <t>Buildings, construction and improvements</t>
  </si>
  <si>
    <t>Buildings, construction and improvements | Minimum</t>
  </si>
  <si>
    <t>Premises and equipment, Estimated Useful Life in Years</t>
  </si>
  <si>
    <t>2 years</t>
  </si>
  <si>
    <t>Buildings, construction and improvements | Maximum</t>
  </si>
  <si>
    <t>40 years</t>
  </si>
  <si>
    <t>Land, Buildings and Improvements</t>
  </si>
  <si>
    <t>Equipment</t>
  </si>
  <si>
    <t>Equipment | Minimum</t>
  </si>
  <si>
    <t>3 years</t>
  </si>
  <si>
    <t>Equipment | Maximum</t>
  </si>
  <si>
    <t>10 years</t>
  </si>
  <si>
    <t>Leasehold improvements are depreciated over the lesser of the estimated useful life or the lease term.</t>
  </si>
  <si>
    <t>Premises and Equipment - Additional Information (Detail) - USD ($) $ in Thousands</t>
  </si>
  <si>
    <t>Amount charged to operating expenses for depreciation</t>
  </si>
  <si>
    <t>Amount charged to operating expenses for software amortization</t>
  </si>
  <si>
    <t>Software Costs</t>
  </si>
  <si>
    <t>Net Software cost included in other asset</t>
  </si>
  <si>
    <t>Premises And Equipment</t>
  </si>
  <si>
    <t>Rental expenses for premises and equipment</t>
  </si>
  <si>
    <t>Software Amortization</t>
  </si>
  <si>
    <t>Premises and Equipment - Future Minimum Lease Payments under Operating Leases (Detail) $ in Thousands</t>
  </si>
  <si>
    <t>Dec. 31, 2017USD ($)</t>
  </si>
  <si>
    <t>Operating Leased Assets [Line Items]</t>
  </si>
  <si>
    <t>Thereafter</t>
  </si>
  <si>
    <t>Total minimum lease payments</t>
  </si>
  <si>
    <t>Property</t>
  </si>
  <si>
    <t>Goodwill and Other Intangible Assets - Summary of Goodwill and Other Intangible Assets (Details) - USD ($) $ in Thousands</t>
  </si>
  <si>
    <t>Goodwill And Other Intangible Assets [Line Items]</t>
  </si>
  <si>
    <t>Total goodwill and intangible assets</t>
  </si>
  <si>
    <t>Core Deposit</t>
  </si>
  <si>
    <t>Customer Lists</t>
  </si>
  <si>
    <t>Trademarks</t>
  </si>
  <si>
    <t>Goodwill and Other Intangible Assets - Summary of Goodwill and Other Intangible Assets (Parenthetical) (Details) - USD ($) $ in Thousands</t>
  </si>
  <si>
    <t>Accumulated amortization of intangible assets</t>
  </si>
  <si>
    <t>Derivatives - Schedule of Notional Amounts and Estimated Fair Values (Details) - USD ($) $ in Thousands</t>
  </si>
  <si>
    <t>Dec. 29, 2017</t>
  </si>
  <si>
    <t>Derivatives Fair Value [Line Items]</t>
  </si>
  <si>
    <t>Notional Amount</t>
  </si>
  <si>
    <t>Fair Value, Other Assets</t>
  </si>
  <si>
    <t>Fair Value, Other Liabilities</t>
  </si>
  <si>
    <t>Interest Rate Swaps</t>
  </si>
  <si>
    <t>Derivatives Designated as Hedging Instruments | Cash Flow Hedges | Commercial Loans | Interest Rate Swaps</t>
  </si>
  <si>
    <t>Derivatives Not Designated as Hedging Instruments</t>
  </si>
  <si>
    <t>Derivatives Not Designated as Hedging Instruments | Mortgage Loan Held for Sale Interest Rate Lock Commitments</t>
  </si>
  <si>
    <t>Derivatives Not Designated as Hedging Instruments | Mortgage Loan Held for Sale Floating Commitments</t>
  </si>
  <si>
    <t>Derivatives Not Designated as Hedging Instruments | Foreign Exchange Contracts</t>
  </si>
  <si>
    <t>Derivatives Not Designated as Hedging Instruments | Commercial Loans | Interest Rate Swaps</t>
  </si>
  <si>
    <t>Derivatives Not Designated as Hedging Instruments | Commercial Loans | Interest Rate Caps</t>
  </si>
  <si>
    <t>Derivatives Not Designated as Hedging Instruments | Commercial Loans | Interest Rate Floors</t>
  </si>
  <si>
    <t>Derivatives Not Designated as Hedging Instruments | Forward Contracts | Mortgage Loan Forward Sale Commitments</t>
  </si>
  <si>
    <t>Derivatives - Additional Information (Details) - USD ($) $ in Thousands</t>
  </si>
  <si>
    <t>Derivative [Line Items]</t>
  </si>
  <si>
    <t>Derivative notional amount</t>
  </si>
  <si>
    <t>Deferred net gains (loss) on derivatives</t>
  </si>
  <si>
    <t>Cash Flow Hedges</t>
  </si>
  <si>
    <t>Maximum period for hedging transactions</t>
  </si>
  <si>
    <t>8 years</t>
  </si>
  <si>
    <t>Derivative, maturity date</t>
  </si>
  <si>
    <t>Dec. 29,
		2017</t>
  </si>
  <si>
    <t>Interest-bearing Deposits in Banks</t>
  </si>
  <si>
    <t>Cash or securities pledged as collateral</t>
  </si>
  <si>
    <t>Derivatives - Schedule of Gain (Loss) in Consolidated Statements of Income Related to Derivative Instruments (Details) - USD ($) $ in Thousands</t>
  </si>
  <si>
    <t>Derivative Instruments Gain Loss [Line Items]</t>
  </si>
  <si>
    <t>Noninterest income</t>
  </si>
  <si>
    <t>OCI</t>
  </si>
  <si>
    <t>Reclassified from AOCI to interest income</t>
  </si>
  <si>
    <t>Derivative - Schedule of Interest Rate Swap Agreements (Details) - USD ($) $ in Thousands</t>
  </si>
  <si>
    <t>1.3250% Interest Rate Swap</t>
  </si>
  <si>
    <t>Effective Date</t>
  </si>
  <si>
    <t>Jun. 15,
		2015</t>
  </si>
  <si>
    <t>Maturity Date</t>
  </si>
  <si>
    <t>Dec. 17,
		2018</t>
  </si>
  <si>
    <t>Fixed Rate</t>
  </si>
  <si>
    <t>1.325%</t>
  </si>
  <si>
    <t>Variable Rate</t>
  </si>
  <si>
    <t>1 Month LIBOR</t>
  </si>
  <si>
    <t>1.5120% Interest Rate Swap</t>
  </si>
  <si>
    <t>Jun. 30,
		2015</t>
  </si>
  <si>
    <t>Dec. 31,
		2019</t>
  </si>
  <si>
    <t>1.512%</t>
  </si>
  <si>
    <t>1.5995% Interest Rate Swap</t>
  </si>
  <si>
    <t>Mar. 8,
		2016</t>
  </si>
  <si>
    <t>Feb. 27,
		2026</t>
  </si>
  <si>
    <t>1.5995%</t>
  </si>
  <si>
    <t>1.5890% Interest Rate Swap</t>
  </si>
  <si>
    <t>1.589%</t>
  </si>
  <si>
    <t>Deposits - Additional Information (Details) - USD ($)</t>
  </si>
  <si>
    <t>Deposits Disclosure [Line Items]</t>
  </si>
  <si>
    <t>Time Deposits</t>
  </si>
  <si>
    <t>Domestic</t>
  </si>
  <si>
    <t>Time deposits $250,000 and over</t>
  </si>
  <si>
    <t>Foreign</t>
  </si>
  <si>
    <t>Deposits - Scheduled Maturities Of Time Deposits Included In Interest-Bearing Deposits (Details) $ in Thousands</t>
  </si>
  <si>
    <t>Deposits [Abstract]</t>
  </si>
  <si>
    <t>Borrowed Funds - Additional Information (Details) - USD ($) $ in Thousands</t>
  </si>
  <si>
    <t>1 Months Ended</t>
  </si>
  <si>
    <t>Mar. 31, 2015</t>
  </si>
  <si>
    <t>Jun. 30, 2014</t>
  </si>
  <si>
    <t>Borrowed Funds [Line Items]</t>
  </si>
  <si>
    <t>Unregistered multi tranche debt Transactions</t>
  </si>
  <si>
    <t>Unregistered debt transactions</t>
  </si>
  <si>
    <t>Subordinate debt capital treatment achievement period</t>
  </si>
  <si>
    <t>FHLB advances</t>
  </si>
  <si>
    <t>FHLB advances maturity period</t>
  </si>
  <si>
    <t>2018-01</t>
  </si>
  <si>
    <t>Irrevocable letter of credit</t>
  </si>
  <si>
    <t>FRB</t>
  </si>
  <si>
    <t>Borrowings from FRB</t>
  </si>
  <si>
    <t>SAFE Program Deposits</t>
  </si>
  <si>
    <t>Letter of credit expiration date</t>
  </si>
  <si>
    <t>Sep. 27,
		2018</t>
  </si>
  <si>
    <t>Letter of credit expiration period</t>
  </si>
  <si>
    <t>45 days</t>
  </si>
  <si>
    <t>Letter of credit extended expiration term</t>
  </si>
  <si>
    <t>1 year</t>
  </si>
  <si>
    <t>Treasury Management Deposit</t>
  </si>
  <si>
    <t>May 26,
		2018</t>
  </si>
  <si>
    <t>Commercial Loans | FRB</t>
  </si>
  <si>
    <t>Collateralized borrowings from FRB</t>
  </si>
  <si>
    <t>Commercial and Residential Real Estate Loan</t>
  </si>
  <si>
    <t>FHLB advances collateral amount</t>
  </si>
  <si>
    <t>4.875% Senior Notes, Due June 28, 2019</t>
  </si>
  <si>
    <t>Subordinated debt maturity period</t>
  </si>
  <si>
    <t>4 years</t>
  </si>
  <si>
    <t>5.375% Senior Notes, Due June 28, 2021</t>
  </si>
  <si>
    <t>7 years</t>
  </si>
  <si>
    <t>7.250% Subordinated Notes, Due June 28, 2029, Callable in 2024</t>
  </si>
  <si>
    <t>15 years</t>
  </si>
  <si>
    <t>Call option period</t>
  </si>
  <si>
    <t>6.250% Subordinated Notes, Due June 28, 2029, Callable in 2024</t>
  </si>
  <si>
    <t>6.500% Subordinated Notes, Due March 2025, Callable in 2020</t>
  </si>
  <si>
    <t>5 years</t>
  </si>
  <si>
    <t>Repurchase agreement maturity period</t>
  </si>
  <si>
    <t>P1D</t>
  </si>
  <si>
    <t>seven days</t>
  </si>
  <si>
    <t>Borrowed Funds - Summary of Securities Sold Under Agreements to Repurchase (Details) - USD ($)</t>
  </si>
  <si>
    <t>Balance at period end</t>
  </si>
  <si>
    <t>Average balance during the period</t>
  </si>
  <si>
    <t>Average interest rate during the period</t>
  </si>
  <si>
    <t>0.25%</t>
  </si>
  <si>
    <t>0.19%</t>
  </si>
  <si>
    <t>Maximum month-end balance during the period</t>
  </si>
  <si>
    <t>Borrowed Funds - Summary of Debt (Details) - USD ($) $ in Thousands</t>
  </si>
  <si>
    <t>Debt Instrument [Line Items]</t>
  </si>
  <si>
    <t>Debt issuance cost and unamortized premium</t>
  </si>
  <si>
    <t>Total long-term debt</t>
  </si>
  <si>
    <t>Purchased senior notes</t>
  </si>
  <si>
    <t>Cadence Bancorporation</t>
  </si>
  <si>
    <t>Long-term debt, gross</t>
  </si>
  <si>
    <t>Cadence Bancorporation | 4.875% Senior Notes, Due June 28, 2019</t>
  </si>
  <si>
    <t>Cadence Bancorporation | 5.375% Senior Notes, Due June 28, 2021</t>
  </si>
  <si>
    <t>Cadence Bancorporation | 7.250% Subordinated Notes, Due June 28, 2029, Callable in 2024</t>
  </si>
  <si>
    <t>Cadence Bancorporation | 6.500% Subordinated Notes, Due March 2025, Callable in 2020</t>
  </si>
  <si>
    <t>Cadence Bank | 6.250% Subordinated Notes, Due June 28, 2029, Callable in 2024</t>
  </si>
  <si>
    <t>Borrowed Funds - Summary of Debt (Parenthetical) (Details)</t>
  </si>
  <si>
    <t>Debt instrument, interest rate</t>
  </si>
  <si>
    <t>4.875%</t>
  </si>
  <si>
    <t>Debt instrument, maturity date</t>
  </si>
  <si>
    <t>Jun. 28,
		2019</t>
  </si>
  <si>
    <t>5.375%</t>
  </si>
  <si>
    <t>Jun. 28,
		2021</t>
  </si>
  <si>
    <t>7.25%</t>
  </si>
  <si>
    <t>Jun. 28,
		2029</t>
  </si>
  <si>
    <t>6.50%</t>
  </si>
  <si>
    <t>Mar. 31,
		2025</t>
  </si>
  <si>
    <t>6.25%</t>
  </si>
  <si>
    <t>Borrowed Funds - Summary of Junior Subordinated Debt (Details) - USD ($) $ in Thousands</t>
  </si>
  <si>
    <t>Junior subordinated debentures, gross</t>
  </si>
  <si>
    <t>Purchase accounting adjustment, net of amortization</t>
  </si>
  <si>
    <t>Total junior subordinated debentures</t>
  </si>
  <si>
    <t>3 month LIBOR plus 2.85%, due 2033</t>
  </si>
  <si>
    <t>3 month LIBOR plus 2.95%, due 2033</t>
  </si>
  <si>
    <t>3 month LIBOR plus 1.75%, due 2037</t>
  </si>
  <si>
    <t>Borrowed Funds - Summary of Junior Subordinated Debt (Parenthetical) (Details) - Junior subordinated debt</t>
  </si>
  <si>
    <t>2.85%</t>
  </si>
  <si>
    <t>Debt instrument maturity year</t>
  </si>
  <si>
    <t>2.95%</t>
  </si>
  <si>
    <t>1.75%</t>
  </si>
  <si>
    <t>Other Noninterest Income and Other Noninterest Expense - Summary of Other Noninterest Income and Other Noninterest Expense (Details) - USD ($) $ in Thousands</t>
  </si>
  <si>
    <t>Other noninterest income</t>
  </si>
  <si>
    <t>Insurance revenue</t>
  </si>
  <si>
    <t>Bankcard fees</t>
  </si>
  <si>
    <t>Income from bank owned life insurance policies</t>
  </si>
  <si>
    <t>Total other noninterest income</t>
  </si>
  <si>
    <t>Other noninterest expense</t>
  </si>
  <si>
    <t>Net cost of operation of other real estate owned</t>
  </si>
  <si>
    <t>Data processing expense</t>
  </si>
  <si>
    <t>Special asset expenses</t>
  </si>
  <si>
    <t>Consulting and professional fees</t>
  </si>
  <si>
    <t>Loan related expenses</t>
  </si>
  <si>
    <t>FDIC insurance</t>
  </si>
  <si>
    <t>Communications</t>
  </si>
  <si>
    <t>Advertising and public relations</t>
  </si>
  <si>
    <t>Legal expenses</t>
  </si>
  <si>
    <t>Branch closure expenses</t>
  </si>
  <si>
    <t>Total other noninterest expense</t>
  </si>
  <si>
    <t>Income Taxes - Additional Information (Details) - USD ($)</t>
  </si>
  <si>
    <t>Dec. 31, 2018</t>
  </si>
  <si>
    <t>Statutory Federal income tax rate</t>
  </si>
  <si>
    <t>35.00%</t>
  </si>
  <si>
    <t>Write-off of net deferred tax asset</t>
  </si>
  <si>
    <t>Provisional income tax expense relating to from Tax Reform</t>
  </si>
  <si>
    <t>Realization of deferred tax asset</t>
  </si>
  <si>
    <t>Future taxable income</t>
  </si>
  <si>
    <t>Unrecognized tax benefits that would impact effective tax rate</t>
  </si>
  <si>
    <t>Interest and penalties recognized</t>
  </si>
  <si>
    <t>Accrued interest and penalties on unrecognized tax benefits</t>
  </si>
  <si>
    <t>U.S. Federal</t>
  </si>
  <si>
    <t>Net operating loss carryforwards</t>
  </si>
  <si>
    <t>Federal net operating loss carry forward expiration year</t>
  </si>
  <si>
    <t>State and Local Jurisdiction [Member]</t>
  </si>
  <si>
    <t>ATM</t>
  </si>
  <si>
    <t>AMT credit carryforward</t>
  </si>
  <si>
    <t>Scenario Plan</t>
  </si>
  <si>
    <t>21.00%</t>
  </si>
  <si>
    <t>Income Taxes - Components of the Consolidated Income Tax Expense (Details) - USD ($) $ in Thousands</t>
  </si>
  <si>
    <t>Current:</t>
  </si>
  <si>
    <t>Federal</t>
  </si>
  <si>
    <t>State</t>
  </si>
  <si>
    <t>Total current expense</t>
  </si>
  <si>
    <t>Deferred:</t>
  </si>
  <si>
    <t>Total deferred (benefit) expense</t>
  </si>
  <si>
    <t>Total income tax expense</t>
  </si>
  <si>
    <t>Income Taxes - Reconciliation of Total Income Tax Expense (Details) - USD ($) $ in Thousands</t>
  </si>
  <si>
    <t>Computed income tax expense at statutory rate</t>
  </si>
  <si>
    <t>Effects of tax reform</t>
  </si>
  <si>
    <t>Tax exempt interest, net</t>
  </si>
  <si>
    <t>BOLI income</t>
  </si>
  <si>
    <t>State tax expense</t>
  </si>
  <si>
    <t>Tax credits</t>
  </si>
  <si>
    <t>Management compensation</t>
  </si>
  <si>
    <t>Income Taxes - Significant Components of the Company's Deferred Tax Assets and Liabilities (Details) - USD ($) $ in Thousands</t>
  </si>
  <si>
    <t>Deferred income tax assets:</t>
  </si>
  <si>
    <t>Allowance for credit losses</t>
  </si>
  <si>
    <t>Nonaccrual interest</t>
  </si>
  <si>
    <t>Deferred compensation</t>
  </si>
  <si>
    <t>Accrued compensation</t>
  </si>
  <si>
    <t>Alternative minimum tax credit carryover</t>
  </si>
  <si>
    <t>Unrealized loss on securities, net</t>
  </si>
  <si>
    <t>Unrealized loss on derivative instruments</t>
  </si>
  <si>
    <t>Excess of tax basis in assets acquired:</t>
  </si>
  <si>
    <t>Total deferred income tax assets</t>
  </si>
  <si>
    <t>Deferred income tax liabilities:</t>
  </si>
  <si>
    <t>Difference in book and tax basis of intangibles</t>
  </si>
  <si>
    <t>Excess of book basis in assets acquired and tax liabilities assumed over book carrying value:</t>
  </si>
  <si>
    <t>Intangibles</t>
  </si>
  <si>
    <t>Total deferred income tax liabilities</t>
  </si>
  <si>
    <t>Net deferred income tax asset</t>
  </si>
  <si>
    <t>Income Taxes - Reconciliation of the Beginning and Ending Amount of Unrecognized Income Tax Benefits (Details) - USD ($) $ in Thousands</t>
  </si>
  <si>
    <t>Unrecognized income tax benefits, January 1</t>
  </si>
  <si>
    <t>Increases for tax positions related to prior years</t>
  </si>
  <si>
    <t>Increases for tax positions related to current year</t>
  </si>
  <si>
    <t>Decreases for tax positions related to prior years</t>
  </si>
  <si>
    <t>Decreases for tax positions related to current year</t>
  </si>
  <si>
    <t>Settlement with taxing authorities</t>
  </si>
  <si>
    <t>Expiration of applicable statutes of limitations</t>
  </si>
  <si>
    <t>Unrecognized income tax benefits, December 31</t>
  </si>
  <si>
    <t>Earnings Per Common Share - Reconciliation of Basic and Diluted Net Income Per Common Share (Details) - USD ($) $ / shares in Units, $ in Thousands</t>
  </si>
  <si>
    <t>Weighted average restricted stock units</t>
  </si>
  <si>
    <t>Earnings Per Common Share - Additional Information (Details)</t>
  </si>
  <si>
    <t>Stock split, shares</t>
  </si>
  <si>
    <t>Employee Benefits - Additional Information (Details) - USD ($)</t>
  </si>
  <si>
    <t>Prior service cost or loss amortization</t>
  </si>
  <si>
    <t>Amount recognized in accumulated other comprehensive income, expected to be recognized as a component of net periodic benefit cost in 2018</t>
  </si>
  <si>
    <t>Asset Allocations</t>
  </si>
  <si>
    <t>Minimum cash contribution</t>
  </si>
  <si>
    <t>Amount recognized in compensation expense</t>
  </si>
  <si>
    <t>Plan 401 K [Member]</t>
  </si>
  <si>
    <t>Plan contributions</t>
  </si>
  <si>
    <t>Plan 401 K [Member] | Supplemental Employee Retirement Plan [Member]</t>
  </si>
  <si>
    <t>Accrued liability</t>
  </si>
  <si>
    <t>Plan 401 K [Member] | Unqualified Supplemental Retirement and Voluntary Deferred Compensation Plan [Member]</t>
  </si>
  <si>
    <t>Scenario, Forecast [Member] | Minimum</t>
  </si>
  <si>
    <t>Fixed Income Securities [Member]</t>
  </si>
  <si>
    <t>55.00%</t>
  </si>
  <si>
    <t>Equity Securities [Member]</t>
  </si>
  <si>
    <t>39.00%</t>
  </si>
  <si>
    <t>41.00%</t>
  </si>
  <si>
    <t>Other Securities [Member]</t>
  </si>
  <si>
    <t>6.00%</t>
  </si>
  <si>
    <t>4.00%</t>
  </si>
  <si>
    <t>Employee Benefits - Defined Benefit Pension Plan's Funded (Details) - USD ($)</t>
  </si>
  <si>
    <t>Service cost</t>
  </si>
  <si>
    <t>Interest cost</t>
  </si>
  <si>
    <t>Fair value of plan assets at beginning of period</t>
  </si>
  <si>
    <t>Employer contributions</t>
  </si>
  <si>
    <t>Fair value of plan assets at end of year</t>
  </si>
  <si>
    <t>Expected return on plan assets</t>
  </si>
  <si>
    <t>Net loss amortization</t>
  </si>
  <si>
    <t>Cost of settlements</t>
  </si>
  <si>
    <t>Net periodic benefit cost</t>
  </si>
  <si>
    <t>Amortization of net actuarial loss</t>
  </si>
  <si>
    <t>Net actuarial loss</t>
  </si>
  <si>
    <t>Adjustment for settlement</t>
  </si>
  <si>
    <t>Gains (losses) on pension liability</t>
  </si>
  <si>
    <t>Tax effect</t>
  </si>
  <si>
    <t>Net unrealized (losses) gains on pension liability</t>
  </si>
  <si>
    <t>Benefit obligation at beginning of period</t>
  </si>
  <si>
    <t>Actuarial loss</t>
  </si>
  <si>
    <t>Administrative expenses paid</t>
  </si>
  <si>
    <t>Benefits paid</t>
  </si>
  <si>
    <t>Settlements</t>
  </si>
  <si>
    <t>Benefit obligation at end of year</t>
  </si>
  <si>
    <t>Return on plan assets</t>
  </si>
  <si>
    <t>Funded status</t>
  </si>
  <si>
    <t>Employee Benefits - Determine Benefit Obligations and Net Periodic Pension Cost (Details)</t>
  </si>
  <si>
    <t>Postemployment Benefits [Abstract]</t>
  </si>
  <si>
    <t>Discount rate</t>
  </si>
  <si>
    <t>3.21%</t>
  </si>
  <si>
    <t>3.52%</t>
  </si>
  <si>
    <t>3.76%</t>
  </si>
  <si>
    <t>Compensation increase rate</t>
  </si>
  <si>
    <t>0.00%</t>
  </si>
  <si>
    <t>Census date</t>
  </si>
  <si>
    <t>Jan. 1,
		2018</t>
  </si>
  <si>
    <t>Jan. 1,
		2017</t>
  </si>
  <si>
    <t>Jan. 1,
		2016</t>
  </si>
  <si>
    <t>5.50%</t>
  </si>
  <si>
    <t>Employee Benefits - Schedule of Expected Benefit Payments (Details) - Pension Plan [Member] $ in Thousands</t>
  </si>
  <si>
    <t>2023-2027</t>
  </si>
  <si>
    <t>Employee Benefits - Schedule of Defined Benefit Pension Plan Fair Values and Weighted-Average Asset Allocations by Asset Category (Details) - USD ($) $ in Thousands</t>
  </si>
  <si>
    <t>Fair Value of Plan Assets</t>
  </si>
  <si>
    <t>Cash and Cash Equivalents [Member]</t>
  </si>
  <si>
    <t>Employee Benefits - Schedule of Projected Benefit Payments (Details) - Plan 401 K [Member] $ in Thousands</t>
  </si>
  <si>
    <t>Regulatory Matters - Schedule of Actual Capital Amounts and Ratios (Details) - USD ($) $ in Thousands</t>
  </si>
  <si>
    <t>Compliance With Regulatory Capital Requirements Under Banking Regulations [Line Items]</t>
  </si>
  <si>
    <t>Tier 1 leverage</t>
  </si>
  <si>
    <t>Common equity tier 1 capital (transitional)</t>
  </si>
  <si>
    <t>Tier 1 risk-based capital</t>
  </si>
  <si>
    <t>Total risk-based capital</t>
  </si>
  <si>
    <t>10.70%</t>
  </si>
  <si>
    <t>8.90%</t>
  </si>
  <si>
    <t>10.60%</t>
  </si>
  <si>
    <t>8.80%</t>
  </si>
  <si>
    <t>10.90%</t>
  </si>
  <si>
    <t>9.20%</t>
  </si>
  <si>
    <t>12.80%</t>
  </si>
  <si>
    <t>11.20%</t>
  </si>
  <si>
    <t>4.50%</t>
  </si>
  <si>
    <t>8.00%</t>
  </si>
  <si>
    <t>Cadence Bank</t>
  </si>
  <si>
    <t>11.70%</t>
  </si>
  <si>
    <t>11.50%</t>
  </si>
  <si>
    <t>11.00%</t>
  </si>
  <si>
    <t>12.00%</t>
  </si>
  <si>
    <t>13.10%</t>
  </si>
  <si>
    <t>5.00%</t>
  </si>
  <si>
    <t>10.00%</t>
  </si>
  <si>
    <t>Regulatory Matters - Additional Information (Details) - USD ($) $ in Millions</t>
  </si>
  <si>
    <t>Reserve requirement with FRB</t>
  </si>
  <si>
    <t>Commitments and Contingent Liabilities - Summary of Commitments and Contingent Liabilities (Details) - USD ($) $ in Thousands</t>
  </si>
  <si>
    <t>Standby Letters of Credit</t>
  </si>
  <si>
    <t>Fair Value Off Balance Sheet Risks Disclosure Information [Line Items]</t>
  </si>
  <si>
    <t>Letters of credit</t>
  </si>
  <si>
    <t>Performance Letters of Credit</t>
  </si>
  <si>
    <t>Performance letters of credit</t>
  </si>
  <si>
    <t>Commercial Letters of Credit</t>
  </si>
  <si>
    <t>Commitments to Extend Credit</t>
  </si>
  <si>
    <t>Commitments to extend credit</t>
  </si>
  <si>
    <t>Commitments and Contingent Liabilities - Additional Information (Details) - USD ($) $ in Millions</t>
  </si>
  <si>
    <t>Contingent commitments to grant loans</t>
  </si>
  <si>
    <t>Unfunded commitments - LLC Investments</t>
  </si>
  <si>
    <t>Supplemental Cash Flow Information - Summary of Supplemental Cash Flow Information (Details) - USD ($) $ in Thousands</t>
  </si>
  <si>
    <t>Cash paid during the year for:</t>
  </si>
  <si>
    <t>Interest</t>
  </si>
  <si>
    <t>Income taxes, net of refunds</t>
  </si>
  <si>
    <t>Non-cash investing activities (at fair value):</t>
  </si>
  <si>
    <t>Transfers of loans to other real estate</t>
  </si>
  <si>
    <t>Transfers of commercial loans to loans held for sale</t>
  </si>
  <si>
    <t>Transfers of loans to other assets (net profits interest)</t>
  </si>
  <si>
    <t>Disclosure About Fair Values of Financial Instruments - Summary of Assets and Liabilities Measured at Fair Value on Recurring Basis (Details) - USD ($) $ in Thousands</t>
  </si>
  <si>
    <t>Fair Value Assets And Liabilities Measured On Recurring And Nonrecurring Basis [Line Items]</t>
  </si>
  <si>
    <t>Total investment securities available-for-sale</t>
  </si>
  <si>
    <t>Derivative assets</t>
  </si>
  <si>
    <t>Derivative liabilities</t>
  </si>
  <si>
    <t>Carrying Value</t>
  </si>
  <si>
    <t>Other assets (Net profits interests)</t>
  </si>
  <si>
    <t>Fair Value, Measurements, Recurring | Carrying Value</t>
  </si>
  <si>
    <t>Total recurring basis measured assets</t>
  </si>
  <si>
    <t>Total recurring basis measured liabilities</t>
  </si>
  <si>
    <t>Fair Value, Measurements, Recurring | Level 1</t>
  </si>
  <si>
    <t>Fair Value, Measurements, Recurring | Level 2</t>
  </si>
  <si>
    <t>Fair Value, Measurements, Recurring | Level 3</t>
  </si>
  <si>
    <t>Fair Value, Measurements, Recurring | U.S. Treasury Securities | Carrying Value</t>
  </si>
  <si>
    <t>Fair Value, Measurements, Recurring | U.S. Treasury Securities | Level 2</t>
  </si>
  <si>
    <t>Fair Value, Measurements, Recurring | Obligations of U.S. Government Agencies | Carrying Value</t>
  </si>
  <si>
    <t>Fair Value, Measurements, Recurring | Obligations of U.S. Government Agencies | Level 2</t>
  </si>
  <si>
    <t>Fair Value, Measurements, Recurring | Residential Pass-through | Guaranteed by GNMA | Carrying Value</t>
  </si>
  <si>
    <t>Fair Value, Measurements, Recurring | Residential Pass-through | Issued by FNMA and FHLMC | Carrying Value</t>
  </si>
  <si>
    <t>Fair Value, Measurements, Recurring | Residential Pass-through | Level 2 | Guaranteed by GNMA</t>
  </si>
  <si>
    <t>Fair Value, Measurements, Recurring | Residential Pass-through | Level 2 | Issued by FNMA and FHLMC</t>
  </si>
  <si>
    <t>Fair Value, Measurements, Recurring | Other Residential Mortgage-Backed Securities | Carrying Value</t>
  </si>
  <si>
    <t>Fair Value, Measurements, Recurring | Other Residential Mortgage-Backed Securities | Level 2</t>
  </si>
  <si>
    <t>Fair Value, Measurements, Recurring | Commercial Mortgage-Backed Securities | Carrying Value</t>
  </si>
  <si>
    <t>Fair Value, Measurements, Recurring | Commercial Mortgage-Backed Securities | Level 2</t>
  </si>
  <si>
    <t>Fair Value, Measurements, Recurring | Total MBS | Carrying Value</t>
  </si>
  <si>
    <t>Fair Value, Measurements, Recurring | Total MBS | Level 2</t>
  </si>
  <si>
    <t>Fair Value, Measurements, Recurring | Obligations of States and Municipal Subdivisions | Carrying Value</t>
  </si>
  <si>
    <t>Fair Value, Measurements, Recurring | Obligations of States and Municipal Subdivisions | Level 2</t>
  </si>
  <si>
    <t>Fair Value, Measurements, Recurring | Other Securities | Carrying Value</t>
  </si>
  <si>
    <t>Fair Value, Measurements, Recurring | Other Securities | Level 1</t>
  </si>
  <si>
    <t>Disclosure About Fair Values of Financial Instruments - Summary of Changes in Level 3 Assets Measured at Fair Value on a Recurring Basis (Details) - Fair Value, Measurements, Recurring - USD ($) $ in Thousands</t>
  </si>
  <si>
    <t>Fair Value Assets Measured On Recurring Basis Unobservable Input Reconciliation [Line Items]</t>
  </si>
  <si>
    <t>Other Assets - Net Profits Interests, beginning balance</t>
  </si>
  <si>
    <t>Other Assets - Net Profits Interests, addition of net profits interest to other assets</t>
  </si>
  <si>
    <t>Other Assets - Net Profits Interests, total net gains (losses) included in earnings</t>
  </si>
  <si>
    <t>Other Assets - Net Profits Interests, distributions received</t>
  </si>
  <si>
    <t>Other Assets - Net Profits Interests, ending balance</t>
  </si>
  <si>
    <t>Other Assets - Net Profits Interests, net unrealized (losses) gains included in earnings relating to assets held at the end of the period</t>
  </si>
  <si>
    <t>Disclosure About Fair Values of Financial Instruments - Additional Information (Detail)</t>
  </si>
  <si>
    <t>Fair value inputs, increase (decrease) in discount rate</t>
  </si>
  <si>
    <t>Discounted Cash Flow | Net Recoverable Oil and Gas Reserves and Forward Looking Commodity Prices</t>
  </si>
  <si>
    <t>Fair value inputs, discount rate</t>
  </si>
  <si>
    <t>Disclosure About Fair Values of Financial Instruments - Summary of Assets Recorded at Fair Value on a Nonrecurring Basis (Details) - USD ($) $ in Thousands</t>
  </si>
  <si>
    <t>Fair Value Of Assets And Liabilities Measured On Non Recurring Basis [Line Items]</t>
  </si>
  <si>
    <t>Impaired loans, net of specific allowance</t>
  </si>
  <si>
    <t>Other real estate</t>
  </si>
  <si>
    <t>Fair Value, Nonrecurring</t>
  </si>
  <si>
    <t>Total assets measured on a nonrecurring basis</t>
  </si>
  <si>
    <t>Fair Value, Nonrecurring | Level 2</t>
  </si>
  <si>
    <t>Fair Value, Nonrecurring | Level 3</t>
  </si>
  <si>
    <t>Disclosure About Fair Values of Financial Instruments - Summary of Significant Unobservable Inputs Used in Level 3 Fair Value Measurements for Financial Assets Measured at Fair Value On a Nonrecurring Basis (Details) - USD ($) $ in Thousands</t>
  </si>
  <si>
    <t>Level 3 | Discount of Fair Value | Impaired Loans Net Of Specific Allowance</t>
  </si>
  <si>
    <t>Valuation Methods</t>
  </si>
  <si>
    <t>Appraised value, as adjusted</t>
  </si>
  <si>
    <t>Unobservable Inputs</t>
  </si>
  <si>
    <t>Discount to fair value</t>
  </si>
  <si>
    <t>Level 3 | Discount of Fair Value | Impaired Loans Net Of Specific Allowance | Minimum</t>
  </si>
  <si>
    <t>Range</t>
  </si>
  <si>
    <t>Level 3 | Discount of Fair Value | Impaired Loans Net Of Specific Allowance | Maximum</t>
  </si>
  <si>
    <t>Level 3 | Discount of Fair Value | Other</t>
  </si>
  <si>
    <t>Third-Party
Appraisals</t>
  </si>
  <si>
    <t>Discount of
fair value</t>
  </si>
  <si>
    <t>Level 3 | Discount of Fair Value | Other | Minimum</t>
  </si>
  <si>
    <t>Level 3 | Discount of Fair Value | Other | Maximum</t>
  </si>
  <si>
    <t>20.00%</t>
  </si>
  <si>
    <t>Level 3 | Discounted Cash Flow</t>
  </si>
  <si>
    <t>Discounted cash flow</t>
  </si>
  <si>
    <t>Discount rates - 3.6% to 8.0%</t>
  </si>
  <si>
    <t>Discount rates - 3.8% to 12.5%</t>
  </si>
  <si>
    <t>Level 3 | Discounted Cash Flow | Net Recoverable Oil and Gas Reserves and Forward Looking Commodity Prices</t>
  </si>
  <si>
    <t>Net recoverable oil and gas reserves and forward-looking commodity prices. Discount rate - 9%</t>
  </si>
  <si>
    <t>9.00%</t>
  </si>
  <si>
    <t>Level 3 | Discounted Cash Flow | Minimum</t>
  </si>
  <si>
    <t>3.60%</t>
  </si>
  <si>
    <t>3.80%</t>
  </si>
  <si>
    <t>Level 3 | Discounted Cash Flow | Minimum | Net Recoverable Oil and Gas Reserves and Forward Looking Commodity Prices</t>
  </si>
  <si>
    <t>Level 3 | Discounted Cash Flow | Maximum</t>
  </si>
  <si>
    <t>1.00%</t>
  </si>
  <si>
    <t>12.50%</t>
  </si>
  <si>
    <t>Level 3 | Discounted Cash Flow | Maximum | Net Recoverable Oil and Gas Reserves and Forward Looking Commodity Prices</t>
  </si>
  <si>
    <t>29.00%</t>
  </si>
  <si>
    <t>Level 3 | Estimated Closing Costs</t>
  </si>
  <si>
    <t>Estimated closing costs</t>
  </si>
  <si>
    <t>Estimated
closing costs</t>
  </si>
  <si>
    <t>Represents fair value as a percent of the unpaid principal balance.</t>
  </si>
  <si>
    <t>Disclosure About Fair Values of Financial Instruments - Summary of Estimated Fair Values of Financial Instruments (Details) - USD ($) $ in Thousands</t>
  </si>
  <si>
    <t>Financial Assets:</t>
  </si>
  <si>
    <t>Financial Liabilities:</t>
  </si>
  <si>
    <t>Other assets-net profits interests</t>
  </si>
  <si>
    <t>Fair Value</t>
  </si>
  <si>
    <t>Fair Value | Level 1</t>
  </si>
  <si>
    <t>Fair Value | Level 2</t>
  </si>
  <si>
    <t>Fair Value | Level 3</t>
  </si>
  <si>
    <t>Variable Interest Entities and Other Investments - Additional Information (Details) - Variable Interest Entity, Not Primary Beneficiary</t>
  </si>
  <si>
    <t>Variable Interest Entities and Other Investments [Line Items]</t>
  </si>
  <si>
    <t>Cost method investments</t>
  </si>
  <si>
    <t>Equity method investments</t>
  </si>
  <si>
    <t>Rabbi Trust</t>
  </si>
  <si>
    <t>Defined rabbi trust assets and benefit obligation</t>
  </si>
  <si>
    <t>Other Assets</t>
  </si>
  <si>
    <t>Investments in affordable Housing Project</t>
  </si>
  <si>
    <t>Segment Reporting - Additional Information (Details)</t>
  </si>
  <si>
    <t>Dec. 31, 2017Segment</t>
  </si>
  <si>
    <t>Number of operating segments</t>
  </si>
  <si>
    <t>Segment Reporting - Summary of Operating Results of Segments (Details) - USD ($) $ in Thousands</t>
  </si>
  <si>
    <t>Segment Reporting Information [Line Items]</t>
  </si>
  <si>
    <t>[2]</t>
  </si>
  <si>
    <t>Noninterest expense</t>
  </si>
  <si>
    <t>Income tax expense (benefit)</t>
  </si>
  <si>
    <t>Total assets</t>
  </si>
  <si>
    <t>Banking</t>
  </si>
  <si>
    <t>Financial Services</t>
  </si>
  <si>
    <t>Corporate</t>
  </si>
  <si>
    <t>Includes net securities gains (losses) of $16 thousand, $1 thousand, $(244) thousand and $81 thousand during the fourth, third, second and first quarters of 2017, respectively.</t>
  </si>
  <si>
    <t>Includes net securities gains of $1.3 million, $1.4 million, $1.0 million and $64 thousand during the fourth, third, second and first quarters of 2016, respectively</t>
  </si>
  <si>
    <t>Equity-based Compensation - Additional Information (Details) - USD ($) $ / shares in Units, $ in Thousands</t>
  </si>
  <si>
    <t>Jul. 21, 2015</t>
  </si>
  <si>
    <t>Nov. 30, 2016</t>
  </si>
  <si>
    <t>Restricted Stock Units</t>
  </si>
  <si>
    <t>Share Based Compensation Arrangement By Share Based Payment Award [Line Items]</t>
  </si>
  <si>
    <t>Restricted stock granted</t>
  </si>
  <si>
    <t>Restricted stock cancelled</t>
  </si>
  <si>
    <t>Stock units granted, new grantees</t>
  </si>
  <si>
    <t>Equity-based compensation expense</t>
  </si>
  <si>
    <t>Remaining expense related to unvested restricted stock units</t>
  </si>
  <si>
    <t>Expense recognition period</t>
  </si>
  <si>
    <t>14 months</t>
  </si>
  <si>
    <t>Number of shares outstanding, non-vested</t>
  </si>
  <si>
    <t>Fair value per unit at grant date, non-vested</t>
  </si>
  <si>
    <t>Stock units forfeited</t>
  </si>
  <si>
    <t>Restricted Stock Units | Minimum</t>
  </si>
  <si>
    <t>Award vesting rights, percentage</t>
  </si>
  <si>
    <t>Vested in period, weighted average grant date fair value</t>
  </si>
  <si>
    <t>Restricted Stock Units | Maximum</t>
  </si>
  <si>
    <t>Plan</t>
  </si>
  <si>
    <t>Common stock shares available for grant</t>
  </si>
  <si>
    <t>Shares of common stock remain available for future grants</t>
  </si>
  <si>
    <t>Equity-based compensation - Schedule of Fair Value Restricted Stock Units (Details) - Restricted Stock Units</t>
  </si>
  <si>
    <t>Dec. 31, 2017$ / shares</t>
  </si>
  <si>
    <t>Fair value of common stock (non-marketable, per share)</t>
  </si>
  <si>
    <t>Time to settlement date</t>
  </si>
  <si>
    <t>2 years 29 days</t>
  </si>
  <si>
    <t>Volatility</t>
  </si>
  <si>
    <t>30.00%</t>
  </si>
  <si>
    <t>Risk-free rate</t>
  </si>
  <si>
    <t>1.10%</t>
  </si>
  <si>
    <t>Equity-based compensation - Summary of activity related to restricted stock unit awards (Details) - Restricted Stock Units - $ / shares</t>
  </si>
  <si>
    <t>Number of shares, Non-vested at beginning of period</t>
  </si>
  <si>
    <t>Number of shares, Units deemed improbable to vest</t>
  </si>
  <si>
    <t>Number of shares, Amended grants</t>
  </si>
  <si>
    <t>Number of shares, New units</t>
  </si>
  <si>
    <t>Number of shares, Non-vested at end of period</t>
  </si>
  <si>
    <t>Fair value per unit at award date, Non-vested at beginning of period</t>
  </si>
  <si>
    <t>Fair value per unit at award date, Units deemed improbable to vest</t>
  </si>
  <si>
    <t>Fair value per unit at award date, Amended grants</t>
  </si>
  <si>
    <t>Fair value per unit at award date, New units</t>
  </si>
  <si>
    <t>Fair value per unit at award date, Non-vested at end of period</t>
  </si>
  <si>
    <t>Condensed Financial Information of Cadence Bancorporation (Parent Only) - Condensed Balance Sheets (Details) - USD ($) $ in Thousands</t>
  </si>
  <si>
    <t>Dec. 31, 2014</t>
  </si>
  <si>
    <t>Shareholder’s Equity:</t>
  </si>
  <si>
    <t>Investment in consolidated bank subsidiary</t>
  </si>
  <si>
    <t>Investment in consolidated nonbank subsidiaries</t>
  </si>
  <si>
    <t>Interest payable</t>
  </si>
  <si>
    <t>Condensed Financial Information of Cadence Bancorporation (Parent Only) - Condensed Statements of Income (Details) - USD ($) $ in Thousands</t>
  </si>
  <si>
    <t>INCOME</t>
  </si>
  <si>
    <t>Interest income</t>
  </si>
  <si>
    <t>EXPENSES</t>
  </si>
  <si>
    <t>Interest expense</t>
  </si>
  <si>
    <t>Dividends from bank subsidiary</t>
  </si>
  <si>
    <t>Dividends from nonbank subsidiary</t>
  </si>
  <si>
    <t>Total income</t>
  </si>
  <si>
    <t>Total expenses</t>
  </si>
  <si>
    <t>Loss before income taxes and equity in undistributed income of subsidiaries</t>
  </si>
  <si>
    <t>Equity in undistributed income of subsidiaries</t>
  </si>
  <si>
    <t>Condensed Financial Information of Cadence Bancorporation (Parent Only) - Condensed Statements of Cash Flows (Details) - USD ($) $ in Thousands</t>
  </si>
  <si>
    <t>Adjustments to reconcile net income to net cash provided (used) in operations:</t>
  </si>
  <si>
    <t>Decrease in other assets</t>
  </si>
  <si>
    <t>Increase (decrease) in interest payable</t>
  </si>
  <si>
    <t>Increase (decrease) in other liabilities</t>
  </si>
  <si>
    <t>Capital contributions to Bank subsidiary</t>
  </si>
  <si>
    <t>(Increase) decrease in limited partnership investments</t>
  </si>
  <si>
    <t>Accumulated Other Comprehensive Income (Loss) - Schedule of Accumulated Other Comprehensive Income (Loss) (Details) - USD ($) $ in Thousands</t>
  </si>
  <si>
    <t>Accumulated Other Comprehensive Income Loss [Line Items]</t>
  </si>
  <si>
    <t>Balance</t>
  </si>
  <si>
    <t>Period change</t>
  </si>
  <si>
    <t>Unrealized Gains (Losses) on Securities Available for Sale</t>
  </si>
  <si>
    <t>Unrealized Gains (Losses) on Defined Benefit Pension Plans</t>
  </si>
  <si>
    <t>Unrealized Gains (Losses) on Derivative Instruments Designated as Cash Flow Hedges</t>
  </si>
  <si>
    <t>Quarterly Results of Operations (Unaudited) - Summary of Quarterly Results of Operations (Details) - USD ($) $ / shares in Units, $ in Thousands</t>
  </si>
  <si>
    <t>Provision for income taxes</t>
  </si>
  <si>
    <t>Quarterly Results of Operations (Unaudited) - Summary of Quarterly Results of Operations (Parenthetical) (Details) - USD ($) $ in Thousands</t>
  </si>
  <si>
    <t>Subsequent Events - Additional Information (Details) - USD ($)</t>
  </si>
  <si>
    <t>Feb. 13, 2018</t>
  </si>
  <si>
    <t>Feb. 08, 2018</t>
  </si>
  <si>
    <t>Jan. 24, 2018</t>
  </si>
  <si>
    <t>Subsequent Event [Line Items]</t>
  </si>
  <si>
    <t>Class A Common Stock | Scenario Plan</t>
  </si>
  <si>
    <t>Cash dividend per share</t>
  </si>
  <si>
    <t>Subsequent Event | Class A Common Stock</t>
  </si>
  <si>
    <t>Number of shares sold</t>
  </si>
  <si>
    <t>Proceeds from offering</t>
  </si>
  <si>
    <t>Change in number of shares due to offering</t>
  </si>
  <si>
    <t>Dividend declared date</t>
  </si>
  <si>
    <t>Jan. 24,
		2018</t>
  </si>
  <si>
    <t>Dividend paid date</t>
  </si>
  <si>
    <t>Mar. 20,
		2018</t>
  </si>
  <si>
    <t>Dividend record date</t>
  </si>
  <si>
    <t>Mar. 1,
		2018</t>
  </si>
  <si>
    <t>Subsequent Event | Class A Common Stock | Secondary Public Offering</t>
  </si>
  <si>
    <t>Issuance of common stock</t>
  </si>
  <si>
    <t>Subsequent Event | Class A Common Stock | Underwriters</t>
  </si>
  <si>
    <t>Period of option to purchase stock</t>
  </si>
  <si>
    <t>30 day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1418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3625000</v>
      </c>
    </row>
    <row r="18" spans="1:4">
      <c r="A18" s="4" t="s">
        <v>30</v>
      </c>
      <c r="D18" s="6" t="n">
        <v>1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561</v>
      </c>
      <c r="J1" s="2" t="s">
        <v>1</v>
      </c>
    </row>
    <row r="2" spans="1:12">
      <c r="B2" s="2" t="s">
        <v>2</v>
      </c>
      <c r="C2" s="2" t="s">
        <v>562</v>
      </c>
      <c r="D2" s="2" t="s">
        <v>4</v>
      </c>
      <c r="E2" s="2" t="s">
        <v>563</v>
      </c>
      <c r="F2" s="2" t="s">
        <v>32</v>
      </c>
      <c r="G2" s="2" t="s">
        <v>564</v>
      </c>
      <c r="H2" s="2" t="s">
        <v>565</v>
      </c>
      <c r="I2" s="2" t="s">
        <v>566</v>
      </c>
      <c r="J2" s="2" t="s">
        <v>2</v>
      </c>
      <c r="K2" s="2" t="s">
        <v>32</v>
      </c>
      <c r="L2" s="2" t="s">
        <v>80</v>
      </c>
    </row>
    <row r="3" spans="1:12">
      <c r="A3" s="3" t="s">
        <v>229</v>
      </c>
    </row>
    <row r="4" spans="1:12">
      <c r="A4" s="4" t="s">
        <v>115</v>
      </c>
      <c r="B4" s="7" t="n">
        <v>14691</v>
      </c>
      <c r="C4" s="7" t="n">
        <v>32577</v>
      </c>
      <c r="D4" s="7" t="n">
        <v>28968</v>
      </c>
      <c r="E4" s="7" t="n">
        <v>26117</v>
      </c>
      <c r="F4" s="7" t="n">
        <v>28986</v>
      </c>
      <c r="G4" s="7" t="n">
        <v>6607</v>
      </c>
      <c r="H4" s="7" t="n">
        <v>14840</v>
      </c>
      <c r="I4" s="7" t="n">
        <v>15341</v>
      </c>
      <c r="J4" s="7" t="n">
        <v>102353</v>
      </c>
      <c r="K4" s="7" t="n">
        <v>65774</v>
      </c>
      <c r="L4" s="7" t="n">
        <v>39256</v>
      </c>
    </row>
    <row r="5" spans="1:12">
      <c r="A5" s="4" t="s">
        <v>116</v>
      </c>
      <c r="J5" s="5" t="n">
        <v>81072945</v>
      </c>
      <c r="K5" s="5" t="n">
        <v>75000000</v>
      </c>
      <c r="L5" s="5" t="n">
        <v>75000000</v>
      </c>
    </row>
    <row r="6" spans="1:12">
      <c r="A6" s="4" t="s">
        <v>1070</v>
      </c>
      <c r="J6" s="5" t="n">
        <v>532070</v>
      </c>
      <c r="K6" s="5" t="n">
        <v>294600</v>
      </c>
      <c r="L6" s="5" t="n">
        <v>116100</v>
      </c>
    </row>
    <row r="7" spans="1:12">
      <c r="A7" s="4" t="s">
        <v>117</v>
      </c>
      <c r="J7" s="5" t="n">
        <v>81605015</v>
      </c>
      <c r="K7" s="5" t="n">
        <v>75294600</v>
      </c>
      <c r="L7" s="5" t="n">
        <v>75116100</v>
      </c>
    </row>
    <row r="8" spans="1:12">
      <c r="A8" s="4" t="s">
        <v>118</v>
      </c>
      <c r="B8" s="8" t="n">
        <v>0.18</v>
      </c>
      <c r="C8" s="8" t="n">
        <v>0.39</v>
      </c>
      <c r="D8" s="8" t="n">
        <v>0.35</v>
      </c>
      <c r="E8" s="8" t="n">
        <v>0.35</v>
      </c>
      <c r="F8" s="8" t="n">
        <v>0.39</v>
      </c>
      <c r="G8" s="8" t="n">
        <v>0.09</v>
      </c>
      <c r="H8" s="8" t="n">
        <v>0.2</v>
      </c>
      <c r="I8" s="8" t="n">
        <v>0.2</v>
      </c>
      <c r="J8" s="8" t="n">
        <v>1.26</v>
      </c>
      <c r="K8" s="8" t="n">
        <v>0.88</v>
      </c>
      <c r="L8" s="8" t="n">
        <v>0.52</v>
      </c>
    </row>
    <row r="9" spans="1:12">
      <c r="A9" s="4" t="s">
        <v>119</v>
      </c>
      <c r="B9" s="8" t="n">
        <v>0.17</v>
      </c>
      <c r="C9" s="8" t="n">
        <v>0.39</v>
      </c>
      <c r="D9" s="8" t="n">
        <v>0.35</v>
      </c>
      <c r="E9" s="8" t="n">
        <v>0.35</v>
      </c>
      <c r="F9" s="8" t="n">
        <v>0.38</v>
      </c>
      <c r="G9" s="8" t="n">
        <v>0.09</v>
      </c>
      <c r="H9" s="8" t="n">
        <v>0.2</v>
      </c>
      <c r="I9" s="8" t="n">
        <v>0.2</v>
      </c>
      <c r="J9" s="8" t="n">
        <v>1.25</v>
      </c>
      <c r="K9" s="8" t="n">
        <v>0.87</v>
      </c>
      <c r="L9" s="8" t="n">
        <v>0.5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71</v>
      </c>
      <c r="B1" s="2" t="s">
        <v>454</v>
      </c>
      <c r="C1" s="2" t="s">
        <v>2</v>
      </c>
    </row>
    <row r="2" spans="1:3">
      <c r="A2" s="3" t="s">
        <v>229</v>
      </c>
    </row>
    <row r="3" spans="1:3">
      <c r="A3" s="4" t="s">
        <v>463</v>
      </c>
      <c r="C3" s="4" t="s">
        <v>464</v>
      </c>
    </row>
    <row r="4" spans="1:3">
      <c r="A4" s="4" t="s">
        <v>1072</v>
      </c>
      <c r="B4" s="5" t="n">
        <v>7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3</v>
      </c>
      <c r="B1" s="2" t="s">
        <v>1</v>
      </c>
    </row>
    <row r="2" spans="1:5">
      <c r="B2" s="2" t="s">
        <v>2</v>
      </c>
      <c r="C2" s="2" t="s">
        <v>32</v>
      </c>
      <c r="D2" s="2" t="s">
        <v>80</v>
      </c>
      <c r="E2" s="2" t="s">
        <v>1009</v>
      </c>
    </row>
    <row r="3" spans="1:5">
      <c r="A3" s="3" t="s">
        <v>404</v>
      </c>
    </row>
    <row r="4" spans="1:5">
      <c r="A4" s="4" t="s">
        <v>1074</v>
      </c>
      <c r="B4" s="7" t="n">
        <v>0</v>
      </c>
    </row>
    <row r="5" spans="1:5">
      <c r="A5" s="4" t="s">
        <v>1075</v>
      </c>
      <c r="B5" s="7" t="n">
        <v>44000</v>
      </c>
    </row>
    <row r="6" spans="1:5">
      <c r="A6" s="4" t="s">
        <v>1076</v>
      </c>
      <c r="B6" s="4" t="s">
        <v>483</v>
      </c>
      <c r="C6" s="4" t="s">
        <v>483</v>
      </c>
    </row>
    <row r="7" spans="1:5">
      <c r="A7" s="4" t="s">
        <v>1077</v>
      </c>
      <c r="B7" s="7" t="n">
        <v>1300000</v>
      </c>
      <c r="C7" s="7" t="n">
        <v>900000</v>
      </c>
      <c r="D7" s="7" t="n">
        <v>0</v>
      </c>
    </row>
    <row r="8" spans="1:5">
      <c r="A8" s="4" t="s">
        <v>1078</v>
      </c>
      <c r="B8" s="5" t="n">
        <v>139118000</v>
      </c>
      <c r="C8" s="5" t="n">
        <v>125068000</v>
      </c>
      <c r="D8" s="5" t="n">
        <v>128267000</v>
      </c>
    </row>
    <row r="9" spans="1:5">
      <c r="A9" s="4" t="s">
        <v>1079</v>
      </c>
    </row>
    <row r="10" spans="1:5">
      <c r="A10" s="3" t="s">
        <v>404</v>
      </c>
    </row>
    <row r="11" spans="1:5">
      <c r="A11" s="4" t="s">
        <v>1080</v>
      </c>
      <c r="B11" s="5" t="n">
        <v>3500000</v>
      </c>
      <c r="C11" s="5" t="n">
        <v>3400000</v>
      </c>
    </row>
    <row r="12" spans="1:5">
      <c r="A12" s="4" t="s">
        <v>1081</v>
      </c>
    </row>
    <row r="13" spans="1:5">
      <c r="A13" s="3" t="s">
        <v>404</v>
      </c>
    </row>
    <row r="14" spans="1:5">
      <c r="A14" s="4" t="s">
        <v>1082</v>
      </c>
      <c r="B14" s="5" t="n">
        <v>1900000</v>
      </c>
      <c r="C14" s="5" t="n">
        <v>1900000</v>
      </c>
    </row>
    <row r="15" spans="1:5">
      <c r="A15" s="4" t="s">
        <v>1078</v>
      </c>
      <c r="B15" s="5" t="n">
        <v>706000</v>
      </c>
      <c r="C15" s="5" t="n">
        <v>322000</v>
      </c>
      <c r="D15" s="5" t="n">
        <v>104000</v>
      </c>
    </row>
    <row r="16" spans="1:5">
      <c r="A16" s="4" t="s">
        <v>1083</v>
      </c>
    </row>
    <row r="17" spans="1:5">
      <c r="A17" s="3" t="s">
        <v>404</v>
      </c>
    </row>
    <row r="18" spans="1:5">
      <c r="A18" s="4" t="s">
        <v>1082</v>
      </c>
      <c r="B18" s="5" t="n">
        <v>3200000</v>
      </c>
    </row>
    <row r="19" spans="1:5">
      <c r="A19" s="4" t="s">
        <v>1078</v>
      </c>
      <c r="B19" s="5" t="n">
        <v>47000</v>
      </c>
      <c r="C19" s="7" t="n">
        <v>186000</v>
      </c>
      <c r="D19" s="7" t="n">
        <v>102000</v>
      </c>
    </row>
    <row r="20" spans="1:5">
      <c r="A20" s="4" t="s">
        <v>1047</v>
      </c>
      <c r="B20" s="7" t="n">
        <v>3200000</v>
      </c>
    </row>
    <row r="21" spans="1:5">
      <c r="A21" s="4" t="s">
        <v>1084</v>
      </c>
    </row>
    <row r="22" spans="1:5">
      <c r="A22" s="3" t="s">
        <v>404</v>
      </c>
    </row>
    <row r="23" spans="1:5">
      <c r="A23" s="4" t="s">
        <v>1077</v>
      </c>
      <c r="E23" s="7" t="n">
        <v>0</v>
      </c>
    </row>
    <row r="24" spans="1:5">
      <c r="A24" s="4" t="s">
        <v>1085</v>
      </c>
    </row>
    <row r="25" spans="1:5">
      <c r="A25" s="3" t="s">
        <v>404</v>
      </c>
    </row>
    <row r="26" spans="1:5">
      <c r="A26" s="4" t="s">
        <v>1076</v>
      </c>
      <c r="B26" s="4" t="s">
        <v>1086</v>
      </c>
      <c r="C26" s="4" t="s">
        <v>1086</v>
      </c>
    </row>
    <row r="27" spans="1:5">
      <c r="A27" s="4" t="s">
        <v>1087</v>
      </c>
    </row>
    <row r="28" spans="1:5">
      <c r="A28" s="3" t="s">
        <v>404</v>
      </c>
    </row>
    <row r="29" spans="1:5">
      <c r="A29" s="4" t="s">
        <v>1076</v>
      </c>
      <c r="B29" s="4" t="s">
        <v>1088</v>
      </c>
      <c r="C29" s="4" t="s">
        <v>1089</v>
      </c>
    </row>
    <row r="30" spans="1:5">
      <c r="A30" s="4" t="s">
        <v>1090</v>
      </c>
    </row>
    <row r="31" spans="1:5">
      <c r="A31" s="3" t="s">
        <v>404</v>
      </c>
    </row>
    <row r="32" spans="1:5">
      <c r="A32" s="4" t="s">
        <v>1076</v>
      </c>
      <c r="B32" s="4" t="s">
        <v>1091</v>
      </c>
      <c r="C32" s="4" t="s">
        <v>109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93</v>
      </c>
      <c r="B1" s="2" t="s">
        <v>1</v>
      </c>
    </row>
    <row r="2" spans="1:4">
      <c r="B2" s="2" t="s">
        <v>2</v>
      </c>
      <c r="C2" s="2" t="s">
        <v>32</v>
      </c>
      <c r="D2" s="2" t="s">
        <v>80</v>
      </c>
    </row>
    <row r="3" spans="1:4">
      <c r="A3" s="3" t="s">
        <v>404</v>
      </c>
    </row>
    <row r="4" spans="1:4">
      <c r="A4" s="4" t="s">
        <v>1094</v>
      </c>
      <c r="B4" s="7" t="n">
        <v>100000</v>
      </c>
      <c r="C4" s="7" t="n">
        <v>100000</v>
      </c>
      <c r="D4" s="7" t="n">
        <v>100000</v>
      </c>
    </row>
    <row r="5" spans="1:4">
      <c r="A5" s="4" t="s">
        <v>1095</v>
      </c>
      <c r="B5" s="5" t="n">
        <v>192000</v>
      </c>
      <c r="C5" s="5" t="n">
        <v>221000</v>
      </c>
      <c r="D5" s="5" t="n">
        <v>232000</v>
      </c>
    </row>
    <row r="6" spans="1:4">
      <c r="A6" s="4" t="s">
        <v>1096</v>
      </c>
      <c r="B6" s="5" t="n">
        <v>4689000</v>
      </c>
    </row>
    <row r="7" spans="1:4">
      <c r="A7" s="4" t="s">
        <v>1097</v>
      </c>
      <c r="B7" s="5" t="n">
        <v>1300000</v>
      </c>
      <c r="C7" s="5" t="n">
        <v>900000</v>
      </c>
      <c r="D7" s="5" t="n">
        <v>0</v>
      </c>
    </row>
    <row r="8" spans="1:4">
      <c r="A8" s="4" t="s">
        <v>1098</v>
      </c>
      <c r="B8" s="5" t="n">
        <v>6130000</v>
      </c>
      <c r="C8" s="5" t="n">
        <v>4689000</v>
      </c>
    </row>
    <row r="9" spans="1:4">
      <c r="A9" s="4" t="s">
        <v>1099</v>
      </c>
      <c r="B9" s="5" t="n">
        <v>-261000</v>
      </c>
      <c r="C9" s="5" t="n">
        <v>-234000</v>
      </c>
      <c r="D9" s="5" t="n">
        <v>-278000</v>
      </c>
    </row>
    <row r="10" spans="1:4">
      <c r="A10" s="4" t="s">
        <v>1100</v>
      </c>
      <c r="B10" s="5" t="n">
        <v>65000</v>
      </c>
      <c r="C10" s="5" t="n">
        <v>53000</v>
      </c>
      <c r="D10" s="5" t="n">
        <v>61000</v>
      </c>
    </row>
    <row r="11" spans="1:4">
      <c r="A11" s="4" t="s">
        <v>1101</v>
      </c>
      <c r="B11" s="5" t="n">
        <v>45000</v>
      </c>
      <c r="C11" s="5" t="n">
        <v>156000</v>
      </c>
      <c r="D11" s="5" t="n">
        <v>155000</v>
      </c>
    </row>
    <row r="12" spans="1:4">
      <c r="A12" s="4" t="s">
        <v>1102</v>
      </c>
      <c r="B12" s="5" t="n">
        <v>141000</v>
      </c>
      <c r="C12" s="5" t="n">
        <v>296000</v>
      </c>
      <c r="D12" s="5" t="n">
        <v>270000</v>
      </c>
    </row>
    <row r="13" spans="1:4">
      <c r="A13" s="4" t="s">
        <v>1103</v>
      </c>
      <c r="B13" s="5" t="n">
        <v>65000</v>
      </c>
      <c r="C13" s="5" t="n">
        <v>53000</v>
      </c>
      <c r="D13" s="5" t="n">
        <v>61000</v>
      </c>
    </row>
    <row r="14" spans="1:4">
      <c r="A14" s="4" t="s">
        <v>1104</v>
      </c>
      <c r="B14" s="5" t="n">
        <v>48000</v>
      </c>
      <c r="C14" s="5" t="n">
        <v>-226000</v>
      </c>
      <c r="D14" s="5" t="n">
        <v>-35000</v>
      </c>
    </row>
    <row r="15" spans="1:4">
      <c r="A15" s="4" t="s">
        <v>1105</v>
      </c>
      <c r="B15" s="5" t="n">
        <v>45000</v>
      </c>
      <c r="C15" s="5" t="n">
        <v>156000</v>
      </c>
      <c r="D15" s="5" t="n">
        <v>155000</v>
      </c>
    </row>
    <row r="16" spans="1:4">
      <c r="A16" s="4" t="s">
        <v>1106</v>
      </c>
      <c r="B16" s="5" t="n">
        <v>158000</v>
      </c>
      <c r="C16" s="5" t="n">
        <v>-17000</v>
      </c>
      <c r="D16" s="5" t="n">
        <v>181000</v>
      </c>
    </row>
    <row r="17" spans="1:4">
      <c r="A17" s="4" t="s">
        <v>1107</v>
      </c>
      <c r="B17" s="5" t="n">
        <v>-37000</v>
      </c>
      <c r="C17" s="5" t="n">
        <v>4000</v>
      </c>
      <c r="D17" s="5" t="n">
        <v>-69000</v>
      </c>
    </row>
    <row r="18" spans="1:4">
      <c r="A18" s="4" t="s">
        <v>1108</v>
      </c>
      <c r="B18" s="5" t="n">
        <v>121000</v>
      </c>
      <c r="C18" s="5" t="n">
        <v>-13000</v>
      </c>
      <c r="D18" s="5" t="n">
        <v>112000</v>
      </c>
    </row>
    <row r="19" spans="1:4">
      <c r="A19" s="4" t="s">
        <v>411</v>
      </c>
    </row>
    <row r="20" spans="1:4">
      <c r="A20" s="3" t="s">
        <v>404</v>
      </c>
    </row>
    <row r="21" spans="1:4">
      <c r="A21" s="4" t="s">
        <v>1109</v>
      </c>
      <c r="B21" s="5" t="n">
        <v>5785000</v>
      </c>
      <c r="C21" s="5" t="n">
        <v>6176000</v>
      </c>
    </row>
    <row r="22" spans="1:4">
      <c r="A22" s="4" t="s">
        <v>1094</v>
      </c>
      <c r="B22" s="5" t="n">
        <v>100000</v>
      </c>
      <c r="C22" s="5" t="n">
        <v>100000</v>
      </c>
    </row>
    <row r="23" spans="1:4">
      <c r="A23" s="4" t="s">
        <v>1095</v>
      </c>
      <c r="B23" s="5" t="n">
        <v>192000</v>
      </c>
      <c r="C23" s="5" t="n">
        <v>221000</v>
      </c>
    </row>
    <row r="24" spans="1:4">
      <c r="A24" s="4" t="s">
        <v>1110</v>
      </c>
      <c r="B24" s="5" t="n">
        <v>224000</v>
      </c>
      <c r="C24" s="5" t="n">
        <v>233000</v>
      </c>
    </row>
    <row r="25" spans="1:4">
      <c r="A25" s="4" t="s">
        <v>1111</v>
      </c>
      <c r="B25" s="5" t="n">
        <v>-40000</v>
      </c>
      <c r="C25" s="5" t="n">
        <v>-59000</v>
      </c>
    </row>
    <row r="26" spans="1:4">
      <c r="A26" s="4" t="s">
        <v>1112</v>
      </c>
      <c r="B26" s="5" t="n">
        <v>-77000</v>
      </c>
      <c r="C26" s="5" t="n">
        <v>-79000</v>
      </c>
    </row>
    <row r="27" spans="1:4">
      <c r="A27" s="4" t="s">
        <v>1113</v>
      </c>
      <c r="B27" s="5" t="n">
        <v>-275000</v>
      </c>
      <c r="C27" s="5" t="n">
        <v>-807000</v>
      </c>
    </row>
    <row r="28" spans="1:4">
      <c r="A28" s="4" t="s">
        <v>1114</v>
      </c>
      <c r="B28" s="5" t="n">
        <v>5909000</v>
      </c>
      <c r="C28" s="5" t="n">
        <v>5785000</v>
      </c>
      <c r="D28" s="5" t="n">
        <v>6176000</v>
      </c>
    </row>
    <row r="29" spans="1:4">
      <c r="A29" s="4" t="s">
        <v>1096</v>
      </c>
      <c r="B29" s="5" t="n">
        <v>4689000</v>
      </c>
      <c r="C29" s="5" t="n">
        <v>4464000</v>
      </c>
    </row>
    <row r="30" spans="1:4">
      <c r="A30" s="4" t="s">
        <v>1115</v>
      </c>
      <c r="B30" s="5" t="n">
        <v>533000</v>
      </c>
      <c r="C30" s="5" t="n">
        <v>240000</v>
      </c>
    </row>
    <row r="31" spans="1:4">
      <c r="A31" s="4" t="s">
        <v>1097</v>
      </c>
      <c r="B31" s="5" t="n">
        <v>1300000</v>
      </c>
      <c r="C31" s="5" t="n">
        <v>930000</v>
      </c>
    </row>
    <row r="32" spans="1:4">
      <c r="A32" s="4" t="s">
        <v>1111</v>
      </c>
      <c r="B32" s="5" t="n">
        <v>-40000</v>
      </c>
      <c r="C32" s="5" t="n">
        <v>-59000</v>
      </c>
    </row>
    <row r="33" spans="1:4">
      <c r="A33" s="4" t="s">
        <v>1112</v>
      </c>
      <c r="B33" s="5" t="n">
        <v>-77000</v>
      </c>
      <c r="C33" s="5" t="n">
        <v>-79000</v>
      </c>
    </row>
    <row r="34" spans="1:4">
      <c r="A34" s="4" t="s">
        <v>1113</v>
      </c>
      <c r="B34" s="5" t="n">
        <v>-275000</v>
      </c>
      <c r="C34" s="5" t="n">
        <v>-807000</v>
      </c>
    </row>
    <row r="35" spans="1:4">
      <c r="A35" s="4" t="s">
        <v>1098</v>
      </c>
      <c r="B35" s="5" t="n">
        <v>6130000</v>
      </c>
      <c r="C35" s="5" t="n">
        <v>4689000</v>
      </c>
      <c r="D35" s="7" t="n">
        <v>4464000</v>
      </c>
    </row>
    <row r="36" spans="1:4">
      <c r="A36" s="4" t="s">
        <v>1116</v>
      </c>
      <c r="B36" s="7" t="n">
        <v>221000</v>
      </c>
      <c r="C36" s="7" t="n">
        <v>-1096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17</v>
      </c>
      <c r="B1" s="2" t="s">
        <v>1</v>
      </c>
    </row>
    <row r="2" spans="1:4">
      <c r="B2" s="2" t="s">
        <v>2</v>
      </c>
      <c r="C2" s="2" t="s">
        <v>32</v>
      </c>
      <c r="D2" s="2" t="s">
        <v>80</v>
      </c>
    </row>
    <row r="3" spans="1:4">
      <c r="A3" s="3" t="s">
        <v>1118</v>
      </c>
    </row>
    <row r="4" spans="1:4">
      <c r="A4" s="4" t="s">
        <v>1119</v>
      </c>
      <c r="B4" s="4" t="s">
        <v>1120</v>
      </c>
      <c r="C4" s="4" t="s">
        <v>1121</v>
      </c>
      <c r="D4" s="4" t="s">
        <v>1122</v>
      </c>
    </row>
    <row r="5" spans="1:4">
      <c r="A5" s="4" t="s">
        <v>1123</v>
      </c>
      <c r="B5" s="4" t="s">
        <v>1124</v>
      </c>
      <c r="C5" s="4" t="s">
        <v>1124</v>
      </c>
      <c r="D5" s="4" t="s">
        <v>1124</v>
      </c>
    </row>
    <row r="6" spans="1:4">
      <c r="A6" s="4" t="s">
        <v>1125</v>
      </c>
      <c r="B6" s="4" t="s">
        <v>1126</v>
      </c>
      <c r="C6" s="4" t="s">
        <v>1127</v>
      </c>
      <c r="D6" s="4" t="s">
        <v>1128</v>
      </c>
    </row>
    <row r="7" spans="1:4">
      <c r="A7" s="4" t="s">
        <v>1099</v>
      </c>
      <c r="B7" s="4" t="s">
        <v>1129</v>
      </c>
      <c r="C7" s="4" t="s">
        <v>1129</v>
      </c>
      <c r="D7" s="4" t="s">
        <v>11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833</v>
      </c>
    </row>
    <row r="2" spans="1:2">
      <c r="A2" s="3" t="s">
        <v>404</v>
      </c>
    </row>
    <row r="3" spans="1:2">
      <c r="A3" s="5" t="n">
        <v>2018</v>
      </c>
      <c r="B3" s="7" t="n">
        <v>823</v>
      </c>
    </row>
    <row r="4" spans="1:2">
      <c r="A4" s="5" t="n">
        <v>2019</v>
      </c>
      <c r="B4" s="5" t="n">
        <v>514</v>
      </c>
    </row>
    <row r="5" spans="1:2">
      <c r="A5" s="5" t="n">
        <v>2020</v>
      </c>
      <c r="B5" s="5" t="n">
        <v>734</v>
      </c>
    </row>
    <row r="6" spans="1:2">
      <c r="A6" s="5" t="n">
        <v>2021</v>
      </c>
      <c r="B6" s="5" t="n">
        <v>1019</v>
      </c>
    </row>
    <row r="7" spans="1:2">
      <c r="A7" s="5" t="n">
        <v>2022</v>
      </c>
      <c r="B7" s="5" t="n">
        <v>370</v>
      </c>
    </row>
    <row r="8" spans="1:2">
      <c r="A8" s="4" t="s">
        <v>1131</v>
      </c>
      <c r="B8" s="5" t="n">
        <v>1830</v>
      </c>
    </row>
    <row r="9" spans="1:2">
      <c r="A9" s="4" t="s">
        <v>144</v>
      </c>
      <c r="B9" s="7" t="n">
        <v>529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2</v>
      </c>
    </row>
    <row r="2" spans="1:3">
      <c r="A2" s="3" t="s">
        <v>404</v>
      </c>
    </row>
    <row r="3" spans="1:3">
      <c r="A3" s="4" t="s">
        <v>1133</v>
      </c>
      <c r="B3" s="7" t="n">
        <v>6130</v>
      </c>
      <c r="C3" s="7" t="n">
        <v>4689</v>
      </c>
    </row>
    <row r="4" spans="1:3">
      <c r="A4" s="4" t="s">
        <v>1076</v>
      </c>
      <c r="B4" s="4" t="s">
        <v>483</v>
      </c>
      <c r="C4" s="4" t="s">
        <v>483</v>
      </c>
    </row>
    <row r="5" spans="1:3">
      <c r="A5" s="4" t="s">
        <v>1087</v>
      </c>
    </row>
    <row r="6" spans="1:3">
      <c r="A6" s="3" t="s">
        <v>404</v>
      </c>
    </row>
    <row r="7" spans="1:3">
      <c r="A7" s="4" t="s">
        <v>1133</v>
      </c>
      <c r="B7" s="7" t="n">
        <v>2382</v>
      </c>
      <c r="C7" s="7" t="n">
        <v>1912</v>
      </c>
    </row>
    <row r="8" spans="1:3">
      <c r="A8" s="4" t="s">
        <v>1076</v>
      </c>
      <c r="B8" s="4" t="s">
        <v>1088</v>
      </c>
      <c r="C8" s="4" t="s">
        <v>1089</v>
      </c>
    </row>
    <row r="9" spans="1:3">
      <c r="A9" s="4" t="s">
        <v>1085</v>
      </c>
    </row>
    <row r="10" spans="1:3">
      <c r="A10" s="3" t="s">
        <v>404</v>
      </c>
    </row>
    <row r="11" spans="1:3">
      <c r="A11" s="4" t="s">
        <v>1133</v>
      </c>
      <c r="B11" s="7" t="n">
        <v>3342</v>
      </c>
      <c r="C11" s="7" t="n">
        <v>2594</v>
      </c>
    </row>
    <row r="12" spans="1:3">
      <c r="A12" s="4" t="s">
        <v>1076</v>
      </c>
      <c r="B12" s="4" t="s">
        <v>1086</v>
      </c>
      <c r="C12" s="4" t="s">
        <v>1086</v>
      </c>
    </row>
    <row r="13" spans="1:3">
      <c r="A13" s="4" t="s">
        <v>1090</v>
      </c>
    </row>
    <row r="14" spans="1:3">
      <c r="A14" s="3" t="s">
        <v>404</v>
      </c>
    </row>
    <row r="15" spans="1:3">
      <c r="A15" s="4" t="s">
        <v>1133</v>
      </c>
      <c r="C15" s="7" t="n">
        <v>183</v>
      </c>
    </row>
    <row r="16" spans="1:3">
      <c r="A16" s="4" t="s">
        <v>1076</v>
      </c>
      <c r="B16" s="4" t="s">
        <v>1091</v>
      </c>
      <c r="C16" s="4" t="s">
        <v>1092</v>
      </c>
    </row>
    <row r="17" spans="1:3">
      <c r="A17" s="4" t="s">
        <v>1134</v>
      </c>
    </row>
    <row r="18" spans="1:3">
      <c r="A18" s="3" t="s">
        <v>404</v>
      </c>
    </row>
    <row r="19" spans="1:3">
      <c r="A19" s="4" t="s">
        <v>1133</v>
      </c>
      <c r="B19" s="7" t="n">
        <v>406</v>
      </c>
    </row>
    <row r="20" spans="1:3">
      <c r="A20" s="4" t="s">
        <v>1076</v>
      </c>
      <c r="B20" s="4" t="s">
        <v>109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833</v>
      </c>
    </row>
    <row r="2" spans="1:2">
      <c r="A2" s="3" t="s">
        <v>404</v>
      </c>
    </row>
    <row r="3" spans="1:2">
      <c r="A3" s="5" t="n">
        <v>2018</v>
      </c>
      <c r="B3" s="7" t="n">
        <v>171</v>
      </c>
    </row>
    <row r="4" spans="1:2">
      <c r="A4" s="5" t="n">
        <v>2019</v>
      </c>
      <c r="B4" s="5" t="n">
        <v>375</v>
      </c>
    </row>
    <row r="5" spans="1:2">
      <c r="A5" s="5" t="n">
        <v>2020</v>
      </c>
      <c r="B5" s="5" t="n">
        <v>376</v>
      </c>
    </row>
    <row r="6" spans="1:2">
      <c r="A6" s="5" t="n">
        <v>2021</v>
      </c>
      <c r="B6" s="5" t="n">
        <v>384</v>
      </c>
    </row>
    <row r="7" spans="1:2">
      <c r="A7" s="5" t="n">
        <v>2022</v>
      </c>
      <c r="B7" s="5" t="n">
        <v>451</v>
      </c>
    </row>
    <row r="8" spans="1:2">
      <c r="A8" s="4" t="s">
        <v>1131</v>
      </c>
      <c r="B8" s="5" t="n">
        <v>2299</v>
      </c>
    </row>
    <row r="9" spans="1:2">
      <c r="A9" s="4" t="s">
        <v>144</v>
      </c>
      <c r="B9" s="7" t="n">
        <v>405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2</v>
      </c>
    </row>
    <row r="2" spans="1:3">
      <c r="A2" s="3" t="s">
        <v>1137</v>
      </c>
    </row>
    <row r="3" spans="1:3">
      <c r="A3" s="4" t="s">
        <v>1138</v>
      </c>
      <c r="B3" s="7" t="n">
        <v>1096438</v>
      </c>
      <c r="C3" s="7" t="n">
        <v>824676</v>
      </c>
    </row>
    <row r="4" spans="1:3">
      <c r="A4" s="4" t="s">
        <v>1139</v>
      </c>
      <c r="B4" s="5" t="n">
        <v>1058888</v>
      </c>
      <c r="C4" s="5" t="n">
        <v>793268</v>
      </c>
    </row>
    <row r="5" spans="1:3">
      <c r="A5" s="4" t="s">
        <v>1140</v>
      </c>
      <c r="B5" s="5" t="n">
        <v>1096438</v>
      </c>
      <c r="C5" s="5" t="n">
        <v>824676</v>
      </c>
    </row>
    <row r="6" spans="1:3">
      <c r="A6" s="4" t="s">
        <v>1141</v>
      </c>
      <c r="B6" s="5" t="n">
        <v>1283561</v>
      </c>
      <c r="C6" s="5" t="n">
        <v>1007011</v>
      </c>
    </row>
    <row r="7" spans="1:3">
      <c r="A7" s="4" t="s">
        <v>1138</v>
      </c>
      <c r="B7" s="5" t="n">
        <v>410770</v>
      </c>
      <c r="C7" s="5" t="n">
        <v>371052</v>
      </c>
    </row>
    <row r="8" spans="1:3">
      <c r="A8" s="4" t="s">
        <v>1139</v>
      </c>
      <c r="B8" s="5" t="n">
        <v>450951</v>
      </c>
      <c r="C8" s="5" t="n">
        <v>403718</v>
      </c>
    </row>
    <row r="9" spans="1:3">
      <c r="A9" s="4" t="s">
        <v>1140</v>
      </c>
      <c r="B9" s="5" t="n">
        <v>601269</v>
      </c>
      <c r="C9" s="5" t="n">
        <v>538290</v>
      </c>
    </row>
    <row r="10" spans="1:3">
      <c r="A10" s="4" t="s">
        <v>1141</v>
      </c>
      <c r="B10" s="7" t="n">
        <v>801691</v>
      </c>
      <c r="C10" s="7" t="n">
        <v>717720</v>
      </c>
    </row>
    <row r="11" spans="1:3">
      <c r="A11" s="4" t="s">
        <v>1138</v>
      </c>
      <c r="B11" s="4" t="s">
        <v>1142</v>
      </c>
      <c r="C11" s="4" t="s">
        <v>1143</v>
      </c>
    </row>
    <row r="12" spans="1:3">
      <c r="A12" s="4" t="s">
        <v>1139</v>
      </c>
      <c r="B12" s="4" t="s">
        <v>1144</v>
      </c>
      <c r="C12" s="4" t="s">
        <v>1145</v>
      </c>
    </row>
    <row r="13" spans="1:3">
      <c r="A13" s="4" t="s">
        <v>1140</v>
      </c>
      <c r="B13" s="4" t="s">
        <v>1146</v>
      </c>
      <c r="C13" s="4" t="s">
        <v>1147</v>
      </c>
    </row>
    <row r="14" spans="1:3">
      <c r="A14" s="4" t="s">
        <v>1141</v>
      </c>
      <c r="B14" s="4" t="s">
        <v>1148</v>
      </c>
      <c r="C14" s="4" t="s">
        <v>1149</v>
      </c>
    </row>
    <row r="15" spans="1:3">
      <c r="A15" s="4" t="s">
        <v>1138</v>
      </c>
      <c r="B15" s="4" t="s">
        <v>1092</v>
      </c>
      <c r="C15" s="4" t="s">
        <v>1092</v>
      </c>
    </row>
    <row r="16" spans="1:3">
      <c r="A16" s="4" t="s">
        <v>1139</v>
      </c>
      <c r="B16" s="4" t="s">
        <v>1150</v>
      </c>
      <c r="C16" s="4" t="s">
        <v>1150</v>
      </c>
    </row>
    <row r="17" spans="1:3">
      <c r="A17" s="4" t="s">
        <v>1140</v>
      </c>
      <c r="B17" s="4" t="s">
        <v>1091</v>
      </c>
      <c r="C17" s="4" t="s">
        <v>1091</v>
      </c>
    </row>
    <row r="18" spans="1:3">
      <c r="A18" s="4" t="s">
        <v>1141</v>
      </c>
      <c r="B18" s="4" t="s">
        <v>1151</v>
      </c>
      <c r="C18" s="4" t="s">
        <v>1151</v>
      </c>
    </row>
    <row r="19" spans="1:3">
      <c r="A19" s="4" t="s">
        <v>1152</v>
      </c>
    </row>
    <row r="20" spans="1:3">
      <c r="A20" s="3" t="s">
        <v>1137</v>
      </c>
    </row>
    <row r="21" spans="1:3">
      <c r="A21" s="4" t="s">
        <v>1138</v>
      </c>
      <c r="B21" s="7" t="n">
        <v>1198234</v>
      </c>
      <c r="C21" s="7" t="n">
        <v>1035972</v>
      </c>
    </row>
    <row r="22" spans="1:3">
      <c r="A22" s="4" t="s">
        <v>1139</v>
      </c>
      <c r="B22" s="5" t="n">
        <v>1149181</v>
      </c>
      <c r="C22" s="5" t="n">
        <v>989990</v>
      </c>
    </row>
    <row r="23" spans="1:3">
      <c r="A23" s="4" t="s">
        <v>1140</v>
      </c>
      <c r="B23" s="5" t="n">
        <v>1198234</v>
      </c>
      <c r="C23" s="5" t="n">
        <v>1035972</v>
      </c>
    </row>
    <row r="24" spans="1:3">
      <c r="A24" s="4" t="s">
        <v>1141</v>
      </c>
      <c r="B24" s="5" t="n">
        <v>1311376</v>
      </c>
      <c r="C24" s="5" t="n">
        <v>1144519</v>
      </c>
    </row>
    <row r="25" spans="1:3">
      <c r="A25" s="4" t="s">
        <v>1138</v>
      </c>
      <c r="B25" s="5" t="n">
        <v>410743</v>
      </c>
      <c r="C25" s="5" t="n">
        <v>370836</v>
      </c>
    </row>
    <row r="26" spans="1:3">
      <c r="A26" s="4" t="s">
        <v>1139</v>
      </c>
      <c r="B26" s="5" t="n">
        <v>450874</v>
      </c>
      <c r="C26" s="5" t="n">
        <v>403578</v>
      </c>
    </row>
    <row r="27" spans="1:3">
      <c r="A27" s="4" t="s">
        <v>1140</v>
      </c>
      <c r="B27" s="5" t="n">
        <v>601165</v>
      </c>
      <c r="C27" s="5" t="n">
        <v>538105</v>
      </c>
    </row>
    <row r="28" spans="1:3">
      <c r="A28" s="4" t="s">
        <v>1141</v>
      </c>
      <c r="B28" s="5" t="n">
        <v>801553</v>
      </c>
      <c r="C28" s="5" t="n">
        <v>717473</v>
      </c>
    </row>
    <row r="29" spans="1:3">
      <c r="A29" s="4" t="s">
        <v>1138</v>
      </c>
      <c r="B29" s="5" t="n">
        <v>513429</v>
      </c>
      <c r="C29" s="5" t="n">
        <v>463546</v>
      </c>
    </row>
    <row r="30" spans="1:3">
      <c r="A30" s="4" t="s">
        <v>1139</v>
      </c>
      <c r="B30" s="5" t="n">
        <v>651262</v>
      </c>
      <c r="C30" s="5" t="n">
        <v>583248</v>
      </c>
    </row>
    <row r="31" spans="1:3">
      <c r="A31" s="4" t="s">
        <v>1140</v>
      </c>
      <c r="B31" s="5" t="n">
        <v>801553</v>
      </c>
      <c r="C31" s="5" t="n">
        <v>717844</v>
      </c>
    </row>
    <row r="32" spans="1:3">
      <c r="A32" s="4" t="s">
        <v>1141</v>
      </c>
      <c r="B32" s="7" t="n">
        <v>1001941</v>
      </c>
      <c r="C32" s="7" t="n">
        <v>897305</v>
      </c>
    </row>
    <row r="33" spans="1:3">
      <c r="A33" s="4" t="s">
        <v>1138</v>
      </c>
      <c r="B33" s="4" t="s">
        <v>1153</v>
      </c>
      <c r="C33" s="4" t="s">
        <v>1149</v>
      </c>
    </row>
    <row r="34" spans="1:3">
      <c r="A34" s="4" t="s">
        <v>1139</v>
      </c>
      <c r="B34" s="4" t="s">
        <v>1154</v>
      </c>
      <c r="C34" s="4" t="s">
        <v>1155</v>
      </c>
    </row>
    <row r="35" spans="1:3">
      <c r="A35" s="4" t="s">
        <v>1140</v>
      </c>
      <c r="B35" s="4" t="s">
        <v>1156</v>
      </c>
      <c r="C35" s="4" t="s">
        <v>1154</v>
      </c>
    </row>
    <row r="36" spans="1:3">
      <c r="A36" s="4" t="s">
        <v>1141</v>
      </c>
      <c r="B36" s="4" t="s">
        <v>1157</v>
      </c>
      <c r="C36" s="4" t="s">
        <v>1148</v>
      </c>
    </row>
    <row r="37" spans="1:3">
      <c r="A37" s="4" t="s">
        <v>1138</v>
      </c>
      <c r="B37" s="4" t="s">
        <v>1092</v>
      </c>
      <c r="C37" s="4" t="s">
        <v>1092</v>
      </c>
    </row>
    <row r="38" spans="1:3">
      <c r="A38" s="4" t="s">
        <v>1139</v>
      </c>
      <c r="B38" s="4" t="s">
        <v>1150</v>
      </c>
      <c r="C38" s="4" t="s">
        <v>1150</v>
      </c>
    </row>
    <row r="39" spans="1:3">
      <c r="A39" s="4" t="s">
        <v>1140</v>
      </c>
      <c r="B39" s="4" t="s">
        <v>1091</v>
      </c>
      <c r="C39" s="4" t="s">
        <v>1091</v>
      </c>
    </row>
    <row r="40" spans="1:3">
      <c r="A40" s="4" t="s">
        <v>1141</v>
      </c>
      <c r="B40" s="4" t="s">
        <v>1151</v>
      </c>
      <c r="C40" s="4" t="s">
        <v>1151</v>
      </c>
    </row>
    <row r="41" spans="1:3">
      <c r="A41" s="4" t="s">
        <v>1138</v>
      </c>
      <c r="B41" s="4" t="s">
        <v>1158</v>
      </c>
      <c r="C41" s="4" t="s">
        <v>1158</v>
      </c>
    </row>
    <row r="42" spans="1:3">
      <c r="A42" s="4" t="s">
        <v>1139</v>
      </c>
      <c r="B42" s="4" t="s">
        <v>975</v>
      </c>
      <c r="C42" s="4" t="s">
        <v>975</v>
      </c>
    </row>
    <row r="43" spans="1:3">
      <c r="A43" s="4" t="s">
        <v>1140</v>
      </c>
      <c r="B43" s="4" t="s">
        <v>1151</v>
      </c>
      <c r="C43" s="4" t="s">
        <v>1151</v>
      </c>
    </row>
    <row r="44" spans="1:3">
      <c r="A44" s="4" t="s">
        <v>1141</v>
      </c>
      <c r="B44" s="4" t="s">
        <v>1159</v>
      </c>
      <c r="C44" s="4" t="s">
        <v>115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60</v>
      </c>
      <c r="B1" s="2" t="s">
        <v>2</v>
      </c>
      <c r="C1" s="2" t="s">
        <v>32</v>
      </c>
    </row>
    <row r="2" spans="1:3">
      <c r="A2" s="3" t="s">
        <v>217</v>
      </c>
    </row>
    <row r="3" spans="1:3">
      <c r="A3" s="4" t="s">
        <v>1161</v>
      </c>
      <c r="B3" s="6" t="n">
        <v>70.90000000000001</v>
      </c>
      <c r="C3" s="6" t="n">
        <v>38.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2</v>
      </c>
    </row>
    <row r="2" spans="1:3">
      <c r="A2" s="4" t="s">
        <v>1163</v>
      </c>
    </row>
    <row r="3" spans="1:3">
      <c r="A3" s="3" t="s">
        <v>1164</v>
      </c>
    </row>
    <row r="4" spans="1:3">
      <c r="A4" s="4" t="s">
        <v>1165</v>
      </c>
      <c r="B4" s="7" t="n">
        <v>101718</v>
      </c>
      <c r="C4" s="7" t="n">
        <v>120532</v>
      </c>
    </row>
    <row r="5" spans="1:3">
      <c r="A5" s="4" t="s">
        <v>1166</v>
      </c>
    </row>
    <row r="6" spans="1:3">
      <c r="A6" s="3" t="s">
        <v>1164</v>
      </c>
    </row>
    <row r="7" spans="1:3">
      <c r="A7" s="4" t="s">
        <v>1167</v>
      </c>
      <c r="B7" s="5" t="n">
        <v>17638</v>
      </c>
      <c r="C7" s="5" t="n">
        <v>29270</v>
      </c>
    </row>
    <row r="8" spans="1:3">
      <c r="A8" s="4" t="s">
        <v>1168</v>
      </c>
    </row>
    <row r="9" spans="1:3">
      <c r="A9" s="3" t="s">
        <v>1164</v>
      </c>
    </row>
    <row r="10" spans="1:3">
      <c r="A10" s="4" t="s">
        <v>1165</v>
      </c>
      <c r="B10" s="5" t="n">
        <v>11790</v>
      </c>
    </row>
    <row r="11" spans="1:3">
      <c r="A11" s="4" t="s">
        <v>1169</v>
      </c>
    </row>
    <row r="12" spans="1:3">
      <c r="A12" s="3" t="s">
        <v>1164</v>
      </c>
    </row>
    <row r="13" spans="1:3">
      <c r="A13" s="4" t="s">
        <v>1170</v>
      </c>
      <c r="B13" s="7" t="n">
        <v>3270097</v>
      </c>
      <c r="C13" s="7" t="n">
        <v>26435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32</v>
      </c>
    </row>
    <row r="2" spans="1:3">
      <c r="A2" s="3" t="s">
        <v>240</v>
      </c>
    </row>
    <row r="3" spans="1:3">
      <c r="A3" s="4" t="s">
        <v>1172</v>
      </c>
      <c r="B3" s="7" t="n">
        <v>523</v>
      </c>
    </row>
    <row r="4" spans="1:3">
      <c r="A4" s="4" t="s">
        <v>1173</v>
      </c>
      <c r="B4" s="6" t="n">
        <v>20.3</v>
      </c>
      <c r="C4" s="6" t="n">
        <v>15.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2</v>
      </c>
      <c r="D2" s="2" t="s">
        <v>80</v>
      </c>
    </row>
    <row r="3" spans="1:4">
      <c r="A3" s="3" t="s">
        <v>1175</v>
      </c>
    </row>
    <row r="4" spans="1:4">
      <c r="A4" s="4" t="s">
        <v>1176</v>
      </c>
      <c r="B4" s="7" t="n">
        <v>69289</v>
      </c>
      <c r="C4" s="7" t="n">
        <v>55086</v>
      </c>
      <c r="D4" s="7" t="n">
        <v>44333</v>
      </c>
    </row>
    <row r="5" spans="1:4">
      <c r="A5" s="4" t="s">
        <v>1177</v>
      </c>
      <c r="B5" s="5" t="n">
        <v>33268</v>
      </c>
      <c r="C5" s="5" t="n">
        <v>23025</v>
      </c>
      <c r="D5" s="5" t="n">
        <v>22139</v>
      </c>
    </row>
    <row r="6" spans="1:4">
      <c r="A6" s="3" t="s">
        <v>1178</v>
      </c>
    </row>
    <row r="7" spans="1:4">
      <c r="A7" s="4" t="s">
        <v>1179</v>
      </c>
      <c r="B7" s="5" t="n">
        <v>7023</v>
      </c>
      <c r="C7" s="5" t="n">
        <v>13494</v>
      </c>
      <c r="D7" s="5" t="n">
        <v>11800</v>
      </c>
    </row>
    <row r="8" spans="1:4">
      <c r="A8" s="4" t="s">
        <v>1180</v>
      </c>
      <c r="B8" s="7" t="n">
        <v>16206</v>
      </c>
      <c r="C8" s="5" t="n">
        <v>318868</v>
      </c>
      <c r="D8" s="7" t="n">
        <v>19400</v>
      </c>
    </row>
    <row r="9" spans="1:4">
      <c r="A9" s="4" t="s">
        <v>1181</v>
      </c>
      <c r="C9" s="7" t="n">
        <v>1910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2</v>
      </c>
    </row>
    <row r="2" spans="1:3">
      <c r="A2" s="3" t="s">
        <v>1183</v>
      </c>
    </row>
    <row r="3" spans="1:3">
      <c r="A3" s="4" t="s">
        <v>1184</v>
      </c>
      <c r="B3" s="7" t="n">
        <v>1262948</v>
      </c>
      <c r="C3" s="7" t="n">
        <v>1139347</v>
      </c>
    </row>
    <row r="4" spans="1:3">
      <c r="A4" s="4" t="s">
        <v>1185</v>
      </c>
      <c r="B4" s="5" t="n">
        <v>3958</v>
      </c>
      <c r="C4" s="5" t="n">
        <v>4361</v>
      </c>
    </row>
    <row r="5" spans="1:3">
      <c r="A5" s="4" t="s">
        <v>1186</v>
      </c>
      <c r="B5" s="5" t="n">
        <v>25280</v>
      </c>
      <c r="C5" s="5" t="n">
        <v>20360</v>
      </c>
    </row>
    <row r="6" spans="1:3">
      <c r="A6" s="4" t="s">
        <v>1187</v>
      </c>
    </row>
    <row r="7" spans="1:3">
      <c r="A7" s="3" t="s">
        <v>1183</v>
      </c>
    </row>
    <row r="8" spans="1:3">
      <c r="A8" s="4" t="s">
        <v>1184</v>
      </c>
      <c r="B8" s="5" t="n">
        <v>1262948</v>
      </c>
      <c r="C8" s="5" t="n">
        <v>1139347</v>
      </c>
    </row>
    <row r="9" spans="1:3">
      <c r="A9" s="4" t="s">
        <v>1185</v>
      </c>
      <c r="B9" s="5" t="n">
        <v>3985</v>
      </c>
      <c r="C9" s="5" t="n">
        <v>4361</v>
      </c>
    </row>
    <row r="10" spans="1:3">
      <c r="A10" s="4" t="s">
        <v>1188</v>
      </c>
      <c r="B10" s="5" t="n">
        <v>15833</v>
      </c>
      <c r="C10" s="5" t="n">
        <v>19425</v>
      </c>
    </row>
    <row r="11" spans="1:3">
      <c r="A11" s="4" t="s">
        <v>1186</v>
      </c>
      <c r="B11" s="5" t="n">
        <v>25307</v>
      </c>
      <c r="C11" s="5" t="n">
        <v>20360</v>
      </c>
    </row>
    <row r="12" spans="1:3">
      <c r="A12" s="4" t="s">
        <v>525</v>
      </c>
    </row>
    <row r="13" spans="1:3">
      <c r="A13" s="3" t="s">
        <v>1183</v>
      </c>
    </row>
    <row r="14" spans="1:3">
      <c r="A14" s="4" t="s">
        <v>1184</v>
      </c>
      <c r="B14" s="5" t="n">
        <v>96844</v>
      </c>
      <c r="C14" s="5" t="n">
        <v>96785</v>
      </c>
    </row>
    <row r="15" spans="1:3">
      <c r="A15" s="4" t="s">
        <v>526</v>
      </c>
    </row>
    <row r="16" spans="1:3">
      <c r="A16" s="3" t="s">
        <v>1183</v>
      </c>
    </row>
    <row r="17" spans="1:3">
      <c r="A17" s="4" t="s">
        <v>1184</v>
      </c>
      <c r="B17" s="5" t="n">
        <v>81224</v>
      </c>
      <c r="C17" s="5" t="n">
        <v>97528</v>
      </c>
    </row>
    <row r="18" spans="1:3">
      <c r="A18" s="4" t="s">
        <v>529</v>
      </c>
    </row>
    <row r="19" spans="1:3">
      <c r="A19" s="3" t="s">
        <v>1183</v>
      </c>
    </row>
    <row r="20" spans="1:3">
      <c r="A20" s="4" t="s">
        <v>1184</v>
      </c>
      <c r="B20" s="5" t="n">
        <v>46392</v>
      </c>
      <c r="C20" s="5" t="n">
        <v>47561</v>
      </c>
    </row>
    <row r="21" spans="1:3">
      <c r="A21" s="4" t="s">
        <v>530</v>
      </c>
    </row>
    <row r="22" spans="1:3">
      <c r="A22" s="3" t="s">
        <v>1183</v>
      </c>
    </row>
    <row r="23" spans="1:3">
      <c r="A23" s="4" t="s">
        <v>1184</v>
      </c>
      <c r="B23" s="5" t="n">
        <v>72195</v>
      </c>
      <c r="C23" s="5" t="n">
        <v>62613</v>
      </c>
    </row>
    <row r="24" spans="1:3">
      <c r="A24" s="4" t="s">
        <v>531</v>
      </c>
    </row>
    <row r="25" spans="1:3">
      <c r="A25" s="3" t="s">
        <v>1183</v>
      </c>
    </row>
    <row r="26" spans="1:3">
      <c r="A26" s="4" t="s">
        <v>1184</v>
      </c>
      <c r="B26" s="5" t="n">
        <v>655036</v>
      </c>
      <c r="C26" s="5" t="n">
        <v>528655</v>
      </c>
    </row>
    <row r="27" spans="1:3">
      <c r="A27" s="4" t="s">
        <v>532</v>
      </c>
    </row>
    <row r="28" spans="1:3">
      <c r="A28" s="3" t="s">
        <v>1183</v>
      </c>
    </row>
    <row r="29" spans="1:3">
      <c r="A29" s="4" t="s">
        <v>1184</v>
      </c>
      <c r="B29" s="5" t="n">
        <v>423959</v>
      </c>
      <c r="C29" s="5" t="n">
        <v>410812</v>
      </c>
    </row>
    <row r="30" spans="1:3">
      <c r="A30" s="4" t="s">
        <v>534</v>
      </c>
    </row>
    <row r="31" spans="1:3">
      <c r="A31" s="3" t="s">
        <v>1183</v>
      </c>
    </row>
    <row r="32" spans="1:3">
      <c r="A32" s="4" t="s">
        <v>1184</v>
      </c>
      <c r="B32" s="5" t="n">
        <v>5885</v>
      </c>
      <c r="C32" s="5" t="n">
        <v>5567</v>
      </c>
    </row>
    <row r="33" spans="1:3">
      <c r="A33" s="4" t="s">
        <v>1189</v>
      </c>
    </row>
    <row r="34" spans="1:3">
      <c r="A34" s="3" t="s">
        <v>1183</v>
      </c>
    </row>
    <row r="35" spans="1:3">
      <c r="A35" s="4" t="s">
        <v>1184</v>
      </c>
      <c r="B35" s="5" t="n">
        <v>1262948</v>
      </c>
      <c r="C35" s="5" t="n">
        <v>1139347</v>
      </c>
    </row>
    <row r="36" spans="1:3">
      <c r="A36" s="4" t="s">
        <v>1185</v>
      </c>
      <c r="B36" s="5" t="n">
        <v>3985</v>
      </c>
      <c r="C36" s="5" t="n">
        <v>4361</v>
      </c>
    </row>
    <row r="37" spans="1:3">
      <c r="A37" s="4" t="s">
        <v>1188</v>
      </c>
      <c r="B37" s="5" t="n">
        <v>15833</v>
      </c>
      <c r="C37" s="5" t="n">
        <v>19425</v>
      </c>
    </row>
    <row r="38" spans="1:3">
      <c r="A38" s="4" t="s">
        <v>1190</v>
      </c>
      <c r="B38" s="5" t="n">
        <v>1282766</v>
      </c>
      <c r="C38" s="5" t="n">
        <v>1163133</v>
      </c>
    </row>
    <row r="39" spans="1:3">
      <c r="A39" s="4" t="s">
        <v>1186</v>
      </c>
      <c r="B39" s="5" t="n">
        <v>25307</v>
      </c>
      <c r="C39" s="5" t="n">
        <v>20360</v>
      </c>
    </row>
    <row r="40" spans="1:3">
      <c r="A40" s="4" t="s">
        <v>1191</v>
      </c>
      <c r="B40" s="5" t="n">
        <v>25307</v>
      </c>
      <c r="C40" s="5" t="n">
        <v>20360</v>
      </c>
    </row>
    <row r="41" spans="1:3">
      <c r="A41" s="4" t="s">
        <v>1192</v>
      </c>
    </row>
    <row r="42" spans="1:3">
      <c r="A42" s="3" t="s">
        <v>1183</v>
      </c>
    </row>
    <row r="43" spans="1:3">
      <c r="A43" s="4" t="s">
        <v>1184</v>
      </c>
      <c r="B43" s="5" t="n">
        <v>5885</v>
      </c>
      <c r="C43" s="5" t="n">
        <v>5567</v>
      </c>
    </row>
    <row r="44" spans="1:3">
      <c r="A44" s="4" t="s">
        <v>1190</v>
      </c>
      <c r="B44" s="5" t="n">
        <v>5885</v>
      </c>
      <c r="C44" s="5" t="n">
        <v>5567</v>
      </c>
    </row>
    <row r="45" spans="1:3">
      <c r="A45" s="4" t="s">
        <v>1193</v>
      </c>
    </row>
    <row r="46" spans="1:3">
      <c r="A46" s="3" t="s">
        <v>1183</v>
      </c>
    </row>
    <row r="47" spans="1:3">
      <c r="A47" s="4" t="s">
        <v>1184</v>
      </c>
      <c r="B47" s="5" t="n">
        <v>1257063</v>
      </c>
      <c r="C47" s="5" t="n">
        <v>1133780</v>
      </c>
    </row>
    <row r="48" spans="1:3">
      <c r="A48" s="4" t="s">
        <v>1185</v>
      </c>
      <c r="B48" s="5" t="n">
        <v>3985</v>
      </c>
      <c r="C48" s="5" t="n">
        <v>4361</v>
      </c>
    </row>
    <row r="49" spans="1:3">
      <c r="A49" s="4" t="s">
        <v>1190</v>
      </c>
      <c r="B49" s="5" t="n">
        <v>1261048</v>
      </c>
      <c r="C49" s="5" t="n">
        <v>1138141</v>
      </c>
    </row>
    <row r="50" spans="1:3">
      <c r="A50" s="4" t="s">
        <v>1186</v>
      </c>
      <c r="B50" s="5" t="n">
        <v>25307</v>
      </c>
      <c r="C50" s="5" t="n">
        <v>20360</v>
      </c>
    </row>
    <row r="51" spans="1:3">
      <c r="A51" s="4" t="s">
        <v>1191</v>
      </c>
      <c r="B51" s="5" t="n">
        <v>25307</v>
      </c>
      <c r="C51" s="5" t="n">
        <v>20360</v>
      </c>
    </row>
    <row r="52" spans="1:3">
      <c r="A52" s="4" t="s">
        <v>1194</v>
      </c>
    </row>
    <row r="53" spans="1:3">
      <c r="A53" s="3" t="s">
        <v>1183</v>
      </c>
    </row>
    <row r="54" spans="1:3">
      <c r="A54" s="4" t="s">
        <v>1188</v>
      </c>
      <c r="B54" s="5" t="n">
        <v>15833</v>
      </c>
      <c r="C54" s="5" t="n">
        <v>19425</v>
      </c>
    </row>
    <row r="55" spans="1:3">
      <c r="A55" s="4" t="s">
        <v>1190</v>
      </c>
      <c r="B55" s="5" t="n">
        <v>15833</v>
      </c>
      <c r="C55" s="5" t="n">
        <v>19425</v>
      </c>
    </row>
    <row r="56" spans="1:3">
      <c r="A56" s="4" t="s">
        <v>1195</v>
      </c>
    </row>
    <row r="57" spans="1:3">
      <c r="A57" s="3" t="s">
        <v>1183</v>
      </c>
    </row>
    <row r="58" spans="1:3">
      <c r="A58" s="4" t="s">
        <v>1184</v>
      </c>
      <c r="B58" s="5" t="n">
        <v>96844</v>
      </c>
      <c r="C58" s="5" t="n">
        <v>96785</v>
      </c>
    </row>
    <row r="59" spans="1:3">
      <c r="A59" s="4" t="s">
        <v>1196</v>
      </c>
    </row>
    <row r="60" spans="1:3">
      <c r="A60" s="3" t="s">
        <v>1183</v>
      </c>
    </row>
    <row r="61" spans="1:3">
      <c r="A61" s="4" t="s">
        <v>1184</v>
      </c>
      <c r="B61" s="5" t="n">
        <v>96844</v>
      </c>
      <c r="C61" s="5" t="n">
        <v>96785</v>
      </c>
    </row>
    <row r="62" spans="1:3">
      <c r="A62" s="4" t="s">
        <v>1197</v>
      </c>
    </row>
    <row r="63" spans="1:3">
      <c r="A63" s="3" t="s">
        <v>1183</v>
      </c>
    </row>
    <row r="64" spans="1:3">
      <c r="A64" s="4" t="s">
        <v>1184</v>
      </c>
      <c r="B64" s="5" t="n">
        <v>81224</v>
      </c>
      <c r="C64" s="5" t="n">
        <v>97528</v>
      </c>
    </row>
    <row r="65" spans="1:3">
      <c r="A65" s="4" t="s">
        <v>1198</v>
      </c>
    </row>
    <row r="66" spans="1:3">
      <c r="A66" s="3" t="s">
        <v>1183</v>
      </c>
    </row>
    <row r="67" spans="1:3">
      <c r="A67" s="4" t="s">
        <v>1184</v>
      </c>
      <c r="B67" s="5" t="n">
        <v>81224</v>
      </c>
      <c r="C67" s="5" t="n">
        <v>97528</v>
      </c>
    </row>
    <row r="68" spans="1:3">
      <c r="A68" s="4" t="s">
        <v>1199</v>
      </c>
    </row>
    <row r="69" spans="1:3">
      <c r="A69" s="3" t="s">
        <v>1183</v>
      </c>
    </row>
    <row r="70" spans="1:3">
      <c r="A70" s="4" t="s">
        <v>1184</v>
      </c>
      <c r="B70" s="5" t="n">
        <v>106027</v>
      </c>
      <c r="C70" s="5" t="n">
        <v>153153</v>
      </c>
    </row>
    <row r="71" spans="1:3">
      <c r="A71" s="4" t="s">
        <v>1200</v>
      </c>
    </row>
    <row r="72" spans="1:3">
      <c r="A72" s="3" t="s">
        <v>1183</v>
      </c>
    </row>
    <row r="73" spans="1:3">
      <c r="A73" s="4" t="s">
        <v>1184</v>
      </c>
      <c r="B73" s="5" t="n">
        <v>430422</v>
      </c>
      <c r="C73" s="5" t="n">
        <v>265328</v>
      </c>
    </row>
    <row r="74" spans="1:3">
      <c r="A74" s="4" t="s">
        <v>1201</v>
      </c>
    </row>
    <row r="75" spans="1:3">
      <c r="A75" s="3" t="s">
        <v>1183</v>
      </c>
    </row>
    <row r="76" spans="1:3">
      <c r="A76" s="4" t="s">
        <v>1184</v>
      </c>
      <c r="B76" s="5" t="n">
        <v>106027</v>
      </c>
      <c r="C76" s="5" t="n">
        <v>153153</v>
      </c>
    </row>
    <row r="77" spans="1:3">
      <c r="A77" s="4" t="s">
        <v>1202</v>
      </c>
    </row>
    <row r="78" spans="1:3">
      <c r="A78" s="3" t="s">
        <v>1183</v>
      </c>
    </row>
    <row r="79" spans="1:3">
      <c r="A79" s="4" t="s">
        <v>1184</v>
      </c>
      <c r="B79" s="5" t="n">
        <v>430422</v>
      </c>
      <c r="C79" s="5" t="n">
        <v>265328</v>
      </c>
    </row>
    <row r="80" spans="1:3">
      <c r="A80" s="4" t="s">
        <v>1203</v>
      </c>
    </row>
    <row r="81" spans="1:3">
      <c r="A81" s="3" t="s">
        <v>1183</v>
      </c>
    </row>
    <row r="82" spans="1:3">
      <c r="A82" s="4" t="s">
        <v>1184</v>
      </c>
      <c r="B82" s="5" t="n">
        <v>46392</v>
      </c>
      <c r="C82" s="5" t="n">
        <v>47561</v>
      </c>
    </row>
    <row r="83" spans="1:3">
      <c r="A83" s="4" t="s">
        <v>1204</v>
      </c>
    </row>
    <row r="84" spans="1:3">
      <c r="A84" s="3" t="s">
        <v>1183</v>
      </c>
    </row>
    <row r="85" spans="1:3">
      <c r="A85" s="4" t="s">
        <v>1184</v>
      </c>
      <c r="B85" s="5" t="n">
        <v>46392</v>
      </c>
      <c r="C85" s="5" t="n">
        <v>47561</v>
      </c>
    </row>
    <row r="86" spans="1:3">
      <c r="A86" s="4" t="s">
        <v>1205</v>
      </c>
    </row>
    <row r="87" spans="1:3">
      <c r="A87" s="3" t="s">
        <v>1183</v>
      </c>
    </row>
    <row r="88" spans="1:3">
      <c r="A88" s="4" t="s">
        <v>1184</v>
      </c>
      <c r="B88" s="5" t="n">
        <v>72195</v>
      </c>
      <c r="C88" s="5" t="n">
        <v>62613</v>
      </c>
    </row>
    <row r="89" spans="1:3">
      <c r="A89" s="4" t="s">
        <v>1206</v>
      </c>
    </row>
    <row r="90" spans="1:3">
      <c r="A90" s="3" t="s">
        <v>1183</v>
      </c>
    </row>
    <row r="91" spans="1:3">
      <c r="A91" s="4" t="s">
        <v>1184</v>
      </c>
      <c r="B91" s="5" t="n">
        <v>72195</v>
      </c>
      <c r="C91" s="5" t="n">
        <v>62613</v>
      </c>
    </row>
    <row r="92" spans="1:3">
      <c r="A92" s="4" t="s">
        <v>1207</v>
      </c>
    </row>
    <row r="93" spans="1:3">
      <c r="A93" s="3" t="s">
        <v>1183</v>
      </c>
    </row>
    <row r="94" spans="1:3">
      <c r="A94" s="4" t="s">
        <v>1184</v>
      </c>
      <c r="B94" s="5" t="n">
        <v>655036</v>
      </c>
      <c r="C94" s="5" t="n">
        <v>528655</v>
      </c>
    </row>
    <row r="95" spans="1:3">
      <c r="A95" s="4" t="s">
        <v>1208</v>
      </c>
    </row>
    <row r="96" spans="1:3">
      <c r="A96" s="3" t="s">
        <v>1183</v>
      </c>
    </row>
    <row r="97" spans="1:3">
      <c r="A97" s="4" t="s">
        <v>1184</v>
      </c>
      <c r="B97" s="5" t="n">
        <v>655036</v>
      </c>
      <c r="C97" s="5" t="n">
        <v>528655</v>
      </c>
    </row>
    <row r="98" spans="1:3">
      <c r="A98" s="4" t="s">
        <v>1209</v>
      </c>
    </row>
    <row r="99" spans="1:3">
      <c r="A99" s="3" t="s">
        <v>1183</v>
      </c>
    </row>
    <row r="100" spans="1:3">
      <c r="A100" s="4" t="s">
        <v>1184</v>
      </c>
      <c r="B100" s="5" t="n">
        <v>423959</v>
      </c>
      <c r="C100" s="5" t="n">
        <v>410812</v>
      </c>
    </row>
    <row r="101" spans="1:3">
      <c r="A101" s="4" t="s">
        <v>1210</v>
      </c>
    </row>
    <row r="102" spans="1:3">
      <c r="A102" s="3" t="s">
        <v>1183</v>
      </c>
    </row>
    <row r="103" spans="1:3">
      <c r="A103" s="4" t="s">
        <v>1184</v>
      </c>
      <c r="B103" s="5" t="n">
        <v>423959</v>
      </c>
      <c r="C103" s="5" t="n">
        <v>410812</v>
      </c>
    </row>
    <row r="104" spans="1:3">
      <c r="A104" s="4" t="s">
        <v>1211</v>
      </c>
    </row>
    <row r="105" spans="1:3">
      <c r="A105" s="3" t="s">
        <v>1183</v>
      </c>
    </row>
    <row r="106" spans="1:3">
      <c r="A106" s="4" t="s">
        <v>1184</v>
      </c>
      <c r="B106" s="5" t="n">
        <v>5885</v>
      </c>
      <c r="C106" s="5" t="n">
        <v>5567</v>
      </c>
    </row>
    <row r="107" spans="1:3">
      <c r="A107" s="4" t="s">
        <v>1212</v>
      </c>
    </row>
    <row r="108" spans="1:3">
      <c r="A108" s="3" t="s">
        <v>1183</v>
      </c>
    </row>
    <row r="109" spans="1:3">
      <c r="A109" s="4" t="s">
        <v>1184</v>
      </c>
      <c r="B109" s="7" t="n">
        <v>5885</v>
      </c>
      <c r="C109" s="7" t="n">
        <v>556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3</v>
      </c>
      <c r="B1" s="2" t="s">
        <v>1</v>
      </c>
    </row>
    <row r="2" spans="1:3">
      <c r="B2" s="2" t="s">
        <v>2</v>
      </c>
      <c r="C2" s="2" t="s">
        <v>32</v>
      </c>
    </row>
    <row r="3" spans="1:3">
      <c r="A3" s="3" t="s">
        <v>1214</v>
      </c>
    </row>
    <row r="4" spans="1:3">
      <c r="A4" s="4" t="s">
        <v>1215</v>
      </c>
      <c r="B4" s="7" t="n">
        <v>19425</v>
      </c>
    </row>
    <row r="5" spans="1:3">
      <c r="A5" s="4" t="s">
        <v>1216</v>
      </c>
      <c r="C5" s="7" t="n">
        <v>19104</v>
      </c>
    </row>
    <row r="6" spans="1:3">
      <c r="A6" s="4" t="s">
        <v>1217</v>
      </c>
      <c r="B6" s="5" t="n">
        <v>-2442</v>
      </c>
      <c r="C6" s="5" t="n">
        <v>407</v>
      </c>
    </row>
    <row r="7" spans="1:3">
      <c r="A7" s="4" t="s">
        <v>1218</v>
      </c>
      <c r="B7" s="5" t="n">
        <v>-1150</v>
      </c>
      <c r="C7" s="5" t="n">
        <v>-86</v>
      </c>
    </row>
    <row r="8" spans="1:3">
      <c r="A8" s="4" t="s">
        <v>1219</v>
      </c>
      <c r="B8" s="5" t="n">
        <v>15833</v>
      </c>
      <c r="C8" s="5" t="n">
        <v>19425</v>
      </c>
    </row>
    <row r="9" spans="1:3">
      <c r="A9" s="4" t="s">
        <v>1220</v>
      </c>
      <c r="B9" s="7" t="n">
        <v>-2442</v>
      </c>
      <c r="C9" s="7" t="n">
        <v>40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21</v>
      </c>
      <c r="B1" s="2" t="s">
        <v>1</v>
      </c>
    </row>
    <row r="2" spans="1:2">
      <c r="B2" s="2" t="s">
        <v>2</v>
      </c>
    </row>
    <row r="3" spans="1:2">
      <c r="A3" s="4" t="s">
        <v>1222</v>
      </c>
      <c r="B3" s="4" t="s">
        <v>1158</v>
      </c>
    </row>
    <row r="4" spans="1:2">
      <c r="A4" s="4" t="s">
        <v>1223</v>
      </c>
    </row>
    <row r="5" spans="1:2">
      <c r="A5" s="4" t="s">
        <v>1224</v>
      </c>
      <c r="B5" s="4" t="s">
        <v>115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2</v>
      </c>
    </row>
    <row r="2" spans="1:3">
      <c r="A2" s="3" t="s">
        <v>1226</v>
      </c>
    </row>
    <row r="3" spans="1:3">
      <c r="A3" s="4" t="s">
        <v>1227</v>
      </c>
      <c r="B3" s="7" t="n">
        <v>278587</v>
      </c>
      <c r="C3" s="7" t="n">
        <v>371673</v>
      </c>
    </row>
    <row r="4" spans="1:3">
      <c r="A4" s="4" t="s">
        <v>1228</v>
      </c>
      <c r="B4" s="5" t="n">
        <v>7605</v>
      </c>
      <c r="C4" s="5" t="n">
        <v>18875</v>
      </c>
    </row>
    <row r="5" spans="1:3">
      <c r="A5" s="4" t="s">
        <v>1229</v>
      </c>
    </row>
    <row r="6" spans="1:3">
      <c r="A6" s="3" t="s">
        <v>1226</v>
      </c>
    </row>
    <row r="7" spans="1:3">
      <c r="A7" s="4" t="s">
        <v>41</v>
      </c>
      <c r="B7" s="5" t="n">
        <v>61359</v>
      </c>
      <c r="C7" s="5" t="n">
        <v>17822</v>
      </c>
    </row>
    <row r="8" spans="1:3">
      <c r="A8" s="4" t="s">
        <v>1227</v>
      </c>
      <c r="B8" s="5" t="n">
        <v>65087</v>
      </c>
      <c r="C8" s="5" t="n">
        <v>151720</v>
      </c>
    </row>
    <row r="9" spans="1:3">
      <c r="A9" s="4" t="s">
        <v>1228</v>
      </c>
      <c r="B9" s="5" t="n">
        <v>7605</v>
      </c>
      <c r="C9" s="5" t="n">
        <v>18875</v>
      </c>
    </row>
    <row r="10" spans="1:3">
      <c r="A10" s="4" t="s">
        <v>1230</v>
      </c>
      <c r="B10" s="5" t="n">
        <v>134051</v>
      </c>
      <c r="C10" s="5" t="n">
        <v>188417</v>
      </c>
    </row>
    <row r="11" spans="1:3">
      <c r="A11" s="4" t="s">
        <v>1231</v>
      </c>
    </row>
    <row r="12" spans="1:3">
      <c r="A12" s="3" t="s">
        <v>1226</v>
      </c>
    </row>
    <row r="13" spans="1:3">
      <c r="A13" s="4" t="s">
        <v>41</v>
      </c>
      <c r="B13" s="5" t="n">
        <v>61359</v>
      </c>
      <c r="C13" s="5" t="n">
        <v>17822</v>
      </c>
    </row>
    <row r="14" spans="1:3">
      <c r="A14" s="4" t="s">
        <v>1230</v>
      </c>
      <c r="B14" s="5" t="n">
        <v>61359</v>
      </c>
      <c r="C14" s="5" t="n">
        <v>17822</v>
      </c>
    </row>
    <row r="15" spans="1:3">
      <c r="A15" s="4" t="s">
        <v>1232</v>
      </c>
    </row>
    <row r="16" spans="1:3">
      <c r="A16" s="3" t="s">
        <v>1226</v>
      </c>
    </row>
    <row r="17" spans="1:3">
      <c r="A17" s="4" t="s">
        <v>1227</v>
      </c>
      <c r="B17" s="5" t="n">
        <v>65087</v>
      </c>
      <c r="C17" s="5" t="n">
        <v>151720</v>
      </c>
    </row>
    <row r="18" spans="1:3">
      <c r="A18" s="4" t="s">
        <v>1228</v>
      </c>
      <c r="B18" s="5" t="n">
        <v>7605</v>
      </c>
      <c r="C18" s="5" t="n">
        <v>18875</v>
      </c>
    </row>
    <row r="19" spans="1:3">
      <c r="A19" s="4" t="s">
        <v>1230</v>
      </c>
      <c r="B19" s="7" t="n">
        <v>72692</v>
      </c>
      <c r="C19" s="7" t="n">
        <v>17059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68"/>
    <col customWidth="1" max="3" min="3" width="80"/>
    <col customWidth="1" max="4" min="4" width="80"/>
  </cols>
  <sheetData>
    <row r="1" spans="1:4">
      <c r="A1" s="1" t="s">
        <v>1233</v>
      </c>
      <c r="C1" s="2" t="s">
        <v>1</v>
      </c>
    </row>
    <row r="2" spans="1:4">
      <c r="C2" s="2" t="s">
        <v>2</v>
      </c>
      <c r="D2" s="2" t="s">
        <v>32</v>
      </c>
    </row>
    <row r="3" spans="1:4">
      <c r="A3" s="4" t="s">
        <v>1223</v>
      </c>
    </row>
    <row r="4" spans="1:4">
      <c r="A4" s="3" t="s">
        <v>1183</v>
      </c>
    </row>
    <row r="5" spans="1:4">
      <c r="A5" s="4" t="s">
        <v>1224</v>
      </c>
      <c r="C5" s="4" t="s">
        <v>1159</v>
      </c>
    </row>
    <row r="6" spans="1:4">
      <c r="A6" s="4" t="s">
        <v>1234</v>
      </c>
    </row>
    <row r="7" spans="1:4">
      <c r="A7" s="3" t="s">
        <v>1183</v>
      </c>
    </row>
    <row r="8" spans="1:4">
      <c r="A8" s="4" t="s">
        <v>1187</v>
      </c>
      <c r="C8" s="7" t="n">
        <v>65087</v>
      </c>
      <c r="D8" s="7" t="n">
        <v>151720</v>
      </c>
    </row>
    <row r="9" spans="1:4">
      <c r="A9" s="4" t="s">
        <v>1235</v>
      </c>
      <c r="C9" s="4" t="s">
        <v>1236</v>
      </c>
      <c r="D9" s="4" t="s">
        <v>1236</v>
      </c>
    </row>
    <row r="10" spans="1:4">
      <c r="A10" s="4" t="s">
        <v>1237</v>
      </c>
      <c r="C10" s="4" t="s">
        <v>1238</v>
      </c>
      <c r="D10" s="4" t="s">
        <v>1238</v>
      </c>
    </row>
    <row r="11" spans="1:4">
      <c r="A11" s="4" t="s">
        <v>1239</v>
      </c>
    </row>
    <row r="12" spans="1:4">
      <c r="A12" s="3" t="s">
        <v>1183</v>
      </c>
    </row>
    <row r="13" spans="1:4">
      <c r="A13" s="4" t="s">
        <v>1240</v>
      </c>
      <c r="C13" s="4" t="s">
        <v>1124</v>
      </c>
      <c r="D13" s="4" t="s">
        <v>498</v>
      </c>
    </row>
    <row r="14" spans="1:4">
      <c r="A14" s="4" t="s">
        <v>1241</v>
      </c>
    </row>
    <row r="15" spans="1:4">
      <c r="A15" s="3" t="s">
        <v>1183</v>
      </c>
    </row>
    <row r="16" spans="1:4">
      <c r="A16" s="4" t="s">
        <v>1240</v>
      </c>
      <c r="C16" s="4" t="s">
        <v>498</v>
      </c>
      <c r="D16" s="4" t="s">
        <v>557</v>
      </c>
    </row>
    <row r="17" spans="1:4">
      <c r="A17" s="4" t="s">
        <v>1242</v>
      </c>
    </row>
    <row r="18" spans="1:4">
      <c r="A18" s="3" t="s">
        <v>1183</v>
      </c>
    </row>
    <row r="19" spans="1:4">
      <c r="A19" s="4" t="s">
        <v>1187</v>
      </c>
      <c r="C19" s="7" t="n">
        <v>7605</v>
      </c>
      <c r="D19" s="7" t="n">
        <v>18875</v>
      </c>
    </row>
    <row r="20" spans="1:4">
      <c r="A20" s="4" t="s">
        <v>1235</v>
      </c>
      <c r="C20" s="4" t="s">
        <v>1236</v>
      </c>
      <c r="D20" s="4" t="s">
        <v>1243</v>
      </c>
    </row>
    <row r="21" spans="1:4">
      <c r="A21" s="4" t="s">
        <v>1237</v>
      </c>
      <c r="C21" s="4" t="s">
        <v>1238</v>
      </c>
      <c r="D21" s="4" t="s">
        <v>1244</v>
      </c>
    </row>
    <row r="22" spans="1:4">
      <c r="A22" s="4" t="s">
        <v>1245</v>
      </c>
    </row>
    <row r="23" spans="1:4">
      <c r="A23" s="3" t="s">
        <v>1183</v>
      </c>
    </row>
    <row r="24" spans="1:4">
      <c r="A24" s="4" t="s">
        <v>1240</v>
      </c>
      <c r="C24" s="4" t="s">
        <v>1124</v>
      </c>
      <c r="D24" s="4" t="s">
        <v>1124</v>
      </c>
    </row>
    <row r="25" spans="1:4">
      <c r="A25" s="4" t="s">
        <v>1246</v>
      </c>
    </row>
    <row r="26" spans="1:4">
      <c r="A26" s="3" t="s">
        <v>1183</v>
      </c>
    </row>
    <row r="27" spans="1:4">
      <c r="A27" s="4" t="s">
        <v>1240</v>
      </c>
      <c r="C27" s="4" t="s">
        <v>1247</v>
      </c>
      <c r="D27" s="4" t="s">
        <v>1247</v>
      </c>
    </row>
    <row r="28" spans="1:4">
      <c r="A28" s="4" t="s">
        <v>1248</v>
      </c>
    </row>
    <row r="29" spans="1:4">
      <c r="A29" s="3" t="s">
        <v>1183</v>
      </c>
    </row>
    <row r="30" spans="1:4">
      <c r="A30" s="4" t="s">
        <v>1235</v>
      </c>
      <c r="C30" s="4" t="s">
        <v>1249</v>
      </c>
      <c r="D30" s="4" t="s">
        <v>1249</v>
      </c>
    </row>
    <row r="31" spans="1:4">
      <c r="A31" s="4" t="s">
        <v>1237</v>
      </c>
      <c r="C31" s="4" t="s">
        <v>1250</v>
      </c>
      <c r="D31" s="4" t="s">
        <v>1251</v>
      </c>
    </row>
    <row r="32" spans="1:4">
      <c r="A32" s="4" t="s">
        <v>1252</v>
      </c>
    </row>
    <row r="33" spans="1:4">
      <c r="A33" s="3" t="s">
        <v>1183</v>
      </c>
    </row>
    <row r="34" spans="1:4">
      <c r="A34" s="4" t="s">
        <v>1235</v>
      </c>
      <c r="C34" s="4" t="s">
        <v>1249</v>
      </c>
      <c r="D34" s="4" t="s">
        <v>1249</v>
      </c>
    </row>
    <row r="35" spans="1:4">
      <c r="A35" s="4" t="s">
        <v>1237</v>
      </c>
      <c r="C35" s="4" t="s">
        <v>1253</v>
      </c>
      <c r="D35" s="4" t="s">
        <v>1253</v>
      </c>
    </row>
    <row r="36" spans="1:4">
      <c r="A36" s="4" t="s">
        <v>1224</v>
      </c>
      <c r="C36" s="4" t="s">
        <v>1254</v>
      </c>
      <c r="D36" s="4" t="s">
        <v>1254</v>
      </c>
    </row>
    <row r="37" spans="1:4">
      <c r="A37" s="4" t="s">
        <v>1255</v>
      </c>
    </row>
    <row r="38" spans="1:4">
      <c r="A38" s="3" t="s">
        <v>1183</v>
      </c>
    </row>
    <row r="39" spans="1:4">
      <c r="A39" s="4" t="s">
        <v>1240</v>
      </c>
      <c r="B39" s="4" t="s">
        <v>628</v>
      </c>
      <c r="C39" s="4" t="s">
        <v>1124</v>
      </c>
      <c r="D39" s="4" t="s">
        <v>1124</v>
      </c>
    </row>
    <row r="40" spans="1:4">
      <c r="A40" s="4" t="s">
        <v>1224</v>
      </c>
      <c r="C40" s="4" t="s">
        <v>1256</v>
      </c>
      <c r="D40" s="4" t="s">
        <v>1257</v>
      </c>
    </row>
    <row r="41" spans="1:4">
      <c r="A41" s="4" t="s">
        <v>1258</v>
      </c>
    </row>
    <row r="42" spans="1:4">
      <c r="A42" s="3" t="s">
        <v>1183</v>
      </c>
    </row>
    <row r="43" spans="1:4">
      <c r="A43" s="4" t="s">
        <v>1240</v>
      </c>
      <c r="B43" s="4" t="s">
        <v>628</v>
      </c>
      <c r="C43" s="4" t="s">
        <v>1124</v>
      </c>
      <c r="D43" s="4" t="s">
        <v>1124</v>
      </c>
    </row>
    <row r="44" spans="1:4">
      <c r="A44" s="4" t="s">
        <v>1259</v>
      </c>
    </row>
    <row r="45" spans="1:4">
      <c r="A45" s="3" t="s">
        <v>1183</v>
      </c>
    </row>
    <row r="46" spans="1:4">
      <c r="A46" s="4" t="s">
        <v>1240</v>
      </c>
      <c r="B46" s="4" t="s">
        <v>628</v>
      </c>
      <c r="C46" s="4" t="s">
        <v>1260</v>
      </c>
      <c r="D46" s="4" t="s">
        <v>1260</v>
      </c>
    </row>
    <row r="47" spans="1:4">
      <c r="A47" s="4" t="s">
        <v>1224</v>
      </c>
      <c r="C47" s="4" t="s">
        <v>1151</v>
      </c>
      <c r="D47" s="4" t="s">
        <v>1261</v>
      </c>
    </row>
    <row r="48" spans="1:4">
      <c r="A48" s="4" t="s">
        <v>1262</v>
      </c>
    </row>
    <row r="49" spans="1:4">
      <c r="A49" s="3" t="s">
        <v>1183</v>
      </c>
    </row>
    <row r="50" spans="1:4">
      <c r="A50" s="4" t="s">
        <v>1240</v>
      </c>
      <c r="B50" s="4" t="s">
        <v>628</v>
      </c>
      <c r="C50" s="4" t="s">
        <v>1263</v>
      </c>
      <c r="D50" s="4" t="s">
        <v>1092</v>
      </c>
    </row>
    <row r="51" spans="1:4">
      <c r="A51" s="4" t="s">
        <v>1264</v>
      </c>
    </row>
    <row r="52" spans="1:4">
      <c r="A52" s="3" t="s">
        <v>1183</v>
      </c>
    </row>
    <row r="53" spans="1:4">
      <c r="A53" s="4" t="s">
        <v>1237</v>
      </c>
      <c r="C53" s="4" t="s">
        <v>1265</v>
      </c>
      <c r="D53" s="4" t="s">
        <v>1266</v>
      </c>
    </row>
    <row r="54" spans="1:4">
      <c r="A54" s="4" t="s">
        <v>1240</v>
      </c>
      <c r="C54" s="4" t="s">
        <v>1159</v>
      </c>
      <c r="D54" s="4" t="s">
        <v>1159</v>
      </c>
    </row>
    <row r="55" spans="1:4"/>
    <row r="56" spans="1:4">
      <c r="A56" s="4" t="s">
        <v>628</v>
      </c>
      <c r="B56" s="4" t="s">
        <v>1267</v>
      </c>
    </row>
  </sheetData>
  <mergeCells count="4">
    <mergeCell ref="A1:B2"/>
    <mergeCell ref="C1:D1"/>
    <mergeCell ref="A55:C55"/>
    <mergeCell ref="B56:C5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2</v>
      </c>
    </row>
    <row r="2" spans="1:3">
      <c r="A2" s="3" t="s">
        <v>1269</v>
      </c>
    </row>
    <row r="3" spans="1:3">
      <c r="A3" s="4" t="s">
        <v>35</v>
      </c>
      <c r="B3" s="7" t="n">
        <v>482568</v>
      </c>
      <c r="C3" s="7" t="n">
        <v>199747</v>
      </c>
    </row>
    <row r="4" spans="1:3">
      <c r="A4" s="4" t="s">
        <v>36</v>
      </c>
      <c r="B4" s="5" t="n">
        <v>9536</v>
      </c>
      <c r="C4" s="5" t="n">
        <v>1161</v>
      </c>
    </row>
    <row r="5" spans="1:3">
      <c r="A5" s="4" t="s">
        <v>38</v>
      </c>
      <c r="B5" s="5" t="n">
        <v>1262948</v>
      </c>
      <c r="C5" s="5" t="n">
        <v>1139347</v>
      </c>
    </row>
    <row r="6" spans="1:3">
      <c r="A6" s="4" t="s">
        <v>74</v>
      </c>
      <c r="B6" s="5" t="n">
        <v>311</v>
      </c>
      <c r="C6" s="5" t="n">
        <v>463</v>
      </c>
    </row>
    <row r="7" spans="1:3">
      <c r="A7" s="4" t="s">
        <v>1185</v>
      </c>
      <c r="B7" s="5" t="n">
        <v>3958</v>
      </c>
      <c r="C7" s="5" t="n">
        <v>4361</v>
      </c>
    </row>
    <row r="8" spans="1:3">
      <c r="A8" s="3" t="s">
        <v>1270</v>
      </c>
    </row>
    <row r="9" spans="1:3">
      <c r="A9" s="4" t="s">
        <v>914</v>
      </c>
      <c r="B9" s="5" t="n">
        <v>150000</v>
      </c>
      <c r="C9" s="5" t="n">
        <v>0</v>
      </c>
    </row>
    <row r="10" spans="1:3">
      <c r="A10" s="4" t="s">
        <v>58</v>
      </c>
      <c r="B10" s="5" t="n">
        <v>1026</v>
      </c>
      <c r="C10" s="5" t="n">
        <v>3494</v>
      </c>
    </row>
    <row r="11" spans="1:3">
      <c r="A11" s="4" t="s">
        <v>60</v>
      </c>
      <c r="B11" s="5" t="n">
        <v>184629</v>
      </c>
      <c r="C11" s="5" t="n">
        <v>193788</v>
      </c>
    </row>
    <row r="12" spans="1:3">
      <c r="A12" s="4" t="s">
        <v>61</v>
      </c>
      <c r="B12" s="5" t="n">
        <v>98687</v>
      </c>
      <c r="C12" s="5" t="n">
        <v>98441</v>
      </c>
    </row>
    <row r="13" spans="1:3">
      <c r="A13" s="4" t="s">
        <v>62</v>
      </c>
      <c r="B13" s="5" t="n">
        <v>36472</v>
      </c>
      <c r="C13" s="5" t="n">
        <v>35989</v>
      </c>
    </row>
    <row r="14" spans="1:3">
      <c r="A14" s="4" t="s">
        <v>1186</v>
      </c>
      <c r="B14" s="5" t="n">
        <v>25280</v>
      </c>
      <c r="C14" s="5" t="n">
        <v>20360</v>
      </c>
    </row>
    <row r="15" spans="1:3">
      <c r="A15" s="4" t="s">
        <v>1187</v>
      </c>
    </row>
    <row r="16" spans="1:3">
      <c r="A16" s="3" t="s">
        <v>1269</v>
      </c>
    </row>
    <row r="17" spans="1:3">
      <c r="A17" s="4" t="s">
        <v>34</v>
      </c>
      <c r="B17" s="5" t="n">
        <v>238707</v>
      </c>
      <c r="C17" s="5" t="n">
        <v>48017</v>
      </c>
    </row>
    <row r="18" spans="1:3">
      <c r="A18" s="4" t="s">
        <v>35</v>
      </c>
      <c r="B18" s="5" t="n">
        <v>482568</v>
      </c>
      <c r="C18" s="5" t="n">
        <v>199747</v>
      </c>
    </row>
    <row r="19" spans="1:3">
      <c r="A19" s="4" t="s">
        <v>36</v>
      </c>
      <c r="B19" s="5" t="n">
        <v>9536</v>
      </c>
      <c r="C19" s="5" t="n">
        <v>1161</v>
      </c>
    </row>
    <row r="20" spans="1:3">
      <c r="A20" s="4" t="s">
        <v>38</v>
      </c>
      <c r="B20" s="5" t="n">
        <v>1262948</v>
      </c>
      <c r="C20" s="5" t="n">
        <v>1139347</v>
      </c>
    </row>
    <row r="21" spans="1:3">
      <c r="A21" s="4" t="s">
        <v>74</v>
      </c>
      <c r="B21" s="5" t="n">
        <v>290</v>
      </c>
      <c r="C21" s="5" t="n">
        <v>425</v>
      </c>
    </row>
    <row r="22" spans="1:3">
      <c r="A22" s="4" t="s">
        <v>41</v>
      </c>
      <c r="B22" s="5" t="n">
        <v>61359</v>
      </c>
      <c r="C22" s="5" t="n">
        <v>17822</v>
      </c>
    </row>
    <row r="23" spans="1:3">
      <c r="A23" s="4" t="s">
        <v>44</v>
      </c>
      <c r="B23" s="5" t="n">
        <v>8165851</v>
      </c>
      <c r="C23" s="5" t="n">
        <v>7350443</v>
      </c>
    </row>
    <row r="24" spans="1:3">
      <c r="A24" s="4" t="s">
        <v>1185</v>
      </c>
      <c r="B24" s="5" t="n">
        <v>3985</v>
      </c>
      <c r="C24" s="5" t="n">
        <v>4361</v>
      </c>
    </row>
    <row r="25" spans="1:3">
      <c r="A25" s="4" t="s">
        <v>1271</v>
      </c>
      <c r="B25" s="5" t="n">
        <v>15833</v>
      </c>
      <c r="C25" s="5" t="n">
        <v>19425</v>
      </c>
    </row>
    <row r="26" spans="1:3">
      <c r="A26" s="3" t="s">
        <v>1270</v>
      </c>
    </row>
    <row r="27" spans="1:3">
      <c r="A27" s="4" t="s">
        <v>216</v>
      </c>
      <c r="B27" s="5" t="n">
        <v>9011515</v>
      </c>
      <c r="C27" s="5" t="n">
        <v>8016749</v>
      </c>
    </row>
    <row r="28" spans="1:3">
      <c r="A28" s="4" t="s">
        <v>914</v>
      </c>
      <c r="B28" s="5" t="n">
        <v>150000</v>
      </c>
    </row>
    <row r="29" spans="1:3">
      <c r="A29" s="4" t="s">
        <v>58</v>
      </c>
      <c r="B29" s="5" t="n">
        <v>1026</v>
      </c>
      <c r="C29" s="5" t="n">
        <v>3494</v>
      </c>
    </row>
    <row r="30" spans="1:3">
      <c r="A30" s="4" t="s">
        <v>60</v>
      </c>
      <c r="B30" s="5" t="n">
        <v>184629</v>
      </c>
      <c r="C30" s="5" t="n">
        <v>193788</v>
      </c>
    </row>
    <row r="31" spans="1:3">
      <c r="A31" s="4" t="s">
        <v>61</v>
      </c>
      <c r="B31" s="5" t="n">
        <v>98687</v>
      </c>
      <c r="C31" s="5" t="n">
        <v>98441</v>
      </c>
    </row>
    <row r="32" spans="1:3">
      <c r="A32" s="4" t="s">
        <v>62</v>
      </c>
      <c r="B32" s="5" t="n">
        <v>36472</v>
      </c>
      <c r="C32" s="5" t="n">
        <v>35989</v>
      </c>
    </row>
    <row r="33" spans="1:3">
      <c r="A33" s="4" t="s">
        <v>1186</v>
      </c>
      <c r="B33" s="5" t="n">
        <v>25307</v>
      </c>
      <c r="C33" s="5" t="n">
        <v>20360</v>
      </c>
    </row>
    <row r="34" spans="1:3">
      <c r="A34" s="4" t="s">
        <v>1272</v>
      </c>
    </row>
    <row r="35" spans="1:3">
      <c r="A35" s="3" t="s">
        <v>1269</v>
      </c>
    </row>
    <row r="36" spans="1:3">
      <c r="A36" s="4" t="s">
        <v>34</v>
      </c>
      <c r="B36" s="5" t="n">
        <v>238707</v>
      </c>
      <c r="C36" s="5" t="n">
        <v>48017</v>
      </c>
    </row>
    <row r="37" spans="1:3">
      <c r="A37" s="4" t="s">
        <v>35</v>
      </c>
      <c r="B37" s="5" t="n">
        <v>482568</v>
      </c>
      <c r="C37" s="5" t="n">
        <v>199747</v>
      </c>
    </row>
    <row r="38" spans="1:3">
      <c r="A38" s="4" t="s">
        <v>36</v>
      </c>
      <c r="B38" s="5" t="n">
        <v>9536</v>
      </c>
      <c r="C38" s="5" t="n">
        <v>1161</v>
      </c>
    </row>
    <row r="39" spans="1:3">
      <c r="A39" s="4" t="s">
        <v>38</v>
      </c>
      <c r="B39" s="5" t="n">
        <v>1262948</v>
      </c>
      <c r="C39" s="5" t="n">
        <v>1139347</v>
      </c>
    </row>
    <row r="40" spans="1:3">
      <c r="A40" s="4" t="s">
        <v>74</v>
      </c>
      <c r="B40" s="5" t="n">
        <v>311</v>
      </c>
      <c r="C40" s="5" t="n">
        <v>463</v>
      </c>
    </row>
    <row r="41" spans="1:3">
      <c r="A41" s="4" t="s">
        <v>41</v>
      </c>
      <c r="B41" s="5" t="n">
        <v>61359</v>
      </c>
      <c r="C41" s="5" t="n">
        <v>17822</v>
      </c>
    </row>
    <row r="42" spans="1:3">
      <c r="A42" s="4" t="s">
        <v>44</v>
      </c>
      <c r="B42" s="5" t="n">
        <v>8134903</v>
      </c>
      <c r="C42" s="5" t="n">
        <v>7395003</v>
      </c>
    </row>
    <row r="43" spans="1:3">
      <c r="A43" s="4" t="s">
        <v>1185</v>
      </c>
      <c r="B43" s="5" t="n">
        <v>3985</v>
      </c>
      <c r="C43" s="5" t="n">
        <v>4361</v>
      </c>
    </row>
    <row r="44" spans="1:3">
      <c r="A44" s="4" t="s">
        <v>1271</v>
      </c>
      <c r="B44" s="5" t="n">
        <v>15833</v>
      </c>
      <c r="C44" s="5" t="n">
        <v>19818</v>
      </c>
    </row>
    <row r="45" spans="1:3">
      <c r="A45" s="3" t="s">
        <v>1270</v>
      </c>
    </row>
    <row r="46" spans="1:3">
      <c r="A46" s="4" t="s">
        <v>216</v>
      </c>
      <c r="B46" s="5" t="n">
        <v>9006890</v>
      </c>
      <c r="C46" s="5" t="n">
        <v>7904926</v>
      </c>
    </row>
    <row r="47" spans="1:3">
      <c r="A47" s="4" t="s">
        <v>914</v>
      </c>
      <c r="B47" s="5" t="n">
        <v>150000</v>
      </c>
    </row>
    <row r="48" spans="1:3">
      <c r="A48" s="4" t="s">
        <v>58</v>
      </c>
      <c r="B48" s="5" t="n">
        <v>1026</v>
      </c>
      <c r="C48" s="5" t="n">
        <v>3494</v>
      </c>
    </row>
    <row r="49" spans="1:3">
      <c r="A49" s="4" t="s">
        <v>60</v>
      </c>
      <c r="B49" s="5" t="n">
        <v>194484</v>
      </c>
      <c r="C49" s="5" t="n">
        <v>191076</v>
      </c>
    </row>
    <row r="50" spans="1:3">
      <c r="A50" s="4" t="s">
        <v>61</v>
      </c>
      <c r="B50" s="5" t="n">
        <v>94724</v>
      </c>
      <c r="C50" s="5" t="n">
        <v>97938</v>
      </c>
    </row>
    <row r="51" spans="1:3">
      <c r="A51" s="4" t="s">
        <v>62</v>
      </c>
      <c r="B51" s="5" t="n">
        <v>49161</v>
      </c>
      <c r="C51" s="5" t="n">
        <v>47409</v>
      </c>
    </row>
    <row r="52" spans="1:3">
      <c r="A52" s="4" t="s">
        <v>1186</v>
      </c>
      <c r="B52" s="5" t="n">
        <v>25307</v>
      </c>
      <c r="C52" s="5" t="n">
        <v>20360</v>
      </c>
    </row>
    <row r="53" spans="1:3">
      <c r="A53" s="4" t="s">
        <v>1273</v>
      </c>
    </row>
    <row r="54" spans="1:3">
      <c r="A54" s="3" t="s">
        <v>1269</v>
      </c>
    </row>
    <row r="55" spans="1:3">
      <c r="A55" s="4" t="s">
        <v>34</v>
      </c>
      <c r="B55" s="5" t="n">
        <v>238707</v>
      </c>
      <c r="C55" s="5" t="n">
        <v>48017</v>
      </c>
    </row>
    <row r="56" spans="1:3">
      <c r="A56" s="4" t="s">
        <v>35</v>
      </c>
      <c r="B56" s="5" t="n">
        <v>482568</v>
      </c>
      <c r="C56" s="5" t="n">
        <v>199747</v>
      </c>
    </row>
    <row r="57" spans="1:3">
      <c r="A57" s="4" t="s">
        <v>36</v>
      </c>
      <c r="B57" s="5" t="n">
        <v>9536</v>
      </c>
      <c r="C57" s="5" t="n">
        <v>1161</v>
      </c>
    </row>
    <row r="58" spans="1:3">
      <c r="A58" s="4" t="s">
        <v>38</v>
      </c>
      <c r="B58" s="5" t="n">
        <v>5885</v>
      </c>
      <c r="C58" s="5" t="n">
        <v>5567</v>
      </c>
    </row>
    <row r="59" spans="1:3">
      <c r="A59" s="4" t="s">
        <v>1274</v>
      </c>
    </row>
    <row r="60" spans="1:3">
      <c r="A60" s="3" t="s">
        <v>1269</v>
      </c>
    </row>
    <row r="61" spans="1:3">
      <c r="A61" s="4" t="s">
        <v>38</v>
      </c>
      <c r="B61" s="5" t="n">
        <v>1257063</v>
      </c>
      <c r="C61" s="5" t="n">
        <v>1133780</v>
      </c>
    </row>
    <row r="62" spans="1:3">
      <c r="A62" s="4" t="s">
        <v>74</v>
      </c>
      <c r="B62" s="5" t="n">
        <v>311</v>
      </c>
      <c r="C62" s="5" t="n">
        <v>463</v>
      </c>
    </row>
    <row r="63" spans="1:3">
      <c r="A63" s="4" t="s">
        <v>41</v>
      </c>
      <c r="B63" s="5" t="n">
        <v>61359</v>
      </c>
      <c r="C63" s="5" t="n">
        <v>17822</v>
      </c>
    </row>
    <row r="64" spans="1:3">
      <c r="A64" s="4" t="s">
        <v>1185</v>
      </c>
      <c r="B64" s="5" t="n">
        <v>3985</v>
      </c>
      <c r="C64" s="5" t="n">
        <v>4361</v>
      </c>
    </row>
    <row r="65" spans="1:3">
      <c r="A65" s="3" t="s">
        <v>1270</v>
      </c>
    </row>
    <row r="66" spans="1:3">
      <c r="A66" s="4" t="s">
        <v>216</v>
      </c>
      <c r="B66" s="5" t="n">
        <v>9006890</v>
      </c>
      <c r="C66" s="5" t="n">
        <v>7904926</v>
      </c>
    </row>
    <row r="67" spans="1:3">
      <c r="A67" s="4" t="s">
        <v>914</v>
      </c>
      <c r="B67" s="5" t="n">
        <v>150000</v>
      </c>
    </row>
    <row r="68" spans="1:3">
      <c r="A68" s="4" t="s">
        <v>58</v>
      </c>
      <c r="B68" s="5" t="n">
        <v>1026</v>
      </c>
      <c r="C68" s="5" t="n">
        <v>3494</v>
      </c>
    </row>
    <row r="69" spans="1:3">
      <c r="A69" s="4" t="s">
        <v>60</v>
      </c>
      <c r="B69" s="5" t="n">
        <v>194484</v>
      </c>
      <c r="C69" s="5" t="n">
        <v>191076</v>
      </c>
    </row>
    <row r="70" spans="1:3">
      <c r="A70" s="4" t="s">
        <v>61</v>
      </c>
      <c r="B70" s="5" t="n">
        <v>94724</v>
      </c>
      <c r="C70" s="5" t="n">
        <v>97938</v>
      </c>
    </row>
    <row r="71" spans="1:3">
      <c r="A71" s="4" t="s">
        <v>62</v>
      </c>
      <c r="B71" s="5" t="n">
        <v>49161</v>
      </c>
      <c r="C71" s="5" t="n">
        <v>47409</v>
      </c>
    </row>
    <row r="72" spans="1:3">
      <c r="A72" s="4" t="s">
        <v>1186</v>
      </c>
      <c r="B72" s="5" t="n">
        <v>25307</v>
      </c>
      <c r="C72" s="5" t="n">
        <v>20360</v>
      </c>
    </row>
    <row r="73" spans="1:3">
      <c r="A73" s="4" t="s">
        <v>1275</v>
      </c>
    </row>
    <row r="74" spans="1:3">
      <c r="A74" s="3" t="s">
        <v>1269</v>
      </c>
    </row>
    <row r="75" spans="1:3">
      <c r="A75" s="4" t="s">
        <v>44</v>
      </c>
      <c r="B75" s="5" t="n">
        <v>8134903</v>
      </c>
      <c r="C75" s="5" t="n">
        <v>7395003</v>
      </c>
    </row>
    <row r="76" spans="1:3">
      <c r="A76" s="4" t="s">
        <v>1271</v>
      </c>
      <c r="B76" s="7" t="n">
        <v>15833</v>
      </c>
      <c r="C76" s="7" t="n">
        <v>1981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276</v>
      </c>
      <c r="B1" s="2" t="s">
        <v>456</v>
      </c>
      <c r="C1" s="2" t="s">
        <v>457</v>
      </c>
    </row>
    <row r="2" spans="1:3">
      <c r="A2" s="3" t="s">
        <v>1277</v>
      </c>
    </row>
    <row r="3" spans="1:3">
      <c r="A3" s="4" t="s">
        <v>1278</v>
      </c>
      <c r="B3" s="7" t="n">
        <v>14000000</v>
      </c>
      <c r="C3" s="7" t="n">
        <v>6100000</v>
      </c>
    </row>
    <row r="4" spans="1:3">
      <c r="A4" s="4" t="s">
        <v>1279</v>
      </c>
      <c r="B4" s="7" t="n">
        <v>8800000</v>
      </c>
      <c r="C4" s="7" t="n">
        <v>3900000</v>
      </c>
    </row>
    <row r="5" spans="1:3">
      <c r="A5" s="4" t="s">
        <v>501</v>
      </c>
      <c r="B5" s="5" t="n">
        <v>2</v>
      </c>
      <c r="C5" s="5" t="n">
        <v>2</v>
      </c>
    </row>
    <row r="6" spans="1:3">
      <c r="A6" s="4" t="s">
        <v>502</v>
      </c>
      <c r="B6" s="7" t="n">
        <v>15800000</v>
      </c>
      <c r="C6" s="7" t="n">
        <v>19400000</v>
      </c>
    </row>
    <row r="7" spans="1:3">
      <c r="A7" s="4" t="s">
        <v>1280</v>
      </c>
    </row>
    <row r="8" spans="1:3">
      <c r="A8" s="3" t="s">
        <v>1277</v>
      </c>
    </row>
    <row r="9" spans="1:3">
      <c r="A9" s="4" t="s">
        <v>1281</v>
      </c>
      <c r="B9" s="5" t="n">
        <v>3600000</v>
      </c>
      <c r="C9" s="5" t="n">
        <v>3000000</v>
      </c>
    </row>
    <row r="10" spans="1:3">
      <c r="A10" s="4" t="s">
        <v>1282</v>
      </c>
    </row>
    <row r="11" spans="1:3">
      <c r="A11" s="3" t="s">
        <v>1277</v>
      </c>
    </row>
    <row r="12" spans="1:3">
      <c r="A12" s="4" t="s">
        <v>1283</v>
      </c>
      <c r="B12" s="7" t="n">
        <v>7900000</v>
      </c>
      <c r="C12" s="7" t="n">
        <v>42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284</v>
      </c>
      <c r="B1" s="2" t="s">
        <v>1</v>
      </c>
    </row>
    <row r="2" spans="1:2">
      <c r="B2" s="2" t="s">
        <v>1285</v>
      </c>
    </row>
    <row r="3" spans="1:2">
      <c r="A3" s="3" t="s">
        <v>255</v>
      </c>
    </row>
    <row r="4" spans="1:2">
      <c r="A4" s="4" t="s">
        <v>1286</v>
      </c>
      <c r="B4" s="5" t="n">
        <v>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87</v>
      </c>
      <c r="B1" s="2" t="s">
        <v>561</v>
      </c>
      <c r="R1" s="2" t="s">
        <v>1</v>
      </c>
    </row>
    <row r="2" spans="1:20">
      <c r="B2" s="2" t="s">
        <v>2</v>
      </c>
      <c r="D2" s="2" t="s">
        <v>562</v>
      </c>
      <c r="F2" s="2" t="s">
        <v>4</v>
      </c>
      <c r="H2" s="2" t="s">
        <v>563</v>
      </c>
      <c r="J2" s="2" t="s">
        <v>32</v>
      </c>
      <c r="L2" s="2" t="s">
        <v>564</v>
      </c>
      <c r="N2" s="2" t="s">
        <v>565</v>
      </c>
      <c r="P2" s="2" t="s">
        <v>566</v>
      </c>
      <c r="R2" s="2" t="s">
        <v>2</v>
      </c>
      <c r="S2" s="2" t="s">
        <v>32</v>
      </c>
      <c r="T2" s="2" t="s">
        <v>80</v>
      </c>
    </row>
    <row r="3" spans="1:20">
      <c r="A3" s="3" t="s">
        <v>1288</v>
      </c>
    </row>
    <row r="4" spans="1:20">
      <c r="A4" s="4" t="s">
        <v>93</v>
      </c>
      <c r="B4" s="7" t="n">
        <v>87911</v>
      </c>
      <c r="D4" s="7" t="n">
        <v>81163</v>
      </c>
      <c r="F4" s="7" t="n">
        <v>82384</v>
      </c>
      <c r="H4" s="7" t="n">
        <v>74758</v>
      </c>
      <c r="J4" s="7" t="n">
        <v>72498</v>
      </c>
      <c r="L4" s="7" t="n">
        <v>70426</v>
      </c>
      <c r="N4" s="7" t="n">
        <v>69249</v>
      </c>
      <c r="P4" s="7" t="n">
        <v>67266</v>
      </c>
      <c r="R4" s="7" t="n">
        <v>326216</v>
      </c>
      <c r="S4" s="7" t="n">
        <v>279439</v>
      </c>
      <c r="T4" s="7" t="n">
        <v>247778</v>
      </c>
    </row>
    <row r="5" spans="1:20">
      <c r="A5" s="4" t="s">
        <v>94</v>
      </c>
      <c r="B5" s="5" t="n">
        <v>-4475</v>
      </c>
      <c r="D5" s="5" t="n">
        <v>1723</v>
      </c>
      <c r="F5" s="5" t="n">
        <v>6701</v>
      </c>
      <c r="H5" s="5" t="n">
        <v>5786</v>
      </c>
      <c r="J5" s="5" t="n">
        <v>-5222</v>
      </c>
      <c r="L5" s="5" t="n">
        <v>29627</v>
      </c>
      <c r="N5" s="5" t="n">
        <v>14471</v>
      </c>
      <c r="P5" s="5" t="n">
        <v>10472</v>
      </c>
      <c r="R5" s="5" t="n">
        <v>9735</v>
      </c>
      <c r="S5" s="5" t="n">
        <v>49348</v>
      </c>
      <c r="T5" s="5" t="n">
        <v>35984</v>
      </c>
    </row>
    <row r="6" spans="1:20">
      <c r="A6" s="4" t="s">
        <v>875</v>
      </c>
      <c r="B6" s="5" t="n">
        <v>25656</v>
      </c>
      <c r="C6" s="4" t="s">
        <v>628</v>
      </c>
      <c r="D6" s="5" t="n">
        <v>27124</v>
      </c>
      <c r="E6" s="4" t="s">
        <v>628</v>
      </c>
      <c r="F6" s="5" t="n">
        <v>22989</v>
      </c>
      <c r="G6" s="4" t="s">
        <v>628</v>
      </c>
      <c r="H6" s="5" t="n">
        <v>24105</v>
      </c>
      <c r="I6" s="4" t="s">
        <v>628</v>
      </c>
      <c r="J6" s="5" t="n">
        <v>22361</v>
      </c>
      <c r="K6" s="4" t="s">
        <v>1289</v>
      </c>
      <c r="L6" s="5" t="n">
        <v>22791</v>
      </c>
      <c r="M6" s="4" t="s">
        <v>1289</v>
      </c>
      <c r="N6" s="5" t="n">
        <v>23105</v>
      </c>
      <c r="O6" s="4" t="s">
        <v>1289</v>
      </c>
      <c r="P6" s="5" t="n">
        <v>20146</v>
      </c>
      <c r="Q6" s="4" t="s">
        <v>1289</v>
      </c>
      <c r="R6" s="5" t="n">
        <v>99874</v>
      </c>
      <c r="S6" s="5" t="n">
        <v>88403</v>
      </c>
      <c r="T6" s="5" t="n">
        <v>79903</v>
      </c>
    </row>
    <row r="7" spans="1:20">
      <c r="A7" s="4" t="s">
        <v>1290</v>
      </c>
      <c r="B7" s="5" t="n">
        <v>66371</v>
      </c>
      <c r="D7" s="5" t="n">
        <v>56530</v>
      </c>
      <c r="F7" s="5" t="n">
        <v>56134</v>
      </c>
      <c r="H7" s="5" t="n">
        <v>54321</v>
      </c>
      <c r="J7" s="5" t="n">
        <v>55394</v>
      </c>
      <c r="L7" s="5" t="n">
        <v>54876</v>
      </c>
      <c r="N7" s="5" t="n">
        <v>55868</v>
      </c>
      <c r="P7" s="5" t="n">
        <v>54042</v>
      </c>
      <c r="R7" s="5" t="n">
        <v>233356</v>
      </c>
      <c r="S7" s="5" t="n">
        <v>220180</v>
      </c>
      <c r="T7" s="5" t="n">
        <v>232332</v>
      </c>
    </row>
    <row r="8" spans="1:20">
      <c r="A8" s="4" t="s">
        <v>1291</v>
      </c>
      <c r="B8" s="5" t="n">
        <v>36980</v>
      </c>
      <c r="D8" s="5" t="n">
        <v>17457</v>
      </c>
      <c r="F8" s="5" t="n">
        <v>13570</v>
      </c>
      <c r="H8" s="5" t="n">
        <v>12639</v>
      </c>
      <c r="J8" s="5" t="n">
        <v>15701</v>
      </c>
      <c r="L8" s="5" t="n">
        <v>2107</v>
      </c>
      <c r="N8" s="5" t="n">
        <v>7175</v>
      </c>
      <c r="P8" s="5" t="n">
        <v>7557</v>
      </c>
      <c r="R8" s="5" t="n">
        <v>80646</v>
      </c>
      <c r="S8" s="5" t="n">
        <v>32540</v>
      </c>
      <c r="T8" s="5" t="n">
        <v>20109</v>
      </c>
    </row>
    <row r="9" spans="1:20">
      <c r="A9" s="4" t="s">
        <v>115</v>
      </c>
      <c r="B9" s="5" t="n">
        <v>14691</v>
      </c>
      <c r="D9" s="7" t="n">
        <v>32577</v>
      </c>
      <c r="F9" s="7" t="n">
        <v>28968</v>
      </c>
      <c r="H9" s="7" t="n">
        <v>26117</v>
      </c>
      <c r="J9" s="5" t="n">
        <v>28986</v>
      </c>
      <c r="L9" s="7" t="n">
        <v>6607</v>
      </c>
      <c r="N9" s="7" t="n">
        <v>14840</v>
      </c>
      <c r="P9" s="7" t="n">
        <v>15341</v>
      </c>
      <c r="R9" s="5" t="n">
        <v>102353</v>
      </c>
      <c r="S9" s="5" t="n">
        <v>65774</v>
      </c>
      <c r="T9" s="5" t="n">
        <v>39256</v>
      </c>
    </row>
    <row r="10" spans="1:20">
      <c r="A10" s="4" t="s">
        <v>1292</v>
      </c>
      <c r="B10" s="5" t="n">
        <v>10948926</v>
      </c>
      <c r="J10" s="5" t="n">
        <v>9530888</v>
      </c>
      <c r="R10" s="5" t="n">
        <v>10948926</v>
      </c>
      <c r="S10" s="5" t="n">
        <v>9530888</v>
      </c>
    </row>
    <row r="11" spans="1:20">
      <c r="A11" s="4" t="s">
        <v>1293</v>
      </c>
    </row>
    <row r="12" spans="1:20">
      <c r="A12" s="3" t="s">
        <v>1288</v>
      </c>
    </row>
    <row r="13" spans="1:20">
      <c r="A13" s="4" t="s">
        <v>93</v>
      </c>
      <c r="R13" s="5" t="n">
        <v>344987</v>
      </c>
      <c r="S13" s="5" t="n">
        <v>297701</v>
      </c>
      <c r="T13" s="5" t="n">
        <v>265450</v>
      </c>
    </row>
    <row r="14" spans="1:20">
      <c r="A14" s="4" t="s">
        <v>94</v>
      </c>
      <c r="R14" s="5" t="n">
        <v>9735</v>
      </c>
      <c r="S14" s="5" t="n">
        <v>49348</v>
      </c>
      <c r="T14" s="5" t="n">
        <v>35984</v>
      </c>
    </row>
    <row r="15" spans="1:20">
      <c r="A15" s="4" t="s">
        <v>875</v>
      </c>
      <c r="R15" s="5" t="n">
        <v>51286</v>
      </c>
      <c r="S15" s="5" t="n">
        <v>45499</v>
      </c>
      <c r="T15" s="5" t="n">
        <v>38697</v>
      </c>
    </row>
    <row r="16" spans="1:20">
      <c r="A16" s="4" t="s">
        <v>1290</v>
      </c>
      <c r="R16" s="5" t="n">
        <v>194212</v>
      </c>
      <c r="S16" s="5" t="n">
        <v>186874</v>
      </c>
      <c r="T16" s="5" t="n">
        <v>200544</v>
      </c>
    </row>
    <row r="17" spans="1:20">
      <c r="A17" s="4" t="s">
        <v>1291</v>
      </c>
      <c r="R17" s="5" t="n">
        <v>88417</v>
      </c>
      <c r="S17" s="5" t="n">
        <v>37442</v>
      </c>
      <c r="T17" s="5" t="n">
        <v>23673</v>
      </c>
    </row>
    <row r="18" spans="1:20">
      <c r="A18" s="4" t="s">
        <v>115</v>
      </c>
      <c r="R18" s="5" t="n">
        <v>103909</v>
      </c>
      <c r="S18" s="5" t="n">
        <v>69536</v>
      </c>
      <c r="T18" s="5" t="n">
        <v>43946</v>
      </c>
    </row>
    <row r="19" spans="1:20">
      <c r="A19" s="4" t="s">
        <v>1292</v>
      </c>
      <c r="B19" s="5" t="n">
        <v>10854206</v>
      </c>
      <c r="J19" s="5" t="n">
        <v>9439504</v>
      </c>
      <c r="R19" s="5" t="n">
        <v>10854206</v>
      </c>
      <c r="S19" s="5" t="n">
        <v>9439504</v>
      </c>
    </row>
    <row r="20" spans="1:20">
      <c r="A20" s="4" t="s">
        <v>1294</v>
      </c>
    </row>
    <row r="21" spans="1:20">
      <c r="A21" s="3" t="s">
        <v>1288</v>
      </c>
    </row>
    <row r="22" spans="1:20">
      <c r="A22" s="4" t="s">
        <v>93</v>
      </c>
      <c r="R22" s="5" t="n">
        <v>-1347</v>
      </c>
      <c r="S22" s="5" t="n">
        <v>-201</v>
      </c>
      <c r="T22" s="5" t="n">
        <v>-36</v>
      </c>
    </row>
    <row r="23" spans="1:20">
      <c r="A23" s="4" t="s">
        <v>875</v>
      </c>
      <c r="R23" s="5" t="n">
        <v>47956</v>
      </c>
      <c r="S23" s="5" t="n">
        <v>42727</v>
      </c>
      <c r="T23" s="5" t="n">
        <v>40964</v>
      </c>
    </row>
    <row r="24" spans="1:20">
      <c r="A24" s="4" t="s">
        <v>1290</v>
      </c>
      <c r="R24" s="5" t="n">
        <v>36178</v>
      </c>
      <c r="S24" s="5" t="n">
        <v>32334</v>
      </c>
      <c r="T24" s="5" t="n">
        <v>31393</v>
      </c>
    </row>
    <row r="25" spans="1:20">
      <c r="A25" s="4" t="s">
        <v>1291</v>
      </c>
      <c r="R25" s="5" t="n">
        <v>2000</v>
      </c>
      <c r="S25" s="5" t="n">
        <v>3567</v>
      </c>
      <c r="T25" s="5" t="n">
        <v>3337</v>
      </c>
    </row>
    <row r="26" spans="1:20">
      <c r="A26" s="4" t="s">
        <v>115</v>
      </c>
      <c r="R26" s="5" t="n">
        <v>8431</v>
      </c>
      <c r="S26" s="5" t="n">
        <v>6625</v>
      </c>
      <c r="T26" s="5" t="n">
        <v>6198</v>
      </c>
    </row>
    <row r="27" spans="1:20">
      <c r="A27" s="4" t="s">
        <v>1292</v>
      </c>
      <c r="B27" s="5" t="n">
        <v>90639</v>
      </c>
      <c r="J27" s="5" t="n">
        <v>84003</v>
      </c>
      <c r="R27" s="5" t="n">
        <v>90639</v>
      </c>
      <c r="S27" s="5" t="n">
        <v>84003</v>
      </c>
    </row>
    <row r="28" spans="1:20">
      <c r="A28" s="4" t="s">
        <v>1295</v>
      </c>
    </row>
    <row r="29" spans="1:20">
      <c r="A29" s="3" t="s">
        <v>1288</v>
      </c>
    </row>
    <row r="30" spans="1:20">
      <c r="A30" s="4" t="s">
        <v>93</v>
      </c>
      <c r="R30" s="5" t="n">
        <v>-17424</v>
      </c>
      <c r="S30" s="5" t="n">
        <v>-18061</v>
      </c>
      <c r="T30" s="5" t="n">
        <v>-17636</v>
      </c>
    </row>
    <row r="31" spans="1:20">
      <c r="A31" s="4" t="s">
        <v>875</v>
      </c>
      <c r="R31" s="5" t="n">
        <v>632</v>
      </c>
      <c r="S31" s="5" t="n">
        <v>177</v>
      </c>
      <c r="T31" s="5" t="n">
        <v>242</v>
      </c>
    </row>
    <row r="32" spans="1:20">
      <c r="A32" s="4" t="s">
        <v>1290</v>
      </c>
      <c r="R32" s="5" t="n">
        <v>2966</v>
      </c>
      <c r="S32" s="5" t="n">
        <v>972</v>
      </c>
      <c r="T32" s="5" t="n">
        <v>395</v>
      </c>
    </row>
    <row r="33" spans="1:20">
      <c r="A33" s="4" t="s">
        <v>1291</v>
      </c>
      <c r="R33" s="5" t="n">
        <v>-9771</v>
      </c>
      <c r="S33" s="5" t="n">
        <v>-8469</v>
      </c>
      <c r="T33" s="5" t="n">
        <v>-6901</v>
      </c>
    </row>
    <row r="34" spans="1:20">
      <c r="A34" s="4" t="s">
        <v>115</v>
      </c>
      <c r="R34" s="5" t="n">
        <v>-9987</v>
      </c>
      <c r="S34" s="5" t="n">
        <v>-10387</v>
      </c>
      <c r="T34" s="7" t="n">
        <v>-10888</v>
      </c>
    </row>
    <row r="35" spans="1:20">
      <c r="A35" s="4" t="s">
        <v>1292</v>
      </c>
      <c r="B35" s="7" t="n">
        <v>4081</v>
      </c>
      <c r="J35" s="7" t="n">
        <v>7381</v>
      </c>
      <c r="R35" s="7" t="n">
        <v>4081</v>
      </c>
      <c r="S35" s="7" t="n">
        <v>7381</v>
      </c>
    </row>
    <row r="36" spans="1:20"/>
    <row r="37" spans="1:20">
      <c r="A37" s="4" t="s">
        <v>628</v>
      </c>
      <c r="B37" s="4" t="s">
        <v>1296</v>
      </c>
    </row>
    <row r="38" spans="1:20">
      <c r="A38" s="4" t="s">
        <v>1289</v>
      </c>
      <c r="B38" s="4" t="s">
        <v>1297</v>
      </c>
    </row>
  </sheetData>
  <mergeCells count="14">
    <mergeCell ref="A1:A2"/>
    <mergeCell ref="B1:Q1"/>
    <mergeCell ref="R1:T1"/>
    <mergeCell ref="B2:C2"/>
    <mergeCell ref="D2:E2"/>
    <mergeCell ref="F2:G2"/>
    <mergeCell ref="H2:I2"/>
    <mergeCell ref="J2:K2"/>
    <mergeCell ref="L2:M2"/>
    <mergeCell ref="N2:O2"/>
    <mergeCell ref="P2:Q2"/>
    <mergeCell ref="A36:T36"/>
    <mergeCell ref="B37:T37"/>
    <mergeCell ref="B38:T3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98</v>
      </c>
      <c r="B1" s="2" t="s">
        <v>1299</v>
      </c>
      <c r="C1" s="2" t="s">
        <v>1300</v>
      </c>
      <c r="D1" s="2" t="s">
        <v>2</v>
      </c>
      <c r="E1" s="2" t="s">
        <v>32</v>
      </c>
      <c r="F1" s="2" t="s">
        <v>80</v>
      </c>
    </row>
    <row r="2" spans="1:6">
      <c r="A2" s="4" t="s">
        <v>1301</v>
      </c>
    </row>
    <row r="3" spans="1:6">
      <c r="A3" s="3" t="s">
        <v>1302</v>
      </c>
    </row>
    <row r="4" spans="1:6">
      <c r="A4" s="4" t="s">
        <v>1303</v>
      </c>
      <c r="B4" s="5" t="n">
        <v>258375</v>
      </c>
      <c r="C4" s="5" t="n">
        <v>395250</v>
      </c>
      <c r="D4" s="5" t="n">
        <v>0</v>
      </c>
      <c r="E4" s="5" t="n">
        <v>395250</v>
      </c>
    </row>
    <row r="5" spans="1:6">
      <c r="A5" s="4" t="s">
        <v>1304</v>
      </c>
      <c r="C5" s="5" t="n">
        <v>258375</v>
      </c>
    </row>
    <row r="6" spans="1:6">
      <c r="A6" s="4" t="s">
        <v>1305</v>
      </c>
      <c r="C6" s="5" t="n">
        <v>277500</v>
      </c>
      <c r="E6" s="5" t="n">
        <v>277500</v>
      </c>
      <c r="F6" s="5" t="n">
        <v>258375</v>
      </c>
    </row>
    <row r="7" spans="1:6">
      <c r="A7" s="4" t="s">
        <v>1306</v>
      </c>
      <c r="D7" s="7" t="n">
        <v>1700</v>
      </c>
      <c r="E7" s="7" t="n">
        <v>117</v>
      </c>
      <c r="F7" s="7" t="n">
        <v>631</v>
      </c>
    </row>
    <row r="8" spans="1:6">
      <c r="A8" s="4" t="s">
        <v>1307</v>
      </c>
      <c r="D8" s="7" t="n">
        <v>1800</v>
      </c>
    </row>
    <row r="9" spans="1:6">
      <c r="A9" s="4" t="s">
        <v>1308</v>
      </c>
      <c r="D9" s="4" t="s">
        <v>1309</v>
      </c>
    </row>
    <row r="10" spans="1:6">
      <c r="A10" s="4" t="s">
        <v>1310</v>
      </c>
      <c r="D10" s="5" t="n">
        <v>672750</v>
      </c>
      <c r="E10" s="5" t="n">
        <v>672750</v>
      </c>
      <c r="F10" s="5" t="n">
        <v>258375</v>
      </c>
    </row>
    <row r="11" spans="1:6">
      <c r="A11" s="4" t="s">
        <v>1311</v>
      </c>
      <c r="D11" s="8" t="n">
        <v>5.14</v>
      </c>
      <c r="E11" s="8" t="n">
        <v>5.14</v>
      </c>
      <c r="F11" s="8" t="n">
        <v>13.43</v>
      </c>
    </row>
    <row r="12" spans="1:6">
      <c r="A12" s="4" t="s">
        <v>1312</v>
      </c>
      <c r="D12" s="5" t="n">
        <v>0</v>
      </c>
    </row>
    <row r="13" spans="1:6">
      <c r="A13" s="4" t="s">
        <v>1313</v>
      </c>
    </row>
    <row r="14" spans="1:6">
      <c r="A14" s="3" t="s">
        <v>1302</v>
      </c>
    </row>
    <row r="15" spans="1:6">
      <c r="A15" s="4" t="s">
        <v>1314</v>
      </c>
      <c r="D15" s="4" t="s">
        <v>1124</v>
      </c>
    </row>
    <row r="16" spans="1:6">
      <c r="A16" s="4" t="s">
        <v>1315</v>
      </c>
      <c r="D16" s="8" t="n">
        <v>21.76</v>
      </c>
    </row>
    <row r="17" spans="1:6">
      <c r="A17" s="4" t="s">
        <v>1316</v>
      </c>
    </row>
    <row r="18" spans="1:6">
      <c r="A18" s="3" t="s">
        <v>1302</v>
      </c>
    </row>
    <row r="19" spans="1:6">
      <c r="A19" s="4" t="s">
        <v>1314</v>
      </c>
      <c r="D19" s="4" t="s">
        <v>989</v>
      </c>
    </row>
    <row r="20" spans="1:6">
      <c r="A20" s="4" t="s">
        <v>1315</v>
      </c>
      <c r="D20" s="8" t="n">
        <v>27.55</v>
      </c>
    </row>
    <row r="21" spans="1:6">
      <c r="A21" s="4" t="s">
        <v>1317</v>
      </c>
    </row>
    <row r="22" spans="1:6">
      <c r="A22" s="3" t="s">
        <v>1302</v>
      </c>
    </row>
    <row r="23" spans="1:6">
      <c r="A23" s="4" t="s">
        <v>1318</v>
      </c>
      <c r="D23" s="5" t="n">
        <v>7500000</v>
      </c>
    </row>
    <row r="24" spans="1:6">
      <c r="A24" s="4" t="s">
        <v>1319</v>
      </c>
      <c r="D24" s="5" t="n">
        <v>682725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320</v>
      </c>
      <c r="B1" s="2" t="s">
        <v>1</v>
      </c>
    </row>
    <row r="2" spans="1:2">
      <c r="B2" s="2" t="s">
        <v>1321</v>
      </c>
    </row>
    <row r="3" spans="1:2">
      <c r="A3" s="4" t="s">
        <v>1322</v>
      </c>
      <c r="B3" s="8" t="n">
        <v>14.83</v>
      </c>
    </row>
    <row r="4" spans="1:2">
      <c r="A4" s="4" t="s">
        <v>1323</v>
      </c>
      <c r="B4" s="4" t="s">
        <v>1324</v>
      </c>
    </row>
    <row r="5" spans="1:2">
      <c r="A5" s="4" t="s">
        <v>1325</v>
      </c>
      <c r="B5" s="4" t="s">
        <v>1326</v>
      </c>
    </row>
    <row r="6" spans="1:2">
      <c r="A6" s="4" t="s">
        <v>1327</v>
      </c>
      <c r="B6" s="4" t="s">
        <v>132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29</v>
      </c>
      <c r="B1" s="2" t="s">
        <v>1299</v>
      </c>
      <c r="C1" s="2" t="s">
        <v>1300</v>
      </c>
      <c r="D1" s="2" t="s">
        <v>2</v>
      </c>
      <c r="E1" s="2" t="s">
        <v>32</v>
      </c>
      <c r="F1" s="2" t="s">
        <v>80</v>
      </c>
    </row>
    <row r="2" spans="1:6">
      <c r="A2" s="4" t="s">
        <v>1330</v>
      </c>
      <c r="D2" s="5" t="n">
        <v>672750</v>
      </c>
      <c r="E2" s="5" t="n">
        <v>258375</v>
      </c>
    </row>
    <row r="3" spans="1:6">
      <c r="A3" s="4" t="s">
        <v>1331</v>
      </c>
      <c r="E3" s="5" t="n">
        <v>-258375</v>
      </c>
    </row>
    <row r="4" spans="1:6">
      <c r="A4" s="4" t="s">
        <v>1332</v>
      </c>
      <c r="B4" s="5" t="n">
        <v>258375</v>
      </c>
      <c r="C4" s="5" t="n">
        <v>395250</v>
      </c>
      <c r="D4" s="5" t="n">
        <v>0</v>
      </c>
      <c r="E4" s="5" t="n">
        <v>395250</v>
      </c>
    </row>
    <row r="5" spans="1:6">
      <c r="A5" s="4" t="s">
        <v>1333</v>
      </c>
      <c r="C5" s="5" t="n">
        <v>277500</v>
      </c>
      <c r="E5" s="5" t="n">
        <v>277500</v>
      </c>
      <c r="F5" s="5" t="n">
        <v>258375</v>
      </c>
    </row>
    <row r="6" spans="1:6">
      <c r="A6" s="4" t="s">
        <v>1334</v>
      </c>
      <c r="D6" s="5" t="n">
        <v>672750</v>
      </c>
      <c r="E6" s="5" t="n">
        <v>672750</v>
      </c>
      <c r="F6" s="5" t="n">
        <v>258375</v>
      </c>
    </row>
    <row r="7" spans="1:6">
      <c r="A7" s="4" t="s">
        <v>1335</v>
      </c>
      <c r="D7" s="8" t="n">
        <v>5.14</v>
      </c>
      <c r="E7" s="8" t="n">
        <v>13.43</v>
      </c>
    </row>
    <row r="8" spans="1:6">
      <c r="A8" s="4" t="s">
        <v>1336</v>
      </c>
      <c r="E8" s="9" t="n">
        <v>13.43</v>
      </c>
    </row>
    <row r="9" spans="1:6">
      <c r="A9" s="4" t="s">
        <v>1337</v>
      </c>
      <c r="E9" s="9" t="n">
        <v>5.14</v>
      </c>
    </row>
    <row r="10" spans="1:6">
      <c r="A10" s="4" t="s">
        <v>1338</v>
      </c>
      <c r="E10" s="9" t="n">
        <v>5.14</v>
      </c>
      <c r="F10" s="8" t="n">
        <v>13.43</v>
      </c>
    </row>
    <row r="11" spans="1:6">
      <c r="A11" s="4" t="s">
        <v>1339</v>
      </c>
      <c r="D11" s="8" t="n">
        <v>5.14</v>
      </c>
      <c r="E11" s="8" t="n">
        <v>5.14</v>
      </c>
      <c r="F11" s="8" t="n">
        <v>13.4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0</v>
      </c>
      <c r="B1" s="2" t="s">
        <v>2</v>
      </c>
      <c r="C1" s="2" t="s">
        <v>32</v>
      </c>
      <c r="D1" s="2" t="s">
        <v>80</v>
      </c>
      <c r="E1" s="2" t="s">
        <v>1341</v>
      </c>
    </row>
    <row r="2" spans="1:5">
      <c r="A2" s="3" t="s">
        <v>33</v>
      </c>
    </row>
    <row r="3" spans="1:5">
      <c r="A3" s="4" t="s">
        <v>34</v>
      </c>
      <c r="B3" s="7" t="n">
        <v>238707</v>
      </c>
      <c r="C3" s="7" t="n">
        <v>48017</v>
      </c>
    </row>
    <row r="4" spans="1:5">
      <c r="A4" s="4" t="s">
        <v>35</v>
      </c>
      <c r="B4" s="5" t="n">
        <v>482568</v>
      </c>
      <c r="C4" s="5" t="n">
        <v>199747</v>
      </c>
    </row>
    <row r="5" spans="1:5">
      <c r="A5" s="4" t="s">
        <v>52</v>
      </c>
      <c r="B5" s="5" t="n">
        <v>91866</v>
      </c>
      <c r="C5" s="5" t="n">
        <v>84806</v>
      </c>
    </row>
    <row r="6" spans="1:5">
      <c r="A6" s="4" t="s">
        <v>53</v>
      </c>
      <c r="B6" s="5" t="n">
        <v>10948926</v>
      </c>
      <c r="C6" s="5" t="n">
        <v>9530888</v>
      </c>
    </row>
    <row r="7" spans="1:5">
      <c r="A7" s="3" t="s">
        <v>54</v>
      </c>
    </row>
    <row r="8" spans="1:5">
      <c r="A8" s="4" t="s">
        <v>60</v>
      </c>
      <c r="B8" s="5" t="n">
        <v>184629</v>
      </c>
      <c r="C8" s="5" t="n">
        <v>193788</v>
      </c>
    </row>
    <row r="9" spans="1:5">
      <c r="A9" s="4" t="s">
        <v>61</v>
      </c>
      <c r="B9" s="5" t="n">
        <v>98687</v>
      </c>
      <c r="C9" s="5" t="n">
        <v>98441</v>
      </c>
    </row>
    <row r="10" spans="1:5">
      <c r="A10" s="4" t="s">
        <v>62</v>
      </c>
      <c r="B10" s="5" t="n">
        <v>36472</v>
      </c>
      <c r="C10" s="5" t="n">
        <v>35989</v>
      </c>
    </row>
    <row r="11" spans="1:5">
      <c r="A11" s="4" t="s">
        <v>63</v>
      </c>
      <c r="B11" s="5" t="n">
        <v>107541</v>
      </c>
      <c r="C11" s="5" t="n">
        <v>101929</v>
      </c>
    </row>
    <row r="12" spans="1:5">
      <c r="A12" s="4" t="s">
        <v>64</v>
      </c>
      <c r="B12" s="5" t="n">
        <v>9589870</v>
      </c>
      <c r="C12" s="5" t="n">
        <v>8450390</v>
      </c>
    </row>
    <row r="13" spans="1:5">
      <c r="A13" s="3" t="s">
        <v>1342</v>
      </c>
    </row>
    <row r="14" spans="1:5">
      <c r="A14" s="4" t="s">
        <v>66</v>
      </c>
      <c r="B14" s="5" t="n">
        <v>836</v>
      </c>
      <c r="C14" s="5" t="n">
        <v>750</v>
      </c>
    </row>
    <row r="15" spans="1:5">
      <c r="A15" s="4" t="s">
        <v>67</v>
      </c>
      <c r="B15" s="5" t="n">
        <v>1037040</v>
      </c>
      <c r="C15" s="5" t="n">
        <v>879665</v>
      </c>
    </row>
    <row r="16" spans="1:5">
      <c r="A16" s="4" t="s">
        <v>68</v>
      </c>
      <c r="B16" s="5" t="n">
        <v>340213</v>
      </c>
      <c r="C16" s="5" t="n">
        <v>232614</v>
      </c>
    </row>
    <row r="17" spans="1:5">
      <c r="A17" s="4" t="s">
        <v>69</v>
      </c>
      <c r="B17" s="5" t="n">
        <v>-19033</v>
      </c>
      <c r="C17" s="5" t="n">
        <v>-32531</v>
      </c>
    </row>
    <row r="18" spans="1:5">
      <c r="A18" s="4" t="s">
        <v>70</v>
      </c>
      <c r="B18" s="5" t="n">
        <v>1359056</v>
      </c>
      <c r="C18" s="5" t="n">
        <v>1080498</v>
      </c>
      <c r="D18" s="7" t="n">
        <v>1054208</v>
      </c>
      <c r="E18" s="7" t="n">
        <v>1014337</v>
      </c>
    </row>
    <row r="19" spans="1:5">
      <c r="A19" s="4" t="s">
        <v>71</v>
      </c>
      <c r="B19" s="5" t="n">
        <v>10948926</v>
      </c>
      <c r="C19" s="5" t="n">
        <v>9530888</v>
      </c>
    </row>
    <row r="20" spans="1:5">
      <c r="A20" s="4" t="s">
        <v>959</v>
      </c>
    </row>
    <row r="21" spans="1:5">
      <c r="A21" s="3" t="s">
        <v>33</v>
      </c>
    </row>
    <row r="22" spans="1:5">
      <c r="A22" s="4" t="s">
        <v>34</v>
      </c>
      <c r="B22" s="5" t="n">
        <v>494</v>
      </c>
    </row>
    <row r="23" spans="1:5">
      <c r="A23" s="4" t="s">
        <v>35</v>
      </c>
      <c r="B23" s="5" t="n">
        <v>150587</v>
      </c>
      <c r="C23" s="5" t="n">
        <v>50330</v>
      </c>
    </row>
    <row r="24" spans="1:5">
      <c r="A24" s="4" t="s">
        <v>1343</v>
      </c>
      <c r="B24" s="5" t="n">
        <v>1488223</v>
      </c>
      <c r="C24" s="5" t="n">
        <v>1315336</v>
      </c>
    </row>
    <row r="25" spans="1:5">
      <c r="A25" s="4" t="s">
        <v>1344</v>
      </c>
      <c r="B25" s="5" t="n">
        <v>16008</v>
      </c>
      <c r="C25" s="5" t="n">
        <v>14881</v>
      </c>
    </row>
    <row r="26" spans="1:5">
      <c r="A26" s="4" t="s">
        <v>52</v>
      </c>
      <c r="B26" s="5" t="n">
        <v>3587</v>
      </c>
      <c r="C26" s="5" t="n">
        <v>7381</v>
      </c>
    </row>
    <row r="27" spans="1:5">
      <c r="A27" s="4" t="s">
        <v>53</v>
      </c>
      <c r="B27" s="5" t="n">
        <v>1658899</v>
      </c>
      <c r="C27" s="5" t="n">
        <v>1387928</v>
      </c>
    </row>
    <row r="28" spans="1:5">
      <c r="A28" s="3" t="s">
        <v>54</v>
      </c>
    </row>
    <row r="29" spans="1:5">
      <c r="A29" s="4" t="s">
        <v>1345</v>
      </c>
      <c r="B29" s="5" t="n">
        <v>813</v>
      </c>
      <c r="C29" s="5" t="n">
        <v>810</v>
      </c>
    </row>
    <row r="30" spans="1:5">
      <c r="A30" s="4" t="s">
        <v>60</v>
      </c>
      <c r="B30" s="5" t="n">
        <v>184629</v>
      </c>
      <c r="C30" s="5" t="n">
        <v>193788</v>
      </c>
    </row>
    <row r="31" spans="1:5">
      <c r="A31" s="4" t="s">
        <v>61</v>
      </c>
      <c r="B31" s="5" t="n">
        <v>73982</v>
      </c>
      <c r="C31" s="5" t="n">
        <v>73788</v>
      </c>
    </row>
    <row r="32" spans="1:5">
      <c r="A32" s="4" t="s">
        <v>62</v>
      </c>
      <c r="B32" s="5" t="n">
        <v>36472</v>
      </c>
      <c r="C32" s="5" t="n">
        <v>35989</v>
      </c>
    </row>
    <row r="33" spans="1:5">
      <c r="A33" s="4" t="s">
        <v>63</v>
      </c>
      <c r="B33" s="5" t="n">
        <v>3947</v>
      </c>
      <c r="C33" s="5" t="n">
        <v>3055</v>
      </c>
    </row>
    <row r="34" spans="1:5">
      <c r="A34" s="4" t="s">
        <v>64</v>
      </c>
      <c r="B34" s="5" t="n">
        <v>299843</v>
      </c>
      <c r="C34" s="5" t="n">
        <v>307430</v>
      </c>
    </row>
    <row r="35" spans="1:5">
      <c r="A35" s="3" t="s">
        <v>1342</v>
      </c>
    </row>
    <row r="36" spans="1:5">
      <c r="A36" s="4" t="s">
        <v>66</v>
      </c>
      <c r="B36" s="5" t="n">
        <v>836</v>
      </c>
      <c r="C36" s="5" t="n">
        <v>750</v>
      </c>
    </row>
    <row r="37" spans="1:5">
      <c r="A37" s="4" t="s">
        <v>67</v>
      </c>
      <c r="B37" s="5" t="n">
        <v>1037040</v>
      </c>
      <c r="C37" s="5" t="n">
        <v>879665</v>
      </c>
    </row>
    <row r="38" spans="1:5">
      <c r="A38" s="4" t="s">
        <v>68</v>
      </c>
      <c r="B38" s="5" t="n">
        <v>340213</v>
      </c>
      <c r="C38" s="5" t="n">
        <v>232614</v>
      </c>
    </row>
    <row r="39" spans="1:5">
      <c r="A39" s="4" t="s">
        <v>69</v>
      </c>
      <c r="B39" s="5" t="n">
        <v>-19033</v>
      </c>
      <c r="C39" s="5" t="n">
        <v>-32531</v>
      </c>
    </row>
    <row r="40" spans="1:5">
      <c r="A40" s="4" t="s">
        <v>70</v>
      </c>
      <c r="B40" s="5" t="n">
        <v>1359056</v>
      </c>
      <c r="C40" s="5" t="n">
        <v>1080498</v>
      </c>
    </row>
    <row r="41" spans="1:5">
      <c r="A41" s="4" t="s">
        <v>71</v>
      </c>
      <c r="B41" s="7" t="n">
        <v>1658899</v>
      </c>
      <c r="C41" s="7" t="n">
        <v>138792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6</v>
      </c>
      <c r="B1" s="2" t="s">
        <v>561</v>
      </c>
      <c r="J1" s="2" t="s">
        <v>1</v>
      </c>
    </row>
    <row r="2" spans="1:12">
      <c r="B2" s="2" t="s">
        <v>2</v>
      </c>
      <c r="C2" s="2" t="s">
        <v>562</v>
      </c>
      <c r="D2" s="2" t="s">
        <v>4</v>
      </c>
      <c r="E2" s="2" t="s">
        <v>563</v>
      </c>
      <c r="F2" s="2" t="s">
        <v>32</v>
      </c>
      <c r="G2" s="2" t="s">
        <v>564</v>
      </c>
      <c r="H2" s="2" t="s">
        <v>565</v>
      </c>
      <c r="I2" s="2" t="s">
        <v>566</v>
      </c>
      <c r="J2" s="2" t="s">
        <v>2</v>
      </c>
      <c r="K2" s="2" t="s">
        <v>32</v>
      </c>
      <c r="L2" s="2" t="s">
        <v>80</v>
      </c>
    </row>
    <row r="3" spans="1:12">
      <c r="A3" s="3" t="s">
        <v>1347</v>
      </c>
    </row>
    <row r="4" spans="1:12">
      <c r="A4" s="4" t="s">
        <v>1348</v>
      </c>
      <c r="B4" s="7" t="n">
        <v>108370</v>
      </c>
      <c r="C4" s="7" t="n">
        <v>99503</v>
      </c>
      <c r="D4" s="7" t="n">
        <v>99375</v>
      </c>
      <c r="E4" s="7" t="n">
        <v>89619</v>
      </c>
      <c r="F4" s="7" t="n">
        <v>87068</v>
      </c>
      <c r="G4" s="7" t="n">
        <v>84654</v>
      </c>
      <c r="H4" s="7" t="n">
        <v>82921</v>
      </c>
      <c r="I4" s="7" t="n">
        <v>80607</v>
      </c>
      <c r="J4" s="7" t="n">
        <v>396867</v>
      </c>
      <c r="K4" s="7" t="n">
        <v>335250</v>
      </c>
      <c r="L4" s="7" t="n">
        <v>293067</v>
      </c>
    </row>
    <row r="5" spans="1:12">
      <c r="A5" s="4" t="s">
        <v>105</v>
      </c>
      <c r="J5" s="5" t="n">
        <v>24656</v>
      </c>
      <c r="K5" s="5" t="n">
        <v>17678</v>
      </c>
      <c r="L5" s="5" t="n">
        <v>15017</v>
      </c>
    </row>
    <row r="6" spans="1:12">
      <c r="A6" s="3" t="s">
        <v>1349</v>
      </c>
    </row>
    <row r="7" spans="1:12">
      <c r="A7" s="4" t="s">
        <v>1350</v>
      </c>
      <c r="B7" s="5" t="n">
        <v>20459</v>
      </c>
      <c r="C7" s="5" t="n">
        <v>18340</v>
      </c>
      <c r="D7" s="5" t="n">
        <v>16991</v>
      </c>
      <c r="E7" s="5" t="n">
        <v>14861</v>
      </c>
      <c r="F7" s="5" t="n">
        <v>14570</v>
      </c>
      <c r="G7" s="5" t="n">
        <v>14228</v>
      </c>
      <c r="H7" s="5" t="n">
        <v>13672</v>
      </c>
      <c r="I7" s="5" t="n">
        <v>13341</v>
      </c>
      <c r="J7" s="5" t="n">
        <v>70651</v>
      </c>
      <c r="K7" s="5" t="n">
        <v>55811</v>
      </c>
      <c r="L7" s="5" t="n">
        <v>45289</v>
      </c>
    </row>
    <row r="8" spans="1:12">
      <c r="A8" s="4" t="s">
        <v>111</v>
      </c>
      <c r="J8" s="5" t="n">
        <v>60665</v>
      </c>
      <c r="K8" s="5" t="n">
        <v>60598</v>
      </c>
      <c r="L8" s="5" t="n">
        <v>65856</v>
      </c>
    </row>
    <row r="9" spans="1:12">
      <c r="A9" s="4" t="s">
        <v>113</v>
      </c>
      <c r="B9" s="5" t="n">
        <v>51671</v>
      </c>
      <c r="C9" s="5" t="n">
        <v>50034</v>
      </c>
      <c r="D9" s="5" t="n">
        <v>42538</v>
      </c>
      <c r="E9" s="5" t="n">
        <v>38756</v>
      </c>
      <c r="F9" s="5" t="n">
        <v>44687</v>
      </c>
      <c r="G9" s="5" t="n">
        <v>8714</v>
      </c>
      <c r="H9" s="5" t="n">
        <v>22015</v>
      </c>
      <c r="I9" s="5" t="n">
        <v>22898</v>
      </c>
      <c r="J9" s="5" t="n">
        <v>182999</v>
      </c>
      <c r="K9" s="5" t="n">
        <v>98314</v>
      </c>
      <c r="L9" s="5" t="n">
        <v>59365</v>
      </c>
    </row>
    <row r="10" spans="1:12">
      <c r="A10" s="4" t="s">
        <v>1291</v>
      </c>
      <c r="B10" s="5" t="n">
        <v>36980</v>
      </c>
      <c r="C10" s="5" t="n">
        <v>17457</v>
      </c>
      <c r="D10" s="5" t="n">
        <v>13570</v>
      </c>
      <c r="E10" s="5" t="n">
        <v>12639</v>
      </c>
      <c r="F10" s="5" t="n">
        <v>15701</v>
      </c>
      <c r="G10" s="5" t="n">
        <v>2107</v>
      </c>
      <c r="H10" s="5" t="n">
        <v>7175</v>
      </c>
      <c r="I10" s="5" t="n">
        <v>7557</v>
      </c>
      <c r="J10" s="5" t="n">
        <v>80646</v>
      </c>
      <c r="K10" s="5" t="n">
        <v>32540</v>
      </c>
      <c r="L10" s="5" t="n">
        <v>20109</v>
      </c>
    </row>
    <row r="11" spans="1:12">
      <c r="A11" s="4" t="s">
        <v>115</v>
      </c>
      <c r="B11" s="7" t="n">
        <v>14691</v>
      </c>
      <c r="C11" s="7" t="n">
        <v>32577</v>
      </c>
      <c r="D11" s="7" t="n">
        <v>28968</v>
      </c>
      <c r="E11" s="7" t="n">
        <v>26117</v>
      </c>
      <c r="F11" s="7" t="n">
        <v>28986</v>
      </c>
      <c r="G11" s="7" t="n">
        <v>6607</v>
      </c>
      <c r="H11" s="7" t="n">
        <v>14840</v>
      </c>
      <c r="I11" s="7" t="n">
        <v>15341</v>
      </c>
      <c r="J11" s="5" t="n">
        <v>102353</v>
      </c>
      <c r="K11" s="5" t="n">
        <v>65774</v>
      </c>
      <c r="L11" s="5" t="n">
        <v>39256</v>
      </c>
    </row>
    <row r="12" spans="1:12">
      <c r="A12" s="4" t="s">
        <v>959</v>
      </c>
    </row>
    <row r="13" spans="1:12">
      <c r="A13" s="3" t="s">
        <v>1347</v>
      </c>
    </row>
    <row r="14" spans="1:12">
      <c r="A14" s="4" t="s">
        <v>1351</v>
      </c>
      <c r="J14" s="5" t="n">
        <v>11000</v>
      </c>
      <c r="K14" s="5" t="n">
        <v>13500</v>
      </c>
      <c r="L14" s="5" t="n">
        <v>8500</v>
      </c>
    </row>
    <row r="15" spans="1:12">
      <c r="A15" s="4" t="s">
        <v>1352</v>
      </c>
      <c r="L15" s="5" t="n">
        <v>500</v>
      </c>
    </row>
    <row r="16" spans="1:12">
      <c r="A16" s="4" t="s">
        <v>1348</v>
      </c>
      <c r="J16" s="5" t="n">
        <v>65</v>
      </c>
      <c r="K16" s="5" t="n">
        <v>25</v>
      </c>
      <c r="L16" s="5" t="n">
        <v>21</v>
      </c>
    </row>
    <row r="17" spans="1:12">
      <c r="A17" s="4" t="s">
        <v>105</v>
      </c>
      <c r="J17" s="5" t="n">
        <v>632</v>
      </c>
      <c r="K17" s="5" t="n">
        <v>176</v>
      </c>
      <c r="L17" s="5" t="n">
        <v>22</v>
      </c>
    </row>
    <row r="18" spans="1:12">
      <c r="A18" s="4" t="s">
        <v>1353</v>
      </c>
      <c r="J18" s="5" t="n">
        <v>11697</v>
      </c>
      <c r="K18" s="5" t="n">
        <v>13701</v>
      </c>
      <c r="L18" s="5" t="n">
        <v>9043</v>
      </c>
    </row>
    <row r="19" spans="1:12">
      <c r="A19" s="3" t="s">
        <v>1349</v>
      </c>
    </row>
    <row r="20" spans="1:12">
      <c r="A20" s="4" t="s">
        <v>1350</v>
      </c>
      <c r="J20" s="5" t="n">
        <v>17424</v>
      </c>
      <c r="K20" s="5" t="n">
        <v>18060</v>
      </c>
      <c r="L20" s="5" t="n">
        <v>17635</v>
      </c>
    </row>
    <row r="21" spans="1:12">
      <c r="A21" s="4" t="s">
        <v>111</v>
      </c>
      <c r="J21" s="5" t="n">
        <v>3305</v>
      </c>
      <c r="K21" s="5" t="n">
        <v>2092</v>
      </c>
      <c r="L21" s="5" t="n">
        <v>271</v>
      </c>
    </row>
    <row r="22" spans="1:12">
      <c r="A22" s="4" t="s">
        <v>1354</v>
      </c>
      <c r="J22" s="5" t="n">
        <v>20729</v>
      </c>
      <c r="K22" s="5" t="n">
        <v>20152</v>
      </c>
      <c r="L22" s="5" t="n">
        <v>17906</v>
      </c>
    </row>
    <row r="23" spans="1:12">
      <c r="A23" s="4" t="s">
        <v>1355</v>
      </c>
      <c r="J23" s="5" t="n">
        <v>-9032</v>
      </c>
      <c r="K23" s="5" t="n">
        <v>-6451</v>
      </c>
      <c r="L23" s="5" t="n">
        <v>-8863</v>
      </c>
    </row>
    <row r="24" spans="1:12">
      <c r="A24" s="4" t="s">
        <v>1356</v>
      </c>
      <c r="J24" s="5" t="n">
        <v>103390</v>
      </c>
      <c r="K24" s="5" t="n">
        <v>64424</v>
      </c>
      <c r="L24" s="5" t="n">
        <v>41132</v>
      </c>
    </row>
    <row r="25" spans="1:12">
      <c r="A25" s="4" t="s">
        <v>113</v>
      </c>
      <c r="J25" s="5" t="n">
        <v>94358</v>
      </c>
      <c r="K25" s="5" t="n">
        <v>57973</v>
      </c>
      <c r="L25" s="5" t="n">
        <v>32269</v>
      </c>
    </row>
    <row r="26" spans="1:12">
      <c r="A26" s="4" t="s">
        <v>1291</v>
      </c>
      <c r="J26" s="5" t="n">
        <v>-7995</v>
      </c>
      <c r="K26" s="5" t="n">
        <v>-7801</v>
      </c>
      <c r="L26" s="5" t="n">
        <v>-6987</v>
      </c>
    </row>
    <row r="27" spans="1:12">
      <c r="A27" s="4" t="s">
        <v>115</v>
      </c>
      <c r="J27" s="7" t="n">
        <v>102353</v>
      </c>
      <c r="K27" s="7" t="n">
        <v>65774</v>
      </c>
      <c r="L27" s="7" t="n">
        <v>39256</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7</v>
      </c>
      <c r="B1" s="2" t="s">
        <v>561</v>
      </c>
      <c r="J1" s="2" t="s">
        <v>1</v>
      </c>
    </row>
    <row r="2" spans="1:12">
      <c r="B2" s="2" t="s">
        <v>2</v>
      </c>
      <c r="C2" s="2" t="s">
        <v>562</v>
      </c>
      <c r="D2" s="2" t="s">
        <v>4</v>
      </c>
      <c r="E2" s="2" t="s">
        <v>563</v>
      </c>
      <c r="F2" s="2" t="s">
        <v>32</v>
      </c>
      <c r="G2" s="2" t="s">
        <v>564</v>
      </c>
      <c r="H2" s="2" t="s">
        <v>565</v>
      </c>
      <c r="I2" s="2" t="s">
        <v>566</v>
      </c>
      <c r="J2" s="2" t="s">
        <v>2</v>
      </c>
      <c r="K2" s="2" t="s">
        <v>32</v>
      </c>
      <c r="L2" s="2" t="s">
        <v>80</v>
      </c>
    </row>
    <row r="3" spans="1:12">
      <c r="A3" s="3" t="s">
        <v>161</v>
      </c>
    </row>
    <row r="4" spans="1:12">
      <c r="A4" s="4" t="s">
        <v>115</v>
      </c>
      <c r="B4" s="7" t="n">
        <v>14691</v>
      </c>
      <c r="C4" s="7" t="n">
        <v>32577</v>
      </c>
      <c r="D4" s="7" t="n">
        <v>28968</v>
      </c>
      <c r="E4" s="7" t="n">
        <v>26117</v>
      </c>
      <c r="F4" s="7" t="n">
        <v>28986</v>
      </c>
      <c r="G4" s="7" t="n">
        <v>6607</v>
      </c>
      <c r="H4" s="7" t="n">
        <v>14840</v>
      </c>
      <c r="I4" s="7" t="n">
        <v>15341</v>
      </c>
      <c r="J4" s="7" t="n">
        <v>102353</v>
      </c>
      <c r="K4" s="7" t="n">
        <v>65774</v>
      </c>
      <c r="L4" s="7" t="n">
        <v>39256</v>
      </c>
    </row>
    <row r="5" spans="1:12">
      <c r="A5" s="3" t="s">
        <v>1358</v>
      </c>
    </row>
    <row r="6" spans="1:12">
      <c r="A6" s="4" t="s">
        <v>164</v>
      </c>
      <c r="J6" s="5" t="n">
        <v>44388</v>
      </c>
      <c r="K6" s="5" t="n">
        <v>5980</v>
      </c>
      <c r="L6" s="5" t="n">
        <v>-2928</v>
      </c>
    </row>
    <row r="7" spans="1:12">
      <c r="A7" s="4" t="s">
        <v>1359</v>
      </c>
      <c r="J7" s="5" t="n">
        <v>4079</v>
      </c>
      <c r="K7" s="5" t="n">
        <v>-11685</v>
      </c>
      <c r="L7" s="5" t="n">
        <v>1785</v>
      </c>
    </row>
    <row r="8" spans="1:12">
      <c r="A8" s="4" t="s">
        <v>1360</v>
      </c>
      <c r="J8" s="5" t="n">
        <v>1361</v>
      </c>
      <c r="K8" s="5" t="n">
        <v>725</v>
      </c>
      <c r="L8" s="5" t="n">
        <v>1086</v>
      </c>
    </row>
    <row r="9" spans="1:12">
      <c r="A9" s="4" t="s">
        <v>1361</v>
      </c>
      <c r="J9" s="5" t="n">
        <v>16717</v>
      </c>
      <c r="K9" s="5" t="n">
        <v>286</v>
      </c>
      <c r="L9" s="5" t="n">
        <v>3736</v>
      </c>
    </row>
    <row r="10" spans="1:12">
      <c r="A10" s="4" t="s">
        <v>175</v>
      </c>
      <c r="J10" s="5" t="n">
        <v>144698</v>
      </c>
      <c r="K10" s="5" t="n">
        <v>118013</v>
      </c>
      <c r="L10" s="5" t="n">
        <v>110207</v>
      </c>
    </row>
    <row r="11" spans="1:12">
      <c r="A11" s="3" t="s">
        <v>176</v>
      </c>
    </row>
    <row r="12" spans="1:12">
      <c r="A12" s="4" t="s">
        <v>185</v>
      </c>
      <c r="J12" s="5" t="n">
        <v>-951103</v>
      </c>
      <c r="K12" s="5" t="n">
        <v>-993358</v>
      </c>
      <c r="L12" s="5" t="n">
        <v>-1188225</v>
      </c>
    </row>
    <row r="13" spans="1:12">
      <c r="A13" s="3" t="s">
        <v>186</v>
      </c>
    </row>
    <row r="14" spans="1:12">
      <c r="A14" s="4" t="s">
        <v>191</v>
      </c>
      <c r="L14" s="5" t="n">
        <v>39253</v>
      </c>
    </row>
    <row r="15" spans="1:12">
      <c r="A15" s="4" t="s">
        <v>192</v>
      </c>
      <c r="L15" s="5" t="n">
        <v>9813</v>
      </c>
    </row>
    <row r="16" spans="1:12">
      <c r="A16" s="4" t="s">
        <v>190</v>
      </c>
      <c r="J16" s="5" t="n">
        <v>-9600</v>
      </c>
      <c r="K16" s="5" t="n">
        <v>-78</v>
      </c>
    </row>
    <row r="17" spans="1:12">
      <c r="A17" s="4" t="s">
        <v>193</v>
      </c>
      <c r="J17" s="5" t="n">
        <v>155581</v>
      </c>
    </row>
    <row r="18" spans="1:12">
      <c r="A18" s="4" t="s">
        <v>194</v>
      </c>
      <c r="J18" s="5" t="n">
        <v>1288291</v>
      </c>
      <c r="K18" s="5" t="n">
        <v>657063</v>
      </c>
      <c r="L18" s="5" t="n">
        <v>1074809</v>
      </c>
    </row>
    <row r="19" spans="1:12">
      <c r="A19" s="4" t="s">
        <v>195</v>
      </c>
      <c r="J19" s="5" t="n">
        <v>481886</v>
      </c>
      <c r="K19" s="5" t="n">
        <v>-218282</v>
      </c>
      <c r="L19" s="5" t="n">
        <v>-3209</v>
      </c>
    </row>
    <row r="20" spans="1:12">
      <c r="A20" s="4" t="s">
        <v>196</v>
      </c>
      <c r="E20" s="5" t="n">
        <v>248925</v>
      </c>
      <c r="I20" s="5" t="n">
        <v>467207</v>
      </c>
      <c r="J20" s="5" t="n">
        <v>248925</v>
      </c>
      <c r="K20" s="5" t="n">
        <v>467207</v>
      </c>
      <c r="L20" s="5" t="n">
        <v>470416</v>
      </c>
    </row>
    <row r="21" spans="1:12">
      <c r="A21" s="4" t="s">
        <v>197</v>
      </c>
      <c r="B21" s="5" t="n">
        <v>730811</v>
      </c>
      <c r="F21" s="5" t="n">
        <v>248925</v>
      </c>
      <c r="J21" s="5" t="n">
        <v>730811</v>
      </c>
      <c r="K21" s="5" t="n">
        <v>248925</v>
      </c>
      <c r="L21" s="5" t="n">
        <v>467207</v>
      </c>
    </row>
    <row r="22" spans="1:12">
      <c r="A22" s="4" t="s">
        <v>959</v>
      </c>
    </row>
    <row r="23" spans="1:12">
      <c r="A23" s="3" t="s">
        <v>161</v>
      </c>
    </row>
    <row r="24" spans="1:12">
      <c r="A24" s="4" t="s">
        <v>115</v>
      </c>
      <c r="J24" s="5" t="n">
        <v>102353</v>
      </c>
      <c r="K24" s="5" t="n">
        <v>65774</v>
      </c>
      <c r="L24" s="5" t="n">
        <v>39256</v>
      </c>
    </row>
    <row r="25" spans="1:12">
      <c r="A25" s="3" t="s">
        <v>1358</v>
      </c>
    </row>
    <row r="26" spans="1:12">
      <c r="A26" s="4" t="s">
        <v>164</v>
      </c>
      <c r="J26" s="5" t="n">
        <v>1084</v>
      </c>
      <c r="K26" s="5" t="n">
        <v>-1598</v>
      </c>
      <c r="L26" s="5" t="n">
        <v>-531</v>
      </c>
    </row>
    <row r="27" spans="1:12">
      <c r="A27" s="4" t="s">
        <v>1356</v>
      </c>
      <c r="J27" s="5" t="n">
        <v>-103390</v>
      </c>
      <c r="K27" s="5" t="n">
        <v>-64424</v>
      </c>
      <c r="L27" s="5" t="n">
        <v>-41132</v>
      </c>
    </row>
    <row r="28" spans="1:12">
      <c r="A28" s="4" t="s">
        <v>1359</v>
      </c>
      <c r="J28" s="5" t="n">
        <v>3892</v>
      </c>
      <c r="K28" s="5" t="n">
        <v>3043</v>
      </c>
      <c r="L28" s="5" t="n">
        <v>2539</v>
      </c>
    </row>
    <row r="29" spans="1:12">
      <c r="A29" s="4" t="s">
        <v>1360</v>
      </c>
      <c r="J29" s="5" t="n">
        <v>3</v>
      </c>
      <c r="K29" s="5" t="n">
        <v>-102</v>
      </c>
      <c r="L29" s="5" t="n">
        <v>804</v>
      </c>
    </row>
    <row r="30" spans="1:12">
      <c r="A30" s="4" t="s">
        <v>1361</v>
      </c>
      <c r="J30" s="5" t="n">
        <v>891</v>
      </c>
      <c r="K30" s="5" t="n">
        <v>-504</v>
      </c>
      <c r="L30" s="5" t="n">
        <v>-747</v>
      </c>
    </row>
    <row r="31" spans="1:12">
      <c r="A31" s="4" t="s">
        <v>175</v>
      </c>
      <c r="J31" s="5" t="n">
        <v>4833</v>
      </c>
      <c r="K31" s="5" t="n">
        <v>2189</v>
      </c>
      <c r="L31" s="5" t="n">
        <v>189</v>
      </c>
    </row>
    <row r="32" spans="1:12">
      <c r="A32" s="3" t="s">
        <v>176</v>
      </c>
    </row>
    <row r="33" spans="1:12">
      <c r="A33" s="4" t="s">
        <v>1362</v>
      </c>
      <c r="J33" s="5" t="n">
        <v>-50000</v>
      </c>
      <c r="L33" s="5" t="n">
        <v>-20000</v>
      </c>
    </row>
    <row r="34" spans="1:12">
      <c r="A34" s="4" t="s">
        <v>1363</v>
      </c>
      <c r="J34" s="5" t="n">
        <v>-63</v>
      </c>
      <c r="K34" s="5" t="n">
        <v>463</v>
      </c>
      <c r="L34" s="5" t="n">
        <v>-157</v>
      </c>
    </row>
    <row r="35" spans="1:12">
      <c r="A35" s="4" t="s">
        <v>185</v>
      </c>
      <c r="J35" s="5" t="n">
        <v>-50063</v>
      </c>
      <c r="K35" s="5" t="n">
        <v>463</v>
      </c>
      <c r="L35" s="5" t="n">
        <v>-20157</v>
      </c>
    </row>
    <row r="36" spans="1:12">
      <c r="A36" s="3" t="s">
        <v>186</v>
      </c>
    </row>
    <row r="37" spans="1:12">
      <c r="A37" s="4" t="s">
        <v>191</v>
      </c>
      <c r="L37" s="5" t="n">
        <v>39253</v>
      </c>
    </row>
    <row r="38" spans="1:12">
      <c r="A38" s="4" t="s">
        <v>192</v>
      </c>
      <c r="L38" s="5" t="n">
        <v>9813</v>
      </c>
    </row>
    <row r="39" spans="1:12">
      <c r="A39" s="4" t="s">
        <v>190</v>
      </c>
      <c r="J39" s="5" t="n">
        <v>-9600</v>
      </c>
      <c r="K39" s="5" t="n">
        <v>-78</v>
      </c>
    </row>
    <row r="40" spans="1:12">
      <c r="A40" s="4" t="s">
        <v>193</v>
      </c>
      <c r="J40" s="5" t="n">
        <v>155581</v>
      </c>
    </row>
    <row r="41" spans="1:12">
      <c r="A41" s="4" t="s">
        <v>194</v>
      </c>
      <c r="J41" s="5" t="n">
        <v>145981</v>
      </c>
      <c r="K41" s="5" t="n">
        <v>-78</v>
      </c>
      <c r="L41" s="5" t="n">
        <v>49066</v>
      </c>
    </row>
    <row r="42" spans="1:12">
      <c r="A42" s="4" t="s">
        <v>195</v>
      </c>
      <c r="J42" s="5" t="n">
        <v>100751</v>
      </c>
      <c r="K42" s="5" t="n">
        <v>2574</v>
      </c>
      <c r="L42" s="5" t="n">
        <v>29098</v>
      </c>
    </row>
    <row r="43" spans="1:12">
      <c r="A43" s="4" t="s">
        <v>196</v>
      </c>
      <c r="E43" s="7" t="n">
        <v>50330</v>
      </c>
      <c r="I43" s="7" t="n">
        <v>47756</v>
      </c>
      <c r="J43" s="5" t="n">
        <v>50330</v>
      </c>
      <c r="K43" s="5" t="n">
        <v>47756</v>
      </c>
      <c r="L43" s="5" t="n">
        <v>18658</v>
      </c>
    </row>
    <row r="44" spans="1:12">
      <c r="A44" s="4" t="s">
        <v>197</v>
      </c>
      <c r="B44" s="7" t="n">
        <v>151081</v>
      </c>
      <c r="F44" s="7" t="n">
        <v>50330</v>
      </c>
      <c r="J44" s="7" t="n">
        <v>151081</v>
      </c>
      <c r="K44" s="7" t="n">
        <v>50330</v>
      </c>
      <c r="L44" s="7" t="n">
        <v>47756</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2</v>
      </c>
      <c r="D2" s="2" t="s">
        <v>80</v>
      </c>
    </row>
    <row r="3" spans="1:4">
      <c r="A3" s="3" t="s">
        <v>1365</v>
      </c>
    </row>
    <row r="4" spans="1:4">
      <c r="A4" s="4" t="s">
        <v>1366</v>
      </c>
      <c r="B4" s="7" t="n">
        <v>1080498</v>
      </c>
      <c r="C4" s="7" t="n">
        <v>1054208</v>
      </c>
      <c r="D4" s="7" t="n">
        <v>1014337</v>
      </c>
    </row>
    <row r="5" spans="1:4">
      <c r="A5" s="4" t="s">
        <v>1367</v>
      </c>
      <c r="B5" s="5" t="n">
        <v>18744</v>
      </c>
      <c r="C5" s="5" t="n">
        <v>-39571</v>
      </c>
      <c r="D5" s="5" t="n">
        <v>-1025</v>
      </c>
    </row>
    <row r="6" spans="1:4">
      <c r="A6" s="4" t="s">
        <v>1366</v>
      </c>
      <c r="B6" s="5" t="n">
        <v>1359056</v>
      </c>
      <c r="C6" s="5" t="n">
        <v>1080498</v>
      </c>
      <c r="D6" s="5" t="n">
        <v>1054208</v>
      </c>
    </row>
    <row r="7" spans="1:4">
      <c r="A7" s="4" t="s">
        <v>1368</v>
      </c>
    </row>
    <row r="8" spans="1:4">
      <c r="A8" s="3" t="s">
        <v>1365</v>
      </c>
    </row>
    <row r="9" spans="1:4">
      <c r="A9" s="4" t="s">
        <v>1366</v>
      </c>
      <c r="B9" s="5" t="n">
        <v>-21819</v>
      </c>
      <c r="C9" s="5" t="n">
        <v>5901</v>
      </c>
      <c r="D9" s="5" t="n">
        <v>8664</v>
      </c>
    </row>
    <row r="10" spans="1:4">
      <c r="A10" s="4" t="s">
        <v>1367</v>
      </c>
      <c r="B10" s="5" t="n">
        <v>21605</v>
      </c>
      <c r="C10" s="5" t="n">
        <v>-27720</v>
      </c>
      <c r="D10" s="5" t="n">
        <v>-2763</v>
      </c>
    </row>
    <row r="11" spans="1:4">
      <c r="A11" s="4" t="s">
        <v>153</v>
      </c>
      <c r="B11" s="5" t="n">
        <v>-1946</v>
      </c>
    </row>
    <row r="12" spans="1:4">
      <c r="A12" s="4" t="s">
        <v>1366</v>
      </c>
      <c r="B12" s="5" t="n">
        <v>-2160</v>
      </c>
      <c r="C12" s="5" t="n">
        <v>-21819</v>
      </c>
      <c r="D12" s="5" t="n">
        <v>5901</v>
      </c>
    </row>
    <row r="13" spans="1:4">
      <c r="A13" s="4" t="s">
        <v>1369</v>
      </c>
    </row>
    <row r="14" spans="1:4">
      <c r="A14" s="3" t="s">
        <v>1365</v>
      </c>
    </row>
    <row r="15" spans="1:4">
      <c r="A15" s="4" t="s">
        <v>1366</v>
      </c>
      <c r="B15" s="5" t="n">
        <v>-500</v>
      </c>
      <c r="C15" s="5" t="n">
        <v>-487</v>
      </c>
      <c r="D15" s="5" t="n">
        <v>-599</v>
      </c>
    </row>
    <row r="16" spans="1:4">
      <c r="A16" s="4" t="s">
        <v>1367</v>
      </c>
      <c r="B16" s="5" t="n">
        <v>121</v>
      </c>
      <c r="C16" s="5" t="n">
        <v>-13</v>
      </c>
      <c r="D16" s="5" t="n">
        <v>112</v>
      </c>
    </row>
    <row r="17" spans="1:4">
      <c r="A17" s="4" t="s">
        <v>153</v>
      </c>
      <c r="B17" s="5" t="n">
        <v>-152</v>
      </c>
    </row>
    <row r="18" spans="1:4">
      <c r="A18" s="4" t="s">
        <v>1366</v>
      </c>
      <c r="B18" s="5" t="n">
        <v>-531</v>
      </c>
      <c r="C18" s="5" t="n">
        <v>-500</v>
      </c>
      <c r="D18" s="5" t="n">
        <v>-487</v>
      </c>
    </row>
    <row r="19" spans="1:4">
      <c r="A19" s="4" t="s">
        <v>1370</v>
      </c>
    </row>
    <row r="20" spans="1:4">
      <c r="A20" s="3" t="s">
        <v>1365</v>
      </c>
    </row>
    <row r="21" spans="1:4">
      <c r="A21" s="4" t="s">
        <v>1366</v>
      </c>
      <c r="B21" s="5" t="n">
        <v>-10212</v>
      </c>
      <c r="C21" s="5" t="n">
        <v>1626</v>
      </c>
    </row>
    <row r="22" spans="1:4">
      <c r="A22" s="4" t="s">
        <v>1367</v>
      </c>
      <c r="B22" s="5" t="n">
        <v>-2982</v>
      </c>
      <c r="C22" s="5" t="n">
        <v>-11838</v>
      </c>
      <c r="D22" s="5" t="n">
        <v>1626</v>
      </c>
    </row>
    <row r="23" spans="1:4">
      <c r="A23" s="4" t="s">
        <v>153</v>
      </c>
      <c r="B23" s="5" t="n">
        <v>-3148</v>
      </c>
    </row>
    <row r="24" spans="1:4">
      <c r="A24" s="4" t="s">
        <v>1366</v>
      </c>
      <c r="B24" s="5" t="n">
        <v>-16342</v>
      </c>
      <c r="C24" s="5" t="n">
        <v>-10212</v>
      </c>
      <c r="D24" s="5" t="n">
        <v>1626</v>
      </c>
    </row>
    <row r="25" spans="1:4">
      <c r="A25" s="4" t="s">
        <v>147</v>
      </c>
    </row>
    <row r="26" spans="1:4">
      <c r="A26" s="3" t="s">
        <v>1365</v>
      </c>
    </row>
    <row r="27" spans="1:4">
      <c r="A27" s="4" t="s">
        <v>1366</v>
      </c>
      <c r="B27" s="5" t="n">
        <v>-32531</v>
      </c>
      <c r="C27" s="5" t="n">
        <v>7040</v>
      </c>
      <c r="D27" s="5" t="n">
        <v>8065</v>
      </c>
    </row>
    <row r="28" spans="1:4">
      <c r="A28" s="4" t="s">
        <v>1367</v>
      </c>
      <c r="B28" s="5" t="n">
        <v>18744</v>
      </c>
      <c r="C28" s="5" t="n">
        <v>-39571</v>
      </c>
      <c r="D28" s="5" t="n">
        <v>-1025</v>
      </c>
    </row>
    <row r="29" spans="1:4">
      <c r="A29" s="4" t="s">
        <v>153</v>
      </c>
      <c r="B29" s="5" t="n">
        <v>-5246</v>
      </c>
    </row>
    <row r="30" spans="1:4">
      <c r="A30" s="4" t="s">
        <v>1366</v>
      </c>
      <c r="B30" s="7" t="n">
        <v>-19033</v>
      </c>
      <c r="C30" s="7" t="n">
        <v>-32531</v>
      </c>
      <c r="D30" s="7" t="n">
        <v>704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71</v>
      </c>
      <c r="B1" s="2" t="s">
        <v>561</v>
      </c>
      <c r="R1" s="2" t="s">
        <v>1</v>
      </c>
    </row>
    <row r="2" spans="1:20">
      <c r="B2" s="2" t="s">
        <v>2</v>
      </c>
      <c r="D2" s="2" t="s">
        <v>562</v>
      </c>
      <c r="F2" s="2" t="s">
        <v>4</v>
      </c>
      <c r="H2" s="2" t="s">
        <v>563</v>
      </c>
      <c r="J2" s="2" t="s">
        <v>32</v>
      </c>
      <c r="L2" s="2" t="s">
        <v>564</v>
      </c>
      <c r="N2" s="2" t="s">
        <v>565</v>
      </c>
      <c r="P2" s="2" t="s">
        <v>566</v>
      </c>
      <c r="R2" s="2" t="s">
        <v>2</v>
      </c>
      <c r="S2" s="2" t="s">
        <v>32</v>
      </c>
      <c r="T2" s="2" t="s">
        <v>80</v>
      </c>
    </row>
    <row r="3" spans="1:20">
      <c r="A3" s="3" t="s">
        <v>267</v>
      </c>
    </row>
    <row r="4" spans="1:20">
      <c r="A4" s="4" t="s">
        <v>1348</v>
      </c>
      <c r="B4" s="7" t="n">
        <v>108370</v>
      </c>
      <c r="D4" s="7" t="n">
        <v>99503</v>
      </c>
      <c r="F4" s="7" t="n">
        <v>99375</v>
      </c>
      <c r="H4" s="7" t="n">
        <v>89619</v>
      </c>
      <c r="J4" s="7" t="n">
        <v>87068</v>
      </c>
      <c r="L4" s="7" t="n">
        <v>84654</v>
      </c>
      <c r="N4" s="7" t="n">
        <v>82921</v>
      </c>
      <c r="P4" s="7" t="n">
        <v>80607</v>
      </c>
      <c r="R4" s="7" t="n">
        <v>396867</v>
      </c>
      <c r="S4" s="7" t="n">
        <v>335250</v>
      </c>
      <c r="T4" s="7" t="n">
        <v>293067</v>
      </c>
    </row>
    <row r="5" spans="1:20">
      <c r="A5" s="4" t="s">
        <v>1350</v>
      </c>
      <c r="B5" s="5" t="n">
        <v>20459</v>
      </c>
      <c r="D5" s="5" t="n">
        <v>18340</v>
      </c>
      <c r="F5" s="5" t="n">
        <v>16991</v>
      </c>
      <c r="H5" s="5" t="n">
        <v>14861</v>
      </c>
      <c r="J5" s="5" t="n">
        <v>14570</v>
      </c>
      <c r="L5" s="5" t="n">
        <v>14228</v>
      </c>
      <c r="N5" s="5" t="n">
        <v>13672</v>
      </c>
      <c r="P5" s="5" t="n">
        <v>13341</v>
      </c>
      <c r="R5" s="5" t="n">
        <v>70651</v>
      </c>
      <c r="S5" s="5" t="n">
        <v>55811</v>
      </c>
      <c r="T5" s="5" t="n">
        <v>45289</v>
      </c>
    </row>
    <row r="6" spans="1:20">
      <c r="A6" s="4" t="s">
        <v>93</v>
      </c>
      <c r="B6" s="5" t="n">
        <v>87911</v>
      </c>
      <c r="D6" s="5" t="n">
        <v>81163</v>
      </c>
      <c r="F6" s="5" t="n">
        <v>82384</v>
      </c>
      <c r="H6" s="5" t="n">
        <v>74758</v>
      </c>
      <c r="J6" s="5" t="n">
        <v>72498</v>
      </c>
      <c r="L6" s="5" t="n">
        <v>70426</v>
      </c>
      <c r="N6" s="5" t="n">
        <v>69249</v>
      </c>
      <c r="P6" s="5" t="n">
        <v>67266</v>
      </c>
      <c r="R6" s="5" t="n">
        <v>326216</v>
      </c>
      <c r="S6" s="5" t="n">
        <v>279439</v>
      </c>
      <c r="T6" s="5" t="n">
        <v>247778</v>
      </c>
    </row>
    <row r="7" spans="1:20">
      <c r="A7" s="4" t="s">
        <v>94</v>
      </c>
      <c r="B7" s="5" t="n">
        <v>-4475</v>
      </c>
      <c r="D7" s="5" t="n">
        <v>1723</v>
      </c>
      <c r="F7" s="5" t="n">
        <v>6701</v>
      </c>
      <c r="H7" s="5" t="n">
        <v>5786</v>
      </c>
      <c r="J7" s="5" t="n">
        <v>-5222</v>
      </c>
      <c r="L7" s="5" t="n">
        <v>29627</v>
      </c>
      <c r="N7" s="5" t="n">
        <v>14471</v>
      </c>
      <c r="P7" s="5" t="n">
        <v>10472</v>
      </c>
      <c r="R7" s="5" t="n">
        <v>9735</v>
      </c>
      <c r="S7" s="5" t="n">
        <v>49348</v>
      </c>
      <c r="T7" s="5" t="n">
        <v>35984</v>
      </c>
    </row>
    <row r="8" spans="1:20">
      <c r="A8" s="4" t="s">
        <v>875</v>
      </c>
      <c r="B8" s="5" t="n">
        <v>25656</v>
      </c>
      <c r="C8" s="4" t="s">
        <v>628</v>
      </c>
      <c r="D8" s="5" t="n">
        <v>27124</v>
      </c>
      <c r="E8" s="4" t="s">
        <v>628</v>
      </c>
      <c r="F8" s="5" t="n">
        <v>22989</v>
      </c>
      <c r="G8" s="4" t="s">
        <v>628</v>
      </c>
      <c r="H8" s="5" t="n">
        <v>24105</v>
      </c>
      <c r="I8" s="4" t="s">
        <v>628</v>
      </c>
      <c r="J8" s="5" t="n">
        <v>22361</v>
      </c>
      <c r="K8" s="4" t="s">
        <v>1289</v>
      </c>
      <c r="L8" s="5" t="n">
        <v>22791</v>
      </c>
      <c r="M8" s="4" t="s">
        <v>1289</v>
      </c>
      <c r="N8" s="5" t="n">
        <v>23105</v>
      </c>
      <c r="O8" s="4" t="s">
        <v>1289</v>
      </c>
      <c r="P8" s="5" t="n">
        <v>20146</v>
      </c>
      <c r="Q8" s="4" t="s">
        <v>1289</v>
      </c>
      <c r="R8" s="5" t="n">
        <v>99874</v>
      </c>
      <c r="S8" s="5" t="n">
        <v>88403</v>
      </c>
      <c r="T8" s="5" t="n">
        <v>79903</v>
      </c>
    </row>
    <row r="9" spans="1:20">
      <c r="A9" s="4" t="s">
        <v>1290</v>
      </c>
      <c r="B9" s="5" t="n">
        <v>66371</v>
      </c>
      <c r="D9" s="5" t="n">
        <v>56530</v>
      </c>
      <c r="F9" s="5" t="n">
        <v>56134</v>
      </c>
      <c r="H9" s="5" t="n">
        <v>54321</v>
      </c>
      <c r="J9" s="5" t="n">
        <v>55394</v>
      </c>
      <c r="L9" s="5" t="n">
        <v>54876</v>
      </c>
      <c r="N9" s="5" t="n">
        <v>55868</v>
      </c>
      <c r="P9" s="5" t="n">
        <v>54042</v>
      </c>
      <c r="R9" s="5" t="n">
        <v>233356</v>
      </c>
      <c r="S9" s="5" t="n">
        <v>220180</v>
      </c>
      <c r="T9" s="5" t="n">
        <v>232332</v>
      </c>
    </row>
    <row r="10" spans="1:20">
      <c r="A10" s="4" t="s">
        <v>113</v>
      </c>
      <c r="B10" s="5" t="n">
        <v>51671</v>
      </c>
      <c r="D10" s="5" t="n">
        <v>50034</v>
      </c>
      <c r="F10" s="5" t="n">
        <v>42538</v>
      </c>
      <c r="H10" s="5" t="n">
        <v>38756</v>
      </c>
      <c r="J10" s="5" t="n">
        <v>44687</v>
      </c>
      <c r="L10" s="5" t="n">
        <v>8714</v>
      </c>
      <c r="N10" s="5" t="n">
        <v>22015</v>
      </c>
      <c r="P10" s="5" t="n">
        <v>22898</v>
      </c>
      <c r="R10" s="5" t="n">
        <v>182999</v>
      </c>
      <c r="S10" s="5" t="n">
        <v>98314</v>
      </c>
      <c r="T10" s="5" t="n">
        <v>59365</v>
      </c>
    </row>
    <row r="11" spans="1:20">
      <c r="A11" s="4" t="s">
        <v>1372</v>
      </c>
      <c r="B11" s="5" t="n">
        <v>36980</v>
      </c>
      <c r="D11" s="5" t="n">
        <v>17457</v>
      </c>
      <c r="F11" s="5" t="n">
        <v>13570</v>
      </c>
      <c r="H11" s="5" t="n">
        <v>12639</v>
      </c>
      <c r="J11" s="5" t="n">
        <v>15701</v>
      </c>
      <c r="L11" s="5" t="n">
        <v>2107</v>
      </c>
      <c r="N11" s="5" t="n">
        <v>7175</v>
      </c>
      <c r="P11" s="5" t="n">
        <v>7557</v>
      </c>
      <c r="R11" s="5" t="n">
        <v>80646</v>
      </c>
      <c r="S11" s="5" t="n">
        <v>32540</v>
      </c>
      <c r="T11" s="5" t="n">
        <v>20109</v>
      </c>
    </row>
    <row r="12" spans="1:20">
      <c r="A12" s="4" t="s">
        <v>115</v>
      </c>
      <c r="B12" s="7" t="n">
        <v>14691</v>
      </c>
      <c r="D12" s="7" t="n">
        <v>32577</v>
      </c>
      <c r="F12" s="7" t="n">
        <v>28968</v>
      </c>
      <c r="H12" s="7" t="n">
        <v>26117</v>
      </c>
      <c r="J12" s="7" t="n">
        <v>28986</v>
      </c>
      <c r="L12" s="7" t="n">
        <v>6607</v>
      </c>
      <c r="N12" s="7" t="n">
        <v>14840</v>
      </c>
      <c r="P12" s="7" t="n">
        <v>15341</v>
      </c>
      <c r="R12" s="7" t="n">
        <v>102353</v>
      </c>
      <c r="S12" s="7" t="n">
        <v>65774</v>
      </c>
      <c r="T12" s="7" t="n">
        <v>39256</v>
      </c>
    </row>
    <row r="13" spans="1:20">
      <c r="A13" s="4" t="s">
        <v>118</v>
      </c>
      <c r="B13" s="8" t="n">
        <v>0.18</v>
      </c>
      <c r="D13" s="8" t="n">
        <v>0.39</v>
      </c>
      <c r="F13" s="8" t="n">
        <v>0.35</v>
      </c>
      <c r="H13" s="8" t="n">
        <v>0.35</v>
      </c>
      <c r="J13" s="8" t="n">
        <v>0.39</v>
      </c>
      <c r="L13" s="8" t="n">
        <v>0.09</v>
      </c>
      <c r="N13" s="8" t="n">
        <v>0.2</v>
      </c>
      <c r="P13" s="8" t="n">
        <v>0.2</v>
      </c>
      <c r="R13" s="8" t="n">
        <v>1.26</v>
      </c>
      <c r="S13" s="8" t="n">
        <v>0.88</v>
      </c>
      <c r="T13" s="8" t="n">
        <v>0.52</v>
      </c>
    </row>
    <row r="14" spans="1:20">
      <c r="A14" s="4" t="s">
        <v>119</v>
      </c>
      <c r="B14" s="8" t="n">
        <v>0.17</v>
      </c>
      <c r="D14" s="8" t="n">
        <v>0.39</v>
      </c>
      <c r="F14" s="8" t="n">
        <v>0.35</v>
      </c>
      <c r="H14" s="8" t="n">
        <v>0.35</v>
      </c>
      <c r="J14" s="8" t="n">
        <v>0.38</v>
      </c>
      <c r="L14" s="8" t="n">
        <v>0.09</v>
      </c>
      <c r="N14" s="8" t="n">
        <v>0.2</v>
      </c>
      <c r="P14" s="8" t="n">
        <v>0.2</v>
      </c>
      <c r="R14" s="8" t="n">
        <v>1.25</v>
      </c>
      <c r="S14" s="8" t="n">
        <v>0.87</v>
      </c>
      <c r="T14" s="8" t="n">
        <v>0.52</v>
      </c>
    </row>
    <row r="15" spans="1:20"/>
    <row r="16" spans="1:20">
      <c r="A16" s="4" t="s">
        <v>628</v>
      </c>
      <c r="B16" s="4" t="s">
        <v>1296</v>
      </c>
    </row>
    <row r="17" spans="1:20">
      <c r="A17" s="4" t="s">
        <v>1289</v>
      </c>
      <c r="B17" s="4" t="s">
        <v>1297</v>
      </c>
    </row>
  </sheetData>
  <mergeCells count="14">
    <mergeCell ref="A1:A2"/>
    <mergeCell ref="B1:Q1"/>
    <mergeCell ref="R1:T1"/>
    <mergeCell ref="B2:C2"/>
    <mergeCell ref="D2:E2"/>
    <mergeCell ref="F2:G2"/>
    <mergeCell ref="H2:I2"/>
    <mergeCell ref="J2:K2"/>
    <mergeCell ref="L2:M2"/>
    <mergeCell ref="N2:O2"/>
    <mergeCell ref="P2:Q2"/>
    <mergeCell ref="A15:T15"/>
    <mergeCell ref="B16:T16"/>
    <mergeCell ref="B17:T1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3</v>
      </c>
      <c r="B1" s="2" t="s">
        <v>561</v>
      </c>
      <c r="J1" s="2" t="s">
        <v>1</v>
      </c>
    </row>
    <row r="2" spans="1:12">
      <c r="B2" s="2" t="s">
        <v>2</v>
      </c>
      <c r="C2" s="2" t="s">
        <v>562</v>
      </c>
      <c r="D2" s="2" t="s">
        <v>4</v>
      </c>
      <c r="E2" s="2" t="s">
        <v>563</v>
      </c>
      <c r="F2" s="2" t="s">
        <v>32</v>
      </c>
      <c r="G2" s="2" t="s">
        <v>564</v>
      </c>
      <c r="H2" s="2" t="s">
        <v>565</v>
      </c>
      <c r="I2" s="2" t="s">
        <v>566</v>
      </c>
      <c r="J2" s="2" t="s">
        <v>2</v>
      </c>
      <c r="K2" s="2" t="s">
        <v>32</v>
      </c>
      <c r="L2" s="2" t="s">
        <v>80</v>
      </c>
    </row>
    <row r="3" spans="1:12">
      <c r="A3" s="3" t="s">
        <v>267</v>
      </c>
    </row>
    <row r="4" spans="1:12">
      <c r="A4" s="4" t="s">
        <v>103</v>
      </c>
      <c r="B4" s="7" t="n">
        <v>16</v>
      </c>
      <c r="C4" s="7" t="n">
        <v>1</v>
      </c>
      <c r="D4" s="7" t="n">
        <v>-244</v>
      </c>
      <c r="E4" s="7" t="n">
        <v>81</v>
      </c>
      <c r="F4" s="7" t="n">
        <v>1300</v>
      </c>
      <c r="G4" s="7" t="n">
        <v>1400</v>
      </c>
      <c r="H4" s="7" t="n">
        <v>1000</v>
      </c>
      <c r="I4" s="7" t="n">
        <v>64000</v>
      </c>
      <c r="J4" s="7" t="n">
        <v>-146</v>
      </c>
      <c r="K4" s="7" t="n">
        <v>3736</v>
      </c>
      <c r="L4" s="7" t="n">
        <v>117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6"/>
    <col customWidth="1" max="5" min="5" width="14"/>
    <col customWidth="1" max="6" min="6" width="14"/>
    <col customWidth="1" max="7" min="7" width="14"/>
  </cols>
  <sheetData>
    <row r="1" spans="1:7">
      <c r="A1" s="1" t="s">
        <v>1374</v>
      </c>
      <c r="B1" s="2" t="s">
        <v>1375</v>
      </c>
      <c r="C1" s="2" t="s">
        <v>1376</v>
      </c>
      <c r="D1" s="2" t="s">
        <v>1377</v>
      </c>
      <c r="E1" s="2" t="s">
        <v>1009</v>
      </c>
      <c r="F1" s="2" t="s">
        <v>2</v>
      </c>
      <c r="G1" s="2" t="s">
        <v>32</v>
      </c>
    </row>
    <row r="2" spans="1:7">
      <c r="A2" s="3" t="s">
        <v>1378</v>
      </c>
    </row>
    <row r="3" spans="1:7">
      <c r="A3" s="4" t="s">
        <v>75</v>
      </c>
      <c r="F3" s="8" t="n">
        <v>0.01</v>
      </c>
      <c r="G3" s="8" t="n">
        <v>0.01</v>
      </c>
    </row>
    <row r="4" spans="1:7">
      <c r="A4" s="4" t="s">
        <v>1379</v>
      </c>
    </row>
    <row r="5" spans="1:7">
      <c r="A5" s="3" t="s">
        <v>1378</v>
      </c>
    </row>
    <row r="6" spans="1:7">
      <c r="A6" s="4" t="s">
        <v>1380</v>
      </c>
      <c r="E6" s="8" t="n">
        <v>0.5</v>
      </c>
    </row>
    <row r="7" spans="1:7">
      <c r="A7" s="4" t="s">
        <v>1381</v>
      </c>
    </row>
    <row r="8" spans="1:7">
      <c r="A8" s="3" t="s">
        <v>1378</v>
      </c>
    </row>
    <row r="9" spans="1:7">
      <c r="A9" s="4" t="s">
        <v>1382</v>
      </c>
      <c r="B9" s="5" t="n">
        <v>0</v>
      </c>
    </row>
    <row r="10" spans="1:7">
      <c r="A10" s="4" t="s">
        <v>1383</v>
      </c>
      <c r="B10" s="7" t="n">
        <v>0</v>
      </c>
    </row>
    <row r="11" spans="1:7">
      <c r="A11" s="4" t="s">
        <v>1384</v>
      </c>
      <c r="B11" s="5" t="n">
        <v>0</v>
      </c>
    </row>
    <row r="12" spans="1:7">
      <c r="A12" s="4" t="s">
        <v>1385</v>
      </c>
      <c r="D12" s="4" t="s">
        <v>1386</v>
      </c>
    </row>
    <row r="13" spans="1:7">
      <c r="A13" s="4" t="s">
        <v>1380</v>
      </c>
      <c r="D13" s="10" t="n">
        <v>0.125</v>
      </c>
    </row>
    <row r="14" spans="1:7">
      <c r="A14" s="4" t="s">
        <v>1387</v>
      </c>
      <c r="D14" s="4" t="s">
        <v>1388</v>
      </c>
    </row>
    <row r="15" spans="1:7">
      <c r="A15" s="4" t="s">
        <v>1389</v>
      </c>
      <c r="D15" s="4" t="s">
        <v>1390</v>
      </c>
    </row>
    <row r="16" spans="1:7">
      <c r="A16" s="4" t="s">
        <v>1391</v>
      </c>
    </row>
    <row r="17" spans="1:7">
      <c r="A17" s="3" t="s">
        <v>1378</v>
      </c>
    </row>
    <row r="18" spans="1:7">
      <c r="A18" s="4" t="s">
        <v>1392</v>
      </c>
      <c r="C18" s="5" t="n">
        <v>8000000</v>
      </c>
    </row>
    <row r="19" spans="1:7">
      <c r="A19" s="4" t="s">
        <v>75</v>
      </c>
      <c r="C19" s="8" t="n">
        <v>0.01</v>
      </c>
    </row>
    <row r="20" spans="1:7">
      <c r="A20" s="4" t="s">
        <v>1393</v>
      </c>
    </row>
    <row r="21" spans="1:7">
      <c r="A21" s="3" t="s">
        <v>1378</v>
      </c>
    </row>
    <row r="22" spans="1:7">
      <c r="A22" s="4" t="s">
        <v>1392</v>
      </c>
      <c r="B22" s="5" t="n">
        <v>1200000</v>
      </c>
    </row>
    <row r="23" spans="1:7">
      <c r="A23" s="4" t="s">
        <v>1394</v>
      </c>
      <c r="B23" s="4" t="s">
        <v>139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7" t="n">
        <v>238707</v>
      </c>
      <c r="C3" s="7" t="n">
        <v>48017</v>
      </c>
    </row>
    <row r="4" spans="1:3">
      <c r="A4" s="4" t="s">
        <v>35</v>
      </c>
      <c r="B4" s="5" t="n">
        <v>482568</v>
      </c>
      <c r="C4" s="5" t="n">
        <v>199747</v>
      </c>
    </row>
    <row r="5" spans="1:3">
      <c r="A5" s="4" t="s">
        <v>36</v>
      </c>
      <c r="B5" s="5" t="n">
        <v>9536</v>
      </c>
      <c r="C5" s="5" t="n">
        <v>1161</v>
      </c>
    </row>
    <row r="6" spans="1:3">
      <c r="A6" s="4" t="s">
        <v>37</v>
      </c>
      <c r="B6" s="5" t="n">
        <v>730811</v>
      </c>
      <c r="C6" s="5" t="n">
        <v>248925</v>
      </c>
    </row>
    <row r="7" spans="1:3">
      <c r="A7" s="4" t="s">
        <v>38</v>
      </c>
      <c r="B7" s="5" t="n">
        <v>1262948</v>
      </c>
      <c r="C7" s="5" t="n">
        <v>1139347</v>
      </c>
    </row>
    <row r="8" spans="1:3">
      <c r="A8" s="4" t="s">
        <v>39</v>
      </c>
      <c r="B8" s="5" t="n">
        <v>290</v>
      </c>
      <c r="C8" s="5" t="n">
        <v>425</v>
      </c>
    </row>
    <row r="9" spans="1:3">
      <c r="A9" s="4" t="s">
        <v>40</v>
      </c>
      <c r="B9" s="5" t="n">
        <v>50009</v>
      </c>
      <c r="C9" s="5" t="n">
        <v>41493</v>
      </c>
    </row>
    <row r="10" spans="1:3">
      <c r="A10" s="4" t="s">
        <v>41</v>
      </c>
      <c r="B10" s="5" t="n">
        <v>61359</v>
      </c>
      <c r="C10" s="5" t="n">
        <v>17822</v>
      </c>
    </row>
    <row r="11" spans="1:3">
      <c r="A11" s="4" t="s">
        <v>42</v>
      </c>
      <c r="B11" s="5" t="n">
        <v>8253427</v>
      </c>
      <c r="C11" s="5" t="n">
        <v>7432711</v>
      </c>
    </row>
    <row r="12" spans="1:3">
      <c r="A12" s="4" t="s">
        <v>43</v>
      </c>
      <c r="B12" s="5" t="n">
        <v>-87576</v>
      </c>
      <c r="C12" s="5" t="n">
        <v>-82268</v>
      </c>
    </row>
    <row r="13" spans="1:3">
      <c r="A13" s="4" t="s">
        <v>44</v>
      </c>
      <c r="B13" s="5" t="n">
        <v>8165851</v>
      </c>
      <c r="C13" s="5" t="n">
        <v>7350443</v>
      </c>
    </row>
    <row r="14" spans="1:3">
      <c r="A14" s="4" t="s">
        <v>45</v>
      </c>
      <c r="B14" s="5" t="n">
        <v>47793</v>
      </c>
      <c r="C14" s="5" t="n">
        <v>39889</v>
      </c>
    </row>
    <row r="15" spans="1:3">
      <c r="A15" s="4" t="s">
        <v>46</v>
      </c>
      <c r="B15" s="5" t="n">
        <v>63432</v>
      </c>
      <c r="C15" s="5" t="n">
        <v>66676</v>
      </c>
    </row>
    <row r="16" spans="1:3">
      <c r="A16" s="4" t="s">
        <v>47</v>
      </c>
      <c r="B16" s="5" t="n">
        <v>7605</v>
      </c>
      <c r="C16" s="5" t="n">
        <v>18875</v>
      </c>
    </row>
    <row r="17" spans="1:3">
      <c r="A17" s="4" t="s">
        <v>48</v>
      </c>
      <c r="B17" s="5" t="n">
        <v>108148</v>
      </c>
      <c r="C17" s="5" t="n">
        <v>105834</v>
      </c>
    </row>
    <row r="18" spans="1:3">
      <c r="A18" s="4" t="s">
        <v>49</v>
      </c>
      <c r="B18" s="5" t="n">
        <v>30774</v>
      </c>
      <c r="C18" s="5" t="n">
        <v>83662</v>
      </c>
    </row>
    <row r="19" spans="1:3">
      <c r="A19" s="4" t="s">
        <v>50</v>
      </c>
      <c r="B19" s="5" t="n">
        <v>317817</v>
      </c>
      <c r="C19" s="5" t="n">
        <v>317817</v>
      </c>
    </row>
    <row r="20" spans="1:3">
      <c r="A20" s="4" t="s">
        <v>51</v>
      </c>
      <c r="B20" s="5" t="n">
        <v>10223</v>
      </c>
      <c r="C20" s="5" t="n">
        <v>14874</v>
      </c>
    </row>
    <row r="21" spans="1:3">
      <c r="A21" s="4" t="s">
        <v>52</v>
      </c>
      <c r="B21" s="5" t="n">
        <v>91866</v>
      </c>
      <c r="C21" s="5" t="n">
        <v>84806</v>
      </c>
    </row>
    <row r="22" spans="1:3">
      <c r="A22" s="4" t="s">
        <v>53</v>
      </c>
      <c r="B22" s="5" t="n">
        <v>10948926</v>
      </c>
      <c r="C22" s="5" t="n">
        <v>9530888</v>
      </c>
    </row>
    <row r="23" spans="1:3">
      <c r="A23" s="3" t="s">
        <v>54</v>
      </c>
    </row>
    <row r="24" spans="1:3">
      <c r="A24" s="4" t="s">
        <v>55</v>
      </c>
      <c r="B24" s="5" t="n">
        <v>2242765</v>
      </c>
      <c r="C24" s="5" t="n">
        <v>1840955</v>
      </c>
    </row>
    <row r="25" spans="1:3">
      <c r="A25" s="4" t="s">
        <v>56</v>
      </c>
      <c r="B25" s="5" t="n">
        <v>6768750</v>
      </c>
      <c r="C25" s="5" t="n">
        <v>6175794</v>
      </c>
    </row>
    <row r="26" spans="1:3">
      <c r="A26" s="4" t="s">
        <v>57</v>
      </c>
      <c r="B26" s="5" t="n">
        <v>9011515</v>
      </c>
      <c r="C26" s="5" t="n">
        <v>8016749</v>
      </c>
    </row>
    <row r="27" spans="1:3">
      <c r="A27" s="4" t="s">
        <v>58</v>
      </c>
      <c r="B27" s="5" t="n">
        <v>1026</v>
      </c>
      <c r="C27" s="5" t="n">
        <v>3494</v>
      </c>
    </row>
    <row r="28" spans="1:3">
      <c r="A28" s="4" t="s">
        <v>59</v>
      </c>
      <c r="B28" s="5" t="n">
        <v>150000</v>
      </c>
      <c r="C28" s="5" t="n">
        <v>0</v>
      </c>
    </row>
    <row r="29" spans="1:3">
      <c r="A29" s="4" t="s">
        <v>60</v>
      </c>
      <c r="B29" s="5" t="n">
        <v>184629</v>
      </c>
      <c r="C29" s="5" t="n">
        <v>193788</v>
      </c>
    </row>
    <row r="30" spans="1:3">
      <c r="A30" s="4" t="s">
        <v>61</v>
      </c>
      <c r="B30" s="5" t="n">
        <v>98687</v>
      </c>
      <c r="C30" s="5" t="n">
        <v>98441</v>
      </c>
    </row>
    <row r="31" spans="1:3">
      <c r="A31" s="4" t="s">
        <v>62</v>
      </c>
      <c r="B31" s="5" t="n">
        <v>36472</v>
      </c>
      <c r="C31" s="5" t="n">
        <v>35989</v>
      </c>
    </row>
    <row r="32" spans="1:3">
      <c r="A32" s="4" t="s">
        <v>63</v>
      </c>
      <c r="B32" s="5" t="n">
        <v>107541</v>
      </c>
      <c r="C32" s="5" t="n">
        <v>101929</v>
      </c>
    </row>
    <row r="33" spans="1:3">
      <c r="A33" s="4" t="s">
        <v>64</v>
      </c>
      <c r="B33" s="5" t="n">
        <v>9589870</v>
      </c>
      <c r="C33" s="5" t="n">
        <v>8450390</v>
      </c>
    </row>
    <row r="34" spans="1:3">
      <c r="A34" s="3" t="s">
        <v>65</v>
      </c>
    </row>
    <row r="35" spans="1:3">
      <c r="A35" s="4" t="s">
        <v>66</v>
      </c>
      <c r="B35" s="5" t="n">
        <v>836</v>
      </c>
      <c r="C35" s="5" t="n">
        <v>750</v>
      </c>
    </row>
    <row r="36" spans="1:3">
      <c r="A36" s="4" t="s">
        <v>67</v>
      </c>
      <c r="B36" s="5" t="n">
        <v>1037040</v>
      </c>
      <c r="C36" s="5" t="n">
        <v>879665</v>
      </c>
    </row>
    <row r="37" spans="1:3">
      <c r="A37" s="4" t="s">
        <v>68</v>
      </c>
      <c r="B37" s="5" t="n">
        <v>340213</v>
      </c>
      <c r="C37" s="5" t="n">
        <v>232614</v>
      </c>
    </row>
    <row r="38" spans="1:3">
      <c r="A38" s="4" t="s">
        <v>69</v>
      </c>
      <c r="B38" s="5" t="n">
        <v>-19033</v>
      </c>
      <c r="C38" s="5" t="n">
        <v>-32531</v>
      </c>
    </row>
    <row r="39" spans="1:3">
      <c r="A39" s="4" t="s">
        <v>70</v>
      </c>
      <c r="B39" s="5" t="n">
        <v>1359056</v>
      </c>
      <c r="C39" s="5" t="n">
        <v>1080498</v>
      </c>
    </row>
    <row r="40" spans="1:3">
      <c r="A40" s="4" t="s">
        <v>71</v>
      </c>
      <c r="B40" s="7" t="n">
        <v>10948926</v>
      </c>
      <c r="C40" s="7" t="n">
        <v>9530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1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7" t="n">
        <v>311</v>
      </c>
      <c r="C3" s="7" t="n">
        <v>463</v>
      </c>
    </row>
    <row r="4" spans="1:3">
      <c r="A4" s="4" t="s">
        <v>75</v>
      </c>
      <c r="B4" s="8" t="n">
        <v>0.01</v>
      </c>
      <c r="C4" s="8" t="n">
        <v>0.01</v>
      </c>
    </row>
    <row r="5" spans="1:3">
      <c r="A5" s="4" t="s">
        <v>76</v>
      </c>
      <c r="B5" s="5" t="n">
        <v>300000000</v>
      </c>
      <c r="C5" s="5" t="n">
        <v>300000000</v>
      </c>
    </row>
    <row r="6" spans="1:3">
      <c r="A6" s="4" t="s">
        <v>77</v>
      </c>
      <c r="B6" s="5" t="n">
        <v>83625000</v>
      </c>
      <c r="C6" s="5" t="n">
        <v>75000000</v>
      </c>
    </row>
    <row r="7" spans="1:3">
      <c r="A7" s="4" t="s">
        <v>78</v>
      </c>
      <c r="B7" s="5" t="n">
        <v>83625000</v>
      </c>
      <c r="C7" s="5" t="n">
        <v>7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19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01</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07</v>
      </c>
      <c r="B16" s="4" t="s">
        <v>296</v>
      </c>
    </row>
    <row r="17" spans="1:2">
      <c r="A17" s="4" t="s">
        <v>297</v>
      </c>
      <c r="B17" s="4" t="s">
        <v>298</v>
      </c>
    </row>
    <row r="18" spans="1:2">
      <c r="A18" s="4" t="s">
        <v>299</v>
      </c>
      <c r="B18" s="4" t="s">
        <v>300</v>
      </c>
    </row>
    <row r="19" spans="1:2">
      <c r="A19" s="4" t="s">
        <v>210</v>
      </c>
      <c r="B19" s="4" t="s">
        <v>301</v>
      </c>
    </row>
    <row r="20" spans="1:2">
      <c r="A20" s="4" t="s">
        <v>225</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231</v>
      </c>
      <c r="B25" s="4" t="s">
        <v>311</v>
      </c>
    </row>
    <row r="26" spans="1:2">
      <c r="A26" s="4" t="s">
        <v>312</v>
      </c>
      <c r="B26" s="4" t="s">
        <v>313</v>
      </c>
    </row>
    <row r="27" spans="1:2">
      <c r="A27" s="4" t="s">
        <v>314</v>
      </c>
      <c r="B27" s="4" t="s">
        <v>315</v>
      </c>
    </row>
    <row r="28" spans="1:2">
      <c r="A28" s="4" t="s">
        <v>316</v>
      </c>
      <c r="B28" s="4" t="s">
        <v>317</v>
      </c>
    </row>
    <row r="29" spans="1:2">
      <c r="A29" s="4" t="s">
        <v>318</v>
      </c>
      <c r="B29" s="4" t="s">
        <v>319</v>
      </c>
    </row>
    <row r="30" spans="1:2">
      <c r="A30" s="4" t="s">
        <v>320</v>
      </c>
      <c r="B30" s="4" t="s">
        <v>321</v>
      </c>
    </row>
    <row r="31" spans="1:2">
      <c r="A31" s="4" t="s">
        <v>322</v>
      </c>
      <c r="B31"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19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2</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row>
    <row r="7" spans="1:2">
      <c r="A7" s="3" t="s">
        <v>339</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row>
    <row r="14" spans="1:2">
      <c r="A14" s="3" t="s">
        <v>339</v>
      </c>
    </row>
    <row r="15" spans="1:2">
      <c r="A15" s="4" t="s">
        <v>340</v>
      </c>
      <c r="B15" s="4" t="s">
        <v>356</v>
      </c>
    </row>
    <row r="16" spans="1:2">
      <c r="A16" s="4" t="s">
        <v>351</v>
      </c>
      <c r="B16" s="4" t="s">
        <v>357</v>
      </c>
    </row>
    <row r="17" spans="1:2">
      <c r="A17" s="4" t="s">
        <v>353</v>
      </c>
      <c r="B17" s="4" t="s">
        <v>358</v>
      </c>
    </row>
    <row r="18" spans="1:2">
      <c r="A18" s="4" t="s">
        <v>359</v>
      </c>
      <c r="B18" s="4" t="s">
        <v>360</v>
      </c>
    </row>
    <row r="19" spans="1:2">
      <c r="A19" s="4" t="s">
        <v>361</v>
      </c>
      <c r="B19"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0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359308</v>
      </c>
      <c r="C4" s="7" t="n">
        <v>305553</v>
      </c>
      <c r="D4" s="7" t="n">
        <v>272434</v>
      </c>
    </row>
    <row r="5" spans="1:4">
      <c r="A5" s="3" t="s">
        <v>83</v>
      </c>
    </row>
    <row r="6" spans="1:4">
      <c r="A6" s="4" t="s">
        <v>84</v>
      </c>
      <c r="B6" s="5" t="n">
        <v>18089</v>
      </c>
      <c r="C6" s="5" t="n">
        <v>15838</v>
      </c>
      <c r="D6" s="5" t="n">
        <v>14329</v>
      </c>
    </row>
    <row r="7" spans="1:4">
      <c r="A7" s="4" t="s">
        <v>85</v>
      </c>
      <c r="B7" s="5" t="n">
        <v>13360</v>
      </c>
      <c r="C7" s="5" t="n">
        <v>8752</v>
      </c>
      <c r="D7" s="5" t="n">
        <v>2433</v>
      </c>
    </row>
    <row r="8" spans="1:4">
      <c r="A8" s="4" t="s">
        <v>86</v>
      </c>
      <c r="B8" s="5" t="n">
        <v>6110</v>
      </c>
      <c r="C8" s="5" t="n">
        <v>5107</v>
      </c>
      <c r="D8" s="5" t="n">
        <v>3871</v>
      </c>
    </row>
    <row r="9" spans="1:4">
      <c r="A9" s="4" t="s">
        <v>87</v>
      </c>
      <c r="B9" s="5" t="n">
        <v>396867</v>
      </c>
      <c r="C9" s="5" t="n">
        <v>335250</v>
      </c>
      <c r="D9" s="5" t="n">
        <v>293067</v>
      </c>
    </row>
    <row r="10" spans="1:4">
      <c r="A10" s="3" t="s">
        <v>88</v>
      </c>
    </row>
    <row r="11" spans="1:4">
      <c r="A11" s="4" t="s">
        <v>89</v>
      </c>
      <c r="B11" s="5" t="n">
        <v>22213</v>
      </c>
      <c r="C11" s="5" t="n">
        <v>17191</v>
      </c>
      <c r="D11" s="5" t="n">
        <v>12768</v>
      </c>
    </row>
    <row r="12" spans="1:4">
      <c r="A12" s="4" t="s">
        <v>90</v>
      </c>
      <c r="B12" s="5" t="n">
        <v>27486</v>
      </c>
      <c r="C12" s="5" t="n">
        <v>18255</v>
      </c>
      <c r="D12" s="5" t="n">
        <v>13053</v>
      </c>
    </row>
    <row r="13" spans="1:4">
      <c r="A13" s="4" t="s">
        <v>91</v>
      </c>
      <c r="B13" s="5" t="n">
        <v>20952</v>
      </c>
      <c r="C13" s="5" t="n">
        <v>20365</v>
      </c>
      <c r="D13" s="5" t="n">
        <v>19468</v>
      </c>
    </row>
    <row r="14" spans="1:4">
      <c r="A14" s="4" t="s">
        <v>92</v>
      </c>
      <c r="B14" s="5" t="n">
        <v>70651</v>
      </c>
      <c r="C14" s="5" t="n">
        <v>55811</v>
      </c>
      <c r="D14" s="5" t="n">
        <v>45289</v>
      </c>
    </row>
    <row r="15" spans="1:4">
      <c r="A15" s="4" t="s">
        <v>93</v>
      </c>
      <c r="B15" s="5" t="n">
        <v>326216</v>
      </c>
      <c r="C15" s="5" t="n">
        <v>279439</v>
      </c>
      <c r="D15" s="5" t="n">
        <v>247778</v>
      </c>
    </row>
    <row r="16" spans="1:4">
      <c r="A16" s="4" t="s">
        <v>94</v>
      </c>
      <c r="B16" s="5" t="n">
        <v>9735</v>
      </c>
      <c r="C16" s="5" t="n">
        <v>49348</v>
      </c>
      <c r="D16" s="5" t="n">
        <v>35984</v>
      </c>
    </row>
    <row r="17" spans="1:4">
      <c r="A17" s="4" t="s">
        <v>95</v>
      </c>
      <c r="B17" s="5" t="n">
        <v>316481</v>
      </c>
      <c r="C17" s="5" t="n">
        <v>230091</v>
      </c>
      <c r="D17" s="5" t="n">
        <v>211794</v>
      </c>
    </row>
    <row r="18" spans="1:4">
      <c r="A18" s="3" t="s">
        <v>96</v>
      </c>
    </row>
    <row r="19" spans="1:4">
      <c r="A19" s="4" t="s">
        <v>97</v>
      </c>
      <c r="B19" s="5" t="n">
        <v>15272</v>
      </c>
      <c r="C19" s="5" t="n">
        <v>13793</v>
      </c>
      <c r="D19" s="5" t="n">
        <v>12464</v>
      </c>
    </row>
    <row r="20" spans="1:4">
      <c r="A20" s="4" t="s">
        <v>98</v>
      </c>
      <c r="B20" s="5" t="n">
        <v>4414</v>
      </c>
      <c r="C20" s="5" t="n">
        <v>2884</v>
      </c>
      <c r="D20" s="5" t="n">
        <v>2293</v>
      </c>
    </row>
    <row r="21" spans="1:4">
      <c r="A21" s="4" t="s">
        <v>99</v>
      </c>
      <c r="B21" s="5" t="n">
        <v>12166</v>
      </c>
      <c r="C21" s="5" t="n">
        <v>10729</v>
      </c>
      <c r="D21" s="5" t="n">
        <v>12495</v>
      </c>
    </row>
    <row r="22" spans="1:4">
      <c r="A22" s="4" t="s">
        <v>100</v>
      </c>
      <c r="B22" s="5" t="n">
        <v>19264</v>
      </c>
      <c r="C22" s="5" t="n">
        <v>16109</v>
      </c>
      <c r="D22" s="5" t="n">
        <v>15800</v>
      </c>
    </row>
    <row r="23" spans="1:4">
      <c r="A23" s="4" t="s">
        <v>101</v>
      </c>
      <c r="B23" s="5" t="n">
        <v>3731</v>
      </c>
      <c r="C23" s="5" t="n">
        <v>4663</v>
      </c>
      <c r="D23" s="5" t="n">
        <v>4384</v>
      </c>
    </row>
    <row r="24" spans="1:4">
      <c r="A24" s="4" t="s">
        <v>102</v>
      </c>
      <c r="B24" s="5" t="n">
        <v>20517</v>
      </c>
      <c r="C24" s="5" t="n">
        <v>18811</v>
      </c>
      <c r="D24" s="5" t="n">
        <v>17681</v>
      </c>
    </row>
    <row r="25" spans="1:4">
      <c r="A25" s="4" t="s">
        <v>103</v>
      </c>
      <c r="B25" s="5" t="n">
        <v>-146</v>
      </c>
      <c r="C25" s="5" t="n">
        <v>3736</v>
      </c>
      <c r="D25" s="5" t="n">
        <v>1171</v>
      </c>
    </row>
    <row r="26" spans="1:4">
      <c r="A26" s="4" t="s">
        <v>104</v>
      </c>
      <c r="D26" s="5" t="n">
        <v>-1402</v>
      </c>
    </row>
    <row r="27" spans="1:4">
      <c r="A27" s="4" t="s">
        <v>105</v>
      </c>
      <c r="B27" s="5" t="n">
        <v>24656</v>
      </c>
      <c r="C27" s="5" t="n">
        <v>17678</v>
      </c>
      <c r="D27" s="5" t="n">
        <v>15017</v>
      </c>
    </row>
    <row r="28" spans="1:4">
      <c r="A28" s="4" t="s">
        <v>106</v>
      </c>
      <c r="B28" s="5" t="n">
        <v>99874</v>
      </c>
      <c r="C28" s="5" t="n">
        <v>88403</v>
      </c>
      <c r="D28" s="5" t="n">
        <v>79903</v>
      </c>
    </row>
    <row r="29" spans="1:4">
      <c r="A29" s="3" t="s">
        <v>107</v>
      </c>
    </row>
    <row r="30" spans="1:4">
      <c r="A30" s="4" t="s">
        <v>108</v>
      </c>
      <c r="B30" s="5" t="n">
        <v>139118</v>
      </c>
      <c r="C30" s="5" t="n">
        <v>125068</v>
      </c>
      <c r="D30" s="5" t="n">
        <v>128267</v>
      </c>
    </row>
    <row r="31" spans="1:4">
      <c r="A31" s="4" t="s">
        <v>109</v>
      </c>
      <c r="B31" s="5" t="n">
        <v>28921</v>
      </c>
      <c r="C31" s="5" t="n">
        <v>27982</v>
      </c>
      <c r="D31" s="5" t="n">
        <v>29781</v>
      </c>
    </row>
    <row r="32" spans="1:4">
      <c r="A32" s="4" t="s">
        <v>110</v>
      </c>
      <c r="B32" s="5" t="n">
        <v>4652</v>
      </c>
      <c r="C32" s="5" t="n">
        <v>6532</v>
      </c>
      <c r="D32" s="5" t="n">
        <v>8428</v>
      </c>
    </row>
    <row r="33" spans="1:4">
      <c r="A33" s="4" t="s">
        <v>111</v>
      </c>
      <c r="B33" s="5" t="n">
        <v>60665</v>
      </c>
      <c r="C33" s="5" t="n">
        <v>60598</v>
      </c>
      <c r="D33" s="5" t="n">
        <v>65856</v>
      </c>
    </row>
    <row r="34" spans="1:4">
      <c r="A34" s="4" t="s">
        <v>112</v>
      </c>
      <c r="B34" s="5" t="n">
        <v>233356</v>
      </c>
      <c r="C34" s="5" t="n">
        <v>220180</v>
      </c>
      <c r="D34" s="5" t="n">
        <v>232332</v>
      </c>
    </row>
    <row r="35" spans="1:4">
      <c r="A35" s="4" t="s">
        <v>113</v>
      </c>
      <c r="B35" s="5" t="n">
        <v>182999</v>
      </c>
      <c r="C35" s="5" t="n">
        <v>98314</v>
      </c>
      <c r="D35" s="5" t="n">
        <v>59365</v>
      </c>
    </row>
    <row r="36" spans="1:4">
      <c r="A36" s="4" t="s">
        <v>114</v>
      </c>
      <c r="B36" s="5" t="n">
        <v>80646</v>
      </c>
      <c r="C36" s="5" t="n">
        <v>32540</v>
      </c>
      <c r="D36" s="5" t="n">
        <v>20109</v>
      </c>
    </row>
    <row r="37" spans="1:4">
      <c r="A37" s="4" t="s">
        <v>115</v>
      </c>
      <c r="B37" s="7" t="n">
        <v>102353</v>
      </c>
      <c r="C37" s="7" t="n">
        <v>65774</v>
      </c>
      <c r="D37" s="7" t="n">
        <v>39256</v>
      </c>
    </row>
    <row r="38" spans="1:4">
      <c r="A38" s="4" t="s">
        <v>116</v>
      </c>
      <c r="B38" s="5" t="n">
        <v>81072945</v>
      </c>
      <c r="C38" s="5" t="n">
        <v>75000000</v>
      </c>
      <c r="D38" s="5" t="n">
        <v>75000000</v>
      </c>
    </row>
    <row r="39" spans="1:4">
      <c r="A39" s="4" t="s">
        <v>117</v>
      </c>
      <c r="B39" s="5" t="n">
        <v>81605015</v>
      </c>
      <c r="C39" s="5" t="n">
        <v>75294600</v>
      </c>
      <c r="D39" s="5" t="n">
        <v>75116100</v>
      </c>
    </row>
    <row r="40" spans="1:4">
      <c r="A40" s="4" t="s">
        <v>118</v>
      </c>
      <c r="B40" s="8" t="n">
        <v>1.26</v>
      </c>
      <c r="C40" s="8" t="n">
        <v>0.88</v>
      </c>
      <c r="D40" s="8" t="n">
        <v>0.52</v>
      </c>
    </row>
    <row r="41" spans="1:4">
      <c r="A41" s="4" t="s">
        <v>119</v>
      </c>
      <c r="B41" s="8" t="n">
        <v>1.25</v>
      </c>
      <c r="C41" s="8" t="n">
        <v>0.87</v>
      </c>
      <c r="D41" s="8" t="n">
        <v>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11</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14</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8</v>
      </c>
      <c r="B1" s="2" t="s">
        <v>1</v>
      </c>
    </row>
    <row r="2" spans="1:2">
      <c r="B2" s="2" t="s">
        <v>2</v>
      </c>
    </row>
    <row r="3" spans="1:2">
      <c r="A3" s="3" t="s">
        <v>217</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81</v>
      </c>
      <c r="B1" s="2" t="s">
        <v>1</v>
      </c>
    </row>
    <row r="2" spans="1:2">
      <c r="B2" s="2" t="s">
        <v>2</v>
      </c>
    </row>
    <row r="3" spans="1:2">
      <c r="A3" s="3" t="s">
        <v>220</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8</v>
      </c>
      <c r="B1" s="2" t="s">
        <v>1</v>
      </c>
    </row>
    <row r="2" spans="1:2">
      <c r="B2" s="2" t="s">
        <v>2</v>
      </c>
    </row>
    <row r="3" spans="1:2">
      <c r="A3" s="3" t="s">
        <v>223</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26</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2</v>
      </c>
    </row>
    <row r="3" spans="1:2">
      <c r="A3" s="3" t="s">
        <v>229</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404</v>
      </c>
    </row>
    <row r="4" spans="1:2">
      <c r="A4" s="4" t="s">
        <v>405</v>
      </c>
      <c r="B4" s="4" t="s">
        <v>406</v>
      </c>
    </row>
    <row r="5" spans="1:2">
      <c r="A5" s="4" t="s">
        <v>407</v>
      </c>
      <c r="B5" s="4" t="s">
        <v>408</v>
      </c>
    </row>
    <row r="6" spans="1:2">
      <c r="A6" s="4" t="s">
        <v>409</v>
      </c>
      <c r="B6" s="4" t="s">
        <v>410</v>
      </c>
    </row>
    <row r="7" spans="1:2">
      <c r="A7" s="4" t="s">
        <v>411</v>
      </c>
    </row>
    <row r="8" spans="1:2">
      <c r="A8" s="3" t="s">
        <v>404</v>
      </c>
    </row>
    <row r="9" spans="1:2">
      <c r="A9" s="4" t="s">
        <v>412</v>
      </c>
      <c r="B9" s="4" t="s">
        <v>413</v>
      </c>
    </row>
    <row r="10" spans="1:2">
      <c r="A10" s="4" t="s">
        <v>414</v>
      </c>
    </row>
    <row r="11" spans="1:2">
      <c r="A11" s="3" t="s">
        <v>404</v>
      </c>
    </row>
    <row r="12" spans="1:2">
      <c r="A12" s="4" t="s">
        <v>412</v>
      </c>
      <c r="B12"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6</v>
      </c>
      <c r="B1" s="2" t="s">
        <v>1</v>
      </c>
    </row>
    <row r="2" spans="1:2">
      <c r="B2" s="2" t="s">
        <v>2</v>
      </c>
    </row>
    <row r="3" spans="1:2">
      <c r="A3" s="3" t="s">
        <v>217</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v>
      </c>
    </row>
    <row r="3" spans="1:2">
      <c r="A3" s="3" t="s">
        <v>240</v>
      </c>
    </row>
    <row r="4" spans="1:2">
      <c r="A4" s="4" t="s">
        <v>420</v>
      </c>
      <c r="B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80</v>
      </c>
    </row>
    <row r="3" spans="1:4">
      <c r="A3" s="3" t="s">
        <v>121</v>
      </c>
    </row>
    <row r="4" spans="1:4">
      <c r="A4" s="4" t="s">
        <v>115</v>
      </c>
      <c r="B4" s="7" t="n">
        <v>102353</v>
      </c>
      <c r="C4" s="7" t="n">
        <v>65774</v>
      </c>
      <c r="D4" s="7" t="n">
        <v>39256</v>
      </c>
    </row>
    <row r="5" spans="1:4">
      <c r="A5" s="3" t="s">
        <v>122</v>
      </c>
    </row>
    <row r="6" spans="1:4">
      <c r="A6" s="4" t="s">
        <v>123</v>
      </c>
      <c r="B6" s="5" t="n">
        <v>21513</v>
      </c>
      <c r="C6" s="5" t="n">
        <v>-25361</v>
      </c>
      <c r="D6" s="5" t="n">
        <v>-2024</v>
      </c>
    </row>
    <row r="7" spans="1:4">
      <c r="A7" s="4" t="s">
        <v>124</v>
      </c>
      <c r="B7" s="5" t="n">
        <v>92</v>
      </c>
      <c r="C7" s="5" t="n">
        <v>-2359</v>
      </c>
      <c r="D7" s="5" t="n">
        <v>-739</v>
      </c>
    </row>
    <row r="8" spans="1:4">
      <c r="A8" s="4" t="s">
        <v>125</v>
      </c>
      <c r="B8" s="5" t="n">
        <v>21605</v>
      </c>
      <c r="C8" s="5" t="n">
        <v>-27720</v>
      </c>
      <c r="D8" s="5" t="n">
        <v>-2763</v>
      </c>
    </row>
    <row r="9" spans="1:4">
      <c r="A9" s="3" t="s">
        <v>126</v>
      </c>
    </row>
    <row r="10" spans="1:4">
      <c r="A10" s="4" t="s">
        <v>127</v>
      </c>
      <c r="B10" s="5" t="n">
        <v>-643</v>
      </c>
      <c r="C10" s="5" t="n">
        <v>-4732</v>
      </c>
      <c r="D10" s="5" t="n">
        <v>4705</v>
      </c>
    </row>
    <row r="11" spans="1:4">
      <c r="A11" s="4" t="s">
        <v>128</v>
      </c>
      <c r="B11" s="5" t="n">
        <v>-2339</v>
      </c>
      <c r="C11" s="5" t="n">
        <v>-7106</v>
      </c>
      <c r="D11" s="5" t="n">
        <v>-3079</v>
      </c>
    </row>
    <row r="12" spans="1:4">
      <c r="A12" s="4" t="s">
        <v>129</v>
      </c>
      <c r="B12" s="5" t="n">
        <v>-2982</v>
      </c>
      <c r="C12" s="5" t="n">
        <v>-11838</v>
      </c>
      <c r="D12" s="5" t="n">
        <v>1626</v>
      </c>
    </row>
    <row r="13" spans="1:4">
      <c r="A13" s="3" t="s">
        <v>130</v>
      </c>
    </row>
    <row r="14" spans="1:4">
      <c r="A14" s="4" t="s">
        <v>131</v>
      </c>
      <c r="B14" s="5" t="n">
        <v>37</v>
      </c>
      <c r="C14" s="5" t="n">
        <v>-145</v>
      </c>
      <c r="D14" s="5" t="n">
        <v>15</v>
      </c>
    </row>
    <row r="15" spans="1:4">
      <c r="A15" s="4" t="s">
        <v>132</v>
      </c>
      <c r="B15" s="5" t="n">
        <v>84</v>
      </c>
      <c r="C15" s="5" t="n">
        <v>132</v>
      </c>
      <c r="D15" s="5" t="n">
        <v>97</v>
      </c>
    </row>
    <row r="16" spans="1:4">
      <c r="A16" s="4" t="s">
        <v>133</v>
      </c>
      <c r="B16" s="5" t="n">
        <v>121</v>
      </c>
      <c r="C16" s="5" t="n">
        <v>-13</v>
      </c>
      <c r="D16" s="5" t="n">
        <v>112</v>
      </c>
    </row>
    <row r="17" spans="1:4">
      <c r="A17" s="4" t="s">
        <v>134</v>
      </c>
      <c r="B17" s="5" t="n">
        <v>18744</v>
      </c>
      <c r="C17" s="5" t="n">
        <v>-39571</v>
      </c>
      <c r="D17" s="5" t="n">
        <v>-1025</v>
      </c>
    </row>
    <row r="18" spans="1:4">
      <c r="A18" s="4" t="s">
        <v>135</v>
      </c>
      <c r="B18" s="7" t="n">
        <v>121097</v>
      </c>
      <c r="C18" s="7" t="n">
        <v>26203</v>
      </c>
      <c r="D18" s="7" t="n">
        <v>382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2</v>
      </c>
      <c r="B1" s="2" t="s">
        <v>1</v>
      </c>
    </row>
    <row r="2" spans="1:2">
      <c r="B2" s="2" t="s">
        <v>2</v>
      </c>
    </row>
    <row r="3" spans="1:2">
      <c r="A3" s="3" t="s">
        <v>246</v>
      </c>
    </row>
    <row r="4" spans="1:2">
      <c r="A4" s="4" t="s">
        <v>423</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49</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6</v>
      </c>
      <c r="B1" s="2" t="s">
        <v>1</v>
      </c>
    </row>
    <row r="2" spans="1:2">
      <c r="B2" s="2" t="s">
        <v>2</v>
      </c>
    </row>
    <row r="3" spans="1:2">
      <c r="A3" s="3" t="s">
        <v>255</v>
      </c>
    </row>
    <row r="4" spans="1:2">
      <c r="A4" s="4" t="s">
        <v>437</v>
      </c>
      <c r="B4"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39</v>
      </c>
      <c r="B1" s="2" t="s">
        <v>1</v>
      </c>
    </row>
    <row r="2" spans="1:2">
      <c r="B2" s="2" t="s">
        <v>2</v>
      </c>
    </row>
    <row r="3" spans="1:2">
      <c r="A3" s="3" t="s">
        <v>258</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61</v>
      </c>
    </row>
    <row r="4" spans="1:2">
      <c r="A4" s="4" t="s">
        <v>445</v>
      </c>
      <c r="B4"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7</v>
      </c>
      <c r="B1" s="2" t="s">
        <v>1</v>
      </c>
    </row>
    <row r="2" spans="1:2">
      <c r="B2" s="2" t="s">
        <v>2</v>
      </c>
    </row>
    <row r="3" spans="1:2">
      <c r="A3" s="3" t="s">
        <v>264</v>
      </c>
    </row>
    <row r="4" spans="1:2">
      <c r="A4" s="4" t="s">
        <v>448</v>
      </c>
      <c r="B4" s="4"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0</v>
      </c>
      <c r="B1" s="2" t="s">
        <v>1</v>
      </c>
    </row>
    <row r="2" spans="1:2">
      <c r="B2" s="2" t="s">
        <v>2</v>
      </c>
    </row>
    <row r="3" spans="1:2">
      <c r="A3" s="3" t="s">
        <v>267</v>
      </c>
    </row>
    <row r="4" spans="1:2">
      <c r="A4" s="4" t="s">
        <v>451</v>
      </c>
      <c r="B4"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7"/>
    <col customWidth="1" max="2" min="2" width="14"/>
    <col customWidth="1" max="3" min="3" width="27"/>
    <col customWidth="1" max="4" min="4" width="29"/>
    <col customWidth="1" max="5" min="5" width="29"/>
    <col customWidth="1" max="6" min="6" width="21"/>
    <col customWidth="1" max="7" min="7" width="21"/>
    <col customWidth="1" max="8" min="8" width="20"/>
  </cols>
  <sheetData>
    <row r="1" spans="1:8">
      <c r="A1" s="1" t="s">
        <v>453</v>
      </c>
      <c r="B1" s="2" t="s">
        <v>454</v>
      </c>
      <c r="C1" s="2" t="s">
        <v>455</v>
      </c>
      <c r="D1" s="2" t="s">
        <v>456</v>
      </c>
      <c r="E1" s="2" t="s">
        <v>457</v>
      </c>
      <c r="F1" s="2" t="s">
        <v>458</v>
      </c>
      <c r="G1" s="2" t="s">
        <v>459</v>
      </c>
      <c r="H1" s="2" t="s">
        <v>460</v>
      </c>
    </row>
    <row r="2" spans="1:8">
      <c r="A2" s="3" t="s">
        <v>461</v>
      </c>
    </row>
    <row r="3" spans="1:8">
      <c r="A3" s="4" t="s">
        <v>462</v>
      </c>
      <c r="B3" s="5" t="n">
        <v>75</v>
      </c>
    </row>
    <row r="4" spans="1:8">
      <c r="A4" s="4" t="s">
        <v>463</v>
      </c>
      <c r="D4" s="4" t="s">
        <v>464</v>
      </c>
    </row>
    <row r="5" spans="1:8">
      <c r="A5" s="4" t="s">
        <v>465</v>
      </c>
      <c r="C5" s="7" t="n">
        <v>-1500000</v>
      </c>
    </row>
    <row r="6" spans="1:8">
      <c r="A6" s="4" t="s">
        <v>466</v>
      </c>
      <c r="D6" s="7" t="n">
        <v>0</v>
      </c>
      <c r="E6" s="7" t="n">
        <v>0</v>
      </c>
    </row>
    <row r="7" spans="1:8">
      <c r="A7" s="4" t="s">
        <v>467</v>
      </c>
      <c r="D7" s="5" t="n">
        <v>800000</v>
      </c>
      <c r="E7" s="5" t="n">
        <v>1600000</v>
      </c>
    </row>
    <row r="8" spans="1:8">
      <c r="A8" s="4" t="s">
        <v>468</v>
      </c>
      <c r="G8" s="7" t="n">
        <v>347000000</v>
      </c>
    </row>
    <row r="9" spans="1:8">
      <c r="A9" s="4" t="s">
        <v>469</v>
      </c>
      <c r="G9" s="4" t="s">
        <v>470</v>
      </c>
    </row>
    <row r="10" spans="1:8">
      <c r="A10" s="4" t="s">
        <v>471</v>
      </c>
      <c r="G10" s="7" t="n">
        <v>504000000</v>
      </c>
    </row>
    <row r="11" spans="1:8">
      <c r="A11" s="4" t="s">
        <v>472</v>
      </c>
      <c r="D11" s="5" t="n">
        <v>0</v>
      </c>
      <c r="E11" s="5" t="n">
        <v>0</v>
      </c>
    </row>
    <row r="12" spans="1:8">
      <c r="A12" s="4" t="s">
        <v>473</v>
      </c>
      <c r="D12" s="5" t="n">
        <v>4400000</v>
      </c>
      <c r="E12" s="5" t="n">
        <v>600000</v>
      </c>
    </row>
    <row r="13" spans="1:8">
      <c r="A13" s="4" t="s">
        <v>474</v>
      </c>
      <c r="D13" s="5" t="n">
        <v>7605000</v>
      </c>
      <c r="E13" s="5" t="n">
        <v>18875000</v>
      </c>
    </row>
    <row r="14" spans="1:8">
      <c r="A14" s="4" t="s">
        <v>475</v>
      </c>
      <c r="D14" s="5" t="n">
        <v>0</v>
      </c>
      <c r="E14" s="5" t="n">
        <v>0</v>
      </c>
      <c r="F14" s="7" t="n">
        <v>0</v>
      </c>
    </row>
    <row r="15" spans="1:8">
      <c r="A15" s="4" t="s">
        <v>476</v>
      </c>
      <c r="D15" s="5" t="n">
        <v>7300000</v>
      </c>
      <c r="E15" s="5" t="n">
        <v>4400000</v>
      </c>
      <c r="F15" s="5" t="n">
        <v>1600000</v>
      </c>
    </row>
    <row r="16" spans="1:8">
      <c r="A16" s="4" t="s">
        <v>477</v>
      </c>
    </row>
    <row r="17" spans="1:8">
      <c r="A17" s="3" t="s">
        <v>461</v>
      </c>
    </row>
    <row r="18" spans="1:8">
      <c r="A18" s="4" t="s">
        <v>478</v>
      </c>
      <c r="D18" s="7" t="n">
        <v>5200000</v>
      </c>
    </row>
    <row r="19" spans="1:8">
      <c r="A19" s="4" t="s">
        <v>479</v>
      </c>
    </row>
    <row r="20" spans="1:8">
      <c r="A20" s="3" t="s">
        <v>461</v>
      </c>
    </row>
    <row r="21" spans="1:8">
      <c r="A21" s="4" t="s">
        <v>480</v>
      </c>
      <c r="D21" s="4" t="s">
        <v>481</v>
      </c>
    </row>
    <row r="22" spans="1:8">
      <c r="A22" s="4" t="s">
        <v>482</v>
      </c>
      <c r="D22" s="4" t="s">
        <v>483</v>
      </c>
    </row>
    <row r="23" spans="1:8">
      <c r="A23" s="4" t="s">
        <v>484</v>
      </c>
      <c r="D23" s="7" t="n">
        <v>0</v>
      </c>
      <c r="E23" s="7" t="n">
        <v>0</v>
      </c>
      <c r="F23" s="7" t="n">
        <v>0</v>
      </c>
    </row>
    <row r="24" spans="1:8">
      <c r="A24" s="4" t="s">
        <v>485</v>
      </c>
    </row>
    <row r="25" spans="1:8">
      <c r="A25" s="3" t="s">
        <v>461</v>
      </c>
    </row>
    <row r="26" spans="1:8">
      <c r="A26" s="4" t="s">
        <v>486</v>
      </c>
      <c r="D26" s="4" t="s">
        <v>487</v>
      </c>
    </row>
    <row r="27" spans="1:8">
      <c r="A27" s="4" t="s">
        <v>488</v>
      </c>
    </row>
    <row r="28" spans="1:8">
      <c r="A28" s="3" t="s">
        <v>461</v>
      </c>
    </row>
    <row r="29" spans="1:8">
      <c r="A29" s="4" t="s">
        <v>486</v>
      </c>
      <c r="D29" s="4" t="s">
        <v>489</v>
      </c>
    </row>
    <row r="30" spans="1:8">
      <c r="A30" s="4" t="s">
        <v>490</v>
      </c>
    </row>
    <row r="31" spans="1:8">
      <c r="A31" s="3" t="s">
        <v>461</v>
      </c>
    </row>
    <row r="32" spans="1:8">
      <c r="A32" s="4" t="s">
        <v>491</v>
      </c>
      <c r="D32" s="4" t="s">
        <v>483</v>
      </c>
    </row>
    <row r="33" spans="1:8">
      <c r="A33" s="4" t="s">
        <v>492</v>
      </c>
    </row>
    <row r="34" spans="1:8">
      <c r="A34" s="3" t="s">
        <v>461</v>
      </c>
    </row>
    <row r="35" spans="1:8">
      <c r="A35" s="4" t="s">
        <v>493</v>
      </c>
      <c r="D35" s="4" t="s">
        <v>483</v>
      </c>
    </row>
    <row r="36" spans="1:8">
      <c r="A36" s="4" t="s">
        <v>494</v>
      </c>
    </row>
    <row r="37" spans="1:8">
      <c r="A37" s="3" t="s">
        <v>461</v>
      </c>
    </row>
    <row r="38" spans="1:8">
      <c r="A38" s="4" t="s">
        <v>495</v>
      </c>
      <c r="D38" s="4" t="s">
        <v>496</v>
      </c>
    </row>
    <row r="39" spans="1:8">
      <c r="A39" s="4" t="s">
        <v>497</v>
      </c>
    </row>
    <row r="40" spans="1:8">
      <c r="A40" s="3" t="s">
        <v>461</v>
      </c>
    </row>
    <row r="41" spans="1:8">
      <c r="A41" s="4" t="s">
        <v>493</v>
      </c>
      <c r="D41" s="4" t="s">
        <v>498</v>
      </c>
    </row>
    <row r="42" spans="1:8">
      <c r="A42" s="4" t="s">
        <v>495</v>
      </c>
      <c r="D42" s="4" t="s">
        <v>499</v>
      </c>
    </row>
    <row r="43" spans="1:8">
      <c r="A43" s="4" t="s">
        <v>500</v>
      </c>
    </row>
    <row r="44" spans="1:8">
      <c r="A44" s="3" t="s">
        <v>461</v>
      </c>
    </row>
    <row r="45" spans="1:8">
      <c r="A45" s="4" t="s">
        <v>501</v>
      </c>
      <c r="D45" s="5" t="n">
        <v>2</v>
      </c>
      <c r="E45" s="5" t="n">
        <v>2</v>
      </c>
    </row>
    <row r="46" spans="1:8">
      <c r="A46" s="4" t="s">
        <v>502</v>
      </c>
      <c r="D46" s="7" t="n">
        <v>15800000</v>
      </c>
      <c r="E46" s="7" t="n">
        <v>19400000</v>
      </c>
    </row>
    <row r="47" spans="1:8">
      <c r="A47" s="4" t="s">
        <v>503</v>
      </c>
    </row>
    <row r="48" spans="1:8">
      <c r="A48" s="3" t="s">
        <v>461</v>
      </c>
    </row>
    <row r="49" spans="1:8">
      <c r="A49" s="4" t="s">
        <v>474</v>
      </c>
      <c r="D49" s="7" t="n">
        <v>2700000</v>
      </c>
      <c r="E49" s="7" t="n">
        <v>5100000</v>
      </c>
    </row>
    <row r="50" spans="1:8">
      <c r="A50" s="4" t="s">
        <v>504</v>
      </c>
    </row>
    <row r="51" spans="1:8">
      <c r="A51" s="3" t="s">
        <v>461</v>
      </c>
    </row>
    <row r="52" spans="1:8">
      <c r="A52" s="4" t="s">
        <v>505</v>
      </c>
      <c r="H52" s="5" t="n">
        <v>6</v>
      </c>
    </row>
    <row r="53" spans="1:8">
      <c r="A53" s="4" t="s">
        <v>506</v>
      </c>
    </row>
    <row r="54" spans="1:8">
      <c r="A54" s="3" t="s">
        <v>461</v>
      </c>
    </row>
    <row r="55" spans="1:8">
      <c r="A55" s="4" t="s">
        <v>505</v>
      </c>
      <c r="C55"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458</v>
      </c>
    </row>
    <row r="2" spans="1:2">
      <c r="A2" s="3" t="s">
        <v>508</v>
      </c>
    </row>
    <row r="3" spans="1:2">
      <c r="A3" s="4" t="s">
        <v>509</v>
      </c>
      <c r="B3" s="7" t="n">
        <v>1254</v>
      </c>
    </row>
    <row r="4" spans="1:2">
      <c r="A4" s="4" t="s">
        <v>42</v>
      </c>
      <c r="B4" s="5" t="n">
        <v>42477</v>
      </c>
    </row>
    <row r="5" spans="1:2">
      <c r="A5" s="4" t="s">
        <v>109</v>
      </c>
      <c r="B5" s="5" t="n">
        <v>3095</v>
      </c>
    </row>
    <row r="6" spans="1:2">
      <c r="A6" s="4" t="s">
        <v>52</v>
      </c>
      <c r="B6" s="5" t="n">
        <v>113</v>
      </c>
    </row>
    <row r="7" spans="1:2">
      <c r="A7" s="4" t="s">
        <v>510</v>
      </c>
      <c r="B7" s="5" t="n">
        <v>46939</v>
      </c>
    </row>
    <row r="8" spans="1:2">
      <c r="A8" s="4" t="s">
        <v>216</v>
      </c>
      <c r="B8" s="5" t="n">
        <v>253823</v>
      </c>
    </row>
    <row r="9" spans="1:2">
      <c r="A9" s="4" t="s">
        <v>63</v>
      </c>
      <c r="B9" s="5" t="n">
        <v>301</v>
      </c>
    </row>
    <row r="10" spans="1:2">
      <c r="A10" s="4" t="s">
        <v>511</v>
      </c>
      <c r="B10" s="5" t="n">
        <v>254124</v>
      </c>
    </row>
    <row r="11" spans="1:2">
      <c r="A11" s="4" t="s">
        <v>512</v>
      </c>
      <c r="B11" s="7" t="n">
        <v>2071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514</v>
      </c>
    </row>
    <row r="3" spans="1:3">
      <c r="A3" s="4" t="s">
        <v>41</v>
      </c>
      <c r="B3" s="7" t="n">
        <v>61359</v>
      </c>
      <c r="C3" s="7" t="n">
        <v>17822</v>
      </c>
    </row>
    <row r="4" spans="1:3">
      <c r="A4" s="4" t="s">
        <v>515</v>
      </c>
    </row>
    <row r="5" spans="1:3">
      <c r="A5" s="3" t="s">
        <v>514</v>
      </c>
    </row>
    <row r="6" spans="1:3">
      <c r="A6" s="4" t="s">
        <v>41</v>
      </c>
      <c r="B6" s="5" t="n">
        <v>5834</v>
      </c>
      <c r="C6" s="5" t="n">
        <v>8369</v>
      </c>
    </row>
    <row r="7" spans="1:3">
      <c r="A7" s="4" t="s">
        <v>516</v>
      </c>
    </row>
    <row r="8" spans="1:3">
      <c r="A8" s="3" t="s">
        <v>514</v>
      </c>
    </row>
    <row r="9" spans="1:3">
      <c r="A9" s="4" t="s">
        <v>41</v>
      </c>
      <c r="B9" s="7" t="n">
        <v>55525</v>
      </c>
      <c r="C9" s="7" t="n">
        <v>94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80</v>
      </c>
    </row>
    <row r="3" spans="1:4">
      <c r="A3" s="3" t="s">
        <v>121</v>
      </c>
    </row>
    <row r="4" spans="1:4">
      <c r="A4" s="4" t="s">
        <v>137</v>
      </c>
      <c r="B4" s="7" t="n">
        <v>-10558</v>
      </c>
      <c r="C4" s="7" t="n">
        <v>14691</v>
      </c>
      <c r="D4" s="7" t="n">
        <v>1249</v>
      </c>
    </row>
    <row r="5" spans="1:4">
      <c r="A5" s="4" t="s">
        <v>138</v>
      </c>
      <c r="B5" s="5" t="n">
        <v>-54</v>
      </c>
      <c r="C5" s="5" t="n">
        <v>1377</v>
      </c>
      <c r="D5" s="5" t="n">
        <v>432</v>
      </c>
    </row>
    <row r="6" spans="1:4">
      <c r="A6" s="4" t="s">
        <v>139</v>
      </c>
      <c r="B6" s="5" t="n">
        <v>783</v>
      </c>
      <c r="C6" s="5" t="n">
        <v>2712</v>
      </c>
      <c r="D6" s="5" t="n">
        <v>-2748</v>
      </c>
    </row>
    <row r="7" spans="1:4">
      <c r="A7" s="4" t="s">
        <v>140</v>
      </c>
      <c r="B7" s="5" t="n">
        <v>1366</v>
      </c>
      <c r="C7" s="5" t="n">
        <v>4149</v>
      </c>
      <c r="D7" s="5" t="n">
        <v>1798</v>
      </c>
    </row>
    <row r="8" spans="1:4">
      <c r="A8" s="4" t="s">
        <v>141</v>
      </c>
      <c r="B8" s="5" t="n">
        <v>-11</v>
      </c>
      <c r="C8" s="5" t="n">
        <v>81</v>
      </c>
      <c r="D8" s="5" t="n">
        <v>-11</v>
      </c>
    </row>
    <row r="9" spans="1:4">
      <c r="A9" s="4" t="s">
        <v>142</v>
      </c>
      <c r="B9" s="7" t="n">
        <v>-26</v>
      </c>
      <c r="C9" s="7" t="n">
        <v>-77</v>
      </c>
      <c r="D9" s="7" t="n">
        <v>-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518</v>
      </c>
    </row>
    <row r="3" spans="1:3">
      <c r="A3" s="4" t="s">
        <v>519</v>
      </c>
      <c r="B3" s="7" t="n">
        <v>1268450</v>
      </c>
      <c r="C3" s="7" t="n">
        <v>1177060</v>
      </c>
    </row>
    <row r="4" spans="1:3">
      <c r="A4" s="4" t="s">
        <v>520</v>
      </c>
      <c r="B4" s="5" t="n">
        <v>10683</v>
      </c>
      <c r="C4" s="5" t="n">
        <v>4802</v>
      </c>
    </row>
    <row r="5" spans="1:3">
      <c r="A5" s="4" t="s">
        <v>521</v>
      </c>
      <c r="B5" s="5" t="n">
        <v>16185</v>
      </c>
      <c r="C5" s="5" t="n">
        <v>42515</v>
      </c>
    </row>
    <row r="6" spans="1:3">
      <c r="A6" s="4" t="s">
        <v>522</v>
      </c>
      <c r="B6" s="5" t="n">
        <v>1262948</v>
      </c>
      <c r="C6" s="5" t="n">
        <v>1139347</v>
      </c>
    </row>
    <row r="7" spans="1:3">
      <c r="A7" s="4" t="s">
        <v>523</v>
      </c>
      <c r="B7" s="5" t="n">
        <v>290</v>
      </c>
      <c r="C7" s="5" t="n">
        <v>425</v>
      </c>
    </row>
    <row r="8" spans="1:3">
      <c r="A8" s="4" t="s">
        <v>524</v>
      </c>
      <c r="B8" s="5" t="n">
        <v>311</v>
      </c>
      <c r="C8" s="5" t="n">
        <v>463</v>
      </c>
    </row>
    <row r="9" spans="1:3">
      <c r="A9" s="4" t="s">
        <v>525</v>
      </c>
    </row>
    <row r="10" spans="1:3">
      <c r="A10" s="3" t="s">
        <v>518</v>
      </c>
    </row>
    <row r="11" spans="1:3">
      <c r="A11" s="4" t="s">
        <v>519</v>
      </c>
      <c r="B11" s="5" t="n">
        <v>100575</v>
      </c>
      <c r="C11" s="5" t="n">
        <v>100736</v>
      </c>
    </row>
    <row r="12" spans="1:3">
      <c r="A12" s="4" t="s">
        <v>521</v>
      </c>
      <c r="B12" s="5" t="n">
        <v>3731</v>
      </c>
      <c r="C12" s="5" t="n">
        <v>3951</v>
      </c>
    </row>
    <row r="13" spans="1:3">
      <c r="A13" s="4" t="s">
        <v>522</v>
      </c>
      <c r="B13" s="5" t="n">
        <v>96844</v>
      </c>
      <c r="C13" s="5" t="n">
        <v>96785</v>
      </c>
    </row>
    <row r="14" spans="1:3">
      <c r="A14" s="4" t="s">
        <v>526</v>
      </c>
    </row>
    <row r="15" spans="1:3">
      <c r="A15" s="3" t="s">
        <v>518</v>
      </c>
    </row>
    <row r="16" spans="1:3">
      <c r="A16" s="4" t="s">
        <v>519</v>
      </c>
      <c r="B16" s="5" t="n">
        <v>80552</v>
      </c>
      <c r="C16" s="5" t="n">
        <v>97340</v>
      </c>
    </row>
    <row r="17" spans="1:3">
      <c r="A17" s="4" t="s">
        <v>520</v>
      </c>
      <c r="B17" s="5" t="n">
        <v>738</v>
      </c>
      <c r="C17" s="5" t="n">
        <v>508</v>
      </c>
    </row>
    <row r="18" spans="1:3">
      <c r="A18" s="4" t="s">
        <v>521</v>
      </c>
      <c r="B18" s="5" t="n">
        <v>66</v>
      </c>
      <c r="C18" s="5" t="n">
        <v>320</v>
      </c>
    </row>
    <row r="19" spans="1:3">
      <c r="A19" s="4" t="s">
        <v>522</v>
      </c>
      <c r="B19" s="5" t="n">
        <v>81224</v>
      </c>
      <c r="C19" s="5" t="n">
        <v>97528</v>
      </c>
    </row>
    <row r="20" spans="1:3">
      <c r="A20" s="4" t="s">
        <v>527</v>
      </c>
    </row>
    <row r="21" spans="1:3">
      <c r="A21" s="3" t="s">
        <v>518</v>
      </c>
    </row>
    <row r="22" spans="1:3">
      <c r="A22" s="4" t="s">
        <v>519</v>
      </c>
      <c r="B22" s="5" t="n">
        <v>106461</v>
      </c>
      <c r="C22" s="5" t="n">
        <v>152918</v>
      </c>
    </row>
    <row r="23" spans="1:3">
      <c r="A23" s="4" t="s">
        <v>520</v>
      </c>
      <c r="B23" s="5" t="n">
        <v>676</v>
      </c>
      <c r="C23" s="5" t="n">
        <v>1401</v>
      </c>
    </row>
    <row r="24" spans="1:3">
      <c r="A24" s="4" t="s">
        <v>521</v>
      </c>
      <c r="B24" s="5" t="n">
        <v>1110</v>
      </c>
      <c r="C24" s="5" t="n">
        <v>1166</v>
      </c>
    </row>
    <row r="25" spans="1:3">
      <c r="A25" s="4" t="s">
        <v>522</v>
      </c>
      <c r="B25" s="5" t="n">
        <v>106027</v>
      </c>
      <c r="C25" s="5" t="n">
        <v>153153</v>
      </c>
    </row>
    <row r="26" spans="1:3">
      <c r="A26" s="4" t="s">
        <v>528</v>
      </c>
    </row>
    <row r="27" spans="1:3">
      <c r="A27" s="3" t="s">
        <v>518</v>
      </c>
    </row>
    <row r="28" spans="1:3">
      <c r="A28" s="4" t="s">
        <v>519</v>
      </c>
      <c r="B28" s="5" t="n">
        <v>431409</v>
      </c>
      <c r="C28" s="5" t="n">
        <v>267035</v>
      </c>
    </row>
    <row r="29" spans="1:3">
      <c r="A29" s="4" t="s">
        <v>520</v>
      </c>
      <c r="B29" s="5" t="n">
        <v>1284</v>
      </c>
      <c r="C29" s="5" t="n">
        <v>1499</v>
      </c>
    </row>
    <row r="30" spans="1:3">
      <c r="A30" s="4" t="s">
        <v>521</v>
      </c>
      <c r="B30" s="5" t="n">
        <v>2271</v>
      </c>
      <c r="C30" s="5" t="n">
        <v>3206</v>
      </c>
    </row>
    <row r="31" spans="1:3">
      <c r="A31" s="4" t="s">
        <v>522</v>
      </c>
      <c r="B31" s="5" t="n">
        <v>430422</v>
      </c>
      <c r="C31" s="5" t="n">
        <v>265328</v>
      </c>
    </row>
    <row r="32" spans="1:3">
      <c r="A32" s="4" t="s">
        <v>529</v>
      </c>
    </row>
    <row r="33" spans="1:3">
      <c r="A33" s="3" t="s">
        <v>518</v>
      </c>
    </row>
    <row r="34" spans="1:3">
      <c r="A34" s="4" t="s">
        <v>519</v>
      </c>
      <c r="B34" s="5" t="n">
        <v>47379</v>
      </c>
      <c r="C34" s="5" t="n">
        <v>48076</v>
      </c>
    </row>
    <row r="35" spans="1:3">
      <c r="A35" s="4" t="s">
        <v>520</v>
      </c>
      <c r="B35" s="5" t="n">
        <v>97</v>
      </c>
      <c r="C35" s="5" t="n">
        <v>375</v>
      </c>
    </row>
    <row r="36" spans="1:3">
      <c r="A36" s="4" t="s">
        <v>521</v>
      </c>
      <c r="B36" s="5" t="n">
        <v>1084</v>
      </c>
      <c r="C36" s="5" t="n">
        <v>890</v>
      </c>
    </row>
    <row r="37" spans="1:3">
      <c r="A37" s="4" t="s">
        <v>522</v>
      </c>
      <c r="B37" s="5" t="n">
        <v>46392</v>
      </c>
      <c r="C37" s="5" t="n">
        <v>47561</v>
      </c>
    </row>
    <row r="38" spans="1:3">
      <c r="A38" s="4" t="s">
        <v>530</v>
      </c>
    </row>
    <row r="39" spans="1:3">
      <c r="A39" s="3" t="s">
        <v>518</v>
      </c>
    </row>
    <row r="40" spans="1:3">
      <c r="A40" s="4" t="s">
        <v>519</v>
      </c>
      <c r="B40" s="5" t="n">
        <v>76201</v>
      </c>
      <c r="C40" s="5" t="n">
        <v>66720</v>
      </c>
    </row>
    <row r="41" spans="1:3">
      <c r="A41" s="4" t="s">
        <v>520</v>
      </c>
      <c r="B41" s="5" t="n">
        <v>63</v>
      </c>
    </row>
    <row r="42" spans="1:3">
      <c r="A42" s="4" t="s">
        <v>521</v>
      </c>
      <c r="B42" s="5" t="n">
        <v>4069</v>
      </c>
      <c r="C42" s="5" t="n">
        <v>4107</v>
      </c>
    </row>
    <row r="43" spans="1:3">
      <c r="A43" s="4" t="s">
        <v>522</v>
      </c>
      <c r="B43" s="5" t="n">
        <v>72195</v>
      </c>
      <c r="C43" s="5" t="n">
        <v>62613</v>
      </c>
    </row>
    <row r="44" spans="1:3">
      <c r="A44" s="4" t="s">
        <v>531</v>
      </c>
    </row>
    <row r="45" spans="1:3">
      <c r="A45" s="3" t="s">
        <v>518</v>
      </c>
    </row>
    <row r="46" spans="1:3">
      <c r="A46" s="4" t="s">
        <v>519</v>
      </c>
      <c r="B46" s="5" t="n">
        <v>661450</v>
      </c>
      <c r="C46" s="5" t="n">
        <v>534749</v>
      </c>
    </row>
    <row r="47" spans="1:3">
      <c r="A47" s="4" t="s">
        <v>520</v>
      </c>
      <c r="B47" s="5" t="n">
        <v>2120</v>
      </c>
      <c r="C47" s="5" t="n">
        <v>3275</v>
      </c>
    </row>
    <row r="48" spans="1:3">
      <c r="A48" s="4" t="s">
        <v>521</v>
      </c>
      <c r="B48" s="5" t="n">
        <v>8534</v>
      </c>
      <c r="C48" s="5" t="n">
        <v>9369</v>
      </c>
    </row>
    <row r="49" spans="1:3">
      <c r="A49" s="4" t="s">
        <v>522</v>
      </c>
      <c r="B49" s="5" t="n">
        <v>655036</v>
      </c>
      <c r="C49" s="5" t="n">
        <v>528655</v>
      </c>
    </row>
    <row r="50" spans="1:3">
      <c r="A50" s="4" t="s">
        <v>532</v>
      </c>
    </row>
    <row r="51" spans="1:3">
      <c r="A51" s="3" t="s">
        <v>518</v>
      </c>
    </row>
    <row r="52" spans="1:3">
      <c r="A52" s="4" t="s">
        <v>519</v>
      </c>
      <c r="B52" s="5" t="n">
        <v>420111</v>
      </c>
      <c r="C52" s="5" t="n">
        <v>438655</v>
      </c>
    </row>
    <row r="53" spans="1:3">
      <c r="A53" s="4" t="s">
        <v>520</v>
      </c>
      <c r="B53" s="5" t="n">
        <v>7539</v>
      </c>
      <c r="C53" s="5" t="n">
        <v>870</v>
      </c>
    </row>
    <row r="54" spans="1:3">
      <c r="A54" s="4" t="s">
        <v>521</v>
      </c>
      <c r="B54" s="5" t="n">
        <v>3691</v>
      </c>
      <c r="C54" s="5" t="n">
        <v>28713</v>
      </c>
    </row>
    <row r="55" spans="1:3">
      <c r="A55" s="4" t="s">
        <v>522</v>
      </c>
      <c r="B55" s="5" t="n">
        <v>423959</v>
      </c>
      <c r="C55" s="5" t="n">
        <v>410812</v>
      </c>
    </row>
    <row r="56" spans="1:3">
      <c r="A56" s="4" t="s">
        <v>523</v>
      </c>
      <c r="B56" s="5" t="n">
        <v>290</v>
      </c>
      <c r="C56" s="5" t="n">
        <v>425</v>
      </c>
    </row>
    <row r="57" spans="1:3">
      <c r="A57" s="4" t="s">
        <v>533</v>
      </c>
      <c r="B57" s="5" t="n">
        <v>21</v>
      </c>
      <c r="C57" s="5" t="n">
        <v>38</v>
      </c>
    </row>
    <row r="58" spans="1:3">
      <c r="A58" s="4" t="s">
        <v>524</v>
      </c>
      <c r="B58" s="5" t="n">
        <v>311</v>
      </c>
      <c r="C58" s="5" t="n">
        <v>463</v>
      </c>
    </row>
    <row r="59" spans="1:3">
      <c r="A59" s="4" t="s">
        <v>534</v>
      </c>
    </row>
    <row r="60" spans="1:3">
      <c r="A60" s="3" t="s">
        <v>518</v>
      </c>
    </row>
    <row r="61" spans="1:3">
      <c r="A61" s="4" t="s">
        <v>519</v>
      </c>
      <c r="B61" s="5" t="n">
        <v>5762</v>
      </c>
      <c r="C61" s="5" t="n">
        <v>5580</v>
      </c>
    </row>
    <row r="62" spans="1:3">
      <c r="A62" s="4" t="s">
        <v>520</v>
      </c>
      <c r="B62" s="5" t="n">
        <v>286</v>
      </c>
      <c r="C62" s="5" t="n">
        <v>149</v>
      </c>
    </row>
    <row r="63" spans="1:3">
      <c r="A63" s="4" t="s">
        <v>521</v>
      </c>
      <c r="B63" s="5" t="n">
        <v>163</v>
      </c>
      <c r="C63" s="5" t="n">
        <v>162</v>
      </c>
    </row>
    <row r="64" spans="1:3">
      <c r="A64" s="4" t="s">
        <v>522</v>
      </c>
      <c r="B64" s="7" t="n">
        <v>5885</v>
      </c>
      <c r="C64" s="7" t="n">
        <v>55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202</v>
      </c>
    </row>
    <row r="3" spans="1:3">
      <c r="A3" s="4" t="s">
        <v>536</v>
      </c>
      <c r="B3" s="7" t="n">
        <v>108378</v>
      </c>
    </row>
    <row r="4" spans="1:3">
      <c r="A4" s="4" t="s">
        <v>537</v>
      </c>
      <c r="B4" s="5" t="n">
        <v>19397</v>
      </c>
    </row>
    <row r="5" spans="1:3">
      <c r="A5" s="4" t="s">
        <v>538</v>
      </c>
      <c r="B5" s="5" t="n">
        <v>473463</v>
      </c>
    </row>
    <row r="6" spans="1:3">
      <c r="A6" s="4" t="s">
        <v>539</v>
      </c>
      <c r="B6" s="5" t="n">
        <v>667212</v>
      </c>
    </row>
    <row r="7" spans="1:3">
      <c r="A7" s="4" t="s">
        <v>540</v>
      </c>
      <c r="B7" s="5" t="n">
        <v>1268450</v>
      </c>
    </row>
    <row r="8" spans="1:3">
      <c r="A8" s="4" t="s">
        <v>541</v>
      </c>
      <c r="B8" s="5" t="n">
        <v>104719</v>
      </c>
    </row>
    <row r="9" spans="1:3">
      <c r="A9" s="4" t="s">
        <v>542</v>
      </c>
      <c r="B9" s="5" t="n">
        <v>19653</v>
      </c>
    </row>
    <row r="10" spans="1:3">
      <c r="A10" s="4" t="s">
        <v>543</v>
      </c>
      <c r="B10" s="5" t="n">
        <v>477655</v>
      </c>
    </row>
    <row r="11" spans="1:3">
      <c r="A11" s="4" t="s">
        <v>544</v>
      </c>
      <c r="B11" s="5" t="n">
        <v>660921</v>
      </c>
    </row>
    <row r="12" spans="1:3">
      <c r="A12" s="4" t="s">
        <v>545</v>
      </c>
      <c r="B12" s="5" t="n">
        <v>1262948</v>
      </c>
    </row>
    <row r="13" spans="1:3">
      <c r="A13" s="4" t="s">
        <v>546</v>
      </c>
      <c r="B13" s="5" t="n">
        <v>290</v>
      </c>
    </row>
    <row r="14" spans="1:3">
      <c r="A14" s="4" t="s">
        <v>523</v>
      </c>
      <c r="B14" s="5" t="n">
        <v>290</v>
      </c>
      <c r="C14" s="7" t="n">
        <v>425</v>
      </c>
    </row>
    <row r="15" spans="1:3">
      <c r="A15" s="4" t="s">
        <v>547</v>
      </c>
      <c r="B15" s="5" t="n">
        <v>311</v>
      </c>
    </row>
    <row r="16" spans="1:3">
      <c r="A16" s="4" t="s">
        <v>548</v>
      </c>
      <c r="B16" s="7" t="n">
        <v>311</v>
      </c>
      <c r="C16" s="7" t="n">
        <v>4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49</v>
      </c>
      <c r="B1" s="2" t="s">
        <v>1</v>
      </c>
    </row>
    <row r="2" spans="1:4">
      <c r="B2" s="2" t="s">
        <v>550</v>
      </c>
      <c r="C2" s="2" t="s">
        <v>551</v>
      </c>
      <c r="D2" s="2" t="s">
        <v>458</v>
      </c>
    </row>
    <row r="3" spans="1:4">
      <c r="A3" s="3" t="s">
        <v>202</v>
      </c>
    </row>
    <row r="4" spans="1:4">
      <c r="A4" s="4" t="s">
        <v>552</v>
      </c>
      <c r="B4" s="7" t="n">
        <v>0</v>
      </c>
      <c r="C4" s="7" t="n">
        <v>0</v>
      </c>
      <c r="D4" s="7" t="n">
        <v>0</v>
      </c>
    </row>
    <row r="5" spans="1:4">
      <c r="A5" s="4" t="s">
        <v>553</v>
      </c>
      <c r="B5" s="5" t="n">
        <v>507300000</v>
      </c>
      <c r="C5" s="5" t="n">
        <v>380400000</v>
      </c>
    </row>
    <row r="6" spans="1:4">
      <c r="A6" s="4" t="s">
        <v>554</v>
      </c>
      <c r="B6" s="7" t="n">
        <v>0</v>
      </c>
      <c r="C6" s="7" t="n">
        <v>0</v>
      </c>
    </row>
    <row r="7" spans="1:4">
      <c r="A7" s="4" t="s">
        <v>555</v>
      </c>
      <c r="B7" s="4" t="s">
        <v>556</v>
      </c>
      <c r="C7" s="4" t="s">
        <v>557</v>
      </c>
    </row>
    <row r="8" spans="1:4">
      <c r="A8" s="4" t="s">
        <v>558</v>
      </c>
      <c r="B8" s="5" t="n">
        <v>90</v>
      </c>
    </row>
    <row r="9" spans="1:4">
      <c r="A9" s="4" t="s">
        <v>559</v>
      </c>
      <c r="B9" s="5" t="n">
        <v>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561</v>
      </c>
      <c r="J1" s="2" t="s">
        <v>1</v>
      </c>
    </row>
    <row r="2" spans="1:12">
      <c r="B2" s="2" t="s">
        <v>2</v>
      </c>
      <c r="C2" s="2" t="s">
        <v>562</v>
      </c>
      <c r="D2" s="2" t="s">
        <v>4</v>
      </c>
      <c r="E2" s="2" t="s">
        <v>563</v>
      </c>
      <c r="F2" s="2" t="s">
        <v>32</v>
      </c>
      <c r="G2" s="2" t="s">
        <v>564</v>
      </c>
      <c r="H2" s="2" t="s">
        <v>565</v>
      </c>
      <c r="I2" s="2" t="s">
        <v>566</v>
      </c>
      <c r="J2" s="2" t="s">
        <v>2</v>
      </c>
      <c r="K2" s="2" t="s">
        <v>32</v>
      </c>
      <c r="L2" s="2" t="s">
        <v>80</v>
      </c>
    </row>
    <row r="3" spans="1:12">
      <c r="A3" s="3" t="s">
        <v>202</v>
      </c>
    </row>
    <row r="4" spans="1:12">
      <c r="A4" s="4" t="s">
        <v>567</v>
      </c>
      <c r="J4" s="7" t="n">
        <v>167</v>
      </c>
      <c r="K4" s="7" t="n">
        <v>4172</v>
      </c>
      <c r="L4" s="7" t="n">
        <v>1444</v>
      </c>
    </row>
    <row r="5" spans="1:12">
      <c r="A5" s="4" t="s">
        <v>568</v>
      </c>
      <c r="J5" s="5" t="n">
        <v>-313</v>
      </c>
      <c r="K5" s="5" t="n">
        <v>-436</v>
      </c>
      <c r="L5" s="5" t="n">
        <v>-273</v>
      </c>
    </row>
    <row r="6" spans="1:12">
      <c r="A6" s="4" t="s">
        <v>569</v>
      </c>
      <c r="B6" s="7" t="n">
        <v>16</v>
      </c>
      <c r="C6" s="7" t="n">
        <v>1</v>
      </c>
      <c r="D6" s="7" t="n">
        <v>-244</v>
      </c>
      <c r="E6" s="7" t="n">
        <v>81</v>
      </c>
      <c r="F6" s="7" t="n">
        <v>1300</v>
      </c>
      <c r="G6" s="7" t="n">
        <v>1400</v>
      </c>
      <c r="H6" s="7" t="n">
        <v>1000</v>
      </c>
      <c r="I6" s="7" t="n">
        <v>64000</v>
      </c>
      <c r="J6" s="7" t="n">
        <v>-146</v>
      </c>
      <c r="K6" s="7" t="n">
        <v>3736</v>
      </c>
      <c r="L6" s="7" t="n">
        <v>117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7" t="n">
        <v>310452</v>
      </c>
      <c r="C3" s="7" t="n">
        <v>821330</v>
      </c>
    </row>
    <row r="4" spans="1:3">
      <c r="A4" s="4" t="s">
        <v>573</v>
      </c>
      <c r="B4" s="5" t="n">
        <v>1521</v>
      </c>
      <c r="C4" s="5" t="n">
        <v>41423</v>
      </c>
    </row>
    <row r="5" spans="1:3">
      <c r="A5" s="4" t="s">
        <v>574</v>
      </c>
      <c r="B5" s="5" t="n">
        <v>422669</v>
      </c>
      <c r="C5" s="5" t="n">
        <v>34345</v>
      </c>
    </row>
    <row r="6" spans="1:3">
      <c r="A6" s="4" t="s">
        <v>575</v>
      </c>
      <c r="B6" s="5" t="n">
        <v>14664</v>
      </c>
      <c r="C6" s="5" t="n">
        <v>1092</v>
      </c>
    </row>
    <row r="7" spans="1:3">
      <c r="A7" s="4" t="s">
        <v>525</v>
      </c>
    </row>
    <row r="8" spans="1:3">
      <c r="A8" s="3" t="s">
        <v>571</v>
      </c>
    </row>
    <row r="9" spans="1:3">
      <c r="A9" s="4" t="s">
        <v>572</v>
      </c>
      <c r="C9" s="5" t="n">
        <v>96785</v>
      </c>
    </row>
    <row r="10" spans="1:3">
      <c r="A10" s="4" t="s">
        <v>573</v>
      </c>
      <c r="C10" s="5" t="n">
        <v>3951</v>
      </c>
    </row>
    <row r="11" spans="1:3">
      <c r="A11" s="4" t="s">
        <v>574</v>
      </c>
      <c r="B11" s="5" t="n">
        <v>96844</v>
      </c>
    </row>
    <row r="12" spans="1:3">
      <c r="A12" s="4" t="s">
        <v>575</v>
      </c>
      <c r="B12" s="5" t="n">
        <v>3731</v>
      </c>
    </row>
    <row r="13" spans="1:3">
      <c r="A13" s="4" t="s">
        <v>526</v>
      </c>
    </row>
    <row r="14" spans="1:3">
      <c r="A14" s="3" t="s">
        <v>571</v>
      </c>
    </row>
    <row r="15" spans="1:3">
      <c r="A15" s="4" t="s">
        <v>572</v>
      </c>
      <c r="B15" s="5" t="n">
        <v>1577</v>
      </c>
      <c r="C15" s="5" t="n">
        <v>51463</v>
      </c>
    </row>
    <row r="16" spans="1:3">
      <c r="A16" s="4" t="s">
        <v>573</v>
      </c>
      <c r="B16" s="5" t="n">
        <v>9</v>
      </c>
      <c r="C16" s="5" t="n">
        <v>277</v>
      </c>
    </row>
    <row r="17" spans="1:3">
      <c r="A17" s="4" t="s">
        <v>574</v>
      </c>
      <c r="B17" s="5" t="n">
        <v>14323</v>
      </c>
      <c r="C17" s="5" t="n">
        <v>12150</v>
      </c>
    </row>
    <row r="18" spans="1:3">
      <c r="A18" s="4" t="s">
        <v>575</v>
      </c>
      <c r="B18" s="5" t="n">
        <v>57</v>
      </c>
      <c r="C18" s="5" t="n">
        <v>43</v>
      </c>
    </row>
    <row r="19" spans="1:3">
      <c r="A19" s="4" t="s">
        <v>576</v>
      </c>
    </row>
    <row r="20" spans="1:3">
      <c r="A20" s="3" t="s">
        <v>571</v>
      </c>
    </row>
    <row r="21" spans="1:3">
      <c r="A21" s="4" t="s">
        <v>572</v>
      </c>
      <c r="B21" s="5" t="n">
        <v>306274</v>
      </c>
      <c r="C21" s="5" t="n">
        <v>328374</v>
      </c>
    </row>
    <row r="22" spans="1:3">
      <c r="A22" s="4" t="s">
        <v>573</v>
      </c>
      <c r="B22" s="5" t="n">
        <v>1490</v>
      </c>
      <c r="C22" s="5" t="n">
        <v>8482</v>
      </c>
    </row>
    <row r="23" spans="1:3">
      <c r="A23" s="4" t="s">
        <v>574</v>
      </c>
      <c r="B23" s="5" t="n">
        <v>172324</v>
      </c>
      <c r="C23" s="5" t="n">
        <v>17979</v>
      </c>
    </row>
    <row r="24" spans="1:3">
      <c r="A24" s="4" t="s">
        <v>575</v>
      </c>
      <c r="B24" s="5" t="n">
        <v>7044</v>
      </c>
      <c r="C24" s="5" t="n">
        <v>887</v>
      </c>
    </row>
    <row r="25" spans="1:3">
      <c r="A25" s="4" t="s">
        <v>532</v>
      </c>
    </row>
    <row r="26" spans="1:3">
      <c r="A26" s="3" t="s">
        <v>571</v>
      </c>
    </row>
    <row r="27" spans="1:3">
      <c r="A27" s="4" t="s">
        <v>572</v>
      </c>
      <c r="B27" s="5" t="n">
        <v>2601</v>
      </c>
      <c r="C27" s="5" t="n">
        <v>344708</v>
      </c>
    </row>
    <row r="28" spans="1:3">
      <c r="A28" s="4" t="s">
        <v>573</v>
      </c>
      <c r="B28" s="5" t="n">
        <v>22</v>
      </c>
      <c r="C28" s="5" t="n">
        <v>28713</v>
      </c>
    </row>
    <row r="29" spans="1:3">
      <c r="A29" s="4" t="s">
        <v>574</v>
      </c>
      <c r="B29" s="5" t="n">
        <v>134870</v>
      </c>
    </row>
    <row r="30" spans="1:3">
      <c r="A30" s="4" t="s">
        <v>575</v>
      </c>
      <c r="B30" s="5" t="n">
        <v>3669</v>
      </c>
    </row>
    <row r="31" spans="1:3">
      <c r="A31" s="4" t="s">
        <v>534</v>
      </c>
    </row>
    <row r="32" spans="1:3">
      <c r="A32" s="3" t="s">
        <v>571</v>
      </c>
    </row>
    <row r="33" spans="1:3">
      <c r="A33" s="4" t="s">
        <v>574</v>
      </c>
      <c r="B33" s="5" t="n">
        <v>4308</v>
      </c>
      <c r="C33" s="5" t="n">
        <v>4216</v>
      </c>
    </row>
    <row r="34" spans="1:3">
      <c r="A34" s="4" t="s">
        <v>575</v>
      </c>
      <c r="B34" s="7" t="n">
        <v>163</v>
      </c>
      <c r="C34" s="7" t="n">
        <v>1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339</v>
      </c>
    </row>
    <row r="3" spans="1:3">
      <c r="A3" s="4" t="s">
        <v>578</v>
      </c>
      <c r="B3" s="7" t="n">
        <v>8279778</v>
      </c>
      <c r="C3" s="7" t="n">
        <v>7457429</v>
      </c>
    </row>
    <row r="4" spans="1:3">
      <c r="A4" s="4" t="s">
        <v>579</v>
      </c>
      <c r="B4" s="5" t="n">
        <v>-26351</v>
      </c>
      <c r="C4" s="5" t="n">
        <v>-24718</v>
      </c>
    </row>
    <row r="5" spans="1:3">
      <c r="A5" s="4" t="s">
        <v>580</v>
      </c>
      <c r="B5" s="5" t="n">
        <v>8253427</v>
      </c>
      <c r="C5" s="5" t="n">
        <v>7432711</v>
      </c>
    </row>
    <row r="6" spans="1:3">
      <c r="A6" s="4" t="s">
        <v>581</v>
      </c>
    </row>
    <row r="7" spans="1:3">
      <c r="A7" s="3" t="s">
        <v>339</v>
      </c>
    </row>
    <row r="8" spans="1:3">
      <c r="A8" s="4" t="s">
        <v>578</v>
      </c>
      <c r="B8" s="5" t="n">
        <v>260560</v>
      </c>
      <c r="C8" s="5" t="n">
        <v>324282</v>
      </c>
    </row>
    <row r="9" spans="1:3">
      <c r="A9" s="4" t="s">
        <v>582</v>
      </c>
    </row>
    <row r="10" spans="1:3">
      <c r="A10" s="3" t="s">
        <v>339</v>
      </c>
    </row>
    <row r="11" spans="1:3">
      <c r="A11" s="4" t="s">
        <v>578</v>
      </c>
      <c r="B11" s="5" t="n">
        <v>5133786</v>
      </c>
      <c r="C11" s="5" t="n">
        <v>4665222</v>
      </c>
    </row>
    <row r="12" spans="1:3">
      <c r="A12" s="4" t="s">
        <v>583</v>
      </c>
    </row>
    <row r="13" spans="1:3">
      <c r="A13" s="3" t="s">
        <v>339</v>
      </c>
    </row>
    <row r="14" spans="1:3">
      <c r="A14" s="4" t="s">
        <v>578</v>
      </c>
      <c r="B14" s="5" t="n">
        <v>29577</v>
      </c>
      <c r="C14" s="5" t="n">
        <v>38047</v>
      </c>
    </row>
    <row r="15" spans="1:3">
      <c r="A15" s="4" t="s">
        <v>584</v>
      </c>
    </row>
    <row r="16" spans="1:3">
      <c r="A16" s="3" t="s">
        <v>339</v>
      </c>
    </row>
    <row r="17" spans="1:3">
      <c r="A17" s="4" t="s">
        <v>578</v>
      </c>
      <c r="B17" s="5" t="n">
        <v>2746454</v>
      </c>
      <c r="C17" s="5" t="n">
        <v>2416665</v>
      </c>
    </row>
    <row r="18" spans="1:3">
      <c r="A18" s="4" t="s">
        <v>585</v>
      </c>
    </row>
    <row r="19" spans="1:3">
      <c r="A19" s="3" t="s">
        <v>339</v>
      </c>
    </row>
    <row r="20" spans="1:3">
      <c r="A20" s="4" t="s">
        <v>578</v>
      </c>
      <c r="B20" s="5" t="n">
        <v>23428</v>
      </c>
      <c r="C20" s="5" t="n">
        <v>31709</v>
      </c>
    </row>
    <row r="21" spans="1:3">
      <c r="A21" s="4" t="s">
        <v>586</v>
      </c>
    </row>
    <row r="22" spans="1:3">
      <c r="A22" s="3" t="s">
        <v>339</v>
      </c>
    </row>
    <row r="23" spans="1:3">
      <c r="A23" s="4" t="s">
        <v>578</v>
      </c>
      <c r="B23" s="5" t="n">
        <v>935371</v>
      </c>
      <c r="C23" s="5" t="n">
        <v>939369</v>
      </c>
    </row>
    <row r="24" spans="1:3">
      <c r="A24" s="4" t="s">
        <v>587</v>
      </c>
    </row>
    <row r="25" spans="1:3">
      <c r="A25" s="3" t="s">
        <v>339</v>
      </c>
    </row>
    <row r="26" spans="1:3">
      <c r="A26" s="4" t="s">
        <v>578</v>
      </c>
      <c r="B26" s="5" t="n">
        <v>1035538</v>
      </c>
      <c r="C26" s="5" t="n">
        <v>864085</v>
      </c>
    </row>
    <row r="27" spans="1:3">
      <c r="A27" s="4" t="s">
        <v>588</v>
      </c>
    </row>
    <row r="28" spans="1:3">
      <c r="A28" s="3" t="s">
        <v>339</v>
      </c>
    </row>
    <row r="29" spans="1:3">
      <c r="A29" s="4" t="s">
        <v>578</v>
      </c>
      <c r="B29" s="5" t="n">
        <v>416423</v>
      </c>
      <c r="C29" s="5" t="n">
        <v>445103</v>
      </c>
    </row>
    <row r="30" spans="1:3">
      <c r="A30" s="4" t="s">
        <v>589</v>
      </c>
    </row>
    <row r="31" spans="1:3">
      <c r="A31" s="3" t="s">
        <v>339</v>
      </c>
    </row>
    <row r="32" spans="1:3">
      <c r="A32" s="4" t="s">
        <v>578</v>
      </c>
      <c r="B32" s="5" t="n">
        <v>6149</v>
      </c>
      <c r="C32" s="5" t="n">
        <v>6338</v>
      </c>
    </row>
    <row r="33" spans="1:3">
      <c r="A33" s="4" t="s">
        <v>590</v>
      </c>
    </row>
    <row r="34" spans="1:3">
      <c r="A34" s="3" t="s">
        <v>339</v>
      </c>
    </row>
    <row r="35" spans="1:3">
      <c r="A35" s="4" t="s">
        <v>578</v>
      </c>
      <c r="B35" s="5" t="n">
        <v>1158401</v>
      </c>
      <c r="C35" s="5" t="n">
        <v>1072707</v>
      </c>
    </row>
    <row r="36" spans="1:3">
      <c r="A36" s="4" t="s">
        <v>591</v>
      </c>
    </row>
    <row r="37" spans="1:3">
      <c r="A37" s="3" t="s">
        <v>339</v>
      </c>
    </row>
    <row r="38" spans="1:3">
      <c r="A38" s="4" t="s">
        <v>578</v>
      </c>
      <c r="B38" s="5" t="n">
        <v>79861</v>
      </c>
      <c r="C38" s="5" t="n">
        <v>98170</v>
      </c>
    </row>
    <row r="39" spans="1:3">
      <c r="A39" s="4" t="s">
        <v>592</v>
      </c>
    </row>
    <row r="40" spans="1:3">
      <c r="A40" s="3" t="s">
        <v>339</v>
      </c>
    </row>
    <row r="41" spans="1:3">
      <c r="A41" s="4" t="s">
        <v>578</v>
      </c>
      <c r="B41" s="5" t="n">
        <v>1082929</v>
      </c>
      <c r="C41" s="5" t="n">
        <v>1001703</v>
      </c>
    </row>
    <row r="42" spans="1:3">
      <c r="A42" s="4" t="s">
        <v>593</v>
      </c>
    </row>
    <row r="43" spans="1:3">
      <c r="A43" s="3" t="s">
        <v>339</v>
      </c>
    </row>
    <row r="44" spans="1:3">
      <c r="A44" s="4" t="s">
        <v>578</v>
      </c>
      <c r="B44" s="5" t="n">
        <v>79861</v>
      </c>
      <c r="C44" s="5" t="n">
        <v>96673</v>
      </c>
    </row>
    <row r="45" spans="1:3">
      <c r="A45" s="4" t="s">
        <v>594</v>
      </c>
    </row>
    <row r="46" spans="1:3">
      <c r="A46" s="3" t="s">
        <v>339</v>
      </c>
    </row>
    <row r="47" spans="1:3">
      <c r="A47" s="4" t="s">
        <v>578</v>
      </c>
      <c r="B47" s="5" t="n">
        <v>75472</v>
      </c>
      <c r="C47" s="5" t="n">
        <v>71004</v>
      </c>
    </row>
    <row r="48" spans="1:3">
      <c r="A48" s="4" t="s">
        <v>595</v>
      </c>
    </row>
    <row r="49" spans="1:3">
      <c r="A49" s="3" t="s">
        <v>339</v>
      </c>
    </row>
    <row r="50" spans="1:3">
      <c r="A50" s="4" t="s">
        <v>578</v>
      </c>
      <c r="C50" s="5" t="n">
        <v>1497</v>
      </c>
    </row>
    <row r="51" spans="1:3">
      <c r="A51" s="4" t="s">
        <v>596</v>
      </c>
    </row>
    <row r="52" spans="1:3">
      <c r="A52" s="3" t="s">
        <v>339</v>
      </c>
    </row>
    <row r="53" spans="1:3">
      <c r="A53" s="4" t="s">
        <v>578</v>
      </c>
      <c r="B53" s="5" t="n">
        <v>1765736</v>
      </c>
      <c r="C53" s="5" t="n">
        <v>1525859</v>
      </c>
    </row>
    <row r="54" spans="1:3">
      <c r="A54" s="4" t="s">
        <v>597</v>
      </c>
    </row>
    <row r="55" spans="1:3">
      <c r="A55" s="3" t="s">
        <v>339</v>
      </c>
    </row>
    <row r="56" spans="1:3">
      <c r="A56" s="4" t="s">
        <v>578</v>
      </c>
      <c r="B56" s="5" t="n">
        <v>151122</v>
      </c>
      <c r="C56" s="5" t="n">
        <v>188065</v>
      </c>
    </row>
    <row r="57" spans="1:3">
      <c r="A57" s="4" t="s">
        <v>598</v>
      </c>
    </row>
    <row r="58" spans="1:3">
      <c r="A58" s="3" t="s">
        <v>339</v>
      </c>
    </row>
    <row r="59" spans="1:3">
      <c r="A59" s="4" t="s">
        <v>578</v>
      </c>
      <c r="B59" s="5" t="n">
        <v>1690814</v>
      </c>
      <c r="C59" s="5" t="n">
        <v>1457170</v>
      </c>
    </row>
    <row r="60" spans="1:3">
      <c r="A60" s="4" t="s">
        <v>599</v>
      </c>
    </row>
    <row r="61" spans="1:3">
      <c r="A61" s="3" t="s">
        <v>339</v>
      </c>
    </row>
    <row r="62" spans="1:3">
      <c r="A62" s="4" t="s">
        <v>578</v>
      </c>
      <c r="B62" s="5" t="n">
        <v>149942</v>
      </c>
      <c r="C62" s="5" t="n">
        <v>186375</v>
      </c>
    </row>
    <row r="63" spans="1:3">
      <c r="A63" s="4" t="s">
        <v>600</v>
      </c>
    </row>
    <row r="64" spans="1:3">
      <c r="A64" s="3" t="s">
        <v>339</v>
      </c>
    </row>
    <row r="65" spans="1:3">
      <c r="A65" s="4" t="s">
        <v>578</v>
      </c>
      <c r="B65" s="5" t="n">
        <v>74922</v>
      </c>
      <c r="C65" s="5" t="n">
        <v>68689</v>
      </c>
    </row>
    <row r="66" spans="1:3">
      <c r="A66" s="4" t="s">
        <v>601</v>
      </c>
    </row>
    <row r="67" spans="1:3">
      <c r="A67" s="3" t="s">
        <v>339</v>
      </c>
    </row>
    <row r="68" spans="1:3">
      <c r="A68" s="4" t="s">
        <v>578</v>
      </c>
      <c r="B68" s="5" t="n">
        <v>1180</v>
      </c>
      <c r="C68" s="5" t="n">
        <v>1690</v>
      </c>
    </row>
    <row r="69" spans="1:3">
      <c r="A69" s="4" t="s">
        <v>602</v>
      </c>
    </row>
    <row r="70" spans="1:3">
      <c r="A70" s="3" t="s">
        <v>339</v>
      </c>
    </row>
    <row r="71" spans="1:3">
      <c r="A71" s="4" t="s">
        <v>578</v>
      </c>
      <c r="B71" s="7" t="n">
        <v>221855</v>
      </c>
      <c r="C71" s="7" t="n">
        <v>1936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561</v>
      </c>
      <c r="J1" s="2" t="s">
        <v>1</v>
      </c>
    </row>
    <row r="2" spans="1:12">
      <c r="B2" s="2" t="s">
        <v>2</v>
      </c>
      <c r="C2" s="2" t="s">
        <v>562</v>
      </c>
      <c r="D2" s="2" t="s">
        <v>4</v>
      </c>
      <c r="E2" s="2" t="s">
        <v>563</v>
      </c>
      <c r="F2" s="2" t="s">
        <v>32</v>
      </c>
      <c r="G2" s="2" t="s">
        <v>564</v>
      </c>
      <c r="H2" s="2" t="s">
        <v>565</v>
      </c>
      <c r="I2" s="2" t="s">
        <v>566</v>
      </c>
      <c r="J2" s="2" t="s">
        <v>2</v>
      </c>
      <c r="K2" s="2" t="s">
        <v>32</v>
      </c>
      <c r="L2" s="2" t="s">
        <v>80</v>
      </c>
    </row>
    <row r="3" spans="1:12">
      <c r="A3" s="3" t="s">
        <v>339</v>
      </c>
    </row>
    <row r="4" spans="1:12">
      <c r="A4" s="4" t="s">
        <v>604</v>
      </c>
      <c r="E4" s="7" t="n">
        <v>82268</v>
      </c>
      <c r="I4" s="7" t="n">
        <v>79783</v>
      </c>
      <c r="J4" s="7" t="n">
        <v>82268</v>
      </c>
      <c r="K4" s="7" t="n">
        <v>79783</v>
      </c>
      <c r="L4" s="7" t="n">
        <v>53520</v>
      </c>
    </row>
    <row r="5" spans="1:12">
      <c r="A5" s="4" t="s">
        <v>94</v>
      </c>
      <c r="B5" s="7" t="n">
        <v>-4475</v>
      </c>
      <c r="C5" s="7" t="n">
        <v>1723</v>
      </c>
      <c r="D5" s="7" t="n">
        <v>6701</v>
      </c>
      <c r="E5" s="5" t="n">
        <v>5786</v>
      </c>
      <c r="F5" s="7" t="n">
        <v>-5222</v>
      </c>
      <c r="G5" s="7" t="n">
        <v>29627</v>
      </c>
      <c r="H5" s="7" t="n">
        <v>14471</v>
      </c>
      <c r="I5" s="5" t="n">
        <v>10472</v>
      </c>
      <c r="J5" s="5" t="n">
        <v>9735</v>
      </c>
      <c r="K5" s="5" t="n">
        <v>49348</v>
      </c>
      <c r="L5" s="5" t="n">
        <v>35984</v>
      </c>
    </row>
    <row r="6" spans="1:12">
      <c r="A6" s="4" t="s">
        <v>605</v>
      </c>
      <c r="J6" s="5" t="n">
        <v>-6871</v>
      </c>
      <c r="K6" s="5" t="n">
        <v>-49302</v>
      </c>
      <c r="L6" s="5" t="n">
        <v>-10734</v>
      </c>
    </row>
    <row r="7" spans="1:12">
      <c r="A7" s="4" t="s">
        <v>606</v>
      </c>
      <c r="J7" s="5" t="n">
        <v>2444</v>
      </c>
      <c r="K7" s="5" t="n">
        <v>2439</v>
      </c>
      <c r="L7" s="5" t="n">
        <v>1013</v>
      </c>
    </row>
    <row r="8" spans="1:12">
      <c r="A8" s="4" t="s">
        <v>607</v>
      </c>
      <c r="B8" s="5" t="n">
        <v>87576</v>
      </c>
      <c r="F8" s="5" t="n">
        <v>82268</v>
      </c>
      <c r="J8" s="5" t="n">
        <v>87576</v>
      </c>
      <c r="K8" s="5" t="n">
        <v>82268</v>
      </c>
      <c r="L8" s="5" t="n">
        <v>79783</v>
      </c>
    </row>
    <row r="9" spans="1:12">
      <c r="A9" s="4" t="s">
        <v>608</v>
      </c>
      <c r="B9" s="5" t="n">
        <v>8279778</v>
      </c>
      <c r="F9" s="5" t="n">
        <v>7457429</v>
      </c>
      <c r="J9" s="5" t="n">
        <v>8279778</v>
      </c>
      <c r="K9" s="5" t="n">
        <v>7457429</v>
      </c>
    </row>
    <row r="10" spans="1:12">
      <c r="A10" s="4" t="s">
        <v>582</v>
      </c>
    </row>
    <row r="11" spans="1:12">
      <c r="A11" s="3" t="s">
        <v>339</v>
      </c>
    </row>
    <row r="12" spans="1:12">
      <c r="A12" s="4" t="s">
        <v>604</v>
      </c>
      <c r="E12" s="5" t="n">
        <v>54688</v>
      </c>
      <c r="I12" s="5" t="n">
        <v>55824</v>
      </c>
      <c r="J12" s="5" t="n">
        <v>54688</v>
      </c>
      <c r="K12" s="5" t="n">
        <v>55824</v>
      </c>
      <c r="L12" s="5" t="n">
        <v>28930</v>
      </c>
    </row>
    <row r="13" spans="1:12">
      <c r="A13" s="4" t="s">
        <v>94</v>
      </c>
      <c r="J13" s="5" t="n">
        <v>5883</v>
      </c>
      <c r="K13" s="5" t="n">
        <v>43782</v>
      </c>
      <c r="L13" s="5" t="n">
        <v>35355</v>
      </c>
    </row>
    <row r="14" spans="1:12">
      <c r="A14" s="4" t="s">
        <v>605</v>
      </c>
      <c r="J14" s="5" t="n">
        <v>-5645</v>
      </c>
      <c r="K14" s="5" t="n">
        <v>-46367</v>
      </c>
      <c r="L14" s="5" t="n">
        <v>-8525</v>
      </c>
    </row>
    <row r="15" spans="1:12">
      <c r="A15" s="4" t="s">
        <v>606</v>
      </c>
      <c r="J15" s="5" t="n">
        <v>993</v>
      </c>
      <c r="K15" s="5" t="n">
        <v>1449</v>
      </c>
      <c r="L15" s="5" t="n">
        <v>64</v>
      </c>
    </row>
    <row r="16" spans="1:12">
      <c r="A16" s="4" t="s">
        <v>607</v>
      </c>
      <c r="B16" s="5" t="n">
        <v>55919</v>
      </c>
      <c r="F16" s="5" t="n">
        <v>54688</v>
      </c>
      <c r="J16" s="5" t="n">
        <v>55919</v>
      </c>
      <c r="K16" s="5" t="n">
        <v>54688</v>
      </c>
      <c r="L16" s="5" t="n">
        <v>55824</v>
      </c>
    </row>
    <row r="17" spans="1:12">
      <c r="A17" s="4" t="s">
        <v>608</v>
      </c>
      <c r="B17" s="5" t="n">
        <v>5133786</v>
      </c>
      <c r="F17" s="5" t="n">
        <v>4665222</v>
      </c>
      <c r="J17" s="5" t="n">
        <v>5133786</v>
      </c>
      <c r="K17" s="5" t="n">
        <v>4665222</v>
      </c>
    </row>
    <row r="18" spans="1:12">
      <c r="A18" s="4" t="s">
        <v>590</v>
      </c>
    </row>
    <row r="19" spans="1:12">
      <c r="A19" s="3" t="s">
        <v>339</v>
      </c>
    </row>
    <row r="20" spans="1:12">
      <c r="A20" s="4" t="s">
        <v>604</v>
      </c>
      <c r="E20" s="5" t="n">
        <v>10103</v>
      </c>
      <c r="I20" s="5" t="n">
        <v>8136</v>
      </c>
      <c r="J20" s="5" t="n">
        <v>10103</v>
      </c>
      <c r="K20" s="5" t="n">
        <v>8136</v>
      </c>
      <c r="L20" s="5" t="n">
        <v>7050</v>
      </c>
    </row>
    <row r="21" spans="1:12">
      <c r="A21" s="4" t="s">
        <v>94</v>
      </c>
      <c r="J21" s="5" t="n">
        <v>1737</v>
      </c>
      <c r="K21" s="5" t="n">
        <v>1389</v>
      </c>
      <c r="L21" s="5" t="n">
        <v>1018</v>
      </c>
    </row>
    <row r="22" spans="1:12">
      <c r="A22" s="4" t="s">
        <v>605</v>
      </c>
      <c r="J22" s="5" t="n">
        <v>-93</v>
      </c>
      <c r="L22" s="5" t="n">
        <v>-271</v>
      </c>
    </row>
    <row r="23" spans="1:12">
      <c r="A23" s="4" t="s">
        <v>606</v>
      </c>
      <c r="J23" s="5" t="n">
        <v>243</v>
      </c>
      <c r="K23" s="5" t="n">
        <v>578</v>
      </c>
      <c r="L23" s="5" t="n">
        <v>339</v>
      </c>
    </row>
    <row r="24" spans="1:12">
      <c r="A24" s="4" t="s">
        <v>607</v>
      </c>
      <c r="B24" s="5" t="n">
        <v>11990</v>
      </c>
      <c r="F24" s="5" t="n">
        <v>10103</v>
      </c>
      <c r="J24" s="5" t="n">
        <v>11990</v>
      </c>
      <c r="K24" s="5" t="n">
        <v>10103</v>
      </c>
      <c r="L24" s="5" t="n">
        <v>8136</v>
      </c>
    </row>
    <row r="25" spans="1:12">
      <c r="A25" s="4" t="s">
        <v>608</v>
      </c>
      <c r="B25" s="5" t="n">
        <v>1158401</v>
      </c>
      <c r="F25" s="5" t="n">
        <v>1072707</v>
      </c>
      <c r="J25" s="5" t="n">
        <v>1158401</v>
      </c>
      <c r="K25" s="5" t="n">
        <v>1072707</v>
      </c>
    </row>
    <row r="26" spans="1:12">
      <c r="A26" s="4" t="s">
        <v>596</v>
      </c>
    </row>
    <row r="27" spans="1:12">
      <c r="A27" s="3" t="s">
        <v>339</v>
      </c>
    </row>
    <row r="28" spans="1:12">
      <c r="A28" s="4" t="s">
        <v>604</v>
      </c>
      <c r="E28" s="5" t="n">
        <v>13265</v>
      </c>
      <c r="I28" s="5" t="n">
        <v>13450</v>
      </c>
      <c r="J28" s="5" t="n">
        <v>13265</v>
      </c>
      <c r="K28" s="5" t="n">
        <v>13450</v>
      </c>
      <c r="L28" s="5" t="n">
        <v>15552</v>
      </c>
    </row>
    <row r="29" spans="1:12">
      <c r="A29" s="4" t="s">
        <v>94</v>
      </c>
      <c r="J29" s="5" t="n">
        <v>1746</v>
      </c>
      <c r="K29" s="5" t="n">
        <v>1506</v>
      </c>
      <c r="L29" s="5" t="n">
        <v>-1412</v>
      </c>
    </row>
    <row r="30" spans="1:12">
      <c r="A30" s="4" t="s">
        <v>605</v>
      </c>
      <c r="J30" s="5" t="n">
        <v>-929</v>
      </c>
      <c r="K30" s="5" t="n">
        <v>-2094</v>
      </c>
      <c r="L30" s="5" t="n">
        <v>-1291</v>
      </c>
    </row>
    <row r="31" spans="1:12">
      <c r="A31" s="4" t="s">
        <v>606</v>
      </c>
      <c r="J31" s="5" t="n">
        <v>901</v>
      </c>
      <c r="K31" s="5" t="n">
        <v>403</v>
      </c>
      <c r="L31" s="5" t="n">
        <v>601</v>
      </c>
    </row>
    <row r="32" spans="1:12">
      <c r="A32" s="4" t="s">
        <v>607</v>
      </c>
      <c r="B32" s="5" t="n">
        <v>14983</v>
      </c>
      <c r="F32" s="5" t="n">
        <v>13265</v>
      </c>
      <c r="J32" s="5" t="n">
        <v>14983</v>
      </c>
      <c r="K32" s="5" t="n">
        <v>13265</v>
      </c>
      <c r="L32" s="5" t="n">
        <v>13450</v>
      </c>
    </row>
    <row r="33" spans="1:12">
      <c r="A33" s="4" t="s">
        <v>608</v>
      </c>
      <c r="B33" s="5" t="n">
        <v>1765736</v>
      </c>
      <c r="F33" s="5" t="n">
        <v>1525859</v>
      </c>
      <c r="J33" s="5" t="n">
        <v>1765736</v>
      </c>
      <c r="K33" s="5" t="n">
        <v>1525859</v>
      </c>
    </row>
    <row r="34" spans="1:12">
      <c r="A34" s="4" t="s">
        <v>602</v>
      </c>
    </row>
    <row r="35" spans="1:12">
      <c r="A35" s="3" t="s">
        <v>339</v>
      </c>
    </row>
    <row r="36" spans="1:12">
      <c r="A36" s="4" t="s">
        <v>604</v>
      </c>
      <c r="E36" s="7" t="n">
        <v>4212</v>
      </c>
      <c r="I36" s="7" t="n">
        <v>2373</v>
      </c>
      <c r="J36" s="5" t="n">
        <v>4212</v>
      </c>
      <c r="K36" s="5" t="n">
        <v>2373</v>
      </c>
      <c r="L36" s="5" t="n">
        <v>1988</v>
      </c>
    </row>
    <row r="37" spans="1:12">
      <c r="A37" s="4" t="s">
        <v>94</v>
      </c>
      <c r="J37" s="5" t="n">
        <v>369</v>
      </c>
      <c r="K37" s="5" t="n">
        <v>2671</v>
      </c>
      <c r="L37" s="5" t="n">
        <v>1023</v>
      </c>
    </row>
    <row r="38" spans="1:12">
      <c r="A38" s="4" t="s">
        <v>605</v>
      </c>
      <c r="J38" s="5" t="n">
        <v>-204</v>
      </c>
      <c r="K38" s="5" t="n">
        <v>-841</v>
      </c>
      <c r="L38" s="5" t="n">
        <v>-647</v>
      </c>
    </row>
    <row r="39" spans="1:12">
      <c r="A39" s="4" t="s">
        <v>606</v>
      </c>
      <c r="J39" s="5" t="n">
        <v>307</v>
      </c>
      <c r="K39" s="5" t="n">
        <v>9</v>
      </c>
      <c r="L39" s="5" t="n">
        <v>9</v>
      </c>
    </row>
    <row r="40" spans="1:12">
      <c r="A40" s="4" t="s">
        <v>607</v>
      </c>
      <c r="B40" s="5" t="n">
        <v>4684</v>
      </c>
      <c r="F40" s="5" t="n">
        <v>4212</v>
      </c>
      <c r="J40" s="5" t="n">
        <v>4684</v>
      </c>
      <c r="K40" s="5" t="n">
        <v>4212</v>
      </c>
      <c r="L40" s="5" t="n">
        <v>2373</v>
      </c>
    </row>
    <row r="41" spans="1:12">
      <c r="A41" s="4" t="s">
        <v>608</v>
      </c>
      <c r="B41" s="5" t="n">
        <v>221855</v>
      </c>
      <c r="F41" s="5" t="n">
        <v>193641</v>
      </c>
      <c r="J41" s="5" t="n">
        <v>221855</v>
      </c>
      <c r="K41" s="5" t="n">
        <v>193641</v>
      </c>
    </row>
    <row r="42" spans="1:12">
      <c r="A42" s="4" t="s">
        <v>355</v>
      </c>
    </row>
    <row r="43" spans="1:12">
      <c r="A43" s="3" t="s">
        <v>339</v>
      </c>
    </row>
    <row r="44" spans="1:12">
      <c r="A44" s="4" t="s">
        <v>609</v>
      </c>
      <c r="B44" s="5" t="n">
        <v>8300</v>
      </c>
      <c r="F44" s="5" t="n">
        <v>10043</v>
      </c>
      <c r="J44" s="5" t="n">
        <v>8300</v>
      </c>
      <c r="K44" s="5" t="n">
        <v>10043</v>
      </c>
      <c r="L44" s="5" t="n">
        <v>13834</v>
      </c>
    </row>
    <row r="45" spans="1:12">
      <c r="A45" s="4" t="s">
        <v>610</v>
      </c>
      <c r="B45" s="5" t="n">
        <v>224</v>
      </c>
      <c r="F45" s="5" t="n">
        <v>235</v>
      </c>
      <c r="J45" s="5" t="n">
        <v>224</v>
      </c>
      <c r="K45" s="5" t="n">
        <v>235</v>
      </c>
      <c r="L45" s="5" t="n">
        <v>500</v>
      </c>
    </row>
    <row r="46" spans="1:12">
      <c r="A46" s="4" t="s">
        <v>611</v>
      </c>
      <c r="B46" s="5" t="n">
        <v>241959</v>
      </c>
      <c r="F46" s="5" t="n">
        <v>301769</v>
      </c>
      <c r="J46" s="5" t="n">
        <v>241959</v>
      </c>
      <c r="K46" s="5" t="n">
        <v>301769</v>
      </c>
    </row>
    <row r="47" spans="1:12">
      <c r="A47" s="4" t="s">
        <v>612</v>
      </c>
      <c r="B47" s="5" t="n">
        <v>18601</v>
      </c>
      <c r="F47" s="5" t="n">
        <v>22513</v>
      </c>
      <c r="J47" s="5" t="n">
        <v>18601</v>
      </c>
      <c r="K47" s="5" t="n">
        <v>22513</v>
      </c>
    </row>
    <row r="48" spans="1:12">
      <c r="A48" s="4" t="s">
        <v>608</v>
      </c>
      <c r="B48" s="5" t="n">
        <v>260560</v>
      </c>
      <c r="F48" s="5" t="n">
        <v>324282</v>
      </c>
      <c r="J48" s="5" t="n">
        <v>260560</v>
      </c>
      <c r="K48" s="5" t="n">
        <v>324282</v>
      </c>
    </row>
    <row r="49" spans="1:12">
      <c r="A49" s="4" t="s">
        <v>613</v>
      </c>
    </row>
    <row r="50" spans="1:12">
      <c r="A50" s="3" t="s">
        <v>339</v>
      </c>
    </row>
    <row r="51" spans="1:12">
      <c r="A51" s="4" t="s">
        <v>609</v>
      </c>
      <c r="B51" s="5" t="n">
        <v>5</v>
      </c>
      <c r="F51" s="5" t="n">
        <v>176</v>
      </c>
      <c r="J51" s="5" t="n">
        <v>5</v>
      </c>
      <c r="K51" s="5" t="n">
        <v>176</v>
      </c>
      <c r="L51" s="5" t="n">
        <v>2062</v>
      </c>
    </row>
    <row r="52" spans="1:12">
      <c r="A52" s="4" t="s">
        <v>610</v>
      </c>
      <c r="L52" s="5" t="n">
        <v>168</v>
      </c>
    </row>
    <row r="53" spans="1:12">
      <c r="A53" s="4" t="s">
        <v>611</v>
      </c>
      <c r="B53" s="5" t="n">
        <v>19486</v>
      </c>
      <c r="F53" s="5" t="n">
        <v>26276</v>
      </c>
      <c r="J53" s="5" t="n">
        <v>19486</v>
      </c>
      <c r="K53" s="5" t="n">
        <v>26276</v>
      </c>
    </row>
    <row r="54" spans="1:12">
      <c r="A54" s="4" t="s">
        <v>612</v>
      </c>
      <c r="B54" s="5" t="n">
        <v>10091</v>
      </c>
      <c r="F54" s="5" t="n">
        <v>11772</v>
      </c>
      <c r="J54" s="5" t="n">
        <v>10091</v>
      </c>
      <c r="K54" s="5" t="n">
        <v>11772</v>
      </c>
    </row>
    <row r="55" spans="1:12">
      <c r="A55" s="4" t="s">
        <v>608</v>
      </c>
      <c r="B55" s="5" t="n">
        <v>29577</v>
      </c>
      <c r="F55" s="5" t="n">
        <v>38047</v>
      </c>
      <c r="J55" s="5" t="n">
        <v>29577</v>
      </c>
      <c r="K55" s="5" t="n">
        <v>38047</v>
      </c>
    </row>
    <row r="56" spans="1:12">
      <c r="A56" s="4" t="s">
        <v>614</v>
      </c>
    </row>
    <row r="57" spans="1:12">
      <c r="A57" s="3" t="s">
        <v>339</v>
      </c>
    </row>
    <row r="58" spans="1:12">
      <c r="A58" s="4" t="s">
        <v>609</v>
      </c>
      <c r="B58" s="5" t="n">
        <v>2006</v>
      </c>
      <c r="F58" s="5" t="n">
        <v>2652</v>
      </c>
      <c r="J58" s="5" t="n">
        <v>2006</v>
      </c>
      <c r="K58" s="5" t="n">
        <v>2652</v>
      </c>
      <c r="L58" s="5" t="n">
        <v>3084</v>
      </c>
    </row>
    <row r="59" spans="1:12">
      <c r="A59" s="4" t="s">
        <v>610</v>
      </c>
      <c r="B59" s="5" t="n">
        <v>4</v>
      </c>
      <c r="F59" s="5" t="n">
        <v>3</v>
      </c>
      <c r="J59" s="5" t="n">
        <v>4</v>
      </c>
      <c r="K59" s="5" t="n">
        <v>3</v>
      </c>
    </row>
    <row r="60" spans="1:12">
      <c r="A60" s="4" t="s">
        <v>611</v>
      </c>
      <c r="B60" s="5" t="n">
        <v>71675</v>
      </c>
      <c r="F60" s="5" t="n">
        <v>87825</v>
      </c>
      <c r="J60" s="5" t="n">
        <v>71675</v>
      </c>
      <c r="K60" s="5" t="n">
        <v>87825</v>
      </c>
    </row>
    <row r="61" spans="1:12">
      <c r="A61" s="4" t="s">
        <v>612</v>
      </c>
      <c r="B61" s="5" t="n">
        <v>8186</v>
      </c>
      <c r="F61" s="5" t="n">
        <v>10345</v>
      </c>
      <c r="J61" s="5" t="n">
        <v>8186</v>
      </c>
      <c r="K61" s="5" t="n">
        <v>10345</v>
      </c>
    </row>
    <row r="62" spans="1:12">
      <c r="A62" s="4" t="s">
        <v>608</v>
      </c>
      <c r="B62" s="5" t="n">
        <v>79861</v>
      </c>
      <c r="F62" s="5" t="n">
        <v>98170</v>
      </c>
      <c r="J62" s="5" t="n">
        <v>79861</v>
      </c>
      <c r="K62" s="5" t="n">
        <v>98170</v>
      </c>
    </row>
    <row r="63" spans="1:12">
      <c r="A63" s="4" t="s">
        <v>615</v>
      </c>
    </row>
    <row r="64" spans="1:12">
      <c r="A64" s="3" t="s">
        <v>339</v>
      </c>
    </row>
    <row r="65" spans="1:12">
      <c r="A65" s="4" t="s">
        <v>609</v>
      </c>
      <c r="B65" s="5" t="n">
        <v>6289</v>
      </c>
      <c r="F65" s="5" t="n">
        <v>7215</v>
      </c>
      <c r="J65" s="5" t="n">
        <v>6289</v>
      </c>
      <c r="K65" s="5" t="n">
        <v>7215</v>
      </c>
      <c r="L65" s="5" t="n">
        <v>8688</v>
      </c>
    </row>
    <row r="66" spans="1:12">
      <c r="A66" s="4" t="s">
        <v>610</v>
      </c>
      <c r="B66" s="5" t="n">
        <v>220</v>
      </c>
      <c r="F66" s="5" t="n">
        <v>232</v>
      </c>
      <c r="J66" s="5" t="n">
        <v>220</v>
      </c>
      <c r="K66" s="5" t="n">
        <v>232</v>
      </c>
      <c r="L66" s="5" t="n">
        <v>332</v>
      </c>
    </row>
    <row r="67" spans="1:12">
      <c r="A67" s="4" t="s">
        <v>611</v>
      </c>
      <c r="B67" s="5" t="n">
        <v>150798</v>
      </c>
      <c r="F67" s="5" t="n">
        <v>187668</v>
      </c>
      <c r="J67" s="5" t="n">
        <v>150798</v>
      </c>
      <c r="K67" s="5" t="n">
        <v>187668</v>
      </c>
    </row>
    <row r="68" spans="1:12">
      <c r="A68" s="4" t="s">
        <v>612</v>
      </c>
      <c r="B68" s="5" t="n">
        <v>324</v>
      </c>
      <c r="F68" s="5" t="n">
        <v>396</v>
      </c>
      <c r="J68" s="5" t="n">
        <v>324</v>
      </c>
      <c r="K68" s="5" t="n">
        <v>396</v>
      </c>
    </row>
    <row r="69" spans="1:12">
      <c r="A69" s="4" t="s">
        <v>608</v>
      </c>
      <c r="B69" s="5" t="n">
        <v>151122</v>
      </c>
      <c r="F69" s="5" t="n">
        <v>188065</v>
      </c>
      <c r="J69" s="5" t="n">
        <v>151122</v>
      </c>
      <c r="K69" s="5" t="n">
        <v>188065</v>
      </c>
    </row>
    <row r="70" spans="1:12">
      <c r="A70" s="4" t="s">
        <v>616</v>
      </c>
    </row>
    <row r="71" spans="1:12">
      <c r="A71" s="3" t="s">
        <v>339</v>
      </c>
    </row>
    <row r="72" spans="1:12">
      <c r="A72" s="4" t="s">
        <v>609</v>
      </c>
      <c r="B72" s="5" t="n">
        <v>1338</v>
      </c>
      <c r="F72" s="5" t="n">
        <v>908</v>
      </c>
      <c r="J72" s="5" t="n">
        <v>1338</v>
      </c>
      <c r="K72" s="5" t="n">
        <v>908</v>
      </c>
      <c r="L72" s="5" t="n">
        <v>1002</v>
      </c>
    </row>
    <row r="73" spans="1:12">
      <c r="A73" s="4" t="s">
        <v>610</v>
      </c>
      <c r="B73" s="5" t="n">
        <v>58</v>
      </c>
      <c r="F73" s="5" t="n">
        <v>70</v>
      </c>
      <c r="J73" s="5" t="n">
        <v>58</v>
      </c>
      <c r="K73" s="5" t="n">
        <v>70</v>
      </c>
      <c r="L73" s="5" t="n">
        <v>61</v>
      </c>
    </row>
    <row r="74" spans="1:12">
      <c r="A74" s="4" t="s">
        <v>611</v>
      </c>
      <c r="B74" s="5" t="n">
        <v>199389</v>
      </c>
      <c r="F74" s="5" t="n">
        <v>232528</v>
      </c>
      <c r="J74" s="5" t="n">
        <v>199389</v>
      </c>
      <c r="K74" s="5" t="n">
        <v>232528</v>
      </c>
    </row>
    <row r="75" spans="1:12">
      <c r="A75" s="4" t="s">
        <v>612</v>
      </c>
      <c r="B75" s="5" t="n">
        <v>1892</v>
      </c>
      <c r="F75" s="5" t="n">
        <v>1557</v>
      </c>
      <c r="J75" s="5" t="n">
        <v>1892</v>
      </c>
      <c r="K75" s="5" t="n">
        <v>1557</v>
      </c>
    </row>
    <row r="76" spans="1:12">
      <c r="A76" s="4" t="s">
        <v>617</v>
      </c>
    </row>
    <row r="77" spans="1:12">
      <c r="A77" s="3" t="s">
        <v>339</v>
      </c>
    </row>
    <row r="78" spans="1:12">
      <c r="A78" s="4" t="s">
        <v>609</v>
      </c>
      <c r="B78" s="5" t="n">
        <v>864</v>
      </c>
      <c r="F78" s="5" t="n">
        <v>299</v>
      </c>
      <c r="J78" s="5" t="n">
        <v>864</v>
      </c>
      <c r="K78" s="5" t="n">
        <v>299</v>
      </c>
      <c r="L78" s="5" t="n">
        <v>425</v>
      </c>
    </row>
    <row r="79" spans="1:12">
      <c r="A79" s="4" t="s">
        <v>611</v>
      </c>
      <c r="B79" s="5" t="n">
        <v>58775</v>
      </c>
      <c r="F79" s="5" t="n">
        <v>51694</v>
      </c>
      <c r="J79" s="5" t="n">
        <v>58775</v>
      </c>
      <c r="K79" s="5" t="n">
        <v>51694</v>
      </c>
    </row>
    <row r="80" spans="1:12">
      <c r="A80" s="4" t="s">
        <v>618</v>
      </c>
    </row>
    <row r="81" spans="1:12">
      <c r="A81" s="3" t="s">
        <v>339</v>
      </c>
    </row>
    <row r="82" spans="1:12">
      <c r="A82" s="4" t="s">
        <v>609</v>
      </c>
      <c r="B82" s="5" t="n">
        <v>130</v>
      </c>
      <c r="F82" s="5" t="n">
        <v>243</v>
      </c>
      <c r="J82" s="5" t="n">
        <v>130</v>
      </c>
      <c r="K82" s="5" t="n">
        <v>243</v>
      </c>
      <c r="L82" s="5" t="n">
        <v>227</v>
      </c>
    </row>
    <row r="83" spans="1:12">
      <c r="A83" s="4" t="s">
        <v>611</v>
      </c>
      <c r="B83" s="5" t="n">
        <v>15926</v>
      </c>
      <c r="F83" s="5" t="n">
        <v>20306</v>
      </c>
      <c r="J83" s="5" t="n">
        <v>15926</v>
      </c>
      <c r="K83" s="5" t="n">
        <v>20306</v>
      </c>
    </row>
    <row r="84" spans="1:12">
      <c r="A84" s="4" t="s">
        <v>619</v>
      </c>
    </row>
    <row r="85" spans="1:12">
      <c r="A85" s="3" t="s">
        <v>339</v>
      </c>
    </row>
    <row r="86" spans="1:12">
      <c r="A86" s="4" t="s">
        <v>609</v>
      </c>
      <c r="B86" s="5" t="n">
        <v>49</v>
      </c>
      <c r="F86" s="5" t="n">
        <v>94</v>
      </c>
      <c r="J86" s="5" t="n">
        <v>49</v>
      </c>
      <c r="K86" s="5" t="n">
        <v>94</v>
      </c>
      <c r="L86" s="5" t="n">
        <v>65</v>
      </c>
    </row>
    <row r="87" spans="1:12">
      <c r="A87" s="4" t="s">
        <v>610</v>
      </c>
      <c r="B87" s="5" t="n">
        <v>36</v>
      </c>
      <c r="F87" s="5" t="n">
        <v>37</v>
      </c>
      <c r="J87" s="5" t="n">
        <v>36</v>
      </c>
      <c r="K87" s="5" t="n">
        <v>37</v>
      </c>
      <c r="L87" s="5" t="n">
        <v>40</v>
      </c>
    </row>
    <row r="88" spans="1:12">
      <c r="A88" s="4" t="s">
        <v>611</v>
      </c>
      <c r="B88" s="5" t="n">
        <v>113357</v>
      </c>
      <c r="F88" s="5" t="n">
        <v>151759</v>
      </c>
      <c r="J88" s="5" t="n">
        <v>113357</v>
      </c>
      <c r="K88" s="5" t="n">
        <v>151759</v>
      </c>
    </row>
    <row r="89" spans="1:12">
      <c r="A89" s="4" t="s">
        <v>612</v>
      </c>
      <c r="B89" s="5" t="n">
        <v>1582</v>
      </c>
      <c r="F89" s="5" t="n">
        <v>1168</v>
      </c>
      <c r="J89" s="5" t="n">
        <v>1582</v>
      </c>
      <c r="K89" s="5" t="n">
        <v>1168</v>
      </c>
    </row>
    <row r="90" spans="1:12">
      <c r="A90" s="4" t="s">
        <v>620</v>
      </c>
    </row>
    <row r="91" spans="1:12">
      <c r="A91" s="3" t="s">
        <v>339</v>
      </c>
    </row>
    <row r="92" spans="1:12">
      <c r="A92" s="4" t="s">
        <v>609</v>
      </c>
      <c r="B92" s="5" t="n">
        <v>295</v>
      </c>
      <c r="F92" s="5" t="n">
        <v>272</v>
      </c>
      <c r="J92" s="5" t="n">
        <v>295</v>
      </c>
      <c r="K92" s="5" t="n">
        <v>272</v>
      </c>
      <c r="L92" s="5" t="n">
        <v>285</v>
      </c>
    </row>
    <row r="93" spans="1:12">
      <c r="A93" s="4" t="s">
        <v>610</v>
      </c>
      <c r="B93" s="5" t="n">
        <v>22</v>
      </c>
      <c r="F93" s="5" t="n">
        <v>33</v>
      </c>
      <c r="J93" s="5" t="n">
        <v>22</v>
      </c>
      <c r="K93" s="5" t="n">
        <v>33</v>
      </c>
      <c r="L93" s="5" t="n">
        <v>21</v>
      </c>
    </row>
    <row r="94" spans="1:12">
      <c r="A94" s="4" t="s">
        <v>611</v>
      </c>
      <c r="B94" s="5" t="n">
        <v>11331</v>
      </c>
      <c r="F94" s="5" t="n">
        <v>8769</v>
      </c>
      <c r="J94" s="5" t="n">
        <v>11331</v>
      </c>
      <c r="K94" s="5" t="n">
        <v>8769</v>
      </c>
    </row>
    <row r="95" spans="1:12">
      <c r="A95" s="4" t="s">
        <v>612</v>
      </c>
      <c r="B95" s="5" t="n">
        <v>310</v>
      </c>
      <c r="F95" s="5" t="n">
        <v>389</v>
      </c>
      <c r="J95" s="5" t="n">
        <v>310</v>
      </c>
      <c r="K95" s="5" t="n">
        <v>389</v>
      </c>
    </row>
    <row r="96" spans="1:12">
      <c r="A96" s="4" t="s">
        <v>621</v>
      </c>
    </row>
    <row r="97" spans="1:12">
      <c r="A97" s="3" t="s">
        <v>339</v>
      </c>
    </row>
    <row r="98" spans="1:12">
      <c r="A98" s="4" t="s">
        <v>609</v>
      </c>
      <c r="B98" s="5" t="n">
        <v>69192</v>
      </c>
      <c r="F98" s="5" t="n">
        <v>69407</v>
      </c>
      <c r="J98" s="5" t="n">
        <v>69192</v>
      </c>
      <c r="K98" s="5" t="n">
        <v>69407</v>
      </c>
      <c r="L98" s="5" t="n">
        <v>59883</v>
      </c>
    </row>
    <row r="99" spans="1:12">
      <c r="A99" s="4" t="s">
        <v>610</v>
      </c>
      <c r="B99" s="5" t="n">
        <v>8464</v>
      </c>
      <c r="F99" s="5" t="n">
        <v>1605</v>
      </c>
      <c r="J99" s="5" t="n">
        <v>8464</v>
      </c>
      <c r="K99" s="5" t="n">
        <v>1605</v>
      </c>
      <c r="L99" s="5" t="n">
        <v>4503</v>
      </c>
    </row>
    <row r="100" spans="1:12">
      <c r="A100" s="4" t="s">
        <v>611</v>
      </c>
      <c r="B100" s="5" t="n">
        <v>7746474</v>
      </c>
      <c r="F100" s="5" t="n">
        <v>6747428</v>
      </c>
      <c r="J100" s="5" t="n">
        <v>7746474</v>
      </c>
      <c r="K100" s="5" t="n">
        <v>6747428</v>
      </c>
    </row>
    <row r="101" spans="1:12">
      <c r="A101" s="4" t="s">
        <v>612</v>
      </c>
      <c r="B101" s="5" t="n">
        <v>71463</v>
      </c>
      <c r="F101" s="5" t="n">
        <v>151634</v>
      </c>
      <c r="J101" s="5" t="n">
        <v>71463</v>
      </c>
      <c r="K101" s="5" t="n">
        <v>151634</v>
      </c>
    </row>
    <row r="102" spans="1:12">
      <c r="A102" s="4" t="s">
        <v>622</v>
      </c>
    </row>
    <row r="103" spans="1:12">
      <c r="A103" s="3" t="s">
        <v>339</v>
      </c>
    </row>
    <row r="104" spans="1:12">
      <c r="A104" s="4" t="s">
        <v>609</v>
      </c>
      <c r="B104" s="5" t="n">
        <v>46591</v>
      </c>
      <c r="F104" s="5" t="n">
        <v>52615</v>
      </c>
      <c r="J104" s="5" t="n">
        <v>46591</v>
      </c>
      <c r="K104" s="5" t="n">
        <v>52615</v>
      </c>
      <c r="L104" s="5" t="n">
        <v>48666</v>
      </c>
    </row>
    <row r="105" spans="1:12">
      <c r="A105" s="4" t="s">
        <v>610</v>
      </c>
      <c r="B105" s="5" t="n">
        <v>8459</v>
      </c>
      <c r="F105" s="5" t="n">
        <v>1598</v>
      </c>
      <c r="J105" s="5" t="n">
        <v>8459</v>
      </c>
      <c r="K105" s="5" t="n">
        <v>1598</v>
      </c>
      <c r="L105" s="5" t="n">
        <v>4503</v>
      </c>
    </row>
    <row r="106" spans="1:12">
      <c r="A106" s="4" t="s">
        <v>611</v>
      </c>
      <c r="B106" s="5" t="n">
        <v>4974973</v>
      </c>
      <c r="F106" s="5" t="n">
        <v>4424822</v>
      </c>
      <c r="J106" s="5" t="n">
        <v>4974973</v>
      </c>
      <c r="K106" s="5" t="n">
        <v>4424822</v>
      </c>
    </row>
    <row r="107" spans="1:12">
      <c r="A107" s="4" t="s">
        <v>612</v>
      </c>
      <c r="B107" s="5" t="n">
        <v>70461</v>
      </c>
      <c r="F107" s="5" t="n">
        <v>150658</v>
      </c>
      <c r="J107" s="5" t="n">
        <v>70461</v>
      </c>
      <c r="K107" s="5" t="n">
        <v>150658</v>
      </c>
    </row>
    <row r="108" spans="1:12">
      <c r="A108" s="4" t="s">
        <v>623</v>
      </c>
    </row>
    <row r="109" spans="1:12">
      <c r="A109" s="3" t="s">
        <v>339</v>
      </c>
    </row>
    <row r="110" spans="1:12">
      <c r="A110" s="4" t="s">
        <v>609</v>
      </c>
      <c r="B110" s="5" t="n">
        <v>9850</v>
      </c>
      <c r="F110" s="5" t="n">
        <v>7205</v>
      </c>
      <c r="J110" s="5" t="n">
        <v>9850</v>
      </c>
      <c r="K110" s="5" t="n">
        <v>7205</v>
      </c>
      <c r="L110" s="5" t="n">
        <v>4825</v>
      </c>
    </row>
    <row r="111" spans="1:12">
      <c r="A111" s="4" t="s">
        <v>611</v>
      </c>
      <c r="B111" s="5" t="n">
        <v>1062614</v>
      </c>
      <c r="F111" s="5" t="n">
        <v>954231</v>
      </c>
      <c r="J111" s="5" t="n">
        <v>1062614</v>
      </c>
      <c r="K111" s="5" t="n">
        <v>954231</v>
      </c>
    </row>
    <row r="112" spans="1:12">
      <c r="A112" s="4" t="s">
        <v>624</v>
      </c>
    </row>
    <row r="113" spans="1:12">
      <c r="A113" s="3" t="s">
        <v>339</v>
      </c>
    </row>
    <row r="114" spans="1:12">
      <c r="A114" s="4" t="s">
        <v>609</v>
      </c>
      <c r="B114" s="5" t="n">
        <v>8389</v>
      </c>
      <c r="F114" s="5" t="n">
        <v>5687</v>
      </c>
      <c r="J114" s="5" t="n">
        <v>8389</v>
      </c>
      <c r="K114" s="5" t="n">
        <v>5687</v>
      </c>
      <c r="L114" s="5" t="n">
        <v>4325</v>
      </c>
    </row>
    <row r="115" spans="1:12">
      <c r="A115" s="4" t="s">
        <v>611</v>
      </c>
      <c r="B115" s="5" t="n">
        <v>1499260</v>
      </c>
      <c r="F115" s="5" t="n">
        <v>1184442</v>
      </c>
      <c r="J115" s="5" t="n">
        <v>1499260</v>
      </c>
      <c r="K115" s="5" t="n">
        <v>1184442</v>
      </c>
    </row>
    <row r="116" spans="1:12">
      <c r="A116" s="4" t="s">
        <v>612</v>
      </c>
      <c r="B116" s="5" t="n">
        <v>415</v>
      </c>
      <c r="F116" s="5" t="n">
        <v>426</v>
      </c>
      <c r="J116" s="5" t="n">
        <v>415</v>
      </c>
      <c r="K116" s="5" t="n">
        <v>426</v>
      </c>
    </row>
    <row r="117" spans="1:12">
      <c r="A117" s="4" t="s">
        <v>625</v>
      </c>
    </row>
    <row r="118" spans="1:12">
      <c r="A118" s="3" t="s">
        <v>339</v>
      </c>
    </row>
    <row r="119" spans="1:12">
      <c r="A119" s="4" t="s">
        <v>609</v>
      </c>
      <c r="B119" s="5" t="n">
        <v>4362</v>
      </c>
      <c r="F119" s="5" t="n">
        <v>3900</v>
      </c>
      <c r="J119" s="5" t="n">
        <v>4362</v>
      </c>
      <c r="K119" s="5" t="n">
        <v>3900</v>
      </c>
      <c r="L119" s="7" t="n">
        <v>2067</v>
      </c>
    </row>
    <row r="120" spans="1:12">
      <c r="A120" s="4" t="s">
        <v>610</v>
      </c>
      <c r="B120" s="5" t="n">
        <v>5</v>
      </c>
      <c r="F120" s="5" t="n">
        <v>7</v>
      </c>
      <c r="J120" s="5" t="n">
        <v>5</v>
      </c>
      <c r="K120" s="5" t="n">
        <v>7</v>
      </c>
    </row>
    <row r="121" spans="1:12">
      <c r="A121" s="4" t="s">
        <v>611</v>
      </c>
      <c r="B121" s="5" t="n">
        <v>209627</v>
      </c>
      <c r="F121" s="5" t="n">
        <v>183933</v>
      </c>
      <c r="J121" s="5" t="n">
        <v>209627</v>
      </c>
      <c r="K121" s="5" t="n">
        <v>183933</v>
      </c>
    </row>
    <row r="122" spans="1:12">
      <c r="A122" s="4" t="s">
        <v>612</v>
      </c>
      <c r="B122" s="7" t="n">
        <v>587</v>
      </c>
      <c r="F122" s="7" t="n">
        <v>550</v>
      </c>
      <c r="J122" s="7" t="n">
        <v>587</v>
      </c>
      <c r="K122" s="7" t="n">
        <v>55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6</v>
      </c>
      <c r="C1" s="2" t="s">
        <v>2</v>
      </c>
      <c r="D1" s="2" t="s">
        <v>32</v>
      </c>
    </row>
    <row r="2" spans="1:4">
      <c r="A2" s="3" t="s">
        <v>339</v>
      </c>
    </row>
    <row r="3" spans="1:4">
      <c r="A3" s="4" t="s">
        <v>627</v>
      </c>
      <c r="B3" s="4" t="s">
        <v>628</v>
      </c>
      <c r="C3" s="7" t="n">
        <v>21590</v>
      </c>
      <c r="D3" s="7" t="n">
        <v>112699</v>
      </c>
    </row>
    <row r="4" spans="1:4">
      <c r="A4" s="4" t="s">
        <v>629</v>
      </c>
      <c r="C4" s="5" t="n">
        <v>30508</v>
      </c>
      <c r="D4" s="5" t="n">
        <v>118313</v>
      </c>
    </row>
    <row r="5" spans="1:4">
      <c r="A5" s="4" t="s">
        <v>630</v>
      </c>
      <c r="C5" s="5" t="n">
        <v>15298</v>
      </c>
      <c r="D5" s="5" t="n">
        <v>92286</v>
      </c>
    </row>
    <row r="6" spans="1:4">
      <c r="A6" s="4" t="s">
        <v>631</v>
      </c>
      <c r="C6" s="5" t="n">
        <v>387</v>
      </c>
      <c r="D6" s="5" t="n">
        <v>9829</v>
      </c>
    </row>
    <row r="7" spans="1:4">
      <c r="A7" s="4" t="s">
        <v>632</v>
      </c>
      <c r="B7" s="4" t="s">
        <v>628</v>
      </c>
      <c r="C7" s="5" t="n">
        <v>52020</v>
      </c>
      <c r="D7" s="5" t="n">
        <v>40696</v>
      </c>
    </row>
    <row r="8" spans="1:4">
      <c r="A8" s="4" t="s">
        <v>633</v>
      </c>
      <c r="C8" s="5" t="n">
        <v>55800</v>
      </c>
      <c r="D8" s="5" t="n">
        <v>46881</v>
      </c>
    </row>
    <row r="9" spans="1:4">
      <c r="A9" s="4" t="s">
        <v>634</v>
      </c>
      <c r="C9" s="5" t="n">
        <v>8522</v>
      </c>
      <c r="D9" s="5" t="n">
        <v>1675</v>
      </c>
    </row>
    <row r="10" spans="1:4">
      <c r="A10" s="4" t="s">
        <v>635</v>
      </c>
      <c r="C10" s="5" t="n">
        <v>28060</v>
      </c>
      <c r="D10" s="5" t="n">
        <v>28357</v>
      </c>
    </row>
    <row r="11" spans="1:4">
      <c r="A11" s="4" t="s">
        <v>636</v>
      </c>
      <c r="C11" s="5" t="n">
        <v>2902</v>
      </c>
      <c r="D11" s="5" t="n">
        <v>4788</v>
      </c>
    </row>
    <row r="12" spans="1:4">
      <c r="A12" s="4" t="s">
        <v>582</v>
      </c>
    </row>
    <row r="13" spans="1:4">
      <c r="A13" s="3" t="s">
        <v>339</v>
      </c>
    </row>
    <row r="14" spans="1:4">
      <c r="A14" s="4" t="s">
        <v>627</v>
      </c>
      <c r="B14" s="4" t="s">
        <v>628</v>
      </c>
      <c r="C14" s="5" t="n">
        <v>19832</v>
      </c>
      <c r="D14" s="5" t="n">
        <v>111534</v>
      </c>
    </row>
    <row r="15" spans="1:4">
      <c r="A15" s="4" t="s">
        <v>629</v>
      </c>
      <c r="C15" s="5" t="n">
        <v>28301</v>
      </c>
      <c r="D15" s="5" t="n">
        <v>116748</v>
      </c>
    </row>
    <row r="16" spans="1:4">
      <c r="A16" s="4" t="s">
        <v>630</v>
      </c>
      <c r="C16" s="5" t="n">
        <v>15014</v>
      </c>
      <c r="D16" s="5" t="n">
        <v>91987</v>
      </c>
    </row>
    <row r="17" spans="1:4">
      <c r="A17" s="4" t="s">
        <v>631</v>
      </c>
      <c r="C17" s="5" t="n">
        <v>387</v>
      </c>
      <c r="D17" s="5" t="n">
        <v>9828</v>
      </c>
    </row>
    <row r="18" spans="1:4">
      <c r="A18" s="4" t="s">
        <v>632</v>
      </c>
      <c r="B18" s="4" t="s">
        <v>628</v>
      </c>
      <c r="C18" s="5" t="n">
        <v>50874</v>
      </c>
    </row>
    <row r="19" spans="1:4">
      <c r="A19" s="4" t="s">
        <v>633</v>
      </c>
      <c r="C19" s="5" t="n">
        <v>54385</v>
      </c>
    </row>
    <row r="20" spans="1:4">
      <c r="A20" s="4" t="s">
        <v>634</v>
      </c>
      <c r="C20" s="5" t="n">
        <v>8459</v>
      </c>
    </row>
    <row r="21" spans="1:4">
      <c r="A21" s="4" t="s">
        <v>635</v>
      </c>
      <c r="C21" s="5" t="n">
        <v>28000</v>
      </c>
    </row>
    <row r="22" spans="1:4">
      <c r="A22" s="4" t="s">
        <v>636</v>
      </c>
      <c r="C22" s="5" t="n">
        <v>2902</v>
      </c>
    </row>
    <row r="23" spans="1:4">
      <c r="A23" s="4" t="s">
        <v>584</v>
      </c>
    </row>
    <row r="24" spans="1:4">
      <c r="A24" s="3" t="s">
        <v>339</v>
      </c>
    </row>
    <row r="25" spans="1:4">
      <c r="A25" s="4" t="s">
        <v>627</v>
      </c>
      <c r="B25" s="4" t="s">
        <v>628</v>
      </c>
      <c r="C25" s="5" t="n">
        <v>5010</v>
      </c>
      <c r="D25" s="5" t="n">
        <v>12334</v>
      </c>
    </row>
    <row r="26" spans="1:4">
      <c r="A26" s="4" t="s">
        <v>629</v>
      </c>
      <c r="C26" s="5" t="n">
        <v>4994</v>
      </c>
      <c r="D26" s="5" t="n">
        <v>13426</v>
      </c>
    </row>
    <row r="27" spans="1:4">
      <c r="A27" s="4" t="s">
        <v>630</v>
      </c>
      <c r="C27" s="5" t="n">
        <v>192</v>
      </c>
      <c r="D27" s="5" t="n">
        <v>6838</v>
      </c>
    </row>
    <row r="28" spans="1:4">
      <c r="A28" s="4" t="s">
        <v>631</v>
      </c>
      <c r="D28" s="5" t="n">
        <v>1363</v>
      </c>
    </row>
    <row r="29" spans="1:4">
      <c r="A29" s="4" t="s">
        <v>586</v>
      </c>
    </row>
    <row r="30" spans="1:4">
      <c r="A30" s="3" t="s">
        <v>339</v>
      </c>
    </row>
    <row r="31" spans="1:4">
      <c r="A31" s="4" t="s">
        <v>627</v>
      </c>
      <c r="B31" s="4" t="s">
        <v>628</v>
      </c>
      <c r="C31" s="5" t="n">
        <v>14822</v>
      </c>
      <c r="D31" s="5" t="n">
        <v>99200</v>
      </c>
    </row>
    <row r="32" spans="1:4">
      <c r="A32" s="4" t="s">
        <v>629</v>
      </c>
      <c r="C32" s="5" t="n">
        <v>23307</v>
      </c>
      <c r="D32" s="5" t="n">
        <v>103322</v>
      </c>
    </row>
    <row r="33" spans="1:4">
      <c r="A33" s="4" t="s">
        <v>630</v>
      </c>
      <c r="C33" s="5" t="n">
        <v>14822</v>
      </c>
      <c r="D33" s="5" t="n">
        <v>85149</v>
      </c>
    </row>
    <row r="34" spans="1:4">
      <c r="A34" s="4" t="s">
        <v>631</v>
      </c>
      <c r="C34" s="5" t="n">
        <v>387</v>
      </c>
      <c r="D34" s="5" t="n">
        <v>8465</v>
      </c>
    </row>
    <row r="35" spans="1:4">
      <c r="A35" s="4" t="s">
        <v>632</v>
      </c>
      <c r="B35" s="4" t="s">
        <v>628</v>
      </c>
      <c r="C35" s="5" t="n">
        <v>39857</v>
      </c>
      <c r="D35" s="5" t="n">
        <v>39319</v>
      </c>
    </row>
    <row r="36" spans="1:4">
      <c r="A36" s="4" t="s">
        <v>633</v>
      </c>
      <c r="C36" s="5" t="n">
        <v>43416</v>
      </c>
      <c r="D36" s="5" t="n">
        <v>45243</v>
      </c>
    </row>
    <row r="37" spans="1:4">
      <c r="A37" s="4" t="s">
        <v>634</v>
      </c>
      <c r="C37" s="5" t="n">
        <v>8353</v>
      </c>
      <c r="D37" s="5" t="n">
        <v>1598</v>
      </c>
    </row>
    <row r="38" spans="1:4">
      <c r="A38" s="4" t="s">
        <v>635</v>
      </c>
      <c r="C38" s="5" t="n">
        <v>28000</v>
      </c>
      <c r="D38" s="5" t="n">
        <v>28228</v>
      </c>
    </row>
    <row r="39" spans="1:4">
      <c r="A39" s="4" t="s">
        <v>636</v>
      </c>
      <c r="C39" s="5" t="n">
        <v>402</v>
      </c>
      <c r="D39" s="5" t="n">
        <v>4788</v>
      </c>
    </row>
    <row r="40" spans="1:4">
      <c r="A40" s="4" t="s">
        <v>587</v>
      </c>
    </row>
    <row r="41" spans="1:4">
      <c r="A41" s="3" t="s">
        <v>339</v>
      </c>
    </row>
    <row r="42" spans="1:4">
      <c r="A42" s="4" t="s">
        <v>632</v>
      </c>
      <c r="B42" s="4" t="s">
        <v>628</v>
      </c>
      <c r="C42" s="5" t="n">
        <v>11017</v>
      </c>
    </row>
    <row r="43" spans="1:4">
      <c r="A43" s="4" t="s">
        <v>633</v>
      </c>
      <c r="C43" s="5" t="n">
        <v>10969</v>
      </c>
    </row>
    <row r="44" spans="1:4">
      <c r="A44" s="4" t="s">
        <v>634</v>
      </c>
      <c r="C44" s="5" t="n">
        <v>106</v>
      </c>
    </row>
    <row r="45" spans="1:4">
      <c r="A45" s="4" t="s">
        <v>636</v>
      </c>
      <c r="C45" s="5" t="n">
        <v>2500</v>
      </c>
    </row>
    <row r="46" spans="1:4">
      <c r="A46" s="4" t="s">
        <v>596</v>
      </c>
    </row>
    <row r="47" spans="1:4">
      <c r="A47" s="3" t="s">
        <v>339</v>
      </c>
    </row>
    <row r="48" spans="1:4">
      <c r="A48" s="4" t="s">
        <v>627</v>
      </c>
      <c r="B48" s="4" t="s">
        <v>628</v>
      </c>
      <c r="C48" s="5" t="n">
        <v>1509</v>
      </c>
      <c r="D48" s="5" t="n">
        <v>866</v>
      </c>
    </row>
    <row r="49" spans="1:4">
      <c r="A49" s="4" t="s">
        <v>629</v>
      </c>
      <c r="C49" s="5" t="n">
        <v>1512</v>
      </c>
      <c r="D49" s="5" t="n">
        <v>862</v>
      </c>
    </row>
    <row r="50" spans="1:4">
      <c r="A50" s="4" t="s">
        <v>630</v>
      </c>
      <c r="C50" s="5" t="n">
        <v>35</v>
      </c>
    </row>
    <row r="51" spans="1:4">
      <c r="A51" s="4" t="s">
        <v>631</v>
      </c>
      <c r="D51" s="5" t="n">
        <v>1</v>
      </c>
    </row>
    <row r="52" spans="1:4">
      <c r="A52" s="4" t="s">
        <v>598</v>
      </c>
    </row>
    <row r="53" spans="1:4">
      <c r="A53" s="3" t="s">
        <v>339</v>
      </c>
    </row>
    <row r="54" spans="1:4">
      <c r="A54" s="4" t="s">
        <v>627</v>
      </c>
      <c r="B54" s="4" t="s">
        <v>628</v>
      </c>
      <c r="C54" s="5" t="n">
        <v>1093</v>
      </c>
      <c r="D54" s="5" t="n">
        <v>437</v>
      </c>
    </row>
    <row r="55" spans="1:4">
      <c r="A55" s="4" t="s">
        <v>629</v>
      </c>
      <c r="C55" s="5" t="n">
        <v>1097</v>
      </c>
      <c r="D55" s="5" t="n">
        <v>435</v>
      </c>
    </row>
    <row r="56" spans="1:4">
      <c r="A56" s="4" t="s">
        <v>630</v>
      </c>
      <c r="C56" s="5" t="n">
        <v>35</v>
      </c>
    </row>
    <row r="57" spans="1:4">
      <c r="A57" s="4" t="s">
        <v>632</v>
      </c>
      <c r="B57" s="4" t="s">
        <v>628</v>
      </c>
      <c r="C57" s="5" t="n">
        <v>496</v>
      </c>
      <c r="D57" s="5" t="n">
        <v>736</v>
      </c>
    </row>
    <row r="58" spans="1:4">
      <c r="A58" s="4" t="s">
        <v>633</v>
      </c>
      <c r="C58" s="5" t="n">
        <v>494</v>
      </c>
      <c r="D58" s="5" t="n">
        <v>741</v>
      </c>
    </row>
    <row r="59" spans="1:4">
      <c r="A59" s="4" t="s">
        <v>634</v>
      </c>
      <c r="C59" s="5" t="n">
        <v>36</v>
      </c>
      <c r="D59" s="5" t="n">
        <v>37</v>
      </c>
    </row>
    <row r="60" spans="1:4">
      <c r="A60" s="4" t="s">
        <v>635</v>
      </c>
      <c r="D60" s="5" t="n">
        <v>39</v>
      </c>
    </row>
    <row r="61" spans="1:4">
      <c r="A61" s="4" t="s">
        <v>600</v>
      </c>
    </row>
    <row r="62" spans="1:4">
      <c r="A62" s="3" t="s">
        <v>339</v>
      </c>
    </row>
    <row r="63" spans="1:4">
      <c r="A63" s="4" t="s">
        <v>627</v>
      </c>
      <c r="B63" s="4" t="s">
        <v>628</v>
      </c>
      <c r="C63" s="5" t="n">
        <v>416</v>
      </c>
      <c r="D63" s="5" t="n">
        <v>429</v>
      </c>
    </row>
    <row r="64" spans="1:4">
      <c r="A64" s="4" t="s">
        <v>629</v>
      </c>
      <c r="C64" s="5" t="n">
        <v>415</v>
      </c>
      <c r="D64" s="5" t="n">
        <v>427</v>
      </c>
    </row>
    <row r="65" spans="1:4">
      <c r="A65" s="4" t="s">
        <v>631</v>
      </c>
      <c r="D65" s="5" t="n">
        <v>1</v>
      </c>
    </row>
    <row r="66" spans="1:4">
      <c r="A66" s="4" t="s">
        <v>602</v>
      </c>
    </row>
    <row r="67" spans="1:4">
      <c r="A67" s="3" t="s">
        <v>339</v>
      </c>
    </row>
    <row r="68" spans="1:4">
      <c r="A68" s="4" t="s">
        <v>627</v>
      </c>
      <c r="B68" s="4" t="s">
        <v>628</v>
      </c>
      <c r="C68" s="5" t="n">
        <v>249</v>
      </c>
      <c r="D68" s="5" t="n">
        <v>299</v>
      </c>
    </row>
    <row r="69" spans="1:4">
      <c r="A69" s="4" t="s">
        <v>629</v>
      </c>
      <c r="C69" s="5" t="n">
        <v>695</v>
      </c>
      <c r="D69" s="5" t="n">
        <v>703</v>
      </c>
    </row>
    <row r="70" spans="1:4">
      <c r="A70" s="4" t="s">
        <v>630</v>
      </c>
      <c r="C70" s="5" t="n">
        <v>249</v>
      </c>
      <c r="D70" s="5" t="n">
        <v>299</v>
      </c>
    </row>
    <row r="71" spans="1:4">
      <c r="A71" s="4" t="s">
        <v>632</v>
      </c>
      <c r="B71" s="4" t="s">
        <v>628</v>
      </c>
      <c r="C71" s="5" t="n">
        <v>650</v>
      </c>
      <c r="D71" s="5" t="n">
        <v>641</v>
      </c>
    </row>
    <row r="72" spans="1:4">
      <c r="A72" s="4" t="s">
        <v>633</v>
      </c>
      <c r="C72" s="5" t="n">
        <v>921</v>
      </c>
      <c r="D72" s="5" t="n">
        <v>897</v>
      </c>
    </row>
    <row r="73" spans="1:4">
      <c r="A73" s="4" t="s">
        <v>634</v>
      </c>
      <c r="C73" s="5" t="n">
        <v>27</v>
      </c>
      <c r="D73" s="5" t="n">
        <v>40</v>
      </c>
    </row>
    <row r="74" spans="1:4">
      <c r="A74" s="4" t="s">
        <v>635</v>
      </c>
      <c r="C74" s="7" t="n">
        <v>60</v>
      </c>
      <c r="D74" s="7" t="n">
        <v>90</v>
      </c>
    </row>
    <row r="75" spans="1:4"/>
    <row r="76" spans="1:4">
      <c r="A76" s="4" t="s">
        <v>628</v>
      </c>
      <c r="B76" s="4" t="s">
        <v>637</v>
      </c>
    </row>
  </sheetData>
  <mergeCells count="3">
    <mergeCell ref="A1:B1"/>
    <mergeCell ref="A75:C75"/>
    <mergeCell ref="B76:C7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24"/>
    <col customWidth="1" max="3" min="3" width="24"/>
    <col customWidth="1" max="4" min="4" width="24"/>
  </cols>
  <sheetData>
    <row r="1" spans="1:4">
      <c r="A1" s="1" t="s">
        <v>638</v>
      </c>
      <c r="B1" s="2" t="s">
        <v>1</v>
      </c>
    </row>
    <row r="2" spans="1:4">
      <c r="B2" s="2" t="s">
        <v>639</v>
      </c>
      <c r="C2" s="2" t="s">
        <v>640</v>
      </c>
      <c r="D2" s="2" t="s">
        <v>641</v>
      </c>
    </row>
    <row r="3" spans="1:4">
      <c r="A3" s="3" t="s">
        <v>339</v>
      </c>
    </row>
    <row r="4" spans="1:4">
      <c r="A4" s="4" t="s">
        <v>642</v>
      </c>
      <c r="B4" s="7" t="n">
        <v>1600000</v>
      </c>
      <c r="C4" s="7" t="n">
        <v>1400000</v>
      </c>
      <c r="D4" s="7" t="n">
        <v>800000</v>
      </c>
    </row>
    <row r="5" spans="1:4">
      <c r="A5" s="4" t="s">
        <v>643</v>
      </c>
      <c r="B5" s="7" t="n">
        <v>1500000</v>
      </c>
      <c r="C5" s="7" t="n">
        <v>1100000</v>
      </c>
      <c r="D5" s="7" t="n">
        <v>0</v>
      </c>
    </row>
    <row r="6" spans="1:4">
      <c r="A6" s="4" t="s">
        <v>644</v>
      </c>
      <c r="B6" s="5" t="n">
        <v>0</v>
      </c>
      <c r="C6" s="5" t="n">
        <v>0</v>
      </c>
    </row>
    <row r="7" spans="1:4">
      <c r="A7" s="4" t="s">
        <v>645</v>
      </c>
      <c r="B7" s="5" t="n">
        <v>6</v>
      </c>
      <c r="C7" s="5" t="n">
        <v>9</v>
      </c>
      <c r="D7" s="5" t="n">
        <v>11</v>
      </c>
    </row>
    <row r="8" spans="1:4">
      <c r="A8" s="4" t="s">
        <v>355</v>
      </c>
    </row>
    <row r="9" spans="1:4">
      <c r="A9" s="3" t="s">
        <v>339</v>
      </c>
    </row>
    <row r="10" spans="1:4">
      <c r="A10" s="4" t="s">
        <v>644</v>
      </c>
      <c r="B10" s="5" t="n">
        <v>0</v>
      </c>
      <c r="C10" s="5" t="n">
        <v>0</v>
      </c>
      <c r="D10" s="5" t="n">
        <v>0</v>
      </c>
    </row>
    <row r="11" spans="1:4">
      <c r="A11" s="4" t="s">
        <v>645</v>
      </c>
      <c r="B11" s="5" t="n">
        <v>0</v>
      </c>
      <c r="C11" s="5" t="n">
        <v>1</v>
      </c>
    </row>
    <row r="12" spans="1:4">
      <c r="A12" s="4" t="s">
        <v>646</v>
      </c>
      <c r="C12" s="7" t="n">
        <v>954000</v>
      </c>
    </row>
    <row r="13" spans="1:4">
      <c r="A13" s="4" t="s">
        <v>647</v>
      </c>
    </row>
    <row r="14" spans="1:4">
      <c r="A14" s="3" t="s">
        <v>339</v>
      </c>
    </row>
    <row r="15" spans="1:4">
      <c r="A15" s="4" t="s">
        <v>648</v>
      </c>
      <c r="B15" s="7" t="n">
        <v>2700000</v>
      </c>
      <c r="C15" s="5" t="n">
        <v>5100000</v>
      </c>
    </row>
    <row r="16" spans="1:4">
      <c r="A16" s="4" t="s">
        <v>649</v>
      </c>
    </row>
    <row r="17" spans="1:4">
      <c r="A17" s="3" t="s">
        <v>339</v>
      </c>
    </row>
    <row r="18" spans="1:4">
      <c r="A18" s="4" t="s">
        <v>650</v>
      </c>
      <c r="B18" s="7" t="n">
        <v>4400000</v>
      </c>
      <c r="C18" s="7" t="n">
        <v>2100000</v>
      </c>
    </row>
    <row r="19" spans="1:4">
      <c r="A19" s="4" t="s">
        <v>602</v>
      </c>
    </row>
    <row r="20" spans="1:4">
      <c r="A20" s="3" t="s">
        <v>339</v>
      </c>
    </row>
    <row r="21" spans="1:4">
      <c r="A21" s="4" t="s">
        <v>644</v>
      </c>
      <c r="D21" s="5" t="n">
        <v>2</v>
      </c>
    </row>
    <row r="22" spans="1:4">
      <c r="A22" s="4" t="s">
        <v>651</v>
      </c>
      <c r="D22" s="7" t="n">
        <v>459000</v>
      </c>
    </row>
    <row r="23" spans="1:4">
      <c r="A23" s="4" t="s">
        <v>645</v>
      </c>
      <c r="B23" s="5" t="n">
        <v>1</v>
      </c>
      <c r="C23" s="5"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80</v>
      </c>
    </row>
    <row r="3" spans="1:4">
      <c r="A3" s="3" t="s">
        <v>339</v>
      </c>
    </row>
    <row r="4" spans="1:4">
      <c r="A4" s="4" t="s">
        <v>653</v>
      </c>
      <c r="B4" s="7" t="n">
        <v>122297</v>
      </c>
      <c r="C4" s="7" t="n">
        <v>171634</v>
      </c>
      <c r="D4" s="7" t="n">
        <v>29015</v>
      </c>
    </row>
    <row r="5" spans="1:4">
      <c r="A5" s="4" t="s">
        <v>582</v>
      </c>
    </row>
    <row r="6" spans="1:4">
      <c r="A6" s="3" t="s">
        <v>339</v>
      </c>
    </row>
    <row r="7" spans="1:4">
      <c r="A7" s="4" t="s">
        <v>653</v>
      </c>
      <c r="B7" s="5" t="n">
        <v>119540</v>
      </c>
      <c r="C7" s="5" t="n">
        <v>169483</v>
      </c>
      <c r="D7" s="5" t="n">
        <v>26452</v>
      </c>
    </row>
    <row r="8" spans="1:4">
      <c r="A8" s="4" t="s">
        <v>584</v>
      </c>
    </row>
    <row r="9" spans="1:4">
      <c r="A9" s="3" t="s">
        <v>339</v>
      </c>
    </row>
    <row r="10" spans="1:4">
      <c r="A10" s="4" t="s">
        <v>653</v>
      </c>
      <c r="B10" s="5" t="n">
        <v>8586</v>
      </c>
      <c r="C10" s="5" t="n">
        <v>11291</v>
      </c>
      <c r="D10" s="5" t="n">
        <v>6347</v>
      </c>
    </row>
    <row r="11" spans="1:4">
      <c r="A11" s="4" t="s">
        <v>586</v>
      </c>
    </row>
    <row r="12" spans="1:4">
      <c r="A12" s="3" t="s">
        <v>339</v>
      </c>
    </row>
    <row r="13" spans="1:4">
      <c r="A13" s="4" t="s">
        <v>653</v>
      </c>
      <c r="B13" s="5" t="n">
        <v>108751</v>
      </c>
      <c r="C13" s="5" t="n">
        <v>158192</v>
      </c>
      <c r="D13" s="5" t="n">
        <v>20105</v>
      </c>
    </row>
    <row r="14" spans="1:4">
      <c r="A14" s="4" t="s">
        <v>587</v>
      </c>
    </row>
    <row r="15" spans="1:4">
      <c r="A15" s="3" t="s">
        <v>339</v>
      </c>
    </row>
    <row r="16" spans="1:4">
      <c r="A16" s="4" t="s">
        <v>653</v>
      </c>
      <c r="B16" s="5" t="n">
        <v>2203</v>
      </c>
    </row>
    <row r="17" spans="1:4">
      <c r="A17" s="4" t="s">
        <v>596</v>
      </c>
    </row>
    <row r="18" spans="1:4">
      <c r="A18" s="3" t="s">
        <v>339</v>
      </c>
    </row>
    <row r="19" spans="1:4">
      <c r="A19" s="4" t="s">
        <v>653</v>
      </c>
      <c r="B19" s="5" t="n">
        <v>1812</v>
      </c>
      <c r="C19" s="5" t="n">
        <v>1604</v>
      </c>
      <c r="D19" s="5" t="n">
        <v>1840</v>
      </c>
    </row>
    <row r="20" spans="1:4">
      <c r="A20" s="4" t="s">
        <v>598</v>
      </c>
    </row>
    <row r="21" spans="1:4">
      <c r="A21" s="3" t="s">
        <v>339</v>
      </c>
    </row>
    <row r="22" spans="1:4">
      <c r="A22" s="4" t="s">
        <v>653</v>
      </c>
      <c r="B22" s="5" t="n">
        <v>1426</v>
      </c>
      <c r="C22" s="5" t="n">
        <v>1206</v>
      </c>
      <c r="D22" s="5" t="n">
        <v>1567</v>
      </c>
    </row>
    <row r="23" spans="1:4">
      <c r="A23" s="4" t="s">
        <v>600</v>
      </c>
    </row>
    <row r="24" spans="1:4">
      <c r="A24" s="3" t="s">
        <v>339</v>
      </c>
    </row>
    <row r="25" spans="1:4">
      <c r="A25" s="4" t="s">
        <v>653</v>
      </c>
      <c r="B25" s="5" t="n">
        <v>386</v>
      </c>
      <c r="C25" s="5" t="n">
        <v>398</v>
      </c>
      <c r="D25" s="5" t="n">
        <v>273</v>
      </c>
    </row>
    <row r="26" spans="1:4">
      <c r="A26" s="4" t="s">
        <v>602</v>
      </c>
    </row>
    <row r="27" spans="1:4">
      <c r="A27" s="3" t="s">
        <v>339</v>
      </c>
    </row>
    <row r="28" spans="1:4">
      <c r="A28" s="4" t="s">
        <v>653</v>
      </c>
      <c r="B28" s="7" t="n">
        <v>945</v>
      </c>
      <c r="C28" s="7" t="n">
        <v>547</v>
      </c>
      <c r="D28" s="7" t="n">
        <v>7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27"/>
    <col customWidth="1" max="5" min="5" width="18"/>
    <col customWidth="1" max="6" min="6" width="16"/>
  </cols>
  <sheetData>
    <row r="1" spans="1:6">
      <c r="A1" s="1" t="s">
        <v>143</v>
      </c>
      <c r="B1" s="2" t="s">
        <v>144</v>
      </c>
      <c r="C1" s="2" t="s">
        <v>66</v>
      </c>
      <c r="D1" s="2" t="s">
        <v>145</v>
      </c>
      <c r="E1" s="2" t="s">
        <v>146</v>
      </c>
      <c r="F1" s="2" t="s">
        <v>147</v>
      </c>
    </row>
    <row r="2" spans="1:6">
      <c r="A2" s="4" t="s">
        <v>148</v>
      </c>
      <c r="B2" s="7" t="n">
        <v>1014337</v>
      </c>
      <c r="C2" s="7" t="n">
        <v>750</v>
      </c>
      <c r="D2" s="7" t="n">
        <v>877938</v>
      </c>
      <c r="E2" s="7" t="n">
        <v>127584</v>
      </c>
      <c r="F2" s="7" t="n">
        <v>8065</v>
      </c>
    </row>
    <row r="3" spans="1:6">
      <c r="A3" s="4" t="s">
        <v>149</v>
      </c>
      <c r="B3" s="5" t="n">
        <v>1640</v>
      </c>
      <c r="D3" s="5" t="n">
        <v>1640</v>
      </c>
    </row>
    <row r="4" spans="1:6">
      <c r="A4" s="4" t="s">
        <v>115</v>
      </c>
      <c r="B4" s="5" t="n">
        <v>39256</v>
      </c>
      <c r="E4" s="5" t="n">
        <v>39256</v>
      </c>
    </row>
    <row r="5" spans="1:6">
      <c r="A5" s="4" t="s">
        <v>150</v>
      </c>
      <c r="B5" s="5" t="n">
        <v>-1025</v>
      </c>
      <c r="F5" s="5" t="n">
        <v>-1025</v>
      </c>
    </row>
    <row r="6" spans="1:6">
      <c r="A6" s="4" t="s">
        <v>151</v>
      </c>
      <c r="B6" s="5" t="n">
        <v>1054208</v>
      </c>
      <c r="C6" s="5" t="n">
        <v>750</v>
      </c>
      <c r="D6" s="5" t="n">
        <v>879578</v>
      </c>
      <c r="E6" s="5" t="n">
        <v>166840</v>
      </c>
      <c r="F6" s="5" t="n">
        <v>7040</v>
      </c>
    </row>
    <row r="7" spans="1:6">
      <c r="A7" s="4" t="s">
        <v>149</v>
      </c>
      <c r="B7" s="5" t="n">
        <v>87</v>
      </c>
      <c r="D7" s="5" t="n">
        <v>87</v>
      </c>
    </row>
    <row r="8" spans="1:6">
      <c r="A8" s="4" t="s">
        <v>115</v>
      </c>
      <c r="B8" s="5" t="n">
        <v>65774</v>
      </c>
      <c r="E8" s="5" t="n">
        <v>65774</v>
      </c>
    </row>
    <row r="9" spans="1:6">
      <c r="A9" s="4" t="s">
        <v>150</v>
      </c>
      <c r="B9" s="5" t="n">
        <v>-39571</v>
      </c>
      <c r="F9" s="5" t="n">
        <v>-39571</v>
      </c>
    </row>
    <row r="10" spans="1:6">
      <c r="A10" s="4" t="s">
        <v>152</v>
      </c>
      <c r="B10" s="5" t="n">
        <v>1080498</v>
      </c>
      <c r="C10" s="5" t="n">
        <v>750</v>
      </c>
      <c r="D10" s="5" t="n">
        <v>879665</v>
      </c>
      <c r="E10" s="5" t="n">
        <v>232614</v>
      </c>
      <c r="F10" s="5" t="n">
        <v>-32531</v>
      </c>
    </row>
    <row r="11" spans="1:6">
      <c r="A11" s="4" t="s">
        <v>149</v>
      </c>
      <c r="B11" s="5" t="n">
        <v>1880</v>
      </c>
      <c r="D11" s="5" t="n">
        <v>1880</v>
      </c>
    </row>
    <row r="12" spans="1:6">
      <c r="A12" s="4" t="s">
        <v>115</v>
      </c>
      <c r="B12" s="5" t="n">
        <v>102353</v>
      </c>
      <c r="E12" s="5" t="n">
        <v>102353</v>
      </c>
    </row>
    <row r="13" spans="1:6">
      <c r="A13" s="4" t="s">
        <v>150</v>
      </c>
      <c r="B13" s="5" t="n">
        <v>18744</v>
      </c>
      <c r="F13" s="5" t="n">
        <v>18744</v>
      </c>
    </row>
    <row r="14" spans="1:6">
      <c r="A14" s="4" t="s">
        <v>153</v>
      </c>
      <c r="E14" s="5" t="n">
        <v>5246</v>
      </c>
      <c r="F14" s="5" t="n">
        <v>-5246</v>
      </c>
    </row>
    <row r="15" spans="1:6">
      <c r="A15" s="4" t="s">
        <v>154</v>
      </c>
      <c r="B15" s="5" t="n">
        <v>155581</v>
      </c>
      <c r="C15" s="5" t="n">
        <v>86</v>
      </c>
      <c r="D15" s="5" t="n">
        <v>155495</v>
      </c>
    </row>
    <row r="16" spans="1:6">
      <c r="A16" s="4" t="s">
        <v>155</v>
      </c>
      <c r="B16" s="7" t="n">
        <v>1359056</v>
      </c>
      <c r="C16" s="7" t="n">
        <v>836</v>
      </c>
      <c r="D16" s="7" t="n">
        <v>1037040</v>
      </c>
      <c r="E16" s="7" t="n">
        <v>340213</v>
      </c>
      <c r="F16" s="7" t="n">
        <v>-190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54</v>
      </c>
      <c r="B1" s="2" t="s">
        <v>1</v>
      </c>
    </row>
    <row r="2" spans="1:4">
      <c r="B2" s="2" t="s">
        <v>639</v>
      </c>
      <c r="C2" s="2" t="s">
        <v>640</v>
      </c>
      <c r="D2" s="2" t="s">
        <v>641</v>
      </c>
    </row>
    <row r="3" spans="1:4">
      <c r="A3" s="3" t="s">
        <v>655</v>
      </c>
    </row>
    <row r="4" spans="1:4">
      <c r="A4" s="4" t="s">
        <v>645</v>
      </c>
      <c r="B4" s="5" t="n">
        <v>6</v>
      </c>
      <c r="C4" s="5" t="n">
        <v>9</v>
      </c>
      <c r="D4" s="5" t="n">
        <v>11</v>
      </c>
    </row>
    <row r="5" spans="1:4">
      <c r="A5" s="4" t="s">
        <v>646</v>
      </c>
      <c r="B5" s="7" t="n">
        <v>16904</v>
      </c>
      <c r="C5" s="7" t="n">
        <v>44695</v>
      </c>
      <c r="D5" s="7" t="n">
        <v>27038</v>
      </c>
    </row>
    <row r="6" spans="1:4">
      <c r="A6" s="4" t="s">
        <v>582</v>
      </c>
    </row>
    <row r="7" spans="1:4">
      <c r="A7" s="3" t="s">
        <v>655</v>
      </c>
    </row>
    <row r="8" spans="1:4">
      <c r="A8" s="4" t="s">
        <v>645</v>
      </c>
      <c r="B8" s="5" t="n">
        <v>3</v>
      </c>
      <c r="C8" s="5" t="n">
        <v>6</v>
      </c>
      <c r="D8" s="5" t="n">
        <v>5</v>
      </c>
    </row>
    <row r="9" spans="1:4">
      <c r="A9" s="4" t="s">
        <v>646</v>
      </c>
      <c r="B9" s="7" t="n">
        <v>16027</v>
      </c>
      <c r="C9" s="7" t="n">
        <v>43609</v>
      </c>
      <c r="D9" s="7" t="n">
        <v>26459</v>
      </c>
    </row>
    <row r="10" spans="1:4">
      <c r="A10" s="4" t="s">
        <v>596</v>
      </c>
    </row>
    <row r="11" spans="1:4">
      <c r="A11" s="3" t="s">
        <v>655</v>
      </c>
    </row>
    <row r="12" spans="1:4">
      <c r="A12" s="4" t="s">
        <v>645</v>
      </c>
      <c r="B12" s="5" t="n">
        <v>2</v>
      </c>
      <c r="C12" s="5" t="n">
        <v>2</v>
      </c>
      <c r="D12" s="5" t="n">
        <v>6</v>
      </c>
    </row>
    <row r="13" spans="1:4">
      <c r="A13" s="4" t="s">
        <v>646</v>
      </c>
      <c r="B13" s="7" t="n">
        <v>739</v>
      </c>
      <c r="C13" s="7" t="n">
        <v>534</v>
      </c>
      <c r="D13" s="7" t="n">
        <v>579</v>
      </c>
    </row>
    <row r="14" spans="1:4">
      <c r="A14" s="4" t="s">
        <v>602</v>
      </c>
    </row>
    <row r="15" spans="1:4">
      <c r="A15" s="3" t="s">
        <v>655</v>
      </c>
    </row>
    <row r="16" spans="1:4">
      <c r="A16" s="4" t="s">
        <v>645</v>
      </c>
      <c r="B16" s="5" t="n">
        <v>1</v>
      </c>
      <c r="C16" s="5" t="n">
        <v>1</v>
      </c>
    </row>
    <row r="17" spans="1:4">
      <c r="A17" s="4" t="s">
        <v>646</v>
      </c>
      <c r="B17" s="7" t="n">
        <v>138</v>
      </c>
      <c r="C17" s="7" t="n">
        <v>5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80</v>
      </c>
    </row>
    <row r="3" spans="1:4">
      <c r="A3" s="3" t="s">
        <v>339</v>
      </c>
    </row>
    <row r="4" spans="1:4">
      <c r="A4" s="4" t="s">
        <v>657</v>
      </c>
      <c r="B4" s="5" t="n">
        <v>6</v>
      </c>
      <c r="C4" s="5" t="n">
        <v>9</v>
      </c>
      <c r="D4" s="5" t="n">
        <v>11</v>
      </c>
    </row>
    <row r="5" spans="1:4">
      <c r="A5" s="4" t="s">
        <v>658</v>
      </c>
    </row>
    <row r="6" spans="1:4">
      <c r="A6" s="3" t="s">
        <v>339</v>
      </c>
    </row>
    <row r="7" spans="1:4">
      <c r="A7" s="4" t="s">
        <v>657</v>
      </c>
      <c r="B7" s="5" t="n">
        <v>3</v>
      </c>
      <c r="C7" s="5" t="n">
        <v>2</v>
      </c>
      <c r="D7" s="5" t="n">
        <v>5</v>
      </c>
    </row>
    <row r="8" spans="1:4">
      <c r="A8" s="4" t="s">
        <v>659</v>
      </c>
    </row>
    <row r="9" spans="1:4">
      <c r="A9" s="3" t="s">
        <v>339</v>
      </c>
    </row>
    <row r="10" spans="1:4">
      <c r="A10" s="4" t="s">
        <v>657</v>
      </c>
      <c r="B10" s="5" t="n">
        <v>3</v>
      </c>
      <c r="C10" s="5" t="n">
        <v>5</v>
      </c>
      <c r="D10" s="5" t="n">
        <v>6</v>
      </c>
    </row>
    <row r="11" spans="1:4">
      <c r="A11" s="4" t="s">
        <v>660</v>
      </c>
    </row>
    <row r="12" spans="1:4">
      <c r="A12" s="3" t="s">
        <v>339</v>
      </c>
    </row>
    <row r="13" spans="1:4">
      <c r="A13" s="4" t="s">
        <v>657</v>
      </c>
      <c r="C13" s="5" t="n">
        <v>2</v>
      </c>
    </row>
    <row r="14" spans="1:4">
      <c r="A14" s="4" t="s">
        <v>582</v>
      </c>
    </row>
    <row r="15" spans="1:4">
      <c r="A15" s="3" t="s">
        <v>339</v>
      </c>
    </row>
    <row r="16" spans="1:4">
      <c r="A16" s="4" t="s">
        <v>657</v>
      </c>
      <c r="B16" s="5" t="n">
        <v>3</v>
      </c>
      <c r="C16" s="5" t="n">
        <v>6</v>
      </c>
      <c r="D16" s="5" t="n">
        <v>5</v>
      </c>
    </row>
    <row r="17" spans="1:4">
      <c r="A17" s="4" t="s">
        <v>661</v>
      </c>
    </row>
    <row r="18" spans="1:4">
      <c r="A18" s="3" t="s">
        <v>339</v>
      </c>
    </row>
    <row r="19" spans="1:4">
      <c r="A19" s="4" t="s">
        <v>657</v>
      </c>
      <c r="B19" s="5" t="n">
        <v>2</v>
      </c>
      <c r="C19" s="5" t="n">
        <v>1</v>
      </c>
    </row>
    <row r="20" spans="1:4">
      <c r="A20" s="4" t="s">
        <v>662</v>
      </c>
    </row>
    <row r="21" spans="1:4">
      <c r="A21" s="3" t="s">
        <v>339</v>
      </c>
    </row>
    <row r="22" spans="1:4">
      <c r="A22" s="4" t="s">
        <v>657</v>
      </c>
      <c r="B22" s="5" t="n">
        <v>1</v>
      </c>
      <c r="C22" s="5" t="n">
        <v>3</v>
      </c>
      <c r="D22" s="5" t="n">
        <v>5</v>
      </c>
    </row>
    <row r="23" spans="1:4">
      <c r="A23" s="4" t="s">
        <v>663</v>
      </c>
    </row>
    <row r="24" spans="1:4">
      <c r="A24" s="3" t="s">
        <v>339</v>
      </c>
    </row>
    <row r="25" spans="1:4">
      <c r="A25" s="4" t="s">
        <v>657</v>
      </c>
      <c r="C25" s="5" t="n">
        <v>2</v>
      </c>
    </row>
    <row r="26" spans="1:4">
      <c r="A26" s="4" t="s">
        <v>596</v>
      </c>
    </row>
    <row r="27" spans="1:4">
      <c r="A27" s="3" t="s">
        <v>339</v>
      </c>
    </row>
    <row r="28" spans="1:4">
      <c r="A28" s="4" t="s">
        <v>657</v>
      </c>
      <c r="B28" s="5" t="n">
        <v>2</v>
      </c>
      <c r="C28" s="5" t="n">
        <v>2</v>
      </c>
      <c r="D28" s="5" t="n">
        <v>6</v>
      </c>
    </row>
    <row r="29" spans="1:4">
      <c r="A29" s="4" t="s">
        <v>664</v>
      </c>
    </row>
    <row r="30" spans="1:4">
      <c r="A30" s="3" t="s">
        <v>339</v>
      </c>
    </row>
    <row r="31" spans="1:4">
      <c r="A31" s="4" t="s">
        <v>657</v>
      </c>
      <c r="D31" s="5" t="n">
        <v>5</v>
      </c>
    </row>
    <row r="32" spans="1:4">
      <c r="A32" s="4" t="s">
        <v>665</v>
      </c>
    </row>
    <row r="33" spans="1:4">
      <c r="A33" s="3" t="s">
        <v>339</v>
      </c>
    </row>
    <row r="34" spans="1:4">
      <c r="A34" s="4" t="s">
        <v>657</v>
      </c>
      <c r="B34" s="5" t="n">
        <v>2</v>
      </c>
      <c r="C34" s="5" t="n">
        <v>2</v>
      </c>
      <c r="D34" s="5" t="n">
        <v>1</v>
      </c>
    </row>
    <row r="35" spans="1:4">
      <c r="A35" s="4" t="s">
        <v>602</v>
      </c>
    </row>
    <row r="36" spans="1:4">
      <c r="A36" s="3" t="s">
        <v>339</v>
      </c>
    </row>
    <row r="37" spans="1:4">
      <c r="A37" s="4" t="s">
        <v>657</v>
      </c>
      <c r="B37" s="5" t="n">
        <v>1</v>
      </c>
      <c r="C37" s="5" t="n">
        <v>1</v>
      </c>
    </row>
    <row r="38" spans="1:4">
      <c r="A38" s="4" t="s">
        <v>666</v>
      </c>
    </row>
    <row r="39" spans="1:4">
      <c r="A39" s="3" t="s">
        <v>339</v>
      </c>
    </row>
    <row r="40" spans="1:4">
      <c r="A40" s="4" t="s">
        <v>657</v>
      </c>
      <c r="B40" s="5" t="n">
        <v>1</v>
      </c>
      <c r="C40" s="5"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668</v>
      </c>
    </row>
    <row r="3" spans="1:3">
      <c r="A3" s="4" t="s">
        <v>669</v>
      </c>
      <c r="B3" s="7" t="n">
        <v>278587</v>
      </c>
      <c r="C3" s="7" t="n">
        <v>371673</v>
      </c>
    </row>
    <row r="4" spans="1:3">
      <c r="A4" s="4" t="s">
        <v>670</v>
      </c>
    </row>
    <row r="5" spans="1:3">
      <c r="A5" s="3" t="s">
        <v>668</v>
      </c>
    </row>
    <row r="6" spans="1:3">
      <c r="A6" s="4" t="s">
        <v>669</v>
      </c>
      <c r="B6" s="5" t="n">
        <v>96869</v>
      </c>
      <c r="C6" s="5" t="n">
        <v>97427</v>
      </c>
    </row>
    <row r="7" spans="1:3">
      <c r="A7" s="4" t="s">
        <v>671</v>
      </c>
    </row>
    <row r="8" spans="1:3">
      <c r="A8" s="3" t="s">
        <v>668</v>
      </c>
    </row>
    <row r="9" spans="1:3">
      <c r="A9" s="4" t="s">
        <v>669</v>
      </c>
      <c r="B9" s="5" t="n">
        <v>6930</v>
      </c>
      <c r="C9" s="5" t="n">
        <v>11354</v>
      </c>
    </row>
    <row r="10" spans="1:3">
      <c r="A10" s="4" t="s">
        <v>672</v>
      </c>
    </row>
    <row r="11" spans="1:3">
      <c r="A11" s="3" t="s">
        <v>668</v>
      </c>
    </row>
    <row r="12" spans="1:3">
      <c r="A12" s="4" t="s">
        <v>669</v>
      </c>
      <c r="B12" s="5" t="n">
        <v>174053</v>
      </c>
      <c r="C12" s="5" t="n">
        <v>273457</v>
      </c>
    </row>
    <row r="13" spans="1:3">
      <c r="A13" s="4" t="s">
        <v>673</v>
      </c>
    </row>
    <row r="14" spans="1:3">
      <c r="A14" s="3" t="s">
        <v>668</v>
      </c>
    </row>
    <row r="15" spans="1:3">
      <c r="A15" s="4" t="s">
        <v>669</v>
      </c>
      <c r="B15" s="5" t="n">
        <v>36888</v>
      </c>
      <c r="C15" s="5" t="n">
        <v>50188</v>
      </c>
    </row>
    <row r="16" spans="1:3">
      <c r="A16" s="4" t="s">
        <v>674</v>
      </c>
    </row>
    <row r="17" spans="1:3">
      <c r="A17" s="3" t="s">
        <v>668</v>
      </c>
    </row>
    <row r="18" spans="1:3">
      <c r="A18" s="4" t="s">
        <v>669</v>
      </c>
      <c r="B18" s="5" t="n">
        <v>7665</v>
      </c>
      <c r="C18" s="5" t="n">
        <v>789</v>
      </c>
    </row>
    <row r="19" spans="1:3">
      <c r="A19" s="4" t="s">
        <v>675</v>
      </c>
    </row>
    <row r="20" spans="1:3">
      <c r="A20" s="3" t="s">
        <v>668</v>
      </c>
    </row>
    <row r="21" spans="1:3">
      <c r="A21" s="4" t="s">
        <v>669</v>
      </c>
      <c r="B21" s="5" t="n">
        <v>37</v>
      </c>
      <c r="C21" s="5" t="n">
        <v>33</v>
      </c>
    </row>
    <row r="22" spans="1:3">
      <c r="A22" s="4" t="s">
        <v>582</v>
      </c>
    </row>
    <row r="23" spans="1:3">
      <c r="A23" s="3" t="s">
        <v>668</v>
      </c>
    </row>
    <row r="24" spans="1:3">
      <c r="A24" s="4" t="s">
        <v>669</v>
      </c>
      <c r="B24" s="5" t="n">
        <v>252600</v>
      </c>
      <c r="C24" s="5" t="n">
        <v>360235</v>
      </c>
    </row>
    <row r="25" spans="1:3">
      <c r="A25" s="4" t="s">
        <v>584</v>
      </c>
    </row>
    <row r="26" spans="1:3">
      <c r="A26" s="3" t="s">
        <v>668</v>
      </c>
    </row>
    <row r="27" spans="1:3">
      <c r="A27" s="4" t="s">
        <v>669</v>
      </c>
      <c r="B27" s="5" t="n">
        <v>127874</v>
      </c>
      <c r="C27" s="5" t="n">
        <v>63908</v>
      </c>
    </row>
    <row r="28" spans="1:3">
      <c r="A28" s="4" t="s">
        <v>586</v>
      </c>
    </row>
    <row r="29" spans="1:3">
      <c r="A29" s="3" t="s">
        <v>668</v>
      </c>
    </row>
    <row r="30" spans="1:3">
      <c r="A30" s="4" t="s">
        <v>669</v>
      </c>
      <c r="B30" s="5" t="n">
        <v>107613</v>
      </c>
      <c r="C30" s="5" t="n">
        <v>270679</v>
      </c>
    </row>
    <row r="31" spans="1:3">
      <c r="A31" s="4" t="s">
        <v>587</v>
      </c>
    </row>
    <row r="32" spans="1:3">
      <c r="A32" s="3" t="s">
        <v>668</v>
      </c>
    </row>
    <row r="33" spans="1:3">
      <c r="A33" s="4" t="s">
        <v>669</v>
      </c>
      <c r="B33" s="5" t="n">
        <v>17042</v>
      </c>
      <c r="C33" s="5" t="n">
        <v>16169</v>
      </c>
    </row>
    <row r="34" spans="1:3">
      <c r="A34" s="4" t="s">
        <v>588</v>
      </c>
    </row>
    <row r="35" spans="1:3">
      <c r="A35" s="3" t="s">
        <v>668</v>
      </c>
    </row>
    <row r="36" spans="1:3">
      <c r="A36" s="4" t="s">
        <v>669</v>
      </c>
      <c r="B36" s="5" t="n">
        <v>71</v>
      </c>
      <c r="C36" s="5" t="n">
        <v>9479</v>
      </c>
    </row>
    <row r="37" spans="1:3">
      <c r="A37" s="4" t="s">
        <v>676</v>
      </c>
    </row>
    <row r="38" spans="1:3">
      <c r="A38" s="3" t="s">
        <v>668</v>
      </c>
    </row>
    <row r="39" spans="1:3">
      <c r="A39" s="4" t="s">
        <v>669</v>
      </c>
      <c r="B39" s="5" t="n">
        <v>85086</v>
      </c>
      <c r="C39" s="5" t="n">
        <v>92500</v>
      </c>
    </row>
    <row r="40" spans="1:3">
      <c r="A40" s="4" t="s">
        <v>677</v>
      </c>
    </row>
    <row r="41" spans="1:3">
      <c r="A41" s="3" t="s">
        <v>668</v>
      </c>
    </row>
    <row r="42" spans="1:3">
      <c r="A42" s="4" t="s">
        <v>669</v>
      </c>
      <c r="B42" s="5" t="n">
        <v>737</v>
      </c>
      <c r="C42" s="5" t="n">
        <v>939</v>
      </c>
    </row>
    <row r="43" spans="1:3">
      <c r="A43" s="4" t="s">
        <v>678</v>
      </c>
    </row>
    <row r="44" spans="1:3">
      <c r="A44" s="3" t="s">
        <v>668</v>
      </c>
    </row>
    <row r="45" spans="1:3">
      <c r="A45" s="4" t="s">
        <v>669</v>
      </c>
      <c r="B45" s="5" t="n">
        <v>80550</v>
      </c>
      <c r="C45" s="5" t="n">
        <v>36419</v>
      </c>
    </row>
    <row r="46" spans="1:3">
      <c r="A46" s="4" t="s">
        <v>679</v>
      </c>
    </row>
    <row r="47" spans="1:3">
      <c r="A47" s="3" t="s">
        <v>668</v>
      </c>
    </row>
    <row r="48" spans="1:3">
      <c r="A48" s="4" t="s">
        <v>669</v>
      </c>
      <c r="B48" s="5" t="n">
        <v>737</v>
      </c>
      <c r="C48" s="5" t="n">
        <v>939</v>
      </c>
    </row>
    <row r="49" spans="1:3">
      <c r="A49" s="4" t="s">
        <v>680</v>
      </c>
    </row>
    <row r="50" spans="1:3">
      <c r="A50" s="3" t="s">
        <v>668</v>
      </c>
    </row>
    <row r="51" spans="1:3">
      <c r="A51" s="4" t="s">
        <v>669</v>
      </c>
      <c r="C51" s="5" t="n">
        <v>30433</v>
      </c>
    </row>
    <row r="52" spans="1:3">
      <c r="A52" s="4" t="s">
        <v>681</v>
      </c>
    </row>
    <row r="53" spans="1:3">
      <c r="A53" s="3" t="s">
        <v>668</v>
      </c>
    </row>
    <row r="54" spans="1:3">
      <c r="A54" s="4" t="s">
        <v>669</v>
      </c>
      <c r="B54" s="5" t="n">
        <v>4536</v>
      </c>
      <c r="C54" s="5" t="n">
        <v>16169</v>
      </c>
    </row>
    <row r="55" spans="1:3">
      <c r="A55" s="4" t="s">
        <v>682</v>
      </c>
    </row>
    <row r="56" spans="1:3">
      <c r="A56" s="3" t="s">
        <v>668</v>
      </c>
    </row>
    <row r="57" spans="1:3">
      <c r="A57" s="4" t="s">
        <v>669</v>
      </c>
      <c r="C57" s="5" t="n">
        <v>9479</v>
      </c>
    </row>
    <row r="58" spans="1:3">
      <c r="A58" s="4" t="s">
        <v>683</v>
      </c>
    </row>
    <row r="59" spans="1:3">
      <c r="A59" s="3" t="s">
        <v>668</v>
      </c>
    </row>
    <row r="60" spans="1:3">
      <c r="A60" s="4" t="s">
        <v>669</v>
      </c>
      <c r="B60" s="5" t="n">
        <v>159880</v>
      </c>
      <c r="C60" s="5" t="n">
        <v>266946</v>
      </c>
    </row>
    <row r="61" spans="1:3">
      <c r="A61" s="4" t="s">
        <v>684</v>
      </c>
    </row>
    <row r="62" spans="1:3">
      <c r="A62" s="3" t="s">
        <v>668</v>
      </c>
    </row>
    <row r="63" spans="1:3">
      <c r="A63" s="4" t="s">
        <v>669</v>
      </c>
      <c r="B63" s="5" t="n">
        <v>7321</v>
      </c>
      <c r="C63" s="5" t="n">
        <v>5484</v>
      </c>
    </row>
    <row r="64" spans="1:3">
      <c r="A64" s="4" t="s">
        <v>685</v>
      </c>
    </row>
    <row r="65" spans="1:3">
      <c r="A65" s="3" t="s">
        <v>668</v>
      </c>
    </row>
    <row r="66" spans="1:3">
      <c r="A66" s="4" t="s">
        <v>669</v>
      </c>
      <c r="B66" s="5" t="n">
        <v>47324</v>
      </c>
      <c r="C66" s="5" t="n">
        <v>27489</v>
      </c>
    </row>
    <row r="67" spans="1:3">
      <c r="A67" s="4" t="s">
        <v>686</v>
      </c>
    </row>
    <row r="68" spans="1:3">
      <c r="A68" s="3" t="s">
        <v>668</v>
      </c>
    </row>
    <row r="69" spans="1:3">
      <c r="A69" s="4" t="s">
        <v>669</v>
      </c>
      <c r="B69" s="5" t="n">
        <v>1173</v>
      </c>
      <c r="C69" s="5" t="n">
        <v>5484</v>
      </c>
    </row>
    <row r="70" spans="1:3">
      <c r="A70" s="4" t="s">
        <v>687</v>
      </c>
    </row>
    <row r="71" spans="1:3">
      <c r="A71" s="3" t="s">
        <v>668</v>
      </c>
    </row>
    <row r="72" spans="1:3">
      <c r="A72" s="4" t="s">
        <v>669</v>
      </c>
      <c r="B72" s="5" t="n">
        <v>99979</v>
      </c>
      <c r="C72" s="5" t="n">
        <v>239457</v>
      </c>
    </row>
    <row r="73" spans="1:3">
      <c r="A73" s="4" t="s">
        <v>688</v>
      </c>
    </row>
    <row r="74" spans="1:3">
      <c r="A74" s="3" t="s">
        <v>668</v>
      </c>
    </row>
    <row r="75" spans="1:3">
      <c r="A75" s="4" t="s">
        <v>669</v>
      </c>
      <c r="B75" s="5" t="n">
        <v>12506</v>
      </c>
    </row>
    <row r="76" spans="1:3">
      <c r="A76" s="4" t="s">
        <v>689</v>
      </c>
    </row>
    <row r="77" spans="1:3">
      <c r="A77" s="3" t="s">
        <v>668</v>
      </c>
    </row>
    <row r="78" spans="1:3">
      <c r="A78" s="4" t="s">
        <v>669</v>
      </c>
      <c r="B78" s="5" t="n">
        <v>71</v>
      </c>
    </row>
    <row r="79" spans="1:3">
      <c r="A79" s="4" t="s">
        <v>690</v>
      </c>
    </row>
    <row r="80" spans="1:3">
      <c r="A80" s="3" t="s">
        <v>668</v>
      </c>
    </row>
    <row r="81" spans="1:3">
      <c r="A81" s="4" t="s">
        <v>669</v>
      </c>
      <c r="B81" s="5" t="n">
        <v>6148</v>
      </c>
    </row>
    <row r="82" spans="1:3">
      <c r="A82" s="4" t="s">
        <v>691</v>
      </c>
    </row>
    <row r="83" spans="1:3">
      <c r="A83" s="3" t="s">
        <v>668</v>
      </c>
    </row>
    <row r="84" spans="1:3">
      <c r="A84" s="4" t="s">
        <v>669</v>
      </c>
      <c r="B84" s="5" t="n">
        <v>7634</v>
      </c>
      <c r="C84" s="5" t="n">
        <v>789</v>
      </c>
    </row>
    <row r="85" spans="1:3">
      <c r="A85" s="4" t="s">
        <v>692</v>
      </c>
    </row>
    <row r="86" spans="1:3">
      <c r="A86" s="3" t="s">
        <v>668</v>
      </c>
    </row>
    <row r="87" spans="1:3">
      <c r="A87" s="4" t="s">
        <v>669</v>
      </c>
      <c r="B87" s="5" t="n">
        <v>37</v>
      </c>
      <c r="C87" s="5" t="n">
        <v>33</v>
      </c>
    </row>
    <row r="88" spans="1:3">
      <c r="A88" s="4" t="s">
        <v>693</v>
      </c>
    </row>
    <row r="89" spans="1:3">
      <c r="A89" s="3" t="s">
        <v>668</v>
      </c>
    </row>
    <row r="90" spans="1:3">
      <c r="A90" s="4" t="s">
        <v>669</v>
      </c>
      <c r="B90" s="5" t="n">
        <v>37</v>
      </c>
      <c r="C90" s="5" t="n">
        <v>33</v>
      </c>
    </row>
    <row r="91" spans="1:3">
      <c r="A91" s="4" t="s">
        <v>694</v>
      </c>
    </row>
    <row r="92" spans="1:3">
      <c r="A92" s="3" t="s">
        <v>668</v>
      </c>
    </row>
    <row r="93" spans="1:3">
      <c r="A93" s="4" t="s">
        <v>669</v>
      </c>
      <c r="B93" s="5" t="n">
        <v>7634</v>
      </c>
      <c r="C93" s="5" t="n">
        <v>789</v>
      </c>
    </row>
    <row r="94" spans="1:3">
      <c r="A94" s="4" t="s">
        <v>590</v>
      </c>
    </row>
    <row r="95" spans="1:3">
      <c r="A95" s="3" t="s">
        <v>668</v>
      </c>
    </row>
    <row r="96" spans="1:3">
      <c r="A96" s="4" t="s">
        <v>669</v>
      </c>
      <c r="B96" s="5" t="n">
        <v>46</v>
      </c>
      <c r="C96" s="5" t="n">
        <v>364</v>
      </c>
    </row>
    <row r="97" spans="1:3">
      <c r="A97" s="4" t="s">
        <v>592</v>
      </c>
    </row>
    <row r="98" spans="1:3">
      <c r="A98" s="3" t="s">
        <v>668</v>
      </c>
    </row>
    <row r="99" spans="1:3">
      <c r="A99" s="4" t="s">
        <v>669</v>
      </c>
      <c r="B99" s="5" t="n">
        <v>26</v>
      </c>
    </row>
    <row r="100" spans="1:3">
      <c r="A100" s="4" t="s">
        <v>594</v>
      </c>
    </row>
    <row r="101" spans="1:3">
      <c r="A101" s="3" t="s">
        <v>668</v>
      </c>
    </row>
    <row r="102" spans="1:3">
      <c r="A102" s="4" t="s">
        <v>669</v>
      </c>
      <c r="B102" s="5" t="n">
        <v>20</v>
      </c>
      <c r="C102" s="5" t="n">
        <v>364</v>
      </c>
    </row>
    <row r="103" spans="1:3">
      <c r="A103" s="4" t="s">
        <v>695</v>
      </c>
    </row>
    <row r="104" spans="1:3">
      <c r="A104" s="3" t="s">
        <v>668</v>
      </c>
    </row>
    <row r="105" spans="1:3">
      <c r="A105" s="4" t="s">
        <v>669</v>
      </c>
      <c r="B105" s="5" t="n">
        <v>20</v>
      </c>
      <c r="C105" s="5" t="n">
        <v>23</v>
      </c>
    </row>
    <row r="106" spans="1:3">
      <c r="A106" s="4" t="s">
        <v>696</v>
      </c>
    </row>
    <row r="107" spans="1:3">
      <c r="A107" s="3" t="s">
        <v>668</v>
      </c>
    </row>
    <row r="108" spans="1:3">
      <c r="A108" s="4" t="s">
        <v>669</v>
      </c>
      <c r="B108" s="5" t="n">
        <v>2179</v>
      </c>
      <c r="C108" s="5" t="n">
        <v>6746</v>
      </c>
    </row>
    <row r="109" spans="1:3">
      <c r="A109" s="4" t="s">
        <v>697</v>
      </c>
    </row>
    <row r="110" spans="1:3">
      <c r="A110" s="3" t="s">
        <v>668</v>
      </c>
    </row>
    <row r="111" spans="1:3">
      <c r="A111" s="4" t="s">
        <v>669</v>
      </c>
      <c r="B111" s="5" t="n">
        <v>1446</v>
      </c>
      <c r="C111" s="5" t="n">
        <v>5813</v>
      </c>
    </row>
    <row r="112" spans="1:3">
      <c r="A112" s="4" t="s">
        <v>698</v>
      </c>
    </row>
    <row r="113" spans="1:3">
      <c r="A113" s="3" t="s">
        <v>668</v>
      </c>
    </row>
    <row r="114" spans="1:3">
      <c r="A114" s="4" t="s">
        <v>669</v>
      </c>
      <c r="B114" s="5" t="n">
        <v>20</v>
      </c>
      <c r="C114" s="5" t="n">
        <v>23</v>
      </c>
    </row>
    <row r="115" spans="1:3">
      <c r="A115" s="4" t="s">
        <v>699</v>
      </c>
    </row>
    <row r="116" spans="1:3">
      <c r="A116" s="3" t="s">
        <v>668</v>
      </c>
    </row>
    <row r="117" spans="1:3">
      <c r="A117" s="4" t="s">
        <v>669</v>
      </c>
      <c r="B117" s="5" t="n">
        <v>733</v>
      </c>
      <c r="C117" s="5" t="n">
        <v>933</v>
      </c>
    </row>
    <row r="118" spans="1:3">
      <c r="A118" s="4" t="s">
        <v>700</v>
      </c>
    </row>
    <row r="119" spans="1:3">
      <c r="A119" s="3" t="s">
        <v>668</v>
      </c>
    </row>
    <row r="120" spans="1:3">
      <c r="A120" s="4" t="s">
        <v>669</v>
      </c>
      <c r="B120" s="5" t="n">
        <v>26</v>
      </c>
      <c r="C120" s="5" t="n">
        <v>341</v>
      </c>
    </row>
    <row r="121" spans="1:3">
      <c r="A121" s="4" t="s">
        <v>701</v>
      </c>
    </row>
    <row r="122" spans="1:3">
      <c r="A122" s="3" t="s">
        <v>668</v>
      </c>
    </row>
    <row r="123" spans="1:3">
      <c r="A123" s="4" t="s">
        <v>669</v>
      </c>
      <c r="B123" s="5" t="n">
        <v>6515</v>
      </c>
      <c r="C123" s="5" t="n">
        <v>16831</v>
      </c>
    </row>
    <row r="124" spans="1:3">
      <c r="A124" s="4" t="s">
        <v>702</v>
      </c>
    </row>
    <row r="125" spans="1:3">
      <c r="A125" s="3" t="s">
        <v>668</v>
      </c>
    </row>
    <row r="126" spans="1:3">
      <c r="A126" s="4" t="s">
        <v>669</v>
      </c>
      <c r="B126" s="5" t="n">
        <v>26</v>
      </c>
    </row>
    <row r="127" spans="1:3">
      <c r="A127" s="4" t="s">
        <v>703</v>
      </c>
    </row>
    <row r="128" spans="1:3">
      <c r="A128" s="3" t="s">
        <v>668</v>
      </c>
    </row>
    <row r="129" spans="1:3">
      <c r="A129" s="4" t="s">
        <v>669</v>
      </c>
      <c r="B129" s="5" t="n">
        <v>4425</v>
      </c>
      <c r="C129" s="5" t="n">
        <v>13591</v>
      </c>
    </row>
    <row r="130" spans="1:3">
      <c r="A130" s="4" t="s">
        <v>704</v>
      </c>
    </row>
    <row r="131" spans="1:3">
      <c r="A131" s="3" t="s">
        <v>668</v>
      </c>
    </row>
    <row r="132" spans="1:3">
      <c r="A132" s="4" t="s">
        <v>669</v>
      </c>
      <c r="C132" s="5" t="n">
        <v>341</v>
      </c>
    </row>
    <row r="133" spans="1:3">
      <c r="A133" s="4" t="s">
        <v>705</v>
      </c>
    </row>
    <row r="134" spans="1:3">
      <c r="A134" s="3" t="s">
        <v>668</v>
      </c>
    </row>
    <row r="135" spans="1:3">
      <c r="A135" s="4" t="s">
        <v>669</v>
      </c>
      <c r="B135" s="5" t="n">
        <v>2090</v>
      </c>
      <c r="C135" s="5" t="n">
        <v>3240</v>
      </c>
    </row>
    <row r="136" spans="1:3">
      <c r="A136" s="4" t="s">
        <v>596</v>
      </c>
    </row>
    <row r="137" spans="1:3">
      <c r="A137" s="3" t="s">
        <v>668</v>
      </c>
    </row>
    <row r="138" spans="1:3">
      <c r="A138" s="4" t="s">
        <v>669</v>
      </c>
      <c r="B138" s="5" t="n">
        <v>21059</v>
      </c>
      <c r="C138" s="5" t="n">
        <v>7376</v>
      </c>
    </row>
    <row r="139" spans="1:3">
      <c r="A139" s="4" t="s">
        <v>598</v>
      </c>
    </row>
    <row r="140" spans="1:3">
      <c r="A140" s="3" t="s">
        <v>668</v>
      </c>
    </row>
    <row r="141" spans="1:3">
      <c r="A141" s="4" t="s">
        <v>669</v>
      </c>
      <c r="B141" s="5" t="n">
        <v>20026</v>
      </c>
      <c r="C141" s="5" t="n">
        <v>6449</v>
      </c>
    </row>
    <row r="142" spans="1:3">
      <c r="A142" s="4" t="s">
        <v>600</v>
      </c>
    </row>
    <row r="143" spans="1:3">
      <c r="A143" s="3" t="s">
        <v>668</v>
      </c>
    </row>
    <row r="144" spans="1:3">
      <c r="A144" s="4" t="s">
        <v>669</v>
      </c>
      <c r="B144" s="5" t="n">
        <v>1033</v>
      </c>
      <c r="C144" s="5" t="n">
        <v>927</v>
      </c>
    </row>
    <row r="145" spans="1:3">
      <c r="A145" s="4" t="s">
        <v>706</v>
      </c>
    </row>
    <row r="146" spans="1:3">
      <c r="A146" s="3" t="s">
        <v>668</v>
      </c>
    </row>
    <row r="147" spans="1:3">
      <c r="A147" s="4" t="s">
        <v>669</v>
      </c>
      <c r="B147" s="5" t="n">
        <v>8283</v>
      </c>
      <c r="C147" s="5" t="n">
        <v>3086</v>
      </c>
    </row>
    <row r="148" spans="1:3">
      <c r="A148" s="4" t="s">
        <v>707</v>
      </c>
    </row>
    <row r="149" spans="1:3">
      <c r="A149" s="3" t="s">
        <v>668</v>
      </c>
    </row>
    <row r="150" spans="1:3">
      <c r="A150" s="4" t="s">
        <v>669</v>
      </c>
      <c r="B150" s="5" t="n">
        <v>4014</v>
      </c>
      <c r="C150" s="5" t="n">
        <v>3669</v>
      </c>
    </row>
    <row r="151" spans="1:3">
      <c r="A151" s="4" t="s">
        <v>708</v>
      </c>
    </row>
    <row r="152" spans="1:3">
      <c r="A152" s="3" t="s">
        <v>668</v>
      </c>
    </row>
    <row r="153" spans="1:3">
      <c r="A153" s="4" t="s">
        <v>669</v>
      </c>
      <c r="B153" s="5" t="n">
        <v>7610</v>
      </c>
      <c r="C153" s="5" t="n">
        <v>2578</v>
      </c>
    </row>
    <row r="154" spans="1:3">
      <c r="A154" s="4" t="s">
        <v>709</v>
      </c>
    </row>
    <row r="155" spans="1:3">
      <c r="A155" s="3" t="s">
        <v>668</v>
      </c>
    </row>
    <row r="156" spans="1:3">
      <c r="A156" s="4" t="s">
        <v>669</v>
      </c>
      <c r="B156" s="5" t="n">
        <v>3900</v>
      </c>
      <c r="C156" s="5" t="n">
        <v>3655</v>
      </c>
    </row>
    <row r="157" spans="1:3">
      <c r="A157" s="4" t="s">
        <v>710</v>
      </c>
    </row>
    <row r="158" spans="1:3">
      <c r="A158" s="3" t="s">
        <v>668</v>
      </c>
    </row>
    <row r="159" spans="1:3">
      <c r="A159" s="4" t="s">
        <v>669</v>
      </c>
      <c r="B159" s="5" t="n">
        <v>673</v>
      </c>
      <c r="C159" s="5" t="n">
        <v>508</v>
      </c>
    </row>
    <row r="160" spans="1:3">
      <c r="A160" s="4" t="s">
        <v>711</v>
      </c>
    </row>
    <row r="161" spans="1:3">
      <c r="A161" s="3" t="s">
        <v>668</v>
      </c>
    </row>
    <row r="162" spans="1:3">
      <c r="A162" s="4" t="s">
        <v>669</v>
      </c>
      <c r="B162" s="5" t="n">
        <v>114</v>
      </c>
      <c r="C162" s="5" t="n">
        <v>14</v>
      </c>
    </row>
    <row r="163" spans="1:3">
      <c r="A163" s="4" t="s">
        <v>712</v>
      </c>
    </row>
    <row r="164" spans="1:3">
      <c r="A164" s="3" t="s">
        <v>668</v>
      </c>
    </row>
    <row r="165" spans="1:3">
      <c r="A165" s="4" t="s">
        <v>669</v>
      </c>
      <c r="B165" s="5" t="n">
        <v>12772</v>
      </c>
      <c r="C165" s="5" t="n">
        <v>4290</v>
      </c>
    </row>
    <row r="166" spans="1:3">
      <c r="A166" s="4" t="s">
        <v>713</v>
      </c>
    </row>
    <row r="167" spans="1:3">
      <c r="A167" s="3" t="s">
        <v>668</v>
      </c>
    </row>
    <row r="168" spans="1:3">
      <c r="A168" s="4" t="s">
        <v>669</v>
      </c>
      <c r="B168" s="5" t="n">
        <v>23052</v>
      </c>
      <c r="C168" s="5" t="n">
        <v>27873</v>
      </c>
    </row>
    <row r="169" spans="1:3">
      <c r="A169" s="4" t="s">
        <v>714</v>
      </c>
    </row>
    <row r="170" spans="1:3">
      <c r="A170" s="3" t="s">
        <v>668</v>
      </c>
    </row>
    <row r="171" spans="1:3">
      <c r="A171" s="4" t="s">
        <v>669</v>
      </c>
      <c r="B171" s="5" t="n">
        <v>12416</v>
      </c>
      <c r="C171" s="5" t="n">
        <v>3871</v>
      </c>
    </row>
    <row r="172" spans="1:3">
      <c r="A172" s="4" t="s">
        <v>715</v>
      </c>
    </row>
    <row r="173" spans="1:3">
      <c r="A173" s="3" t="s">
        <v>668</v>
      </c>
    </row>
    <row r="174" spans="1:3">
      <c r="A174" s="4" t="s">
        <v>669</v>
      </c>
      <c r="B174" s="5" t="n">
        <v>22635</v>
      </c>
      <c r="C174" s="5" t="n">
        <v>27586</v>
      </c>
    </row>
    <row r="175" spans="1:3">
      <c r="A175" s="4" t="s">
        <v>716</v>
      </c>
    </row>
    <row r="176" spans="1:3">
      <c r="A176" s="3" t="s">
        <v>668</v>
      </c>
    </row>
    <row r="177" spans="1:3">
      <c r="A177" s="4" t="s">
        <v>669</v>
      </c>
      <c r="B177" s="5" t="n">
        <v>356</v>
      </c>
      <c r="C177" s="5" t="n">
        <v>419</v>
      </c>
    </row>
    <row r="178" spans="1:3">
      <c r="A178" s="4" t="s">
        <v>717</v>
      </c>
    </row>
    <row r="179" spans="1:3">
      <c r="A179" s="3" t="s">
        <v>668</v>
      </c>
    </row>
    <row r="180" spans="1:3">
      <c r="A180" s="4" t="s">
        <v>669</v>
      </c>
      <c r="B180" s="5" t="n">
        <v>417</v>
      </c>
      <c r="C180" s="5" t="n">
        <v>287</v>
      </c>
    </row>
    <row r="181" spans="1:3">
      <c r="A181" s="4" t="s">
        <v>718</v>
      </c>
    </row>
    <row r="182" spans="1:3">
      <c r="A182" s="3" t="s">
        <v>668</v>
      </c>
    </row>
    <row r="183" spans="1:3">
      <c r="A183" s="4" t="s">
        <v>669</v>
      </c>
      <c r="B183" s="5" t="n">
        <v>4</v>
      </c>
    </row>
    <row r="184" spans="1:3">
      <c r="A184" s="4" t="s">
        <v>719</v>
      </c>
    </row>
    <row r="185" spans="1:3">
      <c r="A185" s="3" t="s">
        <v>668</v>
      </c>
    </row>
    <row r="186" spans="1:3">
      <c r="A186" s="4" t="s">
        <v>669</v>
      </c>
      <c r="B186" s="5" t="n">
        <v>4</v>
      </c>
    </row>
    <row r="187" spans="1:3">
      <c r="A187" s="4" t="s">
        <v>602</v>
      </c>
    </row>
    <row r="188" spans="1:3">
      <c r="A188" s="3" t="s">
        <v>668</v>
      </c>
    </row>
    <row r="189" spans="1:3">
      <c r="A189" s="4" t="s">
        <v>669</v>
      </c>
      <c r="B189" s="5" t="n">
        <v>4882</v>
      </c>
      <c r="C189" s="5" t="n">
        <v>3698</v>
      </c>
    </row>
    <row r="190" spans="1:3">
      <c r="A190" s="4" t="s">
        <v>720</v>
      </c>
    </row>
    <row r="191" spans="1:3">
      <c r="A191" s="3" t="s">
        <v>668</v>
      </c>
    </row>
    <row r="192" spans="1:3">
      <c r="A192" s="4" t="s">
        <v>669</v>
      </c>
      <c r="B192" s="5" t="n">
        <v>3480</v>
      </c>
      <c r="C192" s="5" t="n">
        <v>1818</v>
      </c>
    </row>
    <row r="193" spans="1:3">
      <c r="A193" s="4" t="s">
        <v>721</v>
      </c>
    </row>
    <row r="194" spans="1:3">
      <c r="A194" s="3" t="s">
        <v>668</v>
      </c>
    </row>
    <row r="195" spans="1:3">
      <c r="A195" s="4" t="s">
        <v>669</v>
      </c>
      <c r="B195" s="5" t="n">
        <v>1375</v>
      </c>
      <c r="C195" s="7" t="n">
        <v>1880</v>
      </c>
    </row>
    <row r="196" spans="1:3">
      <c r="A196" s="4" t="s">
        <v>722</v>
      </c>
    </row>
    <row r="197" spans="1:3">
      <c r="A197" s="3" t="s">
        <v>668</v>
      </c>
    </row>
    <row r="198" spans="1:3">
      <c r="A198" s="4" t="s">
        <v>669</v>
      </c>
      <c r="B198" s="7" t="n">
        <v>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4" t="s">
        <v>724</v>
      </c>
    </row>
    <row r="3" spans="1:3">
      <c r="A3" s="3" t="s">
        <v>725</v>
      </c>
    </row>
    <row r="4" spans="1:3">
      <c r="A4" s="4" t="s">
        <v>726</v>
      </c>
      <c r="B4" s="7" t="n">
        <v>4768</v>
      </c>
      <c r="C4" s="7" t="n">
        <v>9658</v>
      </c>
    </row>
    <row r="5" spans="1:3">
      <c r="A5" s="4" t="s">
        <v>727</v>
      </c>
    </row>
    <row r="6" spans="1:3">
      <c r="A6" s="3" t="s">
        <v>725</v>
      </c>
    </row>
    <row r="7" spans="1:3">
      <c r="A7" s="4" t="s">
        <v>726</v>
      </c>
      <c r="B7" s="5" t="n">
        <v>1361</v>
      </c>
      <c r="C7" s="5" t="n">
        <v>1641</v>
      </c>
    </row>
    <row r="8" spans="1:3">
      <c r="A8" s="4" t="s">
        <v>728</v>
      </c>
    </row>
    <row r="9" spans="1:3">
      <c r="A9" s="3" t="s">
        <v>725</v>
      </c>
    </row>
    <row r="10" spans="1:3">
      <c r="A10" s="4" t="s">
        <v>726</v>
      </c>
      <c r="B10" s="5" t="n">
        <v>827</v>
      </c>
      <c r="C10" s="5" t="n">
        <v>586</v>
      </c>
    </row>
    <row r="11" spans="1:3">
      <c r="A11" s="4" t="s">
        <v>729</v>
      </c>
    </row>
    <row r="12" spans="1:3">
      <c r="A12" s="3" t="s">
        <v>725</v>
      </c>
    </row>
    <row r="13" spans="1:3">
      <c r="A13" s="4" t="s">
        <v>726</v>
      </c>
      <c r="B13" s="5" t="n">
        <v>474</v>
      </c>
      <c r="C13" s="5" t="n">
        <v>6947</v>
      </c>
    </row>
    <row r="14" spans="1:3">
      <c r="A14" s="4" t="s">
        <v>730</v>
      </c>
    </row>
    <row r="15" spans="1:3">
      <c r="A15" s="3" t="s">
        <v>725</v>
      </c>
    </row>
    <row r="16" spans="1:3">
      <c r="A16" s="4" t="s">
        <v>726</v>
      </c>
      <c r="B16" s="5" t="n">
        <v>293</v>
      </c>
      <c r="C16" s="5" t="n">
        <v>377</v>
      </c>
    </row>
    <row r="17" spans="1:3">
      <c r="A17" s="4" t="s">
        <v>731</v>
      </c>
    </row>
    <row r="18" spans="1:3">
      <c r="A18" s="3" t="s">
        <v>725</v>
      </c>
    </row>
    <row r="19" spans="1:3">
      <c r="A19" s="4" t="s">
        <v>726</v>
      </c>
      <c r="B19" s="5" t="n">
        <v>13206</v>
      </c>
      <c r="C19" s="5" t="n">
        <v>2901</v>
      </c>
    </row>
    <row r="20" spans="1:3">
      <c r="A20" s="4" t="s">
        <v>732</v>
      </c>
    </row>
    <row r="21" spans="1:3">
      <c r="A21" s="3" t="s">
        <v>725</v>
      </c>
    </row>
    <row r="22" spans="1:3">
      <c r="A22" s="4" t="s">
        <v>726</v>
      </c>
      <c r="B22" s="5" t="n">
        <v>33495</v>
      </c>
      <c r="C22" s="5" t="n">
        <v>115049</v>
      </c>
    </row>
    <row r="23" spans="1:3">
      <c r="A23" s="4" t="s">
        <v>733</v>
      </c>
    </row>
    <row r="24" spans="1:3">
      <c r="A24" s="3" t="s">
        <v>725</v>
      </c>
    </row>
    <row r="25" spans="1:3">
      <c r="A25" s="4" t="s">
        <v>726</v>
      </c>
      <c r="B25" s="5" t="n">
        <v>59</v>
      </c>
      <c r="C25" s="5" t="n">
        <v>3930</v>
      </c>
    </row>
    <row r="26" spans="1:3">
      <c r="A26" s="4" t="s">
        <v>734</v>
      </c>
    </row>
    <row r="27" spans="1:3">
      <c r="A27" s="3" t="s">
        <v>725</v>
      </c>
    </row>
    <row r="28" spans="1:3">
      <c r="A28" s="4" t="s">
        <v>726</v>
      </c>
      <c r="B28" s="5" t="n">
        <v>476</v>
      </c>
    </row>
    <row r="29" spans="1:3">
      <c r="A29" s="4" t="s">
        <v>735</v>
      </c>
    </row>
    <row r="30" spans="1:3">
      <c r="A30" s="3" t="s">
        <v>725</v>
      </c>
    </row>
    <row r="31" spans="1:3">
      <c r="A31" s="4" t="s">
        <v>726</v>
      </c>
      <c r="B31" s="5" t="n">
        <v>263</v>
      </c>
      <c r="C31" s="5" t="n">
        <v>6839</v>
      </c>
    </row>
    <row r="32" spans="1:3">
      <c r="A32" s="4" t="s">
        <v>736</v>
      </c>
    </row>
    <row r="33" spans="1:3">
      <c r="A33" s="3" t="s">
        <v>725</v>
      </c>
    </row>
    <row r="34" spans="1:3">
      <c r="A34" s="4" t="s">
        <v>726</v>
      </c>
      <c r="B34" s="5" t="n">
        <v>10507</v>
      </c>
      <c r="C34" s="5" t="n">
        <v>697</v>
      </c>
    </row>
    <row r="35" spans="1:3">
      <c r="A35" s="4" t="s">
        <v>737</v>
      </c>
    </row>
    <row r="36" spans="1:3">
      <c r="A36" s="3" t="s">
        <v>725</v>
      </c>
    </row>
    <row r="37" spans="1:3">
      <c r="A37" s="4" t="s">
        <v>726</v>
      </c>
      <c r="B37" s="5" t="n">
        <v>32315</v>
      </c>
      <c r="C37" s="5" t="n">
        <v>113062</v>
      </c>
    </row>
    <row r="38" spans="1:3">
      <c r="A38" s="4" t="s">
        <v>738</v>
      </c>
    </row>
    <row r="39" spans="1:3">
      <c r="A39" s="3" t="s">
        <v>725</v>
      </c>
    </row>
    <row r="40" spans="1:3">
      <c r="A40" s="4" t="s">
        <v>726</v>
      </c>
      <c r="B40" s="5" t="n">
        <v>59</v>
      </c>
      <c r="C40" s="5" t="n">
        <v>3930</v>
      </c>
    </row>
    <row r="41" spans="1:3">
      <c r="A41" s="4" t="s">
        <v>739</v>
      </c>
    </row>
    <row r="42" spans="1:3">
      <c r="A42" s="3" t="s">
        <v>725</v>
      </c>
    </row>
    <row r="43" spans="1:3">
      <c r="A43" s="4" t="s">
        <v>726</v>
      </c>
      <c r="B43" s="5" t="n">
        <v>476</v>
      </c>
    </row>
    <row r="44" spans="1:3">
      <c r="A44" s="4" t="s">
        <v>740</v>
      </c>
    </row>
    <row r="45" spans="1:3">
      <c r="A45" s="3" t="s">
        <v>725</v>
      </c>
    </row>
    <row r="46" spans="1:3">
      <c r="A46" s="4" t="s">
        <v>726</v>
      </c>
      <c r="B46" s="5" t="n">
        <v>192</v>
      </c>
      <c r="C46" s="5" t="n">
        <v>6839</v>
      </c>
    </row>
    <row r="47" spans="1:3">
      <c r="A47" s="4" t="s">
        <v>741</v>
      </c>
    </row>
    <row r="48" spans="1:3">
      <c r="A48" s="3" t="s">
        <v>725</v>
      </c>
    </row>
    <row r="49" spans="1:3">
      <c r="A49" s="4" t="s">
        <v>726</v>
      </c>
      <c r="C49" s="5" t="n">
        <v>250</v>
      </c>
    </row>
    <row r="50" spans="1:3">
      <c r="A50" s="4" t="s">
        <v>742</v>
      </c>
    </row>
    <row r="51" spans="1:3">
      <c r="A51" s="3" t="s">
        <v>725</v>
      </c>
    </row>
    <row r="52" spans="1:3">
      <c r="A52" s="4" t="s">
        <v>726</v>
      </c>
      <c r="C52" s="5" t="n">
        <v>125</v>
      </c>
    </row>
    <row r="53" spans="1:3">
      <c r="A53" s="4" t="s">
        <v>743</v>
      </c>
    </row>
    <row r="54" spans="1:3">
      <c r="A54" s="3" t="s">
        <v>725</v>
      </c>
    </row>
    <row r="55" spans="1:3">
      <c r="A55" s="4" t="s">
        <v>726</v>
      </c>
      <c r="B55" s="5" t="n">
        <v>10507</v>
      </c>
      <c r="C55" s="5" t="n">
        <v>447</v>
      </c>
    </row>
    <row r="56" spans="1:3">
      <c r="A56" s="4" t="s">
        <v>744</v>
      </c>
    </row>
    <row r="57" spans="1:3">
      <c r="A57" s="3" t="s">
        <v>725</v>
      </c>
    </row>
    <row r="58" spans="1:3">
      <c r="A58" s="4" t="s">
        <v>726</v>
      </c>
      <c r="B58" s="5" t="n">
        <v>32315</v>
      </c>
      <c r="C58" s="5" t="n">
        <v>112937</v>
      </c>
    </row>
    <row r="59" spans="1:3">
      <c r="A59" s="4" t="s">
        <v>745</v>
      </c>
    </row>
    <row r="60" spans="1:3">
      <c r="A60" s="3" t="s">
        <v>725</v>
      </c>
    </row>
    <row r="61" spans="1:3">
      <c r="A61" s="4" t="s">
        <v>726</v>
      </c>
      <c r="B61" s="5" t="n">
        <v>71</v>
      </c>
    </row>
    <row r="62" spans="1:3">
      <c r="A62" s="4" t="s">
        <v>746</v>
      </c>
    </row>
    <row r="63" spans="1:3">
      <c r="A63" s="3" t="s">
        <v>725</v>
      </c>
    </row>
    <row r="64" spans="1:3">
      <c r="A64" s="4" t="s">
        <v>726</v>
      </c>
      <c r="B64" s="5" t="n">
        <v>55</v>
      </c>
      <c r="C64" s="5" t="n">
        <v>263</v>
      </c>
    </row>
    <row r="65" spans="1:3">
      <c r="A65" s="4" t="s">
        <v>747</v>
      </c>
    </row>
    <row r="66" spans="1:3">
      <c r="A66" s="3" t="s">
        <v>725</v>
      </c>
    </row>
    <row r="67" spans="1:3">
      <c r="A67" s="4" t="s">
        <v>726</v>
      </c>
      <c r="B67" s="5" t="n">
        <v>26</v>
      </c>
    </row>
    <row r="68" spans="1:3">
      <c r="A68" s="4" t="s">
        <v>748</v>
      </c>
    </row>
    <row r="69" spans="1:3">
      <c r="A69" s="3" t="s">
        <v>725</v>
      </c>
    </row>
    <row r="70" spans="1:3">
      <c r="A70" s="4" t="s">
        <v>726</v>
      </c>
      <c r="C70" s="5" t="n">
        <v>4</v>
      </c>
    </row>
    <row r="71" spans="1:3">
      <c r="A71" s="4" t="s">
        <v>749</v>
      </c>
    </row>
    <row r="72" spans="1:3">
      <c r="A72" s="3" t="s">
        <v>725</v>
      </c>
    </row>
    <row r="73" spans="1:3">
      <c r="A73" s="4" t="s">
        <v>726</v>
      </c>
      <c r="B73" s="5" t="n">
        <v>26</v>
      </c>
    </row>
    <row r="74" spans="1:3">
      <c r="A74" s="4" t="s">
        <v>750</v>
      </c>
    </row>
    <row r="75" spans="1:3">
      <c r="A75" s="3" t="s">
        <v>725</v>
      </c>
    </row>
    <row r="76" spans="1:3">
      <c r="A76" s="4" t="s">
        <v>726</v>
      </c>
      <c r="B76" s="5" t="n">
        <v>55</v>
      </c>
      <c r="C76" s="5" t="n">
        <v>259</v>
      </c>
    </row>
    <row r="77" spans="1:3">
      <c r="A77" s="4" t="s">
        <v>751</v>
      </c>
    </row>
    <row r="78" spans="1:3">
      <c r="A78" s="3" t="s">
        <v>725</v>
      </c>
    </row>
    <row r="79" spans="1:3">
      <c r="A79" s="4" t="s">
        <v>726</v>
      </c>
      <c r="C79" s="5" t="n">
        <v>341</v>
      </c>
    </row>
    <row r="80" spans="1:3">
      <c r="A80" s="4" t="s">
        <v>752</v>
      </c>
    </row>
    <row r="81" spans="1:3">
      <c r="A81" s="3" t="s">
        <v>725</v>
      </c>
    </row>
    <row r="82" spans="1:3">
      <c r="A82" s="4" t="s">
        <v>726</v>
      </c>
      <c r="C82" s="5" t="n">
        <v>341</v>
      </c>
    </row>
    <row r="83" spans="1:3">
      <c r="A83" s="4" t="s">
        <v>753</v>
      </c>
    </row>
    <row r="84" spans="1:3">
      <c r="A84" s="3" t="s">
        <v>725</v>
      </c>
    </row>
    <row r="85" spans="1:3">
      <c r="A85" s="4" t="s">
        <v>726</v>
      </c>
      <c r="B85" s="5" t="n">
        <v>3723</v>
      </c>
      <c r="C85" s="5" t="n">
        <v>3462</v>
      </c>
    </row>
    <row r="86" spans="1:3">
      <c r="A86" s="4" t="s">
        <v>754</v>
      </c>
    </row>
    <row r="87" spans="1:3">
      <c r="A87" s="3" t="s">
        <v>725</v>
      </c>
    </row>
    <row r="88" spans="1:3">
      <c r="A88" s="4" t="s">
        <v>726</v>
      </c>
      <c r="B88" s="5" t="n">
        <v>3191</v>
      </c>
      <c r="C88" s="5" t="n">
        <v>2910</v>
      </c>
    </row>
    <row r="89" spans="1:3">
      <c r="A89" s="4" t="s">
        <v>755</v>
      </c>
    </row>
    <row r="90" spans="1:3">
      <c r="A90" s="3" t="s">
        <v>725</v>
      </c>
    </row>
    <row r="91" spans="1:3">
      <c r="A91" s="4" t="s">
        <v>726</v>
      </c>
      <c r="B91" s="5" t="n">
        <v>532</v>
      </c>
      <c r="C91" s="5" t="n">
        <v>552</v>
      </c>
    </row>
    <row r="92" spans="1:3">
      <c r="A92" s="4" t="s">
        <v>756</v>
      </c>
    </row>
    <row r="93" spans="1:3">
      <c r="A93" s="3" t="s">
        <v>725</v>
      </c>
    </row>
    <row r="94" spans="1:3">
      <c r="A94" s="4" t="s">
        <v>726</v>
      </c>
      <c r="B94" s="5" t="n">
        <v>1033</v>
      </c>
      <c r="C94" s="5" t="n">
        <v>1078</v>
      </c>
    </row>
    <row r="95" spans="1:3">
      <c r="A95" s="4" t="s">
        <v>757</v>
      </c>
    </row>
    <row r="96" spans="1:3">
      <c r="A96" s="3" t="s">
        <v>725</v>
      </c>
    </row>
    <row r="97" spans="1:3">
      <c r="A97" s="4" t="s">
        <v>726</v>
      </c>
      <c r="B97" s="5" t="n">
        <v>1030</v>
      </c>
      <c r="C97" s="5" t="n">
        <v>1078</v>
      </c>
    </row>
    <row r="98" spans="1:3">
      <c r="A98" s="4" t="s">
        <v>758</v>
      </c>
    </row>
    <row r="99" spans="1:3">
      <c r="A99" s="3" t="s">
        <v>725</v>
      </c>
    </row>
    <row r="100" spans="1:3">
      <c r="A100" s="4" t="s">
        <v>726</v>
      </c>
      <c r="B100" s="5" t="n">
        <v>3</v>
      </c>
    </row>
    <row r="101" spans="1:3">
      <c r="A101" s="4" t="s">
        <v>759</v>
      </c>
    </row>
    <row r="102" spans="1:3">
      <c r="A102" s="3" t="s">
        <v>725</v>
      </c>
    </row>
    <row r="103" spans="1:3">
      <c r="A103" s="4" t="s">
        <v>726</v>
      </c>
      <c r="B103" s="5" t="n">
        <v>325</v>
      </c>
      <c r="C103" s="5" t="n">
        <v>499</v>
      </c>
    </row>
    <row r="104" spans="1:3">
      <c r="A104" s="4" t="s">
        <v>760</v>
      </c>
    </row>
    <row r="105" spans="1:3">
      <c r="A105" s="3" t="s">
        <v>725</v>
      </c>
    </row>
    <row r="106" spans="1:3">
      <c r="A106" s="4" t="s">
        <v>726</v>
      </c>
      <c r="B106" s="5" t="n">
        <v>325</v>
      </c>
      <c r="C106" s="5" t="n">
        <v>496</v>
      </c>
    </row>
    <row r="107" spans="1:3">
      <c r="A107" s="4" t="s">
        <v>761</v>
      </c>
    </row>
    <row r="108" spans="1:3">
      <c r="A108" s="3" t="s">
        <v>725</v>
      </c>
    </row>
    <row r="109" spans="1:3">
      <c r="A109" s="4" t="s">
        <v>726</v>
      </c>
      <c r="C109" s="5" t="n">
        <v>3</v>
      </c>
    </row>
    <row r="110" spans="1:3">
      <c r="A110" s="4" t="s">
        <v>762</v>
      </c>
    </row>
    <row r="111" spans="1:3">
      <c r="A111" s="3" t="s">
        <v>725</v>
      </c>
    </row>
    <row r="112" spans="1:3">
      <c r="A112" s="4" t="s">
        <v>726</v>
      </c>
      <c r="B112" s="5" t="n">
        <v>173</v>
      </c>
      <c r="C112" s="5" t="n">
        <v>30</v>
      </c>
    </row>
    <row r="113" spans="1:3">
      <c r="A113" s="4" t="s">
        <v>763</v>
      </c>
    </row>
    <row r="114" spans="1:3">
      <c r="A114" s="3" t="s">
        <v>725</v>
      </c>
    </row>
    <row r="115" spans="1:3">
      <c r="A115" s="4" t="s">
        <v>726</v>
      </c>
      <c r="B115" s="5" t="n">
        <v>173</v>
      </c>
      <c r="C115" s="5" t="n">
        <v>30</v>
      </c>
    </row>
    <row r="116" spans="1:3">
      <c r="A116" s="4" t="s">
        <v>764</v>
      </c>
    </row>
    <row r="117" spans="1:3">
      <c r="A117" s="3" t="s">
        <v>725</v>
      </c>
    </row>
    <row r="118" spans="1:3">
      <c r="A118" s="4" t="s">
        <v>726</v>
      </c>
      <c r="B118" s="5" t="n">
        <v>293</v>
      </c>
    </row>
    <row r="119" spans="1:3">
      <c r="A119" s="4" t="s">
        <v>765</v>
      </c>
    </row>
    <row r="120" spans="1:3">
      <c r="A120" s="3" t="s">
        <v>725</v>
      </c>
    </row>
    <row r="121" spans="1:3">
      <c r="A121" s="4" t="s">
        <v>726</v>
      </c>
      <c r="B121" s="5" t="n">
        <v>293</v>
      </c>
    </row>
    <row r="122" spans="1:3">
      <c r="A122" s="4" t="s">
        <v>766</v>
      </c>
    </row>
    <row r="123" spans="1:3">
      <c r="A123" s="3" t="s">
        <v>725</v>
      </c>
    </row>
    <row r="124" spans="1:3">
      <c r="A124" s="4" t="s">
        <v>726</v>
      </c>
      <c r="B124" s="5" t="n">
        <v>2205</v>
      </c>
      <c r="C124" s="5" t="n">
        <v>2073</v>
      </c>
    </row>
    <row r="125" spans="1:3">
      <c r="A125" s="4" t="s">
        <v>767</v>
      </c>
    </row>
    <row r="126" spans="1:3">
      <c r="A126" s="3" t="s">
        <v>725</v>
      </c>
    </row>
    <row r="127" spans="1:3">
      <c r="A127" s="4" t="s">
        <v>726</v>
      </c>
      <c r="B127" s="5" t="n">
        <v>2205</v>
      </c>
      <c r="C127" s="5" t="n">
        <v>2073</v>
      </c>
    </row>
    <row r="128" spans="1:3">
      <c r="A128" s="4" t="s">
        <v>768</v>
      </c>
    </row>
    <row r="129" spans="1:3">
      <c r="A129" s="3" t="s">
        <v>725</v>
      </c>
    </row>
    <row r="130" spans="1:3">
      <c r="A130" s="4" t="s">
        <v>726</v>
      </c>
      <c r="B130" s="5" t="n">
        <v>1070</v>
      </c>
      <c r="C130" s="5" t="n">
        <v>1427</v>
      </c>
    </row>
    <row r="131" spans="1:3">
      <c r="A131" s="4" t="s">
        <v>769</v>
      </c>
    </row>
    <row r="132" spans="1:3">
      <c r="A132" s="3" t="s">
        <v>725</v>
      </c>
    </row>
    <row r="133" spans="1:3">
      <c r="A133" s="4" t="s">
        <v>726</v>
      </c>
      <c r="B133" s="5" t="n">
        <v>1070</v>
      </c>
      <c r="C133" s="5" t="n">
        <v>1427</v>
      </c>
    </row>
    <row r="134" spans="1:3">
      <c r="A134" s="4" t="s">
        <v>770</v>
      </c>
    </row>
    <row r="135" spans="1:3">
      <c r="A135" s="3" t="s">
        <v>725</v>
      </c>
    </row>
    <row r="136" spans="1:3">
      <c r="A136" s="4" t="s">
        <v>726</v>
      </c>
      <c r="B136" s="5" t="n">
        <v>931</v>
      </c>
      <c r="C136" s="5" t="n">
        <v>2003</v>
      </c>
    </row>
    <row r="137" spans="1:3">
      <c r="A137" s="4" t="s">
        <v>771</v>
      </c>
    </row>
    <row r="138" spans="1:3">
      <c r="A138" s="3" t="s">
        <v>725</v>
      </c>
    </row>
    <row r="139" spans="1:3">
      <c r="A139" s="4" t="s">
        <v>726</v>
      </c>
      <c r="B139" s="5" t="n">
        <v>328</v>
      </c>
      <c r="C139" s="5" t="n">
        <v>563</v>
      </c>
    </row>
    <row r="140" spans="1:3">
      <c r="A140" s="4" t="s">
        <v>772</v>
      </c>
    </row>
    <row r="141" spans="1:3">
      <c r="A141" s="3" t="s">
        <v>725</v>
      </c>
    </row>
    <row r="142" spans="1:3">
      <c r="A142" s="4" t="s">
        <v>726</v>
      </c>
      <c r="C142" s="5" t="n">
        <v>87</v>
      </c>
    </row>
    <row r="143" spans="1:3">
      <c r="A143" s="4" t="s">
        <v>773</v>
      </c>
    </row>
    <row r="144" spans="1:3">
      <c r="A144" s="3" t="s">
        <v>725</v>
      </c>
    </row>
    <row r="145" spans="1:3">
      <c r="A145" s="4" t="s">
        <v>726</v>
      </c>
      <c r="B145" s="5" t="n">
        <v>38</v>
      </c>
      <c r="C145" s="5" t="n">
        <v>78</v>
      </c>
    </row>
    <row r="146" spans="1:3">
      <c r="A146" s="4" t="s">
        <v>774</v>
      </c>
    </row>
    <row r="147" spans="1:3">
      <c r="A147" s="3" t="s">
        <v>725</v>
      </c>
    </row>
    <row r="148" spans="1:3">
      <c r="A148" s="4" t="s">
        <v>726</v>
      </c>
      <c r="C148" s="5" t="n">
        <v>36</v>
      </c>
    </row>
    <row r="149" spans="1:3">
      <c r="A149" s="4" t="s">
        <v>775</v>
      </c>
    </row>
    <row r="150" spans="1:3">
      <c r="A150" s="3" t="s">
        <v>725</v>
      </c>
    </row>
    <row r="151" spans="1:3">
      <c r="A151" s="4" t="s">
        <v>726</v>
      </c>
      <c r="B151" s="5" t="n">
        <v>494</v>
      </c>
      <c r="C151" s="5" t="n">
        <v>131</v>
      </c>
    </row>
    <row r="152" spans="1:3">
      <c r="A152" s="4" t="s">
        <v>776</v>
      </c>
    </row>
    <row r="153" spans="1:3">
      <c r="A153" s="3" t="s">
        <v>725</v>
      </c>
    </row>
    <row r="154" spans="1:3">
      <c r="A154" s="4" t="s">
        <v>726</v>
      </c>
      <c r="B154" s="7" t="n">
        <v>110</v>
      </c>
      <c r="C154" s="7" t="n">
        <v>5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80</v>
      </c>
    </row>
    <row r="3" spans="1:4">
      <c r="A3" s="3" t="s">
        <v>668</v>
      </c>
    </row>
    <row r="4" spans="1:4">
      <c r="A4" s="4" t="s">
        <v>604</v>
      </c>
      <c r="B4" s="7" t="n">
        <v>98728</v>
      </c>
      <c r="C4" s="7" t="n">
        <v>122791</v>
      </c>
      <c r="D4" s="7" t="n">
        <v>163631</v>
      </c>
    </row>
    <row r="5" spans="1:4">
      <c r="A5" s="4" t="s">
        <v>778</v>
      </c>
      <c r="B5" s="5" t="n">
        <v>-9888</v>
      </c>
      <c r="C5" s="5" t="n">
        <v>-11563</v>
      </c>
      <c r="D5" s="5" t="n">
        <v>-24196</v>
      </c>
    </row>
    <row r="6" spans="1:4">
      <c r="A6" s="4" t="s">
        <v>605</v>
      </c>
      <c r="B6" s="5" t="n">
        <v>-129</v>
      </c>
      <c r="C6" s="5" t="n">
        <v>-286</v>
      </c>
      <c r="D6" s="5" t="n">
        <v>-183</v>
      </c>
    </row>
    <row r="7" spans="1:4">
      <c r="A7" s="4" t="s">
        <v>779</v>
      </c>
      <c r="B7" s="5" t="n">
        <v>-1061</v>
      </c>
      <c r="C7" s="5" t="n">
        <v>-1041</v>
      </c>
      <c r="D7" s="5" t="n">
        <v>-1290</v>
      </c>
    </row>
    <row r="8" spans="1:4">
      <c r="A8" s="4" t="s">
        <v>780</v>
      </c>
      <c r="B8" s="5" t="n">
        <v>-23303</v>
      </c>
      <c r="C8" s="5" t="n">
        <v>-30870</v>
      </c>
      <c r="D8" s="5" t="n">
        <v>-46042</v>
      </c>
    </row>
    <row r="9" spans="1:4">
      <c r="A9" s="4" t="s">
        <v>781</v>
      </c>
      <c r="B9" s="5" t="n">
        <v>14075</v>
      </c>
      <c r="C9" s="5" t="n">
        <v>19697</v>
      </c>
      <c r="D9" s="5" t="n">
        <v>30871</v>
      </c>
    </row>
    <row r="10" spans="1:4">
      <c r="A10" s="4" t="s">
        <v>607</v>
      </c>
      <c r="B10" s="7" t="n">
        <v>78422</v>
      </c>
      <c r="C10" s="7" t="n">
        <v>98728</v>
      </c>
      <c r="D10" s="7" t="n">
        <v>1227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2</v>
      </c>
      <c r="C1" s="2" t="s">
        <v>2</v>
      </c>
      <c r="D1" s="2" t="s">
        <v>32</v>
      </c>
    </row>
    <row r="2" spans="1:4">
      <c r="A2" s="3" t="s">
        <v>783</v>
      </c>
    </row>
    <row r="3" spans="1:4">
      <c r="A3" s="4" t="s">
        <v>784</v>
      </c>
      <c r="C3" s="7" t="n">
        <v>278587</v>
      </c>
      <c r="D3" s="7" t="n">
        <v>371673</v>
      </c>
    </row>
    <row r="4" spans="1:4">
      <c r="A4" s="4" t="s">
        <v>582</v>
      </c>
    </row>
    <row r="5" spans="1:4">
      <c r="A5" s="3" t="s">
        <v>783</v>
      </c>
    </row>
    <row r="6" spans="1:4">
      <c r="A6" s="4" t="s">
        <v>784</v>
      </c>
      <c r="C6" s="5" t="n">
        <v>252600</v>
      </c>
      <c r="D6" s="5" t="n">
        <v>360235</v>
      </c>
    </row>
    <row r="7" spans="1:4">
      <c r="A7" s="4" t="s">
        <v>590</v>
      </c>
    </row>
    <row r="8" spans="1:4">
      <c r="A8" s="3" t="s">
        <v>783</v>
      </c>
    </row>
    <row r="9" spans="1:4">
      <c r="A9" s="4" t="s">
        <v>784</v>
      </c>
      <c r="C9" s="5" t="n">
        <v>46</v>
      </c>
      <c r="D9" s="5" t="n">
        <v>364</v>
      </c>
    </row>
    <row r="10" spans="1:4">
      <c r="A10" s="4" t="s">
        <v>596</v>
      </c>
    </row>
    <row r="11" spans="1:4">
      <c r="A11" s="3" t="s">
        <v>783</v>
      </c>
    </row>
    <row r="12" spans="1:4">
      <c r="A12" s="4" t="s">
        <v>784</v>
      </c>
      <c r="C12" s="5" t="n">
        <v>21059</v>
      </c>
      <c r="D12" s="5" t="n">
        <v>7376</v>
      </c>
    </row>
    <row r="13" spans="1:4">
      <c r="A13" s="4" t="s">
        <v>785</v>
      </c>
    </row>
    <row r="14" spans="1:4">
      <c r="A14" s="3" t="s">
        <v>783</v>
      </c>
    </row>
    <row r="15" spans="1:4">
      <c r="A15" s="4" t="s">
        <v>784</v>
      </c>
      <c r="B15" s="4" t="s">
        <v>628</v>
      </c>
      <c r="C15" s="5" t="n">
        <v>115000</v>
      </c>
      <c r="D15" s="5" t="n">
        <v>113275</v>
      </c>
    </row>
    <row r="16" spans="1:4">
      <c r="A16" s="4" t="s">
        <v>786</v>
      </c>
      <c r="C16" s="5" t="n">
        <v>152024</v>
      </c>
      <c r="D16" s="5" t="n">
        <v>161377</v>
      </c>
    </row>
    <row r="17" spans="1:4">
      <c r="A17" s="4" t="s">
        <v>787</v>
      </c>
      <c r="C17" s="5" t="n">
        <v>8524</v>
      </c>
      <c r="D17" s="5" t="n">
        <v>10277</v>
      </c>
    </row>
    <row r="18" spans="1:4">
      <c r="A18" s="4" t="s">
        <v>788</v>
      </c>
      <c r="C18" s="5" t="n">
        <v>225</v>
      </c>
      <c r="D18" s="5" t="n">
        <v>3663</v>
      </c>
    </row>
    <row r="19" spans="1:4">
      <c r="A19" s="4" t="s">
        <v>789</v>
      </c>
      <c r="D19" s="5" t="n">
        <v>1228</v>
      </c>
    </row>
    <row r="20" spans="1:4">
      <c r="A20" s="4" t="s">
        <v>790</v>
      </c>
    </row>
    <row r="21" spans="1:4">
      <c r="A21" s="3" t="s">
        <v>783</v>
      </c>
    </row>
    <row r="22" spans="1:4">
      <c r="A22" s="4" t="s">
        <v>784</v>
      </c>
      <c r="B22" s="4" t="s">
        <v>628</v>
      </c>
      <c r="C22" s="5" t="n">
        <v>13541</v>
      </c>
      <c r="D22" s="5" t="n">
        <v>15552</v>
      </c>
    </row>
    <row r="23" spans="1:4">
      <c r="A23" s="4" t="s">
        <v>786</v>
      </c>
      <c r="C23" s="5" t="n">
        <v>17630</v>
      </c>
      <c r="D23" s="5" t="n">
        <v>28256</v>
      </c>
    </row>
    <row r="24" spans="1:4">
      <c r="A24" s="4" t="s">
        <v>787</v>
      </c>
      <c r="C24" s="5" t="n">
        <v>5</v>
      </c>
      <c r="D24" s="5" t="n">
        <v>176</v>
      </c>
    </row>
    <row r="25" spans="1:4">
      <c r="A25" s="4" t="s">
        <v>788</v>
      </c>
      <c r="D25" s="5" t="n">
        <v>1818</v>
      </c>
    </row>
    <row r="26" spans="1:4">
      <c r="A26" s="4" t="s">
        <v>791</v>
      </c>
    </row>
    <row r="27" spans="1:4">
      <c r="A27" s="3" t="s">
        <v>783</v>
      </c>
    </row>
    <row r="28" spans="1:4">
      <c r="A28" s="4" t="s">
        <v>784</v>
      </c>
      <c r="B28" s="4" t="s">
        <v>628</v>
      </c>
      <c r="C28" s="5" t="n">
        <v>82856</v>
      </c>
      <c r="D28" s="5" t="n">
        <v>53428</v>
      </c>
    </row>
    <row r="29" spans="1:4">
      <c r="A29" s="4" t="s">
        <v>786</v>
      </c>
      <c r="C29" s="5" t="n">
        <v>112330</v>
      </c>
      <c r="D29" s="5" t="n">
        <v>82946</v>
      </c>
    </row>
    <row r="30" spans="1:4">
      <c r="A30" s="4" t="s">
        <v>787</v>
      </c>
      <c r="C30" s="5" t="n">
        <v>2010</v>
      </c>
      <c r="D30" s="5" t="n">
        <v>2654</v>
      </c>
    </row>
    <row r="31" spans="1:4">
      <c r="A31" s="4" t="s">
        <v>788</v>
      </c>
      <c r="C31" s="5" t="n">
        <v>225</v>
      </c>
      <c r="D31" s="5" t="n">
        <v>1845</v>
      </c>
    </row>
    <row r="32" spans="1:4">
      <c r="A32" s="4" t="s">
        <v>789</v>
      </c>
      <c r="D32" s="5" t="n">
        <v>1213</v>
      </c>
    </row>
    <row r="33" spans="1:4">
      <c r="A33" s="4" t="s">
        <v>792</v>
      </c>
    </row>
    <row r="34" spans="1:4">
      <c r="A34" s="3" t="s">
        <v>783</v>
      </c>
    </row>
    <row r="35" spans="1:4">
      <c r="A35" s="4" t="s">
        <v>784</v>
      </c>
      <c r="B35" s="4" t="s">
        <v>628</v>
      </c>
      <c r="C35" s="5" t="n">
        <v>18603</v>
      </c>
      <c r="D35" s="5" t="n">
        <v>44295</v>
      </c>
    </row>
    <row r="36" spans="1:4">
      <c r="A36" s="4" t="s">
        <v>786</v>
      </c>
      <c r="C36" s="5" t="n">
        <v>22064</v>
      </c>
      <c r="D36" s="5" t="n">
        <v>50175</v>
      </c>
    </row>
    <row r="37" spans="1:4">
      <c r="A37" s="4" t="s">
        <v>787</v>
      </c>
      <c r="C37" s="7" t="n">
        <v>6509</v>
      </c>
      <c r="D37" s="5" t="n">
        <v>7447</v>
      </c>
    </row>
    <row r="38" spans="1:4">
      <c r="A38" s="4" t="s">
        <v>789</v>
      </c>
      <c r="D38" s="7" t="n">
        <v>15</v>
      </c>
    </row>
    <row r="39" spans="1:4"/>
    <row r="40" spans="1:4">
      <c r="A40" s="4" t="s">
        <v>628</v>
      </c>
      <c r="B40" s="4" t="s">
        <v>637</v>
      </c>
    </row>
  </sheetData>
  <mergeCells count="3">
    <mergeCell ref="A1:B1"/>
    <mergeCell ref="A39:C39"/>
    <mergeCell ref="B40:C4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4" t="s">
        <v>647</v>
      </c>
    </row>
    <row r="3" spans="1:3">
      <c r="A3" s="3" t="s">
        <v>339</v>
      </c>
    </row>
    <row r="4" spans="1:3">
      <c r="A4" s="4" t="s">
        <v>726</v>
      </c>
      <c r="B4" s="7" t="n">
        <v>152336</v>
      </c>
      <c r="C4" s="7" t="n">
        <v>189003</v>
      </c>
    </row>
    <row r="5" spans="1:3">
      <c r="A5" s="4" t="s">
        <v>794</v>
      </c>
    </row>
    <row r="6" spans="1:3">
      <c r="A6" s="3" t="s">
        <v>339</v>
      </c>
    </row>
    <row r="7" spans="1:3">
      <c r="A7" s="4" t="s">
        <v>726</v>
      </c>
      <c r="B7" s="5" t="n">
        <v>139662</v>
      </c>
      <c r="C7" s="5" t="n">
        <v>171457</v>
      </c>
    </row>
    <row r="8" spans="1:3">
      <c r="A8" s="4" t="s">
        <v>795</v>
      </c>
    </row>
    <row r="9" spans="1:3">
      <c r="A9" s="3" t="s">
        <v>339</v>
      </c>
    </row>
    <row r="10" spans="1:3">
      <c r="A10" s="4" t="s">
        <v>726</v>
      </c>
      <c r="B10" s="5" t="n">
        <v>2299</v>
      </c>
      <c r="C10" s="5" t="n">
        <v>4070</v>
      </c>
    </row>
    <row r="11" spans="1:3">
      <c r="A11" s="4" t="s">
        <v>796</v>
      </c>
    </row>
    <row r="12" spans="1:3">
      <c r="A12" s="3" t="s">
        <v>339</v>
      </c>
    </row>
    <row r="13" spans="1:3">
      <c r="A13" s="4" t="s">
        <v>726</v>
      </c>
      <c r="B13" s="5" t="n">
        <v>2496</v>
      </c>
      <c r="C13" s="5" t="n">
        <v>1939</v>
      </c>
    </row>
    <row r="14" spans="1:3">
      <c r="A14" s="4" t="s">
        <v>797</v>
      </c>
    </row>
    <row r="15" spans="1:3">
      <c r="A15" s="3" t="s">
        <v>339</v>
      </c>
    </row>
    <row r="16" spans="1:3">
      <c r="A16" s="4" t="s">
        <v>726</v>
      </c>
      <c r="B16" s="5" t="n">
        <v>399</v>
      </c>
      <c r="C16" s="5" t="n">
        <v>622</v>
      </c>
    </row>
    <row r="17" spans="1:3">
      <c r="A17" s="4" t="s">
        <v>798</v>
      </c>
    </row>
    <row r="18" spans="1:3">
      <c r="A18" s="3" t="s">
        <v>339</v>
      </c>
    </row>
    <row r="19" spans="1:3">
      <c r="A19" s="4" t="s">
        <v>726</v>
      </c>
      <c r="B19" s="5" t="n">
        <v>7480</v>
      </c>
      <c r="C19" s="5" t="n">
        <v>10915</v>
      </c>
    </row>
    <row r="20" spans="1:3">
      <c r="A20" s="4" t="s">
        <v>799</v>
      </c>
    </row>
    <row r="21" spans="1:3">
      <c r="A21" s="3" t="s">
        <v>339</v>
      </c>
    </row>
    <row r="22" spans="1:3">
      <c r="A22" s="4" t="s">
        <v>726</v>
      </c>
      <c r="B22" s="5" t="n">
        <v>1583</v>
      </c>
      <c r="C22" s="5" t="n">
        <v>2122</v>
      </c>
    </row>
    <row r="23" spans="1:3">
      <c r="A23" s="4" t="s">
        <v>800</v>
      </c>
    </row>
    <row r="24" spans="1:3">
      <c r="A24" s="3" t="s">
        <v>339</v>
      </c>
    </row>
    <row r="25" spans="1:3">
      <c r="A25" s="4" t="s">
        <v>726</v>
      </c>
      <c r="B25" s="5" t="n">
        <v>1356</v>
      </c>
      <c r="C25" s="5" t="n">
        <v>1871</v>
      </c>
    </row>
    <row r="26" spans="1:3">
      <c r="A26" s="4" t="s">
        <v>801</v>
      </c>
    </row>
    <row r="27" spans="1:3">
      <c r="A27" s="3" t="s">
        <v>339</v>
      </c>
    </row>
    <row r="28" spans="1:3">
      <c r="A28" s="4" t="s">
        <v>726</v>
      </c>
      <c r="B28" s="5" t="n">
        <v>120</v>
      </c>
      <c r="C28" s="5" t="n">
        <v>134</v>
      </c>
    </row>
    <row r="29" spans="1:3">
      <c r="A29" s="4" t="s">
        <v>802</v>
      </c>
    </row>
    <row r="30" spans="1:3">
      <c r="A30" s="3" t="s">
        <v>339</v>
      </c>
    </row>
    <row r="31" spans="1:3">
      <c r="A31" s="4" t="s">
        <v>726</v>
      </c>
      <c r="B31" s="5" t="n">
        <v>62</v>
      </c>
      <c r="C31" s="5" t="n">
        <v>25</v>
      </c>
    </row>
    <row r="32" spans="1:3">
      <c r="A32" s="4" t="s">
        <v>803</v>
      </c>
    </row>
    <row r="33" spans="1:3">
      <c r="A33" s="3" t="s">
        <v>339</v>
      </c>
    </row>
    <row r="34" spans="1:3">
      <c r="A34" s="4" t="s">
        <v>726</v>
      </c>
      <c r="C34" s="5" t="n">
        <v>36</v>
      </c>
    </row>
    <row r="35" spans="1:3">
      <c r="A35" s="4" t="s">
        <v>804</v>
      </c>
    </row>
    <row r="36" spans="1:3">
      <c r="A36" s="3" t="s">
        <v>339</v>
      </c>
    </row>
    <row r="37" spans="1:3">
      <c r="A37" s="4" t="s">
        <v>726</v>
      </c>
      <c r="B37" s="7" t="n">
        <v>45</v>
      </c>
      <c r="C37" s="7" t="n">
        <v>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5</v>
      </c>
      <c r="C1" s="2" t="s">
        <v>1</v>
      </c>
    </row>
    <row r="2" spans="1:4">
      <c r="C2" s="2" t="s">
        <v>2</v>
      </c>
      <c r="D2" s="2" t="s">
        <v>32</v>
      </c>
    </row>
    <row r="3" spans="1:4">
      <c r="A3" s="3" t="s">
        <v>806</v>
      </c>
    </row>
    <row r="4" spans="1:4">
      <c r="A4" s="4" t="s">
        <v>807</v>
      </c>
      <c r="C4" s="7" t="n">
        <v>104618</v>
      </c>
      <c r="D4" s="7" t="n">
        <v>101122</v>
      </c>
    </row>
    <row r="5" spans="1:4">
      <c r="A5" s="4" t="s">
        <v>808</v>
      </c>
      <c r="C5" s="5" t="n">
        <v>-41186</v>
      </c>
      <c r="D5" s="5" t="n">
        <v>-34446</v>
      </c>
    </row>
    <row r="6" spans="1:4">
      <c r="A6" s="4" t="s">
        <v>809</v>
      </c>
      <c r="C6" s="5" t="n">
        <v>63432</v>
      </c>
      <c r="D6" s="5" t="n">
        <v>66676</v>
      </c>
    </row>
    <row r="7" spans="1:4">
      <c r="A7" s="4" t="s">
        <v>810</v>
      </c>
    </row>
    <row r="8" spans="1:4">
      <c r="A8" s="3" t="s">
        <v>806</v>
      </c>
    </row>
    <row r="9" spans="1:4">
      <c r="A9" s="4" t="s">
        <v>807</v>
      </c>
      <c r="C9" s="5" t="n">
        <v>16875</v>
      </c>
      <c r="D9" s="5" t="n">
        <v>16875</v>
      </c>
    </row>
    <row r="10" spans="1:4">
      <c r="A10" s="4" t="s">
        <v>811</v>
      </c>
    </row>
    <row r="11" spans="1:4">
      <c r="A11" s="3" t="s">
        <v>806</v>
      </c>
    </row>
    <row r="12" spans="1:4">
      <c r="A12" s="4" t="s">
        <v>807</v>
      </c>
      <c r="B12" s="4" t="s">
        <v>628</v>
      </c>
      <c r="C12" s="7" t="n">
        <v>53620</v>
      </c>
      <c r="D12" s="5" t="n">
        <v>52263</v>
      </c>
    </row>
    <row r="13" spans="1:4">
      <c r="A13" s="4" t="s">
        <v>812</v>
      </c>
    </row>
    <row r="14" spans="1:4">
      <c r="A14" s="3" t="s">
        <v>806</v>
      </c>
    </row>
    <row r="15" spans="1:4">
      <c r="A15" s="4" t="s">
        <v>813</v>
      </c>
      <c r="B15" s="4" t="s">
        <v>628</v>
      </c>
      <c r="C15" s="4" t="s">
        <v>814</v>
      </c>
    </row>
    <row r="16" spans="1:4">
      <c r="A16" s="4" t="s">
        <v>815</v>
      </c>
    </row>
    <row r="17" spans="1:4">
      <c r="A17" s="3" t="s">
        <v>806</v>
      </c>
    </row>
    <row r="18" spans="1:4">
      <c r="A18" s="4" t="s">
        <v>813</v>
      </c>
      <c r="B18" s="4" t="s">
        <v>628</v>
      </c>
      <c r="C18" s="4" t="s">
        <v>816</v>
      </c>
    </row>
    <row r="19" spans="1:4">
      <c r="A19" s="4" t="s">
        <v>817</v>
      </c>
    </row>
    <row r="20" spans="1:4">
      <c r="A20" s="3" t="s">
        <v>806</v>
      </c>
    </row>
    <row r="21" spans="1:4">
      <c r="A21" s="4" t="s">
        <v>807</v>
      </c>
      <c r="C21" s="7" t="n">
        <v>70495</v>
      </c>
      <c r="D21" s="5" t="n">
        <v>69138</v>
      </c>
    </row>
    <row r="22" spans="1:4">
      <c r="A22" s="4" t="s">
        <v>818</v>
      </c>
    </row>
    <row r="23" spans="1:4">
      <c r="A23" s="3" t="s">
        <v>806</v>
      </c>
    </row>
    <row r="24" spans="1:4">
      <c r="A24" s="4" t="s">
        <v>807</v>
      </c>
      <c r="C24" s="7" t="n">
        <v>34123</v>
      </c>
      <c r="D24" s="7" t="n">
        <v>31984</v>
      </c>
    </row>
    <row r="25" spans="1:4">
      <c r="A25" s="4" t="s">
        <v>819</v>
      </c>
    </row>
    <row r="26" spans="1:4">
      <c r="A26" s="3" t="s">
        <v>806</v>
      </c>
    </row>
    <row r="27" spans="1:4">
      <c r="A27" s="4" t="s">
        <v>813</v>
      </c>
      <c r="C27" s="4" t="s">
        <v>820</v>
      </c>
    </row>
    <row r="28" spans="1:4">
      <c r="A28" s="4" t="s">
        <v>821</v>
      </c>
    </row>
    <row r="29" spans="1:4">
      <c r="A29" s="3" t="s">
        <v>806</v>
      </c>
    </row>
    <row r="30" spans="1:4">
      <c r="A30" s="4" t="s">
        <v>813</v>
      </c>
      <c r="C30" s="4" t="s">
        <v>822</v>
      </c>
    </row>
    <row r="31" spans="1:4"/>
    <row r="32" spans="1:4">
      <c r="A32" s="4" t="s">
        <v>628</v>
      </c>
      <c r="B32" s="4" t="s">
        <v>823</v>
      </c>
    </row>
  </sheetData>
  <mergeCells count="3">
    <mergeCell ref="A1:B2"/>
    <mergeCell ref="A31:C31"/>
    <mergeCell ref="B32:C3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80</v>
      </c>
    </row>
    <row r="3" spans="1:4">
      <c r="A3" s="4" t="s">
        <v>825</v>
      </c>
      <c r="B3" s="7" t="n">
        <v>7100</v>
      </c>
      <c r="C3" s="7" t="n">
        <v>6700</v>
      </c>
      <c r="D3" s="7" t="n">
        <v>7200</v>
      </c>
    </row>
    <row r="4" spans="1:4">
      <c r="A4" s="4" t="s">
        <v>826</v>
      </c>
      <c r="B4" s="5" t="n">
        <v>4652</v>
      </c>
      <c r="C4" s="5" t="n">
        <v>6532</v>
      </c>
      <c r="D4" s="5" t="n">
        <v>8428</v>
      </c>
    </row>
    <row r="5" spans="1:4">
      <c r="A5" s="4" t="s">
        <v>827</v>
      </c>
    </row>
    <row r="6" spans="1:4">
      <c r="A6" s="4" t="s">
        <v>828</v>
      </c>
      <c r="B6" s="5" t="n">
        <v>4000</v>
      </c>
      <c r="C6" s="5" t="n">
        <v>3400</v>
      </c>
    </row>
    <row r="7" spans="1:4">
      <c r="A7" s="4" t="s">
        <v>829</v>
      </c>
    </row>
    <row r="8" spans="1:4">
      <c r="A8" s="4" t="s">
        <v>830</v>
      </c>
      <c r="B8" s="5" t="n">
        <v>11200</v>
      </c>
      <c r="C8" s="5" t="n">
        <v>11100</v>
      </c>
      <c r="D8" s="5" t="n">
        <v>13400</v>
      </c>
    </row>
    <row r="9" spans="1:4">
      <c r="A9" s="4" t="s">
        <v>831</v>
      </c>
    </row>
    <row r="10" spans="1:4">
      <c r="A10" s="4" t="s">
        <v>826</v>
      </c>
      <c r="B10" s="7" t="n">
        <v>1900</v>
      </c>
      <c r="C10" s="7" t="n">
        <v>1700</v>
      </c>
      <c r="D10" s="7" t="n">
        <v>18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833</v>
      </c>
    </row>
    <row r="2" spans="1:2">
      <c r="A2" s="3" t="s">
        <v>834</v>
      </c>
    </row>
    <row r="3" spans="1:2">
      <c r="A3" s="5" t="n">
        <v>2018</v>
      </c>
      <c r="B3" s="7" t="n">
        <v>10066</v>
      </c>
    </row>
    <row r="4" spans="1:2">
      <c r="A4" s="5" t="n">
        <v>2019</v>
      </c>
      <c r="B4" s="5" t="n">
        <v>9729</v>
      </c>
    </row>
    <row r="5" spans="1:2">
      <c r="A5" s="5" t="n">
        <v>2020</v>
      </c>
      <c r="B5" s="5" t="n">
        <v>8588</v>
      </c>
    </row>
    <row r="6" spans="1:2">
      <c r="A6" s="5" t="n">
        <v>2021</v>
      </c>
      <c r="B6" s="5" t="n">
        <v>7794</v>
      </c>
    </row>
    <row r="7" spans="1:2">
      <c r="A7" s="5" t="n">
        <v>2022</v>
      </c>
      <c r="B7" s="5" t="n">
        <v>5575</v>
      </c>
    </row>
    <row r="8" spans="1:2">
      <c r="A8" s="4" t="s">
        <v>835</v>
      </c>
      <c r="B8" s="5" t="n">
        <v>8949</v>
      </c>
    </row>
    <row r="9" spans="1:2">
      <c r="A9" s="4" t="s">
        <v>836</v>
      </c>
      <c r="B9" s="5" t="n">
        <v>50701</v>
      </c>
    </row>
    <row r="10" spans="1:2">
      <c r="A10" s="4" t="s">
        <v>837</v>
      </c>
    </row>
    <row r="11" spans="1:2">
      <c r="A11" s="3" t="s">
        <v>834</v>
      </c>
    </row>
    <row r="12" spans="1:2">
      <c r="A12" s="5" t="n">
        <v>2018</v>
      </c>
      <c r="B12" s="5" t="n">
        <v>9724</v>
      </c>
    </row>
    <row r="13" spans="1:2">
      <c r="A13" s="5" t="n">
        <v>2019</v>
      </c>
      <c r="B13" s="5" t="n">
        <v>9542</v>
      </c>
    </row>
    <row r="14" spans="1:2">
      <c r="A14" s="5" t="n">
        <v>2020</v>
      </c>
      <c r="B14" s="5" t="n">
        <v>8544</v>
      </c>
    </row>
    <row r="15" spans="1:2">
      <c r="A15" s="5" t="n">
        <v>2021</v>
      </c>
      <c r="B15" s="5" t="n">
        <v>7794</v>
      </c>
    </row>
    <row r="16" spans="1:2">
      <c r="A16" s="5" t="n">
        <v>2022</v>
      </c>
      <c r="B16" s="5" t="n">
        <v>5575</v>
      </c>
    </row>
    <row r="17" spans="1:2">
      <c r="A17" s="4" t="s">
        <v>835</v>
      </c>
      <c r="B17" s="5" t="n">
        <v>8949</v>
      </c>
    </row>
    <row r="18" spans="1:2">
      <c r="A18" s="4" t="s">
        <v>836</v>
      </c>
      <c r="B18" s="5" t="n">
        <v>50128</v>
      </c>
    </row>
    <row r="19" spans="1:2">
      <c r="A19" s="4" t="s">
        <v>818</v>
      </c>
    </row>
    <row r="20" spans="1:2">
      <c r="A20" s="3" t="s">
        <v>834</v>
      </c>
    </row>
    <row r="21" spans="1:2">
      <c r="A21" s="5" t="n">
        <v>2018</v>
      </c>
      <c r="B21" s="5" t="n">
        <v>342</v>
      </c>
    </row>
    <row r="22" spans="1:2">
      <c r="A22" s="5" t="n">
        <v>2019</v>
      </c>
      <c r="B22" s="5" t="n">
        <v>187</v>
      </c>
    </row>
    <row r="23" spans="1:2">
      <c r="A23" s="5" t="n">
        <v>2020</v>
      </c>
      <c r="B23" s="5" t="n">
        <v>44</v>
      </c>
    </row>
    <row r="24" spans="1:2">
      <c r="A24" s="4" t="s">
        <v>836</v>
      </c>
      <c r="B24" s="7" t="n">
        <v>5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156</v>
      </c>
      <c r="B1" s="2" t="s">
        <v>1</v>
      </c>
    </row>
    <row r="2" spans="1:2">
      <c r="B2" s="2" t="s">
        <v>157</v>
      </c>
    </row>
    <row r="3" spans="1:2">
      <c r="A3" s="3" t="s">
        <v>158</v>
      </c>
    </row>
    <row r="4" spans="1:2">
      <c r="A4" s="4" t="s">
        <v>159</v>
      </c>
      <c r="B4" s="5" t="n">
        <v>8625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2</v>
      </c>
    </row>
    <row r="2" spans="1:3">
      <c r="A2" s="3" t="s">
        <v>839</v>
      </c>
    </row>
    <row r="3" spans="1:3">
      <c r="A3" s="4" t="s">
        <v>50</v>
      </c>
      <c r="B3" s="7" t="n">
        <v>317817</v>
      </c>
      <c r="C3" s="7" t="n">
        <v>317817</v>
      </c>
    </row>
    <row r="4" spans="1:3">
      <c r="A4" s="4" t="s">
        <v>51</v>
      </c>
      <c r="B4" s="5" t="n">
        <v>10223</v>
      </c>
      <c r="C4" s="5" t="n">
        <v>14874</v>
      </c>
    </row>
    <row r="5" spans="1:3">
      <c r="A5" s="4" t="s">
        <v>840</v>
      </c>
      <c r="B5" s="5" t="n">
        <v>328040</v>
      </c>
      <c r="C5" s="5" t="n">
        <v>332691</v>
      </c>
    </row>
    <row r="6" spans="1:3">
      <c r="A6" s="4" t="s">
        <v>841</v>
      </c>
    </row>
    <row r="7" spans="1:3">
      <c r="A7" s="3" t="s">
        <v>839</v>
      </c>
    </row>
    <row r="8" spans="1:3">
      <c r="A8" s="4" t="s">
        <v>51</v>
      </c>
      <c r="B8" s="5" t="n">
        <v>1595</v>
      </c>
      <c r="C8" s="5" t="n">
        <v>4191</v>
      </c>
    </row>
    <row r="9" spans="1:3">
      <c r="A9" s="4" t="s">
        <v>842</v>
      </c>
    </row>
    <row r="10" spans="1:3">
      <c r="A10" s="3" t="s">
        <v>839</v>
      </c>
    </row>
    <row r="11" spans="1:3">
      <c r="A11" s="4" t="s">
        <v>51</v>
      </c>
      <c r="B11" s="5" t="n">
        <v>8604</v>
      </c>
      <c r="C11" s="5" t="n">
        <v>10659</v>
      </c>
    </row>
    <row r="12" spans="1:3">
      <c r="A12" s="4" t="s">
        <v>843</v>
      </c>
    </row>
    <row r="13" spans="1:3">
      <c r="A13" s="3" t="s">
        <v>839</v>
      </c>
    </row>
    <row r="14" spans="1:3">
      <c r="A14" s="4" t="s">
        <v>51</v>
      </c>
      <c r="B14" s="7" t="n">
        <v>24</v>
      </c>
      <c r="C14" s="7" t="n">
        <v>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2</v>
      </c>
    </row>
    <row r="2" spans="1:3">
      <c r="A2" s="4" t="s">
        <v>841</v>
      </c>
    </row>
    <row r="3" spans="1:3">
      <c r="A3" s="3" t="s">
        <v>839</v>
      </c>
    </row>
    <row r="4" spans="1:3">
      <c r="A4" s="4" t="s">
        <v>845</v>
      </c>
      <c r="B4" s="7" t="n">
        <v>38091</v>
      </c>
      <c r="C4" s="7" t="n">
        <v>35495</v>
      </c>
    </row>
    <row r="5" spans="1:3">
      <c r="A5" s="4" t="s">
        <v>842</v>
      </c>
    </row>
    <row r="6" spans="1:3">
      <c r="A6" s="3" t="s">
        <v>839</v>
      </c>
    </row>
    <row r="7" spans="1:3">
      <c r="A7" s="4" t="s">
        <v>845</v>
      </c>
      <c r="B7" s="7" t="n">
        <v>18097</v>
      </c>
      <c r="C7" s="7" t="n">
        <v>160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2</v>
      </c>
      <c r="C1" s="2" t="s">
        <v>847</v>
      </c>
      <c r="D1" s="2" t="s">
        <v>32</v>
      </c>
    </row>
    <row r="2" spans="1:4">
      <c r="A2" s="3" t="s">
        <v>848</v>
      </c>
    </row>
    <row r="3" spans="1:4">
      <c r="A3" s="4" t="s">
        <v>849</v>
      </c>
      <c r="B3" s="7" t="n">
        <v>2350759</v>
      </c>
      <c r="D3" s="7" t="n">
        <v>2163167</v>
      </c>
    </row>
    <row r="4" spans="1:4">
      <c r="A4" s="4" t="s">
        <v>850</v>
      </c>
      <c r="B4" s="5" t="n">
        <v>3958</v>
      </c>
      <c r="D4" s="5" t="n">
        <v>4361</v>
      </c>
    </row>
    <row r="5" spans="1:4">
      <c r="A5" s="4" t="s">
        <v>851</v>
      </c>
      <c r="B5" s="5" t="n">
        <v>25280</v>
      </c>
      <c r="D5" s="5" t="n">
        <v>20360</v>
      </c>
    </row>
    <row r="6" spans="1:4">
      <c r="A6" s="4" t="s">
        <v>852</v>
      </c>
    </row>
    <row r="7" spans="1:4">
      <c r="A7" s="3" t="s">
        <v>848</v>
      </c>
    </row>
    <row r="8" spans="1:4">
      <c r="A8" s="4" t="s">
        <v>849</v>
      </c>
      <c r="C8" s="7" t="n">
        <v>300000</v>
      </c>
    </row>
    <row r="9" spans="1:4">
      <c r="A9" s="4" t="s">
        <v>853</v>
      </c>
    </row>
    <row r="10" spans="1:4">
      <c r="A10" s="3" t="s">
        <v>848</v>
      </c>
    </row>
    <row r="11" spans="1:4">
      <c r="A11" s="4" t="s">
        <v>849</v>
      </c>
      <c r="B11" s="5" t="n">
        <v>1032000</v>
      </c>
      <c r="D11" s="5" t="n">
        <v>1332000</v>
      </c>
    </row>
    <row r="12" spans="1:4">
      <c r="A12" s="4" t="s">
        <v>850</v>
      </c>
      <c r="D12" s="5" t="n">
        <v>1184</v>
      </c>
    </row>
    <row r="13" spans="1:4">
      <c r="A13" s="4" t="s">
        <v>851</v>
      </c>
      <c r="B13" s="5" t="n">
        <v>21394</v>
      </c>
      <c r="D13" s="5" t="n">
        <v>17225</v>
      </c>
    </row>
    <row r="14" spans="1:4">
      <c r="A14" s="4" t="s">
        <v>854</v>
      </c>
    </row>
    <row r="15" spans="1:4">
      <c r="A15" s="3" t="s">
        <v>848</v>
      </c>
    </row>
    <row r="16" spans="1:4">
      <c r="A16" s="4" t="s">
        <v>849</v>
      </c>
      <c r="B16" s="5" t="n">
        <v>1318759</v>
      </c>
      <c r="D16" s="5" t="n">
        <v>831167</v>
      </c>
    </row>
    <row r="17" spans="1:4">
      <c r="A17" s="4" t="s">
        <v>850</v>
      </c>
      <c r="B17" s="5" t="n">
        <v>3958</v>
      </c>
      <c r="D17" s="5" t="n">
        <v>3177</v>
      </c>
    </row>
    <row r="18" spans="1:4">
      <c r="A18" s="4" t="s">
        <v>851</v>
      </c>
      <c r="B18" s="5" t="n">
        <v>3886</v>
      </c>
      <c r="D18" s="5" t="n">
        <v>3135</v>
      </c>
    </row>
    <row r="19" spans="1:4">
      <c r="A19" s="4" t="s">
        <v>855</v>
      </c>
    </row>
    <row r="20" spans="1:4">
      <c r="A20" s="3" t="s">
        <v>848</v>
      </c>
    </row>
    <row r="21" spans="1:4">
      <c r="A21" s="4" t="s">
        <v>849</v>
      </c>
      <c r="B21" s="5" t="n">
        <v>6119</v>
      </c>
      <c r="D21" s="5" t="n">
        <v>3788</v>
      </c>
    </row>
    <row r="22" spans="1:4">
      <c r="A22" s="4" t="s">
        <v>850</v>
      </c>
      <c r="B22" s="5" t="n">
        <v>50</v>
      </c>
      <c r="D22" s="5" t="n">
        <v>88</v>
      </c>
    </row>
    <row r="23" spans="1:4">
      <c r="A23" s="4" t="s">
        <v>856</v>
      </c>
    </row>
    <row r="24" spans="1:4">
      <c r="A24" s="3" t="s">
        <v>848</v>
      </c>
    </row>
    <row r="25" spans="1:4">
      <c r="A25" s="4" t="s">
        <v>849</v>
      </c>
      <c r="B25" s="5" t="n">
        <v>11800</v>
      </c>
      <c r="D25" s="5" t="n">
        <v>5895</v>
      </c>
    </row>
    <row r="26" spans="1:4">
      <c r="A26" s="4" t="s">
        <v>857</v>
      </c>
    </row>
    <row r="27" spans="1:4">
      <c r="A27" s="3" t="s">
        <v>848</v>
      </c>
    </row>
    <row r="28" spans="1:4">
      <c r="A28" s="4" t="s">
        <v>849</v>
      </c>
      <c r="B28" s="5" t="n">
        <v>41688</v>
      </c>
    </row>
    <row r="29" spans="1:4">
      <c r="A29" s="4" t="s">
        <v>850</v>
      </c>
      <c r="B29" s="5" t="n">
        <v>635</v>
      </c>
    </row>
    <row r="30" spans="1:4">
      <c r="A30" s="4" t="s">
        <v>851</v>
      </c>
      <c r="B30" s="5" t="n">
        <v>623</v>
      </c>
    </row>
    <row r="31" spans="1:4">
      <c r="A31" s="4" t="s">
        <v>858</v>
      </c>
    </row>
    <row r="32" spans="1:4">
      <c r="A32" s="3" t="s">
        <v>848</v>
      </c>
    </row>
    <row r="33" spans="1:4">
      <c r="A33" s="4" t="s">
        <v>849</v>
      </c>
      <c r="B33" s="5" t="n">
        <v>737533</v>
      </c>
      <c r="D33" s="5" t="n">
        <v>474923</v>
      </c>
    </row>
    <row r="34" spans="1:4">
      <c r="A34" s="4" t="s">
        <v>850</v>
      </c>
      <c r="B34" s="5" t="n">
        <v>2056</v>
      </c>
      <c r="D34" s="5" t="n">
        <v>2877</v>
      </c>
    </row>
    <row r="35" spans="1:4">
      <c r="A35" s="4" t="s">
        <v>851</v>
      </c>
      <c r="B35" s="5" t="n">
        <v>2056</v>
      </c>
      <c r="D35" s="5" t="n">
        <v>2877</v>
      </c>
    </row>
    <row r="36" spans="1:4">
      <c r="A36" s="4" t="s">
        <v>859</v>
      </c>
    </row>
    <row r="37" spans="1:4">
      <c r="A37" s="3" t="s">
        <v>848</v>
      </c>
    </row>
    <row r="38" spans="1:4">
      <c r="A38" s="4" t="s">
        <v>849</v>
      </c>
      <c r="B38" s="5" t="n">
        <v>186290</v>
      </c>
      <c r="D38" s="5" t="n">
        <v>286959</v>
      </c>
    </row>
    <row r="39" spans="1:4">
      <c r="A39" s="4" t="s">
        <v>850</v>
      </c>
      <c r="B39" s="5" t="n">
        <v>153</v>
      </c>
      <c r="D39" s="5" t="n">
        <v>94</v>
      </c>
    </row>
    <row r="40" spans="1:4">
      <c r="A40" s="4" t="s">
        <v>851</v>
      </c>
      <c r="B40" s="5" t="n">
        <v>153</v>
      </c>
      <c r="D40" s="5" t="n">
        <v>94</v>
      </c>
    </row>
    <row r="41" spans="1:4">
      <c r="A41" s="4" t="s">
        <v>860</v>
      </c>
    </row>
    <row r="42" spans="1:4">
      <c r="A42" s="3" t="s">
        <v>848</v>
      </c>
    </row>
    <row r="43" spans="1:4">
      <c r="A43" s="4" t="s">
        <v>849</v>
      </c>
      <c r="B43" s="5" t="n">
        <v>330764</v>
      </c>
      <c r="D43" s="5" t="n">
        <v>51878</v>
      </c>
    </row>
    <row r="44" spans="1:4">
      <c r="A44" s="4" t="s">
        <v>850</v>
      </c>
      <c r="B44" s="5" t="n">
        <v>1054</v>
      </c>
      <c r="D44" s="5" t="n">
        <v>118</v>
      </c>
    </row>
    <row r="45" spans="1:4">
      <c r="A45" s="4" t="s">
        <v>851</v>
      </c>
      <c r="B45" s="5" t="n">
        <v>1054</v>
      </c>
      <c r="D45" s="5" t="n">
        <v>118</v>
      </c>
    </row>
    <row r="46" spans="1:4">
      <c r="A46" s="4" t="s">
        <v>861</v>
      </c>
    </row>
    <row r="47" spans="1:4">
      <c r="A47" s="3" t="s">
        <v>848</v>
      </c>
    </row>
    <row r="48" spans="1:4">
      <c r="A48" s="4" t="s">
        <v>849</v>
      </c>
      <c r="B48" s="5" t="n">
        <v>4565</v>
      </c>
      <c r="D48" s="5" t="n">
        <v>7724</v>
      </c>
    </row>
    <row r="49" spans="1:4">
      <c r="A49" s="4" t="s">
        <v>850</v>
      </c>
      <c r="B49" s="7" t="n">
        <v>10</v>
      </c>
    </row>
    <row r="50" spans="1:4">
      <c r="A50" s="4" t="s">
        <v>851</v>
      </c>
      <c r="D50" s="7" t="n">
        <v>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2</v>
      </c>
      <c r="B1" s="2" t="s">
        <v>847</v>
      </c>
      <c r="C1" s="2" t="s">
        <v>2</v>
      </c>
      <c r="D1" s="2" t="s">
        <v>32</v>
      </c>
    </row>
    <row r="2" spans="1:4">
      <c r="A2" s="3" t="s">
        <v>863</v>
      </c>
    </row>
    <row r="3" spans="1:4">
      <c r="A3" s="4" t="s">
        <v>864</v>
      </c>
      <c r="C3" s="7" t="n">
        <v>2350759</v>
      </c>
      <c r="D3" s="7" t="n">
        <v>2163167</v>
      </c>
    </row>
    <row r="4" spans="1:4">
      <c r="A4" s="4" t="s">
        <v>865</v>
      </c>
      <c r="C4" s="7" t="n">
        <v>-6400</v>
      </c>
    </row>
    <row r="5" spans="1:4">
      <c r="A5" s="4" t="s">
        <v>866</v>
      </c>
    </row>
    <row r="6" spans="1:4">
      <c r="A6" s="3" t="s">
        <v>863</v>
      </c>
    </row>
    <row r="7" spans="1:4">
      <c r="A7" s="4" t="s">
        <v>867</v>
      </c>
      <c r="C7" s="4" t="s">
        <v>868</v>
      </c>
    </row>
    <row r="8" spans="1:4">
      <c r="A8" s="4" t="s">
        <v>852</v>
      </c>
    </row>
    <row r="9" spans="1:4">
      <c r="A9" s="3" t="s">
        <v>863</v>
      </c>
    </row>
    <row r="10" spans="1:4">
      <c r="A10" s="4" t="s">
        <v>869</v>
      </c>
      <c r="B10" s="4" t="s">
        <v>870</v>
      </c>
    </row>
    <row r="11" spans="1:4">
      <c r="A11" s="4" t="s">
        <v>864</v>
      </c>
      <c r="B11" s="7" t="n">
        <v>300000</v>
      </c>
    </row>
    <row r="12" spans="1:4">
      <c r="A12" s="4" t="s">
        <v>871</v>
      </c>
    </row>
    <row r="13" spans="1:4">
      <c r="A13" s="3" t="s">
        <v>863</v>
      </c>
    </row>
    <row r="14" spans="1:4">
      <c r="A14" s="4" t="s">
        <v>872</v>
      </c>
      <c r="C14" s="7" t="n">
        <v>20100</v>
      </c>
      <c r="D14" s="7" t="n">
        <v>20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80</v>
      </c>
    </row>
    <row r="3" spans="1:4">
      <c r="A3" s="3" t="s">
        <v>874</v>
      </c>
    </row>
    <row r="4" spans="1:4">
      <c r="A4" s="4" t="s">
        <v>875</v>
      </c>
      <c r="B4" s="7" t="n">
        <v>6400</v>
      </c>
    </row>
    <row r="5" spans="1:4">
      <c r="A5" s="4" t="s">
        <v>853</v>
      </c>
    </row>
    <row r="6" spans="1:4">
      <c r="A6" s="3" t="s">
        <v>874</v>
      </c>
    </row>
    <row r="7" spans="1:4">
      <c r="A7" s="4" t="s">
        <v>876</v>
      </c>
      <c r="B7" s="5" t="n">
        <v>-1426</v>
      </c>
      <c r="C7" s="7" t="n">
        <v>-7444</v>
      </c>
      <c r="D7" s="7" t="n">
        <v>7454</v>
      </c>
    </row>
    <row r="8" spans="1:4">
      <c r="A8" s="4" t="s">
        <v>877</v>
      </c>
      <c r="B8" s="5" t="n">
        <v>3705</v>
      </c>
      <c r="C8" s="5" t="n">
        <v>11255</v>
      </c>
      <c r="D8" s="5" t="n">
        <v>4877</v>
      </c>
    </row>
    <row r="9" spans="1:4">
      <c r="A9" s="4" t="s">
        <v>875</v>
      </c>
      <c r="C9" s="5" t="n">
        <v>166</v>
      </c>
      <c r="D9" s="5" t="n">
        <v>-329</v>
      </c>
    </row>
    <row r="10" spans="1:4">
      <c r="A10" s="4" t="s">
        <v>855</v>
      </c>
    </row>
    <row r="11" spans="1:4">
      <c r="A11" s="3" t="s">
        <v>874</v>
      </c>
    </row>
    <row r="12" spans="1:4">
      <c r="A12" s="4" t="s">
        <v>875</v>
      </c>
      <c r="B12" s="5" t="n">
        <v>-39</v>
      </c>
      <c r="C12" s="5" t="n">
        <v>24</v>
      </c>
      <c r="D12" s="5" t="n">
        <v>-66</v>
      </c>
    </row>
    <row r="13" spans="1:4">
      <c r="A13" s="4" t="s">
        <v>857</v>
      </c>
    </row>
    <row r="14" spans="1:4">
      <c r="A14" s="3" t="s">
        <v>874</v>
      </c>
    </row>
    <row r="15" spans="1:4">
      <c r="A15" s="4" t="s">
        <v>875</v>
      </c>
      <c r="B15" s="7" t="n">
        <v>2271</v>
      </c>
      <c r="C15" s="7" t="n">
        <v>1264</v>
      </c>
      <c r="D15" s="7" t="n">
        <v>9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2</v>
      </c>
    </row>
    <row r="3" spans="1:3">
      <c r="A3" s="3" t="s">
        <v>863</v>
      </c>
    </row>
    <row r="4" spans="1:3">
      <c r="A4" s="4" t="s">
        <v>849</v>
      </c>
      <c r="B4" s="7" t="n">
        <v>2350759</v>
      </c>
      <c r="C4" s="7" t="n">
        <v>2163167</v>
      </c>
    </row>
    <row r="5" spans="1:3">
      <c r="A5" s="4" t="s">
        <v>879</v>
      </c>
    </row>
    <row r="6" spans="1:3">
      <c r="A6" s="3" t="s">
        <v>863</v>
      </c>
    </row>
    <row r="7" spans="1:3">
      <c r="A7" s="4" t="s">
        <v>880</v>
      </c>
      <c r="B7" s="4" t="s">
        <v>881</v>
      </c>
    </row>
    <row r="8" spans="1:3">
      <c r="A8" s="4" t="s">
        <v>882</v>
      </c>
      <c r="B8" s="4" t="s">
        <v>883</v>
      </c>
    </row>
    <row r="9" spans="1:3">
      <c r="A9" s="4" t="s">
        <v>849</v>
      </c>
      <c r="B9" s="7" t="n">
        <v>382000</v>
      </c>
    </row>
    <row r="10" spans="1:3">
      <c r="A10" s="4" t="s">
        <v>884</v>
      </c>
      <c r="B10" s="4" t="s">
        <v>885</v>
      </c>
    </row>
    <row r="11" spans="1:3">
      <c r="A11" s="4" t="s">
        <v>886</v>
      </c>
      <c r="B11" s="4" t="s">
        <v>887</v>
      </c>
    </row>
    <row r="12" spans="1:3">
      <c r="A12" s="4" t="s">
        <v>888</v>
      </c>
    </row>
    <row r="13" spans="1:3">
      <c r="A13" s="3" t="s">
        <v>863</v>
      </c>
    </row>
    <row r="14" spans="1:3">
      <c r="A14" s="4" t="s">
        <v>880</v>
      </c>
      <c r="B14" s="4" t="s">
        <v>889</v>
      </c>
    </row>
    <row r="15" spans="1:3">
      <c r="A15" s="4" t="s">
        <v>882</v>
      </c>
      <c r="B15" s="4" t="s">
        <v>890</v>
      </c>
    </row>
    <row r="16" spans="1:3">
      <c r="A16" s="4" t="s">
        <v>849</v>
      </c>
      <c r="B16" s="7" t="n">
        <v>300000</v>
      </c>
    </row>
    <row r="17" spans="1:3">
      <c r="A17" s="4" t="s">
        <v>884</v>
      </c>
      <c r="B17" s="4" t="s">
        <v>891</v>
      </c>
    </row>
    <row r="18" spans="1:3">
      <c r="A18" s="4" t="s">
        <v>886</v>
      </c>
      <c r="B18" s="4" t="s">
        <v>887</v>
      </c>
    </row>
    <row r="19" spans="1:3">
      <c r="A19" s="4" t="s">
        <v>892</v>
      </c>
    </row>
    <row r="20" spans="1:3">
      <c r="A20" s="3" t="s">
        <v>863</v>
      </c>
    </row>
    <row r="21" spans="1:3">
      <c r="A21" s="4" t="s">
        <v>880</v>
      </c>
      <c r="B21" s="4" t="s">
        <v>893</v>
      </c>
    </row>
    <row r="22" spans="1:3">
      <c r="A22" s="4" t="s">
        <v>882</v>
      </c>
      <c r="B22" s="4" t="s">
        <v>894</v>
      </c>
    </row>
    <row r="23" spans="1:3">
      <c r="A23" s="4" t="s">
        <v>849</v>
      </c>
      <c r="B23" s="7" t="n">
        <v>175000</v>
      </c>
    </row>
    <row r="24" spans="1:3">
      <c r="A24" s="4" t="s">
        <v>884</v>
      </c>
      <c r="B24" s="4" t="s">
        <v>895</v>
      </c>
    </row>
    <row r="25" spans="1:3">
      <c r="A25" s="4" t="s">
        <v>886</v>
      </c>
      <c r="B25" s="4" t="s">
        <v>887</v>
      </c>
    </row>
    <row r="26" spans="1:3">
      <c r="A26" s="4" t="s">
        <v>896</v>
      </c>
    </row>
    <row r="27" spans="1:3">
      <c r="A27" s="3" t="s">
        <v>863</v>
      </c>
    </row>
    <row r="28" spans="1:3">
      <c r="A28" s="4" t="s">
        <v>880</v>
      </c>
      <c r="B28" s="4" t="s">
        <v>893</v>
      </c>
    </row>
    <row r="29" spans="1:3">
      <c r="A29" s="4" t="s">
        <v>882</v>
      </c>
      <c r="B29" s="4" t="s">
        <v>894</v>
      </c>
    </row>
    <row r="30" spans="1:3">
      <c r="A30" s="4" t="s">
        <v>849</v>
      </c>
      <c r="B30" s="7" t="n">
        <v>175000</v>
      </c>
    </row>
    <row r="31" spans="1:3">
      <c r="A31" s="4" t="s">
        <v>884</v>
      </c>
      <c r="B31" s="4" t="s">
        <v>897</v>
      </c>
    </row>
    <row r="32" spans="1:3">
      <c r="A32" s="4" t="s">
        <v>886</v>
      </c>
      <c r="B32" s="4" t="s">
        <v>88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898</v>
      </c>
      <c r="B1" s="2" t="s">
        <v>2</v>
      </c>
      <c r="C1" s="2" t="s">
        <v>32</v>
      </c>
    </row>
    <row r="2" spans="1:3">
      <c r="A2" s="3" t="s">
        <v>899</v>
      </c>
    </row>
    <row r="3" spans="1:3">
      <c r="A3" s="4" t="s">
        <v>900</v>
      </c>
      <c r="B3" s="7" t="n">
        <v>1916337000</v>
      </c>
    </row>
    <row r="4" spans="1:3">
      <c r="A4" s="4" t="s">
        <v>901</v>
      </c>
    </row>
    <row r="5" spans="1:3">
      <c r="A5" s="3" t="s">
        <v>899</v>
      </c>
    </row>
    <row r="6" spans="1:3">
      <c r="A6" s="4" t="s">
        <v>902</v>
      </c>
      <c r="B6" s="5" t="n">
        <v>382400000</v>
      </c>
      <c r="C6" s="7" t="n">
        <v>318800000</v>
      </c>
    </row>
    <row r="7" spans="1:3">
      <c r="A7" s="4" t="s">
        <v>903</v>
      </c>
    </row>
    <row r="8" spans="1:3">
      <c r="A8" s="3" t="s">
        <v>899</v>
      </c>
    </row>
    <row r="9" spans="1:3">
      <c r="A9" s="4" t="s">
        <v>900</v>
      </c>
      <c r="B9" s="7" t="n">
        <v>0</v>
      </c>
      <c r="C9"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833</v>
      </c>
    </row>
    <row r="2" spans="1:2">
      <c r="A2" s="3" t="s">
        <v>905</v>
      </c>
    </row>
    <row r="3" spans="1:2">
      <c r="A3" s="5" t="n">
        <v>2018</v>
      </c>
      <c r="B3" s="7" t="n">
        <v>1284285</v>
      </c>
    </row>
    <row r="4" spans="1:2">
      <c r="A4" s="5" t="n">
        <v>2019</v>
      </c>
      <c r="B4" s="5" t="n">
        <v>515511</v>
      </c>
    </row>
    <row r="5" spans="1:2">
      <c r="A5" s="5" t="n">
        <v>2020</v>
      </c>
      <c r="B5" s="5" t="n">
        <v>89364</v>
      </c>
    </row>
    <row r="6" spans="1:2">
      <c r="A6" s="5" t="n">
        <v>2021</v>
      </c>
      <c r="B6" s="5" t="n">
        <v>16678</v>
      </c>
    </row>
    <row r="7" spans="1:2">
      <c r="A7" s="5" t="n">
        <v>2022</v>
      </c>
      <c r="B7" s="5" t="n">
        <v>10455</v>
      </c>
    </row>
    <row r="8" spans="1:2">
      <c r="A8" s="4" t="s">
        <v>835</v>
      </c>
      <c r="B8" s="5" t="n">
        <v>44</v>
      </c>
    </row>
    <row r="9" spans="1:2">
      <c r="A9" s="4" t="s">
        <v>144</v>
      </c>
      <c r="B9" s="7" t="n">
        <v>19163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906</v>
      </c>
      <c r="B1" s="2" t="s">
        <v>907</v>
      </c>
      <c r="D1" s="2" t="s">
        <v>1</v>
      </c>
    </row>
    <row r="2" spans="1:5">
      <c r="B2" s="2" t="s">
        <v>908</v>
      </c>
      <c r="C2" s="2" t="s">
        <v>909</v>
      </c>
      <c r="D2" s="2" t="s">
        <v>2</v>
      </c>
      <c r="E2" s="2" t="s">
        <v>32</v>
      </c>
    </row>
    <row r="3" spans="1:5">
      <c r="A3" s="3" t="s">
        <v>910</v>
      </c>
    </row>
    <row r="4" spans="1:5">
      <c r="A4" s="4" t="s">
        <v>911</v>
      </c>
      <c r="C4" s="7" t="n">
        <v>245000</v>
      </c>
    </row>
    <row r="5" spans="1:5">
      <c r="A5" s="4" t="s">
        <v>912</v>
      </c>
      <c r="B5" s="7" t="n">
        <v>50000</v>
      </c>
    </row>
    <row r="6" spans="1:5">
      <c r="A6" s="4" t="s">
        <v>61</v>
      </c>
      <c r="D6" s="7" t="n">
        <v>98687</v>
      </c>
      <c r="E6" s="7" t="n">
        <v>98441</v>
      </c>
    </row>
    <row r="7" spans="1:5">
      <c r="A7" s="4" t="s">
        <v>913</v>
      </c>
      <c r="D7" s="4" t="s">
        <v>822</v>
      </c>
    </row>
    <row r="8" spans="1:5">
      <c r="A8" s="4" t="s">
        <v>914</v>
      </c>
      <c r="D8" s="7" t="n">
        <v>150000</v>
      </c>
      <c r="E8" s="5" t="n">
        <v>0</v>
      </c>
    </row>
    <row r="9" spans="1:5">
      <c r="A9" s="4" t="s">
        <v>915</v>
      </c>
      <c r="D9" s="4" t="s">
        <v>916</v>
      </c>
    </row>
    <row r="10" spans="1:5">
      <c r="A10" s="4" t="s">
        <v>917</v>
      </c>
      <c r="D10" s="7" t="n">
        <v>386500</v>
      </c>
      <c r="E10" s="5" t="n">
        <v>386500</v>
      </c>
    </row>
    <row r="11" spans="1:5">
      <c r="A11" s="4" t="s">
        <v>918</v>
      </c>
    </row>
    <row r="12" spans="1:5">
      <c r="A12" s="3" t="s">
        <v>910</v>
      </c>
    </row>
    <row r="13" spans="1:5">
      <c r="A13" s="4" t="s">
        <v>919</v>
      </c>
      <c r="D13" s="5" t="n">
        <v>0</v>
      </c>
      <c r="E13" s="7" t="n">
        <v>0</v>
      </c>
    </row>
    <row r="14" spans="1:5">
      <c r="A14" s="4" t="s">
        <v>920</v>
      </c>
    </row>
    <row r="15" spans="1:5">
      <c r="A15" s="3" t="s">
        <v>910</v>
      </c>
    </row>
    <row r="16" spans="1:5">
      <c r="A16" s="4" t="s">
        <v>917</v>
      </c>
      <c r="D16" s="7" t="n">
        <v>35000</v>
      </c>
    </row>
    <row r="17" spans="1:5">
      <c r="A17" s="4" t="s">
        <v>921</v>
      </c>
      <c r="D17" s="4" t="s">
        <v>922</v>
      </c>
    </row>
    <row r="18" spans="1:5">
      <c r="A18" s="4" t="s">
        <v>923</v>
      </c>
      <c r="D18" s="4" t="s">
        <v>924</v>
      </c>
    </row>
    <row r="19" spans="1:5">
      <c r="A19" s="4" t="s">
        <v>925</v>
      </c>
      <c r="D19" s="4" t="s">
        <v>926</v>
      </c>
    </row>
    <row r="20" spans="1:5">
      <c r="A20" s="4" t="s">
        <v>927</v>
      </c>
    </row>
    <row r="21" spans="1:5">
      <c r="A21" s="3" t="s">
        <v>910</v>
      </c>
    </row>
    <row r="22" spans="1:5">
      <c r="A22" s="4" t="s">
        <v>917</v>
      </c>
      <c r="D22" s="7" t="n">
        <v>350000</v>
      </c>
    </row>
    <row r="23" spans="1:5">
      <c r="A23" s="4" t="s">
        <v>921</v>
      </c>
      <c r="D23" s="4" t="s">
        <v>928</v>
      </c>
    </row>
    <row r="24" spans="1:5">
      <c r="A24" s="4" t="s">
        <v>923</v>
      </c>
      <c r="D24" s="4" t="s">
        <v>924</v>
      </c>
    </row>
    <row r="25" spans="1:5">
      <c r="A25" s="4" t="s">
        <v>925</v>
      </c>
      <c r="D25" s="4" t="s">
        <v>926</v>
      </c>
    </row>
    <row r="26" spans="1:5">
      <c r="A26" s="4" t="s">
        <v>929</v>
      </c>
    </row>
    <row r="27" spans="1:5">
      <c r="A27" s="3" t="s">
        <v>910</v>
      </c>
    </row>
    <row r="28" spans="1:5">
      <c r="A28" s="4" t="s">
        <v>930</v>
      </c>
      <c r="D28" s="7" t="n">
        <v>738400</v>
      </c>
    </row>
    <row r="29" spans="1:5">
      <c r="A29" s="4" t="s">
        <v>931</v>
      </c>
    </row>
    <row r="30" spans="1:5">
      <c r="A30" s="3" t="s">
        <v>910</v>
      </c>
    </row>
    <row r="31" spans="1:5">
      <c r="A31" s="4" t="s">
        <v>932</v>
      </c>
      <c r="D31" s="7" t="n">
        <v>1400000</v>
      </c>
    </row>
    <row r="32" spans="1:5">
      <c r="A32" s="4" t="s">
        <v>933</v>
      </c>
    </row>
    <row r="33" spans="1:5">
      <c r="A33" s="3" t="s">
        <v>910</v>
      </c>
    </row>
    <row r="34" spans="1:5">
      <c r="A34" s="4" t="s">
        <v>934</v>
      </c>
      <c r="D34" s="4" t="s">
        <v>935</v>
      </c>
    </row>
    <row r="35" spans="1:5">
      <c r="A35" s="4" t="s">
        <v>936</v>
      </c>
    </row>
    <row r="36" spans="1:5">
      <c r="A36" s="3" t="s">
        <v>910</v>
      </c>
    </row>
    <row r="37" spans="1:5">
      <c r="A37" s="4" t="s">
        <v>934</v>
      </c>
      <c r="D37" s="4" t="s">
        <v>937</v>
      </c>
    </row>
    <row r="38" spans="1:5">
      <c r="A38" s="4" t="s">
        <v>938</v>
      </c>
    </row>
    <row r="39" spans="1:5">
      <c r="A39" s="3" t="s">
        <v>910</v>
      </c>
    </row>
    <row r="40" spans="1:5">
      <c r="A40" s="4" t="s">
        <v>934</v>
      </c>
      <c r="D40" s="4" t="s">
        <v>939</v>
      </c>
    </row>
    <row r="41" spans="1:5">
      <c r="A41" s="4" t="s">
        <v>61</v>
      </c>
      <c r="D41" s="7" t="n">
        <v>35000</v>
      </c>
    </row>
    <row r="42" spans="1:5">
      <c r="A42" s="4" t="s">
        <v>940</v>
      </c>
      <c r="D42" s="4" t="s">
        <v>822</v>
      </c>
    </row>
    <row r="43" spans="1:5">
      <c r="A43" s="4" t="s">
        <v>941</v>
      </c>
    </row>
    <row r="44" spans="1:5">
      <c r="A44" s="3" t="s">
        <v>910</v>
      </c>
    </row>
    <row r="45" spans="1:5">
      <c r="A45" s="4" t="s">
        <v>934</v>
      </c>
      <c r="D45" s="4" t="s">
        <v>939</v>
      </c>
    </row>
    <row r="46" spans="1:5">
      <c r="A46" s="4" t="s">
        <v>61</v>
      </c>
      <c r="D46" s="7" t="n">
        <v>25000</v>
      </c>
    </row>
    <row r="47" spans="1:5">
      <c r="A47" s="4" t="s">
        <v>940</v>
      </c>
      <c r="D47" s="4" t="s">
        <v>822</v>
      </c>
    </row>
    <row r="48" spans="1:5">
      <c r="A48" s="4" t="s">
        <v>942</v>
      </c>
    </row>
    <row r="49" spans="1:5">
      <c r="A49" s="3" t="s">
        <v>910</v>
      </c>
    </row>
    <row r="50" spans="1:5">
      <c r="A50" s="4" t="s">
        <v>61</v>
      </c>
      <c r="D50" s="7" t="n">
        <v>40000</v>
      </c>
    </row>
    <row r="51" spans="1:5">
      <c r="A51" s="4" t="s">
        <v>940</v>
      </c>
      <c r="D51" s="4" t="s">
        <v>943</v>
      </c>
    </row>
    <row r="52" spans="1:5">
      <c r="A52" s="4" t="s">
        <v>488</v>
      </c>
    </row>
    <row r="53" spans="1:5">
      <c r="A53" s="3" t="s">
        <v>910</v>
      </c>
    </row>
    <row r="54" spans="1:5">
      <c r="A54" s="4" t="s">
        <v>944</v>
      </c>
      <c r="D54" s="4" t="s">
        <v>945</v>
      </c>
    </row>
    <row r="55" spans="1:5">
      <c r="A55" s="4" t="s">
        <v>485</v>
      </c>
    </row>
    <row r="56" spans="1:5">
      <c r="A56" s="3" t="s">
        <v>910</v>
      </c>
    </row>
    <row r="57" spans="1:5">
      <c r="A57" s="4" t="s">
        <v>944</v>
      </c>
      <c r="D57" s="4" t="s">
        <v>94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2</v>
      </c>
    </row>
    <row r="2" spans="1:3">
      <c r="A2" s="3" t="s">
        <v>220</v>
      </c>
    </row>
    <row r="3" spans="1:3">
      <c r="A3" s="4" t="s">
        <v>948</v>
      </c>
      <c r="B3" s="7" t="n">
        <v>1026000</v>
      </c>
      <c r="C3" s="7" t="n">
        <v>3494000</v>
      </c>
    </row>
    <row r="4" spans="1:3">
      <c r="A4" s="4" t="s">
        <v>949</v>
      </c>
      <c r="B4" s="7" t="n">
        <v>3371000</v>
      </c>
      <c r="C4" s="7" t="n">
        <v>5948000</v>
      </c>
    </row>
    <row r="5" spans="1:3">
      <c r="A5" s="4" t="s">
        <v>950</v>
      </c>
      <c r="B5" s="4" t="s">
        <v>951</v>
      </c>
      <c r="C5" s="4" t="s">
        <v>952</v>
      </c>
    </row>
    <row r="6" spans="1:3">
      <c r="A6" s="4" t="s">
        <v>953</v>
      </c>
      <c r="B6" s="7" t="n">
        <v>6286000</v>
      </c>
      <c r="C6" s="7" t="n">
        <v>803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0</v>
      </c>
      <c r="B1" s="2" t="s">
        <v>1</v>
      </c>
    </row>
    <row r="2" spans="1:4">
      <c r="B2" s="2" t="s">
        <v>2</v>
      </c>
      <c r="C2" s="2" t="s">
        <v>32</v>
      </c>
      <c r="D2" s="2" t="s">
        <v>80</v>
      </c>
    </row>
    <row r="3" spans="1:4">
      <c r="A3" s="3" t="s">
        <v>161</v>
      </c>
    </row>
    <row r="4" spans="1:4">
      <c r="A4" s="4" t="s">
        <v>115</v>
      </c>
      <c r="B4" s="7" t="n">
        <v>102353</v>
      </c>
      <c r="C4" s="7" t="n">
        <v>65774</v>
      </c>
      <c r="D4" s="7" t="n">
        <v>39256</v>
      </c>
    </row>
    <row r="5" spans="1:4">
      <c r="A5" s="3" t="s">
        <v>162</v>
      </c>
    </row>
    <row r="6" spans="1:4">
      <c r="A6" s="4" t="s">
        <v>163</v>
      </c>
      <c r="B6" s="5" t="n">
        <v>13635</v>
      </c>
      <c r="C6" s="5" t="n">
        <v>13250</v>
      </c>
      <c r="D6" s="5" t="n">
        <v>18262</v>
      </c>
    </row>
    <row r="7" spans="1:4">
      <c r="A7" s="4" t="s">
        <v>164</v>
      </c>
      <c r="B7" s="5" t="n">
        <v>44388</v>
      </c>
      <c r="C7" s="5" t="n">
        <v>5980</v>
      </c>
      <c r="D7" s="5" t="n">
        <v>-2928</v>
      </c>
    </row>
    <row r="8" spans="1:4">
      <c r="A8" s="4" t="s">
        <v>94</v>
      </c>
      <c r="B8" s="5" t="n">
        <v>9735</v>
      </c>
      <c r="C8" s="5" t="n">
        <v>49348</v>
      </c>
      <c r="D8" s="5" t="n">
        <v>35984</v>
      </c>
    </row>
    <row r="9" spans="1:4">
      <c r="A9" s="4" t="s">
        <v>165</v>
      </c>
      <c r="B9" s="5" t="n">
        <v>146</v>
      </c>
      <c r="C9" s="5" t="n">
        <v>-3736</v>
      </c>
      <c r="D9" s="5" t="n">
        <v>-1171</v>
      </c>
    </row>
    <row r="10" spans="1:4">
      <c r="A10" s="4" t="s">
        <v>166</v>
      </c>
      <c r="B10" s="5" t="n">
        <v>-2670</v>
      </c>
      <c r="C10" s="5" t="n">
        <v>-2904</v>
      </c>
      <c r="D10" s="5" t="n">
        <v>-2444</v>
      </c>
    </row>
    <row r="11" spans="1:4">
      <c r="A11" s="4" t="s">
        <v>167</v>
      </c>
      <c r="B11" s="5" t="n">
        <v>1073</v>
      </c>
      <c r="C11" s="5" t="n">
        <v>2114</v>
      </c>
      <c r="D11" s="5" t="n">
        <v>2489</v>
      </c>
    </row>
    <row r="12" spans="1:4">
      <c r="A12" s="4" t="s">
        <v>168</v>
      </c>
      <c r="B12" s="5" t="n">
        <v>-7904</v>
      </c>
      <c r="C12" s="5" t="n">
        <v>-4155</v>
      </c>
      <c r="D12" s="5" t="n">
        <v>6712</v>
      </c>
    </row>
    <row r="13" spans="1:4">
      <c r="A13" s="4" t="s">
        <v>169</v>
      </c>
      <c r="B13" s="5" t="n">
        <v>195130</v>
      </c>
      <c r="C13" s="5" t="n">
        <v>137351</v>
      </c>
      <c r="D13" s="5" t="n">
        <v>148147</v>
      </c>
    </row>
    <row r="14" spans="1:4">
      <c r="A14" s="4" t="s">
        <v>170</v>
      </c>
      <c r="B14" s="5" t="n">
        <v>-237404</v>
      </c>
      <c r="C14" s="5" t="n">
        <v>-136774</v>
      </c>
      <c r="D14" s="5" t="n">
        <v>-142762</v>
      </c>
    </row>
    <row r="15" spans="1:4">
      <c r="A15" s="4" t="s">
        <v>171</v>
      </c>
      <c r="B15" s="5" t="n">
        <v>4079</v>
      </c>
      <c r="C15" s="5" t="n">
        <v>-11685</v>
      </c>
      <c r="D15" s="5" t="n">
        <v>1785</v>
      </c>
    </row>
    <row r="16" spans="1:4">
      <c r="A16" s="4" t="s">
        <v>172</v>
      </c>
      <c r="B16" s="5" t="n">
        <v>1361</v>
      </c>
      <c r="C16" s="5" t="n">
        <v>725</v>
      </c>
      <c r="D16" s="5" t="n">
        <v>1086</v>
      </c>
    </row>
    <row r="17" spans="1:4">
      <c r="A17" s="4" t="s">
        <v>173</v>
      </c>
      <c r="B17" s="5" t="n">
        <v>16717</v>
      </c>
      <c r="C17" s="5" t="n">
        <v>286</v>
      </c>
      <c r="D17" s="5" t="n">
        <v>3736</v>
      </c>
    </row>
    <row r="18" spans="1:4">
      <c r="A18" s="4" t="s">
        <v>174</v>
      </c>
      <c r="B18" s="5" t="n">
        <v>4059</v>
      </c>
      <c r="C18" s="5" t="n">
        <v>2439</v>
      </c>
      <c r="D18" s="5" t="n">
        <v>2055</v>
      </c>
    </row>
    <row r="19" spans="1:4">
      <c r="A19" s="4" t="s">
        <v>175</v>
      </c>
      <c r="B19" s="5" t="n">
        <v>144698</v>
      </c>
      <c r="C19" s="5" t="n">
        <v>118013</v>
      </c>
      <c r="D19" s="5" t="n">
        <v>110207</v>
      </c>
    </row>
    <row r="20" spans="1:4">
      <c r="A20" s="3" t="s">
        <v>176</v>
      </c>
    </row>
    <row r="21" spans="1:4">
      <c r="A21" s="4" t="s">
        <v>177</v>
      </c>
      <c r="B21" s="5" t="n">
        <v>-369786</v>
      </c>
      <c r="C21" s="5" t="n">
        <v>-1120250</v>
      </c>
      <c r="D21" s="5" t="n">
        <v>-478323</v>
      </c>
    </row>
    <row r="22" spans="1:4">
      <c r="A22" s="4" t="s">
        <v>178</v>
      </c>
      <c r="B22" s="5" t="n">
        <v>161401</v>
      </c>
      <c r="C22" s="5" t="n">
        <v>538960</v>
      </c>
      <c r="D22" s="5" t="n">
        <v>188755</v>
      </c>
    </row>
    <row r="23" spans="1:4">
      <c r="A23" s="4" t="s">
        <v>179</v>
      </c>
      <c r="B23" s="5" t="n">
        <v>96728</v>
      </c>
      <c r="C23" s="5" t="n">
        <v>134501</v>
      </c>
      <c r="D23" s="5" t="n">
        <v>114064</v>
      </c>
    </row>
    <row r="24" spans="1:4">
      <c r="A24" s="4" t="s">
        <v>180</v>
      </c>
      <c r="B24" s="5" t="n">
        <v>17613</v>
      </c>
      <c r="C24" s="5" t="n">
        <v>328381</v>
      </c>
    </row>
    <row r="25" spans="1:4">
      <c r="A25" s="4" t="s">
        <v>181</v>
      </c>
      <c r="D25" s="5" t="n">
        <v>-208439</v>
      </c>
    </row>
    <row r="26" spans="1:4">
      <c r="A26" s="4" t="s">
        <v>182</v>
      </c>
      <c r="B26" s="5" t="n">
        <v>-847428</v>
      </c>
      <c r="C26" s="5" t="n">
        <v>-913069</v>
      </c>
      <c r="D26" s="5" t="n">
        <v>-805141</v>
      </c>
    </row>
    <row r="27" spans="1:4">
      <c r="A27" s="4" t="s">
        <v>183</v>
      </c>
      <c r="B27" s="5" t="n">
        <v>-6428</v>
      </c>
      <c r="C27" s="5" t="n">
        <v>-5356</v>
      </c>
      <c r="D27" s="5" t="n">
        <v>-11125</v>
      </c>
    </row>
    <row r="28" spans="1:4">
      <c r="A28" s="4" t="s">
        <v>184</v>
      </c>
      <c r="B28" s="5" t="n">
        <v>17220</v>
      </c>
      <c r="C28" s="5" t="n">
        <v>28489</v>
      </c>
      <c r="D28" s="5" t="n">
        <v>30904</v>
      </c>
    </row>
    <row r="29" spans="1:4">
      <c r="A29" s="4" t="s">
        <v>174</v>
      </c>
      <c r="B29" s="5" t="n">
        <v>-20423</v>
      </c>
      <c r="C29" s="5" t="n">
        <v>14986</v>
      </c>
      <c r="D29" s="5" t="n">
        <v>-18920</v>
      </c>
    </row>
    <row r="30" spans="1:4">
      <c r="A30" s="4" t="s">
        <v>185</v>
      </c>
      <c r="B30" s="5" t="n">
        <v>-951103</v>
      </c>
      <c r="C30" s="5" t="n">
        <v>-993358</v>
      </c>
      <c r="D30" s="5" t="n">
        <v>-1188225</v>
      </c>
    </row>
    <row r="31" spans="1:4">
      <c r="A31" s="3" t="s">
        <v>186</v>
      </c>
    </row>
    <row r="32" spans="1:4">
      <c r="A32" s="4" t="s">
        <v>187</v>
      </c>
      <c r="B32" s="5" t="n">
        <v>994778</v>
      </c>
      <c r="C32" s="5" t="n">
        <v>1029487</v>
      </c>
      <c r="D32" s="5" t="n">
        <v>661947</v>
      </c>
    </row>
    <row r="33" spans="1:4">
      <c r="A33" s="4" t="s">
        <v>188</v>
      </c>
      <c r="B33" s="5" t="n">
        <v>-2468</v>
      </c>
      <c r="C33" s="5" t="n">
        <v>-2346</v>
      </c>
      <c r="D33" s="5" t="n">
        <v>-6204</v>
      </c>
    </row>
    <row r="34" spans="1:4">
      <c r="A34" s="4" t="s">
        <v>189</v>
      </c>
      <c r="B34" s="5" t="n">
        <v>150000</v>
      </c>
      <c r="C34" s="5" t="n">
        <v>-370000</v>
      </c>
      <c r="D34" s="5" t="n">
        <v>370000</v>
      </c>
    </row>
    <row r="35" spans="1:4">
      <c r="A35" s="4" t="s">
        <v>190</v>
      </c>
      <c r="B35" s="5" t="n">
        <v>-9600</v>
      </c>
      <c r="C35" s="5" t="n">
        <v>-78</v>
      </c>
    </row>
    <row r="36" spans="1:4">
      <c r="A36" s="4" t="s">
        <v>191</v>
      </c>
      <c r="D36" s="5" t="n">
        <v>39253</v>
      </c>
    </row>
    <row r="37" spans="1:4">
      <c r="A37" s="4" t="s">
        <v>192</v>
      </c>
      <c r="D37" s="5" t="n">
        <v>9813</v>
      </c>
    </row>
    <row r="38" spans="1:4">
      <c r="A38" s="4" t="s">
        <v>193</v>
      </c>
      <c r="B38" s="5" t="n">
        <v>155581</v>
      </c>
    </row>
    <row r="39" spans="1:4">
      <c r="A39" s="4" t="s">
        <v>194</v>
      </c>
      <c r="B39" s="5" t="n">
        <v>1288291</v>
      </c>
      <c r="C39" s="5" t="n">
        <v>657063</v>
      </c>
      <c r="D39" s="5" t="n">
        <v>1074809</v>
      </c>
    </row>
    <row r="40" spans="1:4">
      <c r="A40" s="4" t="s">
        <v>195</v>
      </c>
      <c r="B40" s="5" t="n">
        <v>481886</v>
      </c>
      <c r="C40" s="5" t="n">
        <v>-218282</v>
      </c>
      <c r="D40" s="5" t="n">
        <v>-3209</v>
      </c>
    </row>
    <row r="41" spans="1:4">
      <c r="A41" s="4" t="s">
        <v>196</v>
      </c>
      <c r="B41" s="5" t="n">
        <v>248925</v>
      </c>
      <c r="C41" s="5" t="n">
        <v>467207</v>
      </c>
      <c r="D41" s="5" t="n">
        <v>470416</v>
      </c>
    </row>
    <row r="42" spans="1:4">
      <c r="A42" s="4" t="s">
        <v>197</v>
      </c>
      <c r="B42" s="7" t="n">
        <v>730811</v>
      </c>
      <c r="C42" s="7" t="n">
        <v>248925</v>
      </c>
      <c r="D42" s="7" t="n">
        <v>46720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2</v>
      </c>
    </row>
    <row r="2" spans="1:3">
      <c r="A2" s="3" t="s">
        <v>955</v>
      </c>
    </row>
    <row r="3" spans="1:3">
      <c r="A3" s="4" t="s">
        <v>956</v>
      </c>
      <c r="B3" s="7" t="n">
        <v>-1606</v>
      </c>
      <c r="C3" s="7" t="n">
        <v>-2693</v>
      </c>
    </row>
    <row r="4" spans="1:3">
      <c r="A4" s="4" t="s">
        <v>957</v>
      </c>
      <c r="B4" s="5" t="n">
        <v>283316</v>
      </c>
      <c r="C4" s="5" t="n">
        <v>292229</v>
      </c>
    </row>
    <row r="5" spans="1:3">
      <c r="A5" s="4" t="s">
        <v>933</v>
      </c>
    </row>
    <row r="6" spans="1:3">
      <c r="A6" s="3" t="s">
        <v>955</v>
      </c>
    </row>
    <row r="7" spans="1:3">
      <c r="A7" s="4" t="s">
        <v>958</v>
      </c>
      <c r="B7" s="5" t="n">
        <v>-10078</v>
      </c>
      <c r="C7" s="5" t="n">
        <v>-78</v>
      </c>
    </row>
    <row r="8" spans="1:3">
      <c r="A8" s="4" t="s">
        <v>959</v>
      </c>
    </row>
    <row r="9" spans="1:3">
      <c r="A9" s="3" t="s">
        <v>955</v>
      </c>
    </row>
    <row r="10" spans="1:3">
      <c r="A10" s="4" t="s">
        <v>960</v>
      </c>
      <c r="B10" s="5" t="n">
        <v>270000</v>
      </c>
      <c r="C10" s="5" t="n">
        <v>270000</v>
      </c>
    </row>
    <row r="11" spans="1:3">
      <c r="A11" s="4" t="s">
        <v>961</v>
      </c>
    </row>
    <row r="12" spans="1:3">
      <c r="A12" s="3" t="s">
        <v>955</v>
      </c>
    </row>
    <row r="13" spans="1:3">
      <c r="A13" s="4" t="s">
        <v>960</v>
      </c>
      <c r="B13" s="5" t="n">
        <v>145000</v>
      </c>
      <c r="C13" s="5" t="n">
        <v>145000</v>
      </c>
    </row>
    <row r="14" spans="1:3">
      <c r="A14" s="4" t="s">
        <v>962</v>
      </c>
    </row>
    <row r="15" spans="1:3">
      <c r="A15" s="3" t="s">
        <v>955</v>
      </c>
    </row>
    <row r="16" spans="1:3">
      <c r="A16" s="4" t="s">
        <v>960</v>
      </c>
      <c r="B16" s="5" t="n">
        <v>50000</v>
      </c>
      <c r="C16" s="5" t="n">
        <v>50000</v>
      </c>
    </row>
    <row r="17" spans="1:3">
      <c r="A17" s="4" t="s">
        <v>963</v>
      </c>
    </row>
    <row r="18" spans="1:3">
      <c r="A18" s="3" t="s">
        <v>955</v>
      </c>
    </row>
    <row r="19" spans="1:3">
      <c r="A19" s="4" t="s">
        <v>960</v>
      </c>
      <c r="B19" s="5" t="n">
        <v>35000</v>
      </c>
      <c r="C19" s="5" t="n">
        <v>35000</v>
      </c>
    </row>
    <row r="20" spans="1:3">
      <c r="A20" s="4" t="s">
        <v>964</v>
      </c>
    </row>
    <row r="21" spans="1:3">
      <c r="A21" s="3" t="s">
        <v>955</v>
      </c>
    </row>
    <row r="22" spans="1:3">
      <c r="A22" s="4" t="s">
        <v>960</v>
      </c>
      <c r="B22" s="5" t="n">
        <v>40000</v>
      </c>
      <c r="C22" s="5" t="n">
        <v>40000</v>
      </c>
    </row>
    <row r="23" spans="1:3">
      <c r="A23" s="4" t="s">
        <v>965</v>
      </c>
    </row>
    <row r="24" spans="1:3">
      <c r="A24" s="3" t="s">
        <v>955</v>
      </c>
    </row>
    <row r="25" spans="1:3">
      <c r="A25" s="4" t="s">
        <v>960</v>
      </c>
      <c r="B25" s="7" t="n">
        <v>25000</v>
      </c>
      <c r="C25" s="7" t="n">
        <v>2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966</v>
      </c>
      <c r="B1" s="2" t="s">
        <v>1</v>
      </c>
    </row>
    <row r="2" spans="1:3">
      <c r="B2" s="2" t="s">
        <v>2</v>
      </c>
      <c r="C2" s="2" t="s">
        <v>32</v>
      </c>
    </row>
    <row r="3" spans="1:3">
      <c r="A3" s="4" t="s">
        <v>933</v>
      </c>
    </row>
    <row r="4" spans="1:3">
      <c r="A4" s="3" t="s">
        <v>955</v>
      </c>
    </row>
    <row r="5" spans="1:3">
      <c r="A5" s="4" t="s">
        <v>967</v>
      </c>
      <c r="B5" s="4" t="s">
        <v>968</v>
      </c>
      <c r="C5" s="4" t="s">
        <v>968</v>
      </c>
    </row>
    <row r="6" spans="1:3">
      <c r="A6" s="4" t="s">
        <v>969</v>
      </c>
      <c r="B6" s="4" t="s">
        <v>970</v>
      </c>
      <c r="C6" s="4" t="s">
        <v>970</v>
      </c>
    </row>
    <row r="7" spans="1:3">
      <c r="A7" s="4" t="s">
        <v>936</v>
      </c>
    </row>
    <row r="8" spans="1:3">
      <c r="A8" s="3" t="s">
        <v>955</v>
      </c>
    </row>
    <row r="9" spans="1:3">
      <c r="A9" s="4" t="s">
        <v>967</v>
      </c>
      <c r="B9" s="4" t="s">
        <v>971</v>
      </c>
      <c r="C9" s="4" t="s">
        <v>971</v>
      </c>
    </row>
    <row r="10" spans="1:3">
      <c r="A10" s="4" t="s">
        <v>969</v>
      </c>
      <c r="B10" s="4" t="s">
        <v>972</v>
      </c>
      <c r="C10" s="4" t="s">
        <v>972</v>
      </c>
    </row>
    <row r="11" spans="1:3">
      <c r="A11" s="4" t="s">
        <v>938</v>
      </c>
    </row>
    <row r="12" spans="1:3">
      <c r="A12" s="3" t="s">
        <v>955</v>
      </c>
    </row>
    <row r="13" spans="1:3">
      <c r="A13" s="4" t="s">
        <v>967</v>
      </c>
      <c r="B13" s="4" t="s">
        <v>973</v>
      </c>
      <c r="C13" s="4" t="s">
        <v>973</v>
      </c>
    </row>
    <row r="14" spans="1:3">
      <c r="A14" s="4" t="s">
        <v>969</v>
      </c>
      <c r="B14" s="4" t="s">
        <v>974</v>
      </c>
      <c r="C14" s="4" t="s">
        <v>974</v>
      </c>
    </row>
    <row r="15" spans="1:3">
      <c r="A15" s="4" t="s">
        <v>942</v>
      </c>
    </row>
    <row r="16" spans="1:3">
      <c r="A16" s="3" t="s">
        <v>955</v>
      </c>
    </row>
    <row r="17" spans="1:3">
      <c r="A17" s="4" t="s">
        <v>967</v>
      </c>
      <c r="B17" s="4" t="s">
        <v>975</v>
      </c>
      <c r="C17" s="4" t="s">
        <v>975</v>
      </c>
    </row>
    <row r="18" spans="1:3">
      <c r="A18" s="4" t="s">
        <v>969</v>
      </c>
      <c r="B18" s="4" t="s">
        <v>976</v>
      </c>
      <c r="C18" s="4" t="s">
        <v>976</v>
      </c>
    </row>
    <row r="19" spans="1:3">
      <c r="A19" s="4" t="s">
        <v>941</v>
      </c>
    </row>
    <row r="20" spans="1:3">
      <c r="A20" s="3" t="s">
        <v>955</v>
      </c>
    </row>
    <row r="21" spans="1:3">
      <c r="A21" s="4" t="s">
        <v>967</v>
      </c>
      <c r="B21" s="4" t="s">
        <v>977</v>
      </c>
      <c r="C21" s="4" t="s">
        <v>977</v>
      </c>
    </row>
    <row r="22" spans="1:3">
      <c r="A22" s="4" t="s">
        <v>969</v>
      </c>
      <c r="B22" s="4" t="s">
        <v>974</v>
      </c>
      <c r="C22" s="4" t="s">
        <v>97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2</v>
      </c>
    </row>
    <row r="2" spans="1:3">
      <c r="A2" s="3" t="s">
        <v>955</v>
      </c>
    </row>
    <row r="3" spans="1:3">
      <c r="A3" s="4" t="s">
        <v>979</v>
      </c>
      <c r="B3" s="7" t="n">
        <v>50619</v>
      </c>
      <c r="C3" s="7" t="n">
        <v>50619</v>
      </c>
    </row>
    <row r="4" spans="1:3">
      <c r="A4" s="4" t="s">
        <v>980</v>
      </c>
      <c r="B4" s="5" t="n">
        <v>-14147</v>
      </c>
      <c r="C4" s="5" t="n">
        <v>-14630</v>
      </c>
    </row>
    <row r="5" spans="1:3">
      <c r="A5" s="4" t="s">
        <v>981</v>
      </c>
      <c r="B5" s="5" t="n">
        <v>36472</v>
      </c>
      <c r="C5" s="5" t="n">
        <v>35989</v>
      </c>
    </row>
    <row r="6" spans="1:3">
      <c r="A6" s="4" t="s">
        <v>982</v>
      </c>
    </row>
    <row r="7" spans="1:3">
      <c r="A7" s="3" t="s">
        <v>955</v>
      </c>
    </row>
    <row r="8" spans="1:3">
      <c r="A8" s="4" t="s">
        <v>979</v>
      </c>
      <c r="B8" s="5" t="n">
        <v>30000</v>
      </c>
      <c r="C8" s="5" t="n">
        <v>30000</v>
      </c>
    </row>
    <row r="9" spans="1:3">
      <c r="A9" s="4" t="s">
        <v>983</v>
      </c>
    </row>
    <row r="10" spans="1:3">
      <c r="A10" s="3" t="s">
        <v>955</v>
      </c>
    </row>
    <row r="11" spans="1:3">
      <c r="A11" s="4" t="s">
        <v>979</v>
      </c>
      <c r="B11" s="5" t="n">
        <v>5155</v>
      </c>
      <c r="C11" s="5" t="n">
        <v>5155</v>
      </c>
    </row>
    <row r="12" spans="1:3">
      <c r="A12" s="4" t="s">
        <v>984</v>
      </c>
    </row>
    <row r="13" spans="1:3">
      <c r="A13" s="3" t="s">
        <v>955</v>
      </c>
    </row>
    <row r="14" spans="1:3">
      <c r="A14" s="4" t="s">
        <v>979</v>
      </c>
      <c r="B14" s="7" t="n">
        <v>15464</v>
      </c>
      <c r="C14" s="7" t="n">
        <v>154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32</v>
      </c>
    </row>
    <row r="3" spans="1:3">
      <c r="A3" s="4" t="s">
        <v>982</v>
      </c>
    </row>
    <row r="4" spans="1:3">
      <c r="A4" s="3" t="s">
        <v>955</v>
      </c>
    </row>
    <row r="5" spans="1:3">
      <c r="A5" s="4" t="s">
        <v>967</v>
      </c>
      <c r="B5" s="4" t="s">
        <v>986</v>
      </c>
      <c r="C5" s="4" t="s">
        <v>986</v>
      </c>
    </row>
    <row r="6" spans="1:3">
      <c r="A6" s="4" t="s">
        <v>987</v>
      </c>
      <c r="B6" s="5" t="n">
        <v>2033</v>
      </c>
      <c r="C6" s="5" t="n">
        <v>2033</v>
      </c>
    </row>
    <row r="7" spans="1:3">
      <c r="A7" s="4" t="s">
        <v>983</v>
      </c>
    </row>
    <row r="8" spans="1:3">
      <c r="A8" s="3" t="s">
        <v>955</v>
      </c>
    </row>
    <row r="9" spans="1:3">
      <c r="A9" s="4" t="s">
        <v>967</v>
      </c>
      <c r="B9" s="4" t="s">
        <v>988</v>
      </c>
      <c r="C9" s="4" t="s">
        <v>988</v>
      </c>
    </row>
    <row r="10" spans="1:3">
      <c r="A10" s="4" t="s">
        <v>987</v>
      </c>
      <c r="B10" s="5" t="n">
        <v>2033</v>
      </c>
      <c r="C10" s="5" t="n">
        <v>2033</v>
      </c>
    </row>
    <row r="11" spans="1:3">
      <c r="A11" s="4" t="s">
        <v>984</v>
      </c>
    </row>
    <row r="12" spans="1:3">
      <c r="A12" s="3" t="s">
        <v>955</v>
      </c>
    </row>
    <row r="13" spans="1:3">
      <c r="A13" s="4" t="s">
        <v>967</v>
      </c>
      <c r="B13" s="4" t="s">
        <v>989</v>
      </c>
      <c r="C13" s="4" t="s">
        <v>989</v>
      </c>
    </row>
    <row r="14" spans="1:3">
      <c r="A14" s="4" t="s">
        <v>987</v>
      </c>
      <c r="B14" s="5" t="n">
        <v>2037</v>
      </c>
      <c r="C14" s="5" t="n">
        <v>203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80</v>
      </c>
    </row>
    <row r="3" spans="1:4">
      <c r="A3" s="3" t="s">
        <v>991</v>
      </c>
    </row>
    <row r="4" spans="1:4">
      <c r="A4" s="4" t="s">
        <v>992</v>
      </c>
      <c r="B4" s="7" t="n">
        <v>7378</v>
      </c>
      <c r="C4" s="7" t="n">
        <v>7717</v>
      </c>
      <c r="D4" s="7" t="n">
        <v>7107</v>
      </c>
    </row>
    <row r="5" spans="1:4">
      <c r="A5" s="4" t="s">
        <v>993</v>
      </c>
      <c r="B5" s="5" t="n">
        <v>7310</v>
      </c>
      <c r="C5" s="5" t="n">
        <v>7270</v>
      </c>
      <c r="D5" s="5" t="n">
        <v>7213</v>
      </c>
    </row>
    <row r="6" spans="1:4">
      <c r="A6" s="4" t="s">
        <v>994</v>
      </c>
      <c r="B6" s="5" t="n">
        <v>3313</v>
      </c>
      <c r="C6" s="5" t="n">
        <v>2954</v>
      </c>
      <c r="D6" s="5" t="n">
        <v>2994</v>
      </c>
    </row>
    <row r="7" spans="1:4">
      <c r="A7" s="4" t="s">
        <v>799</v>
      </c>
      <c r="B7" s="5" t="n">
        <v>6655</v>
      </c>
      <c r="C7" s="5" t="n">
        <v>-263</v>
      </c>
      <c r="D7" s="5" t="n">
        <v>-2297</v>
      </c>
    </row>
    <row r="8" spans="1:4">
      <c r="A8" s="4" t="s">
        <v>995</v>
      </c>
      <c r="B8" s="5" t="n">
        <v>24656</v>
      </c>
      <c r="C8" s="5" t="n">
        <v>17678</v>
      </c>
      <c r="D8" s="5" t="n">
        <v>15017</v>
      </c>
    </row>
    <row r="9" spans="1:4">
      <c r="A9" s="3" t="s">
        <v>996</v>
      </c>
    </row>
    <row r="10" spans="1:4">
      <c r="A10" s="4" t="s">
        <v>997</v>
      </c>
      <c r="B10" s="5" t="n">
        <v>2251</v>
      </c>
      <c r="C10" s="5" t="n">
        <v>3033</v>
      </c>
      <c r="D10" s="5" t="n">
        <v>5238</v>
      </c>
    </row>
    <row r="11" spans="1:4">
      <c r="A11" s="4" t="s">
        <v>998</v>
      </c>
      <c r="B11" s="5" t="n">
        <v>7590</v>
      </c>
      <c r="C11" s="5" t="n">
        <v>6280</v>
      </c>
      <c r="D11" s="5" t="n">
        <v>6092</v>
      </c>
    </row>
    <row r="12" spans="1:4">
      <c r="A12" s="4" t="s">
        <v>999</v>
      </c>
      <c r="B12" s="5" t="n">
        <v>1156</v>
      </c>
      <c r="C12" s="5" t="n">
        <v>1788</v>
      </c>
      <c r="D12" s="5" t="n">
        <v>3000</v>
      </c>
    </row>
    <row r="13" spans="1:4">
      <c r="A13" s="4" t="s">
        <v>1000</v>
      </c>
      <c r="B13" s="5" t="n">
        <v>9090</v>
      </c>
      <c r="C13" s="5" t="n">
        <v>6728</v>
      </c>
      <c r="D13" s="5" t="n">
        <v>5671</v>
      </c>
    </row>
    <row r="14" spans="1:4">
      <c r="A14" s="4" t="s">
        <v>1001</v>
      </c>
      <c r="B14" s="5" t="n">
        <v>2379</v>
      </c>
      <c r="C14" s="5" t="n">
        <v>3114</v>
      </c>
      <c r="D14" s="5" t="n">
        <v>3745</v>
      </c>
    </row>
    <row r="15" spans="1:4">
      <c r="A15" s="4" t="s">
        <v>1002</v>
      </c>
      <c r="B15" s="5" t="n">
        <v>4275</v>
      </c>
      <c r="C15" s="5" t="n">
        <v>7228</v>
      </c>
      <c r="D15" s="5" t="n">
        <v>5027</v>
      </c>
    </row>
    <row r="16" spans="1:4">
      <c r="A16" s="4" t="s">
        <v>1003</v>
      </c>
      <c r="B16" s="5" t="n">
        <v>2837</v>
      </c>
      <c r="C16" s="5" t="n">
        <v>2656</v>
      </c>
      <c r="D16" s="5" t="n">
        <v>3249</v>
      </c>
    </row>
    <row r="17" spans="1:4">
      <c r="A17" s="4" t="s">
        <v>1004</v>
      </c>
      <c r="B17" s="5" t="n">
        <v>2048</v>
      </c>
      <c r="C17" s="5" t="n">
        <v>1369</v>
      </c>
      <c r="D17" s="5" t="n">
        <v>2295</v>
      </c>
    </row>
    <row r="18" spans="1:4">
      <c r="A18" s="4" t="s">
        <v>1005</v>
      </c>
      <c r="B18" s="5" t="n">
        <v>4178</v>
      </c>
      <c r="C18" s="5" t="n">
        <v>2721</v>
      </c>
      <c r="D18" s="5" t="n">
        <v>3159</v>
      </c>
    </row>
    <row r="19" spans="1:4">
      <c r="A19" s="4" t="s">
        <v>1006</v>
      </c>
      <c r="B19" s="5" t="n">
        <v>198</v>
      </c>
      <c r="C19" s="5" t="n">
        <v>238</v>
      </c>
      <c r="D19" s="5" t="n">
        <v>2074</v>
      </c>
    </row>
    <row r="20" spans="1:4">
      <c r="A20" s="4" t="s">
        <v>799</v>
      </c>
      <c r="B20" s="5" t="n">
        <v>24663</v>
      </c>
      <c r="C20" s="5" t="n">
        <v>25443</v>
      </c>
      <c r="D20" s="5" t="n">
        <v>26306</v>
      </c>
    </row>
    <row r="21" spans="1:4">
      <c r="A21" s="4" t="s">
        <v>1007</v>
      </c>
      <c r="B21" s="7" t="n">
        <v>60665</v>
      </c>
      <c r="C21" s="7" t="n">
        <v>60598</v>
      </c>
      <c r="D21" s="7" t="n">
        <v>658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08</v>
      </c>
      <c r="B1" s="2" t="s">
        <v>1</v>
      </c>
    </row>
    <row r="2" spans="1:4">
      <c r="B2" s="2" t="s">
        <v>1009</v>
      </c>
      <c r="C2" s="2" t="s">
        <v>2</v>
      </c>
      <c r="D2" s="2" t="s">
        <v>32</v>
      </c>
    </row>
    <row r="3" spans="1:4">
      <c r="A3" s="3" t="s">
        <v>226</v>
      </c>
    </row>
    <row r="4" spans="1:4">
      <c r="A4" s="4" t="s">
        <v>1010</v>
      </c>
      <c r="C4" s="4" t="s">
        <v>1011</v>
      </c>
      <c r="D4" s="4" t="s">
        <v>1011</v>
      </c>
    </row>
    <row r="5" spans="1:4">
      <c r="A5" s="4" t="s">
        <v>1012</v>
      </c>
      <c r="C5" s="7" t="n">
        <v>19000000</v>
      </c>
    </row>
    <row r="6" spans="1:4">
      <c r="A6" s="4" t="s">
        <v>1013</v>
      </c>
      <c r="C6" s="5" t="n">
        <v>19000000</v>
      </c>
    </row>
    <row r="7" spans="1:4">
      <c r="A7" s="4" t="s">
        <v>1014</v>
      </c>
      <c r="C7" s="5" t="n">
        <v>30774000</v>
      </c>
      <c r="D7" s="7" t="n">
        <v>83662000</v>
      </c>
    </row>
    <row r="8" spans="1:4">
      <c r="A8" s="4" t="s">
        <v>1015</v>
      </c>
      <c r="C8" s="5" t="n">
        <v>169900000</v>
      </c>
    </row>
    <row r="9" spans="1:4">
      <c r="A9" s="4" t="s">
        <v>1016</v>
      </c>
      <c r="C9" s="5" t="n">
        <v>581100</v>
      </c>
      <c r="D9" s="5" t="n">
        <v>614000</v>
      </c>
    </row>
    <row r="10" spans="1:4">
      <c r="A10" s="4" t="s">
        <v>1017</v>
      </c>
      <c r="C10" s="5" t="n">
        <v>-4000</v>
      </c>
      <c r="D10" s="5" t="n">
        <v>90000</v>
      </c>
    </row>
    <row r="11" spans="1:4">
      <c r="A11" s="4" t="s">
        <v>1018</v>
      </c>
      <c r="C11" s="5" t="n">
        <v>88000</v>
      </c>
      <c r="D11" s="7" t="n">
        <v>90000</v>
      </c>
    </row>
    <row r="12" spans="1:4">
      <c r="A12" s="4" t="s">
        <v>1019</v>
      </c>
    </row>
    <row r="13" spans="1:4">
      <c r="A13" s="3" t="s">
        <v>226</v>
      </c>
    </row>
    <row r="14" spans="1:4">
      <c r="A14" s="4" t="s">
        <v>1020</v>
      </c>
      <c r="C14" s="7" t="n">
        <v>41100000</v>
      </c>
    </row>
    <row r="15" spans="1:4">
      <c r="A15" s="4" t="s">
        <v>1021</v>
      </c>
      <c r="C15" s="5" t="n">
        <v>2031</v>
      </c>
    </row>
    <row r="16" spans="1:4">
      <c r="A16" s="4" t="s">
        <v>1022</v>
      </c>
    </row>
    <row r="17" spans="1:4">
      <c r="A17" s="3" t="s">
        <v>226</v>
      </c>
    </row>
    <row r="18" spans="1:4">
      <c r="A18" s="4" t="s">
        <v>1020</v>
      </c>
      <c r="C18" s="7" t="n">
        <v>27900000</v>
      </c>
    </row>
    <row r="19" spans="1:4">
      <c r="A19" s="4" t="s">
        <v>1021</v>
      </c>
      <c r="C19" s="5" t="n">
        <v>2022</v>
      </c>
    </row>
    <row r="20" spans="1:4">
      <c r="A20" s="4" t="s">
        <v>1023</v>
      </c>
    </row>
    <row r="21" spans="1:4">
      <c r="A21" s="3" t="s">
        <v>226</v>
      </c>
    </row>
    <row r="22" spans="1:4">
      <c r="A22" s="4" t="s">
        <v>1024</v>
      </c>
      <c r="C22" s="7" t="n">
        <v>978000</v>
      </c>
    </row>
    <row r="23" spans="1:4">
      <c r="A23" s="4" t="s">
        <v>1025</v>
      </c>
    </row>
    <row r="24" spans="1:4">
      <c r="A24" s="3" t="s">
        <v>226</v>
      </c>
    </row>
    <row r="25" spans="1:4">
      <c r="A25" s="4" t="s">
        <v>1010</v>
      </c>
      <c r="B25" s="4" t="s">
        <v>10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561</v>
      </c>
      <c r="J1" s="2" t="s">
        <v>1</v>
      </c>
    </row>
    <row r="2" spans="1:12">
      <c r="B2" s="2" t="s">
        <v>2</v>
      </c>
      <c r="C2" s="2" t="s">
        <v>562</v>
      </c>
      <c r="D2" s="2" t="s">
        <v>4</v>
      </c>
      <c r="E2" s="2" t="s">
        <v>563</v>
      </c>
      <c r="F2" s="2" t="s">
        <v>32</v>
      </c>
      <c r="G2" s="2" t="s">
        <v>564</v>
      </c>
      <c r="H2" s="2" t="s">
        <v>565</v>
      </c>
      <c r="I2" s="2" t="s">
        <v>566</v>
      </c>
      <c r="J2" s="2" t="s">
        <v>2</v>
      </c>
      <c r="K2" s="2" t="s">
        <v>32</v>
      </c>
      <c r="L2" s="2" t="s">
        <v>80</v>
      </c>
    </row>
    <row r="3" spans="1:12">
      <c r="A3" s="3" t="s">
        <v>1028</v>
      </c>
    </row>
    <row r="4" spans="1:12">
      <c r="A4" s="4" t="s">
        <v>1029</v>
      </c>
      <c r="J4" s="7" t="n">
        <v>33799</v>
      </c>
      <c r="K4" s="7" t="n">
        <v>24394</v>
      </c>
      <c r="L4" s="7" t="n">
        <v>22024</v>
      </c>
    </row>
    <row r="5" spans="1:12">
      <c r="A5" s="4" t="s">
        <v>1030</v>
      </c>
      <c r="J5" s="5" t="n">
        <v>2458</v>
      </c>
      <c r="K5" s="5" t="n">
        <v>2166</v>
      </c>
      <c r="L5" s="5" t="n">
        <v>1013</v>
      </c>
    </row>
    <row r="6" spans="1:12">
      <c r="A6" s="4" t="s">
        <v>1031</v>
      </c>
      <c r="J6" s="5" t="n">
        <v>36257</v>
      </c>
      <c r="K6" s="5" t="n">
        <v>26560</v>
      </c>
      <c r="L6" s="5" t="n">
        <v>23037</v>
      </c>
    </row>
    <row r="7" spans="1:12">
      <c r="A7" s="3" t="s">
        <v>1032</v>
      </c>
    </row>
    <row r="8" spans="1:12">
      <c r="A8" s="4" t="s">
        <v>1029</v>
      </c>
      <c r="J8" s="5" t="n">
        <v>44009</v>
      </c>
      <c r="K8" s="5" t="n">
        <v>5439</v>
      </c>
      <c r="L8" s="5" t="n">
        <v>-3266</v>
      </c>
    </row>
    <row r="9" spans="1:12">
      <c r="A9" s="4" t="s">
        <v>1030</v>
      </c>
      <c r="J9" s="5" t="n">
        <v>380</v>
      </c>
      <c r="K9" s="5" t="n">
        <v>541</v>
      </c>
      <c r="L9" s="5" t="n">
        <v>338</v>
      </c>
    </row>
    <row r="10" spans="1:12">
      <c r="A10" s="4" t="s">
        <v>1033</v>
      </c>
      <c r="J10" s="5" t="n">
        <v>44389</v>
      </c>
      <c r="K10" s="5" t="n">
        <v>5980</v>
      </c>
      <c r="L10" s="5" t="n">
        <v>-2928</v>
      </c>
    </row>
    <row r="11" spans="1:12">
      <c r="A11" s="4" t="s">
        <v>1034</v>
      </c>
      <c r="B11" s="7" t="n">
        <v>36980</v>
      </c>
      <c r="C11" s="7" t="n">
        <v>17457</v>
      </c>
      <c r="D11" s="7" t="n">
        <v>13570</v>
      </c>
      <c r="E11" s="7" t="n">
        <v>12639</v>
      </c>
      <c r="F11" s="7" t="n">
        <v>15701</v>
      </c>
      <c r="G11" s="7" t="n">
        <v>2107</v>
      </c>
      <c r="H11" s="7" t="n">
        <v>7175</v>
      </c>
      <c r="I11" s="7" t="n">
        <v>7557</v>
      </c>
      <c r="J11" s="7" t="n">
        <v>80646</v>
      </c>
      <c r="K11" s="7" t="n">
        <v>32540</v>
      </c>
      <c r="L11" s="7" t="n">
        <v>2010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561</v>
      </c>
      <c r="J1" s="2" t="s">
        <v>1</v>
      </c>
    </row>
    <row r="2" spans="1:12">
      <c r="B2" s="2" t="s">
        <v>2</v>
      </c>
      <c r="C2" s="2" t="s">
        <v>562</v>
      </c>
      <c r="D2" s="2" t="s">
        <v>4</v>
      </c>
      <c r="E2" s="2" t="s">
        <v>563</v>
      </c>
      <c r="F2" s="2" t="s">
        <v>32</v>
      </c>
      <c r="G2" s="2" t="s">
        <v>564</v>
      </c>
      <c r="H2" s="2" t="s">
        <v>565</v>
      </c>
      <c r="I2" s="2" t="s">
        <v>566</v>
      </c>
      <c r="J2" s="2" t="s">
        <v>2</v>
      </c>
      <c r="K2" s="2" t="s">
        <v>32</v>
      </c>
      <c r="L2" s="2" t="s">
        <v>80</v>
      </c>
    </row>
    <row r="3" spans="1:12">
      <c r="A3" s="3" t="s">
        <v>226</v>
      </c>
    </row>
    <row r="4" spans="1:12">
      <c r="A4" s="4" t="s">
        <v>1036</v>
      </c>
      <c r="J4" s="7" t="n">
        <v>64050</v>
      </c>
      <c r="K4" s="7" t="n">
        <v>34410</v>
      </c>
      <c r="L4" s="7" t="n">
        <v>20778</v>
      </c>
    </row>
    <row r="5" spans="1:12">
      <c r="A5" s="4" t="s">
        <v>1037</v>
      </c>
      <c r="J5" s="5" t="n">
        <v>19022</v>
      </c>
    </row>
    <row r="6" spans="1:12">
      <c r="A6" s="4" t="s">
        <v>1038</v>
      </c>
      <c r="J6" s="5" t="n">
        <v>-3988</v>
      </c>
      <c r="K6" s="5" t="n">
        <v>-2744</v>
      </c>
      <c r="L6" s="5" t="n">
        <v>-842</v>
      </c>
    </row>
    <row r="7" spans="1:12">
      <c r="A7" s="4" t="s">
        <v>1039</v>
      </c>
      <c r="J7" s="5" t="n">
        <v>-1148</v>
      </c>
      <c r="K7" s="5" t="n">
        <v>-1023</v>
      </c>
      <c r="L7" s="5" t="n">
        <v>-1037</v>
      </c>
    </row>
    <row r="8" spans="1:12">
      <c r="A8" s="4" t="s">
        <v>1040</v>
      </c>
      <c r="J8" s="5" t="n">
        <v>2279</v>
      </c>
      <c r="K8" s="5" t="n">
        <v>1760</v>
      </c>
      <c r="L8" s="5" t="n">
        <v>878</v>
      </c>
    </row>
    <row r="9" spans="1:12">
      <c r="A9" s="4" t="s">
        <v>1041</v>
      </c>
      <c r="J9" s="5" t="n">
        <v>-384</v>
      </c>
      <c r="K9" s="5" t="n">
        <v>-266</v>
      </c>
      <c r="L9" s="5" t="n">
        <v>-243</v>
      </c>
    </row>
    <row r="10" spans="1:12">
      <c r="A10" s="4" t="s">
        <v>1042</v>
      </c>
      <c r="J10" s="5" t="n">
        <v>116</v>
      </c>
      <c r="K10" s="5" t="n">
        <v>210</v>
      </c>
      <c r="L10" s="5" t="n">
        <v>353</v>
      </c>
    </row>
    <row r="11" spans="1:12">
      <c r="A11" s="4" t="s">
        <v>174</v>
      </c>
      <c r="J11" s="5" t="n">
        <v>699</v>
      </c>
      <c r="K11" s="5" t="n">
        <v>193</v>
      </c>
      <c r="L11" s="5" t="n">
        <v>222</v>
      </c>
    </row>
    <row r="12" spans="1:12">
      <c r="A12" s="4" t="s">
        <v>1034</v>
      </c>
      <c r="B12" s="7" t="n">
        <v>36980</v>
      </c>
      <c r="C12" s="7" t="n">
        <v>17457</v>
      </c>
      <c r="D12" s="7" t="n">
        <v>13570</v>
      </c>
      <c r="E12" s="7" t="n">
        <v>12639</v>
      </c>
      <c r="F12" s="7" t="n">
        <v>15701</v>
      </c>
      <c r="G12" s="7" t="n">
        <v>2107</v>
      </c>
      <c r="H12" s="7" t="n">
        <v>7175</v>
      </c>
      <c r="I12" s="7" t="n">
        <v>7557</v>
      </c>
      <c r="J12" s="7" t="n">
        <v>80646</v>
      </c>
      <c r="K12" s="7" t="n">
        <v>32540</v>
      </c>
      <c r="L12" s="7" t="n">
        <v>2010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2</v>
      </c>
    </row>
    <row r="2" spans="1:3">
      <c r="A2" s="3" t="s">
        <v>1044</v>
      </c>
    </row>
    <row r="3" spans="1:3">
      <c r="A3" s="4" t="s">
        <v>1045</v>
      </c>
      <c r="B3" s="7" t="n">
        <v>18464</v>
      </c>
      <c r="C3" s="7" t="n">
        <v>30710</v>
      </c>
    </row>
    <row r="4" spans="1:3">
      <c r="A4" s="4" t="s">
        <v>1046</v>
      </c>
      <c r="C4" s="5" t="n">
        <v>7410</v>
      </c>
    </row>
    <row r="5" spans="1:3">
      <c r="A5" s="4" t="s">
        <v>1047</v>
      </c>
      <c r="B5" s="5" t="n">
        <v>3440</v>
      </c>
      <c r="C5" s="5" t="n">
        <v>3681</v>
      </c>
    </row>
    <row r="6" spans="1:3">
      <c r="A6" s="4" t="s">
        <v>1048</v>
      </c>
      <c r="B6" s="5" t="n">
        <v>2506</v>
      </c>
      <c r="C6" s="5" t="n">
        <v>7962</v>
      </c>
    </row>
    <row r="7" spans="1:3">
      <c r="A7" s="4" t="s">
        <v>1020</v>
      </c>
      <c r="B7" s="5" t="n">
        <v>9859</v>
      </c>
      <c r="C7" s="5" t="n">
        <v>16154</v>
      </c>
    </row>
    <row r="8" spans="1:3">
      <c r="A8" s="4" t="s">
        <v>1049</v>
      </c>
      <c r="B8" s="5" t="n">
        <v>978</v>
      </c>
      <c r="C8" s="5" t="n">
        <v>978</v>
      </c>
    </row>
    <row r="9" spans="1:3">
      <c r="A9" s="4" t="s">
        <v>1050</v>
      </c>
      <c r="B9" s="5" t="n">
        <v>1271</v>
      </c>
      <c r="C9" s="5" t="n">
        <v>13829</v>
      </c>
    </row>
    <row r="10" spans="1:3">
      <c r="A10" s="4" t="s">
        <v>1051</v>
      </c>
      <c r="B10" s="5" t="n">
        <v>4912</v>
      </c>
      <c r="C10" s="5" t="n">
        <v>5911</v>
      </c>
    </row>
    <row r="11" spans="1:3">
      <c r="A11" s="4" t="s">
        <v>799</v>
      </c>
      <c r="B11" s="5" t="n">
        <v>5344</v>
      </c>
      <c r="C11" s="5" t="n">
        <v>9320</v>
      </c>
    </row>
    <row r="12" spans="1:3">
      <c r="A12" s="3" t="s">
        <v>1052</v>
      </c>
    </row>
    <row r="13" spans="1:3">
      <c r="A13" s="4" t="s">
        <v>42</v>
      </c>
      <c r="B13" s="5" t="n">
        <v>841</v>
      </c>
      <c r="C13" s="5" t="n">
        <v>8673</v>
      </c>
    </row>
    <row r="14" spans="1:3">
      <c r="A14" s="4" t="s">
        <v>47</v>
      </c>
      <c r="B14" s="5" t="n">
        <v>13</v>
      </c>
      <c r="C14" s="5" t="n">
        <v>1342</v>
      </c>
    </row>
    <row r="15" spans="1:3">
      <c r="A15" s="4" t="s">
        <v>799</v>
      </c>
      <c r="C15" s="5" t="n">
        <v>4</v>
      </c>
    </row>
    <row r="16" spans="1:3">
      <c r="A16" s="4" t="s">
        <v>1053</v>
      </c>
      <c r="B16" s="5" t="n">
        <v>47628</v>
      </c>
      <c r="C16" s="5" t="n">
        <v>105974</v>
      </c>
    </row>
    <row r="17" spans="1:3">
      <c r="A17" s="3" t="s">
        <v>1054</v>
      </c>
    </row>
    <row r="18" spans="1:3">
      <c r="A18" s="4" t="s">
        <v>1055</v>
      </c>
      <c r="B18" s="5" t="n">
        <v>1927</v>
      </c>
      <c r="C18" s="5" t="n">
        <v>4268</v>
      </c>
    </row>
    <row r="19" spans="1:3">
      <c r="A19" s="4" t="s">
        <v>799</v>
      </c>
      <c r="B19" s="5" t="n">
        <v>4213</v>
      </c>
      <c r="C19" s="5" t="n">
        <v>4564</v>
      </c>
    </row>
    <row r="20" spans="1:3">
      <c r="A20" s="3" t="s">
        <v>1056</v>
      </c>
    </row>
    <row r="21" spans="1:3">
      <c r="A21" s="4" t="s">
        <v>1057</v>
      </c>
      <c r="B21" s="5" t="n">
        <v>7122</v>
      </c>
      <c r="C21" s="5" t="n">
        <v>7798</v>
      </c>
    </row>
    <row r="22" spans="1:3">
      <c r="A22" s="4" t="s">
        <v>799</v>
      </c>
      <c r="B22" s="5" t="n">
        <v>3592</v>
      </c>
      <c r="C22" s="5" t="n">
        <v>5682</v>
      </c>
    </row>
    <row r="23" spans="1:3">
      <c r="A23" s="4" t="s">
        <v>1058</v>
      </c>
      <c r="B23" s="5" t="n">
        <v>16854</v>
      </c>
      <c r="C23" s="5" t="n">
        <v>22312</v>
      </c>
    </row>
    <row r="24" spans="1:3">
      <c r="A24" s="4" t="s">
        <v>1059</v>
      </c>
      <c r="B24" s="7" t="n">
        <v>30774</v>
      </c>
      <c r="C24" s="7" t="n">
        <v>8366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2</v>
      </c>
      <c r="D2" s="2" t="s">
        <v>80</v>
      </c>
    </row>
    <row r="3" spans="1:4">
      <c r="A3" s="3" t="s">
        <v>226</v>
      </c>
    </row>
    <row r="4" spans="1:4">
      <c r="A4" s="4" t="s">
        <v>1061</v>
      </c>
      <c r="B4" s="7" t="n">
        <v>944</v>
      </c>
    </row>
    <row r="5" spans="1:4">
      <c r="A5" s="4" t="s">
        <v>1062</v>
      </c>
      <c r="B5" s="5" t="n">
        <v>9</v>
      </c>
      <c r="C5" s="7" t="n">
        <v>422</v>
      </c>
      <c r="D5" s="7" t="n">
        <v>0</v>
      </c>
    </row>
    <row r="6" spans="1:4">
      <c r="A6" s="4" t="s">
        <v>1063</v>
      </c>
      <c r="B6" s="5" t="n">
        <v>394</v>
      </c>
      <c r="C6" s="5" t="n">
        <v>522</v>
      </c>
      <c r="D6" s="5" t="n">
        <v>0</v>
      </c>
    </row>
    <row r="7" spans="1:4">
      <c r="A7" s="4" t="s">
        <v>1064</v>
      </c>
      <c r="B7" s="5" t="n">
        <v>-453</v>
      </c>
      <c r="C7" s="5" t="n">
        <v>0</v>
      </c>
      <c r="D7" s="5" t="n">
        <v>0</v>
      </c>
    </row>
    <row r="8" spans="1:4">
      <c r="A8" s="4" t="s">
        <v>1065</v>
      </c>
      <c r="B8" s="5" t="n">
        <v>0</v>
      </c>
      <c r="C8" s="5" t="n">
        <v>0</v>
      </c>
      <c r="D8" s="5" t="n">
        <v>0</v>
      </c>
    </row>
    <row r="9" spans="1:4">
      <c r="A9" s="4" t="s">
        <v>1066</v>
      </c>
      <c r="B9" s="5" t="n">
        <v>0</v>
      </c>
      <c r="C9" s="5" t="n">
        <v>0</v>
      </c>
      <c r="D9" s="5" t="n">
        <v>0</v>
      </c>
    </row>
    <row r="10" spans="1:4">
      <c r="A10" s="4" t="s">
        <v>1067</v>
      </c>
      <c r="B10" s="5" t="n">
        <v>0</v>
      </c>
      <c r="C10" s="5" t="n">
        <v>0</v>
      </c>
      <c r="D10" s="7" t="n">
        <v>0</v>
      </c>
    </row>
    <row r="11" spans="1:4">
      <c r="A11" s="4" t="s">
        <v>1068</v>
      </c>
      <c r="B11" s="7" t="n">
        <v>894</v>
      </c>
      <c r="C11" s="7" t="n">
        <v>9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7:09:19Z</dcterms:created>
  <dcterms:modified xmlns:dcterms="http://purl.org/dc/terms/" xmlns:xsi="http://www.w3.org/2001/XMLSchema-instance" xsi:type="dcterms:W3CDTF">2018-03-19T17:09:19Z</dcterms:modified>
</cp:coreProperties>
</file>